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sheetId="7" r:id="rId7"/>
    <s:sheet name="PRINCIPAL ACTIVITY AND SIGNIFIC" sheetId="8" r:id="rId8"/>
    <s:sheet name="SEGMENT REPORTING" sheetId="9" r:id="rId9"/>
    <s:sheet name="REAL ESTATE INVESTMENTS" sheetId="10" r:id="rId10"/>
    <s:sheet name="RESTRICTED DEPOSITS AND FUNDED " sheetId="11" r:id="rId11"/>
    <s:sheet name="NOTES RECEIVABLE" sheetId="12" r:id="rId12"/>
    <s:sheet name="LEASE INTANGIBLES" sheetId="13" r:id="rId13"/>
    <s:sheet name="LINES OF CREDIT" sheetId="14" r:id="rId14"/>
    <s:sheet name="MORTGAGE NOTES PAYABLE" sheetId="15" r:id="rId15"/>
    <s:sheet name="HEDGING ACTIVITIES" sheetId="16" r:id="rId16"/>
    <s:sheet name="FAIR VALUE MEASUREMENT" sheetId="17" r:id="rId17"/>
    <s:sheet name="NONCONTROLLING INTEREST OF UNIT" sheetId="18" r:id="rId18"/>
    <s:sheet name="REDEMPTION PLANS" sheetId="19" r:id="rId19"/>
    <s:sheet name="BENEFICIAL INTEREST" sheetId="20" r:id="rId20"/>
    <s:sheet name="DIVIDEND REINVESTMENT PLAN" sheetId="21" r:id="rId21"/>
    <s:sheet name="RELATED PARTY TRANSACTIONS" sheetId="22" r:id="rId22"/>
    <s:sheet name="RENTALS UNDER OPERATING LEASES " sheetId="23" r:id="rId23"/>
    <s:sheet name="COMMITMENTS AND CONTINGENCIES" sheetId="24" r:id="rId24"/>
    <s:sheet name="DISPOSITIONS" sheetId="25" r:id="rId25"/>
    <s:sheet name="BUSINESS COMBINATIONS AND ACQUI" sheetId="26" r:id="rId26"/>
    <s:sheet name="SUBSEQUENT EVENTS" sheetId="27" r:id="rId27"/>
    <s:sheet name="PRINCIPAL ACTIVITY AND SIGNIF28" sheetId="28" r:id="rId28"/>
    <s:sheet name="PRINCIPAL ACTIVITY AND SIGNIF29" sheetId="29" r:id="rId29"/>
    <s:sheet name="SEGMENT REPORTING (Tables)" sheetId="30" r:id="rId30"/>
    <s:sheet name="REAL ESTATE INVESTMENTS (Tables" sheetId="31" r:id="rId31"/>
    <s:sheet name="RESTRICTED DEPOSITS AND FUNDE32" sheetId="32" r:id="rId32"/>
    <s:sheet name="LEASE INTANGIBLES (Tables)" sheetId="33" r:id="rId33"/>
    <s:sheet name="MORTGAGE NOTES PAYABLE (Tables)" sheetId="34" r:id="rId34"/>
    <s:sheet name="FAIR VALUE MEASUREMENT (Tables)" sheetId="35" r:id="rId35"/>
    <s:sheet name="RELATED PARTY TRANSACTIONS (Tab" sheetId="36" r:id="rId36"/>
    <s:sheet name="RENTALS UNDER OPERATING LEASE37" sheetId="37" r:id="rId37"/>
    <s:sheet name="DISPOSITIONS (Tables)" sheetId="38" r:id="rId38"/>
    <s:sheet name="BUSINESS COMBINATIONS AND ACQ39" sheetId="39" r:id="rId39"/>
    <s:sheet name="Organization - Additional Infor" sheetId="40" r:id="rId40"/>
    <s:sheet name="Principal Activity and Signif41" sheetId="41" r:id="rId41"/>
    <s:sheet name="Principal Activity and Signif42" sheetId="42" r:id="rId42"/>
    <s:sheet name="Principal Activity and Signif43" sheetId="43" r:id="rId43"/>
    <s:sheet name="Principal Activity and Signif44" sheetId="44" r:id="rId44"/>
    <s:sheet name="Principal Activity and Signif45" sheetId="45" r:id="rId45"/>
    <s:sheet name="Segment Reporting - Additional " sheetId="46" r:id="rId46"/>
    <s:sheet name="Segment Reporting - Summary of " sheetId="47" r:id="rId47"/>
    <s:sheet name="Segment Reporting - Summary o48" sheetId="48" r:id="rId48"/>
    <s:sheet name="Real Estate Investments - Summa" sheetId="49" r:id="rId49"/>
    <s:sheet name="Real Estate Investments - Addit" sheetId="50" r:id="rId50"/>
    <s:sheet name="Restricted Deposits and Funde51" sheetId="51" r:id="rId51"/>
    <s:sheet name="Restricted Deposits and Funde52" sheetId="52" r:id="rId52"/>
    <s:sheet name="Notes Receivable (Details)" sheetId="53" r:id="rId53"/>
    <s:sheet name="Lease Intangibles - Schedule of" sheetId="54" r:id="rId54"/>
    <s:sheet name="Lease Intangibles - Schedule 55" sheetId="55" r:id="rId55"/>
    <s:sheet name="Lines of Credit - Additional In" sheetId="56" r:id="rId56"/>
    <s:sheet name="Mortgage Notes Payable (Details" sheetId="57" r:id="rId57"/>
    <s:sheet name="Mortgage Notes Payable - Schedu" sheetId="58" r:id="rId58"/>
    <s:sheet name="Hedging Activities - Additional" sheetId="59" r:id="rId59"/>
    <s:sheet name="Fair Value Measurement - Carryi" sheetId="60" r:id="rId60"/>
    <s:sheet name="Fair Value Measurement - Schedu" sheetId="61" r:id="rId61"/>
    <s:sheet name="Fair Value Measurement - Invest" sheetId="62" r:id="rId62"/>
    <s:sheet name="Fair Value Measurement - Fair V" sheetId="63" r:id="rId63"/>
    <s:sheet name="Fair Value Measurement - Additi" sheetId="64" r:id="rId64"/>
    <s:sheet name="Noncontrolling Interest of Un65" sheetId="65" r:id="rId65"/>
    <s:sheet name="Redemption Plans - Additional I" sheetId="66" r:id="rId66"/>
    <s:sheet name="Beneficial Interest - Additiona" sheetId="67" r:id="rId67"/>
    <s:sheet name="Dividend Reinvestment Plan - Ad" sheetId="68" r:id="rId68"/>
    <s:sheet name="Related Party Transactions - Pr" sheetId="69" r:id="rId69"/>
    <s:sheet name="Related Party Transactions - Ad" sheetId="70" r:id="rId70"/>
    <s:sheet name="Rentals under Operating Lease71" sheetId="71" r:id="rId71"/>
    <s:sheet name="Dispositions - Additional Infor" sheetId="72" r:id="rId72"/>
    <s:sheet name="Business Combinations and Acq73" sheetId="73" r:id="rId73"/>
    <s:sheet name="Business Combinations and Acq74" sheetId="74" r:id="rId74"/>
    <s:sheet name="Business Combinations and Acq75" sheetId="75" r:id="rId75"/>
    <s:sheet name="Business Combinations and Acq76" sheetId="76" r:id="rId76"/>
    <s:sheet name="Subsequent Events - Additional " sheetId="77" r:id="rId77"/>
    <s:sheet name="Schedule III - Real Estate and " sheetId="78" r:id="rId78"/>
    <s:sheet name="Changes in Real Estate Investme" sheetId="79" r:id="rId79"/>
    <s:sheet name="Changes in Accumulated Deprecia" sheetId="80" r:id="rId80"/>
    <s:sheet name="Changes in Real Estate Invest81" sheetId="81" r:id="rId81"/>
  </s:sheets>
  <s:definedNames/>
  <s:calcPr calcId="124519" calcMode="auto" fullCalcOnLoad="1"/>
</s:workbook>
</file>

<file path=xl/sharedStrings.xml><?xml version="1.0" encoding="utf-8"?>
<sst xmlns="http://schemas.openxmlformats.org/spreadsheetml/2006/main" uniqueCount="1313">
  <si>
    <t>Document and Entity Information - USD ($)</t>
  </si>
  <si>
    <t>12 Months Ended</t>
  </si>
  <si>
    <t>Dec. 31, 2015</t>
  </si>
  <si>
    <t>Mar. 09, 2016</t>
  </si>
  <si>
    <t>Jun. 30, 2015</t>
  </si>
  <si>
    <t>Document And Entity Information [Abstract]</t>
  </si>
  <si>
    <t>Entity Registrant Name</t>
  </si>
  <si>
    <t>Sterling Real Estate Trust</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Real estate investments</t>
  </si>
  <si>
    <t>Cash and cash equivalents</t>
  </si>
  <si>
    <t>Restricted deposits and funded reserves</t>
  </si>
  <si>
    <t>Investment in unconsolidated affiliates</t>
  </si>
  <si>
    <t>Due from related party</t>
  </si>
  <si>
    <t>Receivables</t>
  </si>
  <si>
    <t>Prepaid expenses</t>
  </si>
  <si>
    <t>Notes receivable</t>
  </si>
  <si>
    <t>Financing and lease costs, less accumulated amortization of $3,536 in 2015 and $2,985 in 2014</t>
  </si>
  <si>
    <t>Assets held for sale</t>
  </si>
  <si>
    <t>Intangible assets, less accumulated amortization of $7,655 in 2015 and $4,866 in 2014</t>
  </si>
  <si>
    <t>Other assets</t>
  </si>
  <si>
    <t>Total Assets</t>
  </si>
  <si>
    <t>LIABILITIES</t>
  </si>
  <si>
    <t>Mortgage notes payable</t>
  </si>
  <si>
    <t>Lines of credit</t>
  </si>
  <si>
    <t>Special assessments payable</t>
  </si>
  <si>
    <t>Dividends payable</t>
  </si>
  <si>
    <t>Due to related party</t>
  </si>
  <si>
    <t>Tenant security deposits payable</t>
  </si>
  <si>
    <t>Investment certificates and unsubordinated debt</t>
  </si>
  <si>
    <t>Unfavorable leases, less accumulated amortization of $803 in 2015 and $572 in 2014</t>
  </si>
  <si>
    <t>Accounts payable-trade</t>
  </si>
  <si>
    <t>Retainage payable</t>
  </si>
  <si>
    <t>Liabilities related to assets held for sale</t>
  </si>
  <si>
    <t>Fair value of interest rate swaps</t>
  </si>
  <si>
    <t>Deferred insurance proceeds</t>
  </si>
  <si>
    <t>Accrued expenses and other liabilities</t>
  </si>
  <si>
    <t>Total Liabilities</t>
  </si>
  <si>
    <t>COMMITMENTS and CONTINGENCIES - Note 18</t>
  </si>
  <si>
    <t xml:space="preserve"> </t>
  </si>
  <si>
    <t>Total liabilities and shareholders' equity</t>
  </si>
  <si>
    <t>SHAREHOLDERS' EQUITY</t>
  </si>
  <si>
    <t>Noncontrolling interest in operating partnership</t>
  </si>
  <si>
    <t>Noncontrolling interest in partially owned properties</t>
  </si>
  <si>
    <t>Beneficial interest</t>
  </si>
  <si>
    <t>Accumulated comprehensive income (loss)</t>
  </si>
  <si>
    <t>Total Shareholders' Equity</t>
  </si>
  <si>
    <t>CONSOLIDATED BALANCE SHEETS (Parenthetical) - USD ($) $ in Thousands</t>
  </si>
  <si>
    <t>CONSOLIDATED BALANCE SHEETS</t>
  </si>
  <si>
    <t>Accumulated amortization on financing and lease cost</t>
  </si>
  <si>
    <t>Accumulated amortization on intangible assets</t>
  </si>
  <si>
    <t>Accumulated amortization on unfavorable leases</t>
  </si>
  <si>
    <t>CONSOLIDATED STATEMENTS OF OPERATIONS AND OTHER COMPREHENSIVE INCOME - USD ($) $ in Thousands</t>
  </si>
  <si>
    <t>Income from rental operations</t>
  </si>
  <si>
    <t>Real estate rental income</t>
  </si>
  <si>
    <t>Tenant reimbursements</t>
  </si>
  <si>
    <t>Total income from rental operations</t>
  </si>
  <si>
    <t>Expenses from rental operations</t>
  </si>
  <si>
    <t>Interest</t>
  </si>
  <si>
    <t>Depreciation and amortization</t>
  </si>
  <si>
    <t>Real estate taxes</t>
  </si>
  <si>
    <t>Property management fees</t>
  </si>
  <si>
    <t>Utilities</t>
  </si>
  <si>
    <t>Repairs and maintenance</t>
  </si>
  <si>
    <t>Insurance</t>
  </si>
  <si>
    <t>Loss on lease termination</t>
  </si>
  <si>
    <t>Loss on impairment of property</t>
  </si>
  <si>
    <t>Total expenses from rental operations</t>
  </si>
  <si>
    <t>Administration of REIT</t>
  </si>
  <si>
    <t>Administrative expenses</t>
  </si>
  <si>
    <t>Advisory fees</t>
  </si>
  <si>
    <t>Acquisition and disposition expenses</t>
  </si>
  <si>
    <t>Trustee fees</t>
  </si>
  <si>
    <t>Legal and accounting</t>
  </si>
  <si>
    <t>Total Administration of REIT</t>
  </si>
  <si>
    <t>Total expenses</t>
  </si>
  <si>
    <t>Income from operations</t>
  </si>
  <si>
    <t>Other income (expense)</t>
  </si>
  <si>
    <t>Equity in income of unconsolidated affiliates</t>
  </si>
  <si>
    <t>Dividend and interest income</t>
  </si>
  <si>
    <t>Gain on sale of real estate investments</t>
  </si>
  <si>
    <t>Gain on involuntary conversion</t>
  </si>
  <si>
    <t>Gain on disposal of marketable securities</t>
  </si>
  <si>
    <t>Total other income</t>
  </si>
  <si>
    <t>Net income</t>
  </si>
  <si>
    <t>Net income attributable to noncontrolling interest in operating partnership</t>
  </si>
  <si>
    <t>Net income attributable to noncontrolling interest in partially owned properties</t>
  </si>
  <si>
    <t>Net income attributable to Sterling Real Estate Trust</t>
  </si>
  <si>
    <t>Loss on extinguishment of debt</t>
  </si>
  <si>
    <t>Net income per common share, basic and diluted</t>
  </si>
  <si>
    <t>Comprehensive income:</t>
  </si>
  <si>
    <t>Other comprehensive income - change in fair value of interest rate swaps</t>
  </si>
  <si>
    <t>Comprehensive income</t>
  </si>
  <si>
    <t>Comprehensive income attributable to noncontrolling interest</t>
  </si>
  <si>
    <t>Comprehensive income attributable to Sterling Real Estate Trust</t>
  </si>
  <si>
    <t>CONSOLIDATED STATEMENT OF SHAREHOLDERS EQUITY - USD ($) $ in Thousands</t>
  </si>
  <si>
    <t>Common Shares</t>
  </si>
  <si>
    <t>Paid-in Capital</t>
  </si>
  <si>
    <t>Accumulated Distributions in Excess of Earnings</t>
  </si>
  <si>
    <t>Total Beneficial Interest</t>
  </si>
  <si>
    <t>Noncontrolling Interest in Operating Partnership</t>
  </si>
  <si>
    <t>Noncontrolling Interest in Partially Owned Properties</t>
  </si>
  <si>
    <t>Accumulated Other Comprehensive Income (Loss)</t>
  </si>
  <si>
    <t>Total</t>
  </si>
  <si>
    <t>Beginning Balance at Dec. 31, 2013</t>
  </si>
  <si>
    <t>Beginning Balance (in shares) at Dec. 31, 2013</t>
  </si>
  <si>
    <t>Shares issued pursuant to trustee compensation plan</t>
  </si>
  <si>
    <t>Shares issued pursuant to trustee compensation plan (in shares)</t>
  </si>
  <si>
    <t>Contribution of assets in exchange for the issuance of noncontrolling interest shares</t>
  </si>
  <si>
    <t>Shares/units redeemed</t>
  </si>
  <si>
    <t>Shares/units redeemed (in shares)</t>
  </si>
  <si>
    <t>Dividends declared</t>
  </si>
  <si>
    <t>Dividends reinvested - stock dividend</t>
  </si>
  <si>
    <t>Dividends reinvested - stock dividend (in shares)</t>
  </si>
  <si>
    <t>Issuance of shares under optional purchase plan</t>
  </si>
  <si>
    <t>Issuance of shares under optional purchase plan (in shares)</t>
  </si>
  <si>
    <t>UPREIT units converted to REIT common shares</t>
  </si>
  <si>
    <t>UPREIT units converted to REIT common shares (in shares)</t>
  </si>
  <si>
    <t>Change in fair value of interest rate swaps</t>
  </si>
  <si>
    <t>Distributions paid to consolidated real estate entity noncontrolling interests</t>
  </si>
  <si>
    <t>Purchase of subsidary ownership from noncontrolling interest</t>
  </si>
  <si>
    <t>Ending balance at Dec. 31, 2014</t>
  </si>
  <si>
    <t>Ending balance (in shares) at Dec. 31, 2014</t>
  </si>
  <si>
    <t>Issuance of common shares</t>
  </si>
  <si>
    <t>Issuance of common shares (in shares)</t>
  </si>
  <si>
    <t>Syndication costs</t>
  </si>
  <si>
    <t>Contributions from consolidated real estate entity noncontrolling interests</t>
  </si>
  <si>
    <t>Ending balance at Dec. 31, 2015</t>
  </si>
  <si>
    <t>Ending balance (in shares) at Dec. 31, 2015</t>
  </si>
  <si>
    <t>CONSOLIDATED STATEMENTS OF CASH FLOWS - USD ($) $ in Thousands</t>
  </si>
  <si>
    <t>OPERATING ACTIVITIES</t>
  </si>
  <si>
    <t>Adjustments to reconcile net income to net cash from operating activities</t>
  </si>
  <si>
    <t>Gain on sale of real estate</t>
  </si>
  <si>
    <t>Net gain on investment in marketable securities</t>
  </si>
  <si>
    <t>Distributions of earnings of unconsolidated affiliates</t>
  </si>
  <si>
    <t>Depreciation</t>
  </si>
  <si>
    <t>Amortization</t>
  </si>
  <si>
    <t>Effects on operating cash flows due to changes in</t>
  </si>
  <si>
    <t>Restricted deposits - tenant security deposits</t>
  </si>
  <si>
    <t>Restricted deposits - real estate tax and insurance escrows</t>
  </si>
  <si>
    <t>Marketable securities</t>
  </si>
  <si>
    <t>Accounts payable - trade</t>
  </si>
  <si>
    <t>NET CASH PROVIDED BY OPERATING ACTIVITIES</t>
  </si>
  <si>
    <t>INVESTING ACTIVITIES</t>
  </si>
  <si>
    <t>Purchase of real estate investment properties</t>
  </si>
  <si>
    <t>Capital expenditures and tenant improvements</t>
  </si>
  <si>
    <t>Proceeds from sale of real estate investments</t>
  </si>
  <si>
    <t>Proceeds from involuntary conversion</t>
  </si>
  <si>
    <t>Distributions in excess of earnings received from unconsolidated affiliates</t>
  </si>
  <si>
    <t>Restricted deposits - replacement reserve escrows</t>
  </si>
  <si>
    <t>Notes receivable issued</t>
  </si>
  <si>
    <t>NET CASH USED IN INVESTING ACTIVITIES</t>
  </si>
  <si>
    <t>FINANCING ACTIVITIES</t>
  </si>
  <si>
    <t>Payments for financing and lease costs</t>
  </si>
  <si>
    <t>Payments on investment certificates</t>
  </si>
  <si>
    <t>Reinvested proceeds from investment certificates</t>
  </si>
  <si>
    <t>Principal payments on special assessments payable</t>
  </si>
  <si>
    <t>Proceeds from issuance of mortgage notes payable and unsubordinated debt</t>
  </si>
  <si>
    <t>Principal payments on mortgage notes payable</t>
  </si>
  <si>
    <t>Advances on lines of credit</t>
  </si>
  <si>
    <t>Payments on lines of credit</t>
  </si>
  <si>
    <t>Proceeds from contributions received from noncontrolling interest - partially owned properties</t>
  </si>
  <si>
    <t>Proceeds from issuance of common shares</t>
  </si>
  <si>
    <t>Proceeds from issuance of shares under optional purchase plan</t>
  </si>
  <si>
    <t>Dividends/distributions paid</t>
  </si>
  <si>
    <t>Payment of syndication costs</t>
  </si>
  <si>
    <t>NET CASH PROVIDED BY FINANCING ACTIVITIES</t>
  </si>
  <si>
    <t>NET CHANGE IN CASH AND CASH EQUIVALENTS</t>
  </si>
  <si>
    <t>CASH AND CASH EQUIVALENTS AT BEGINNING OF PERIOD</t>
  </si>
  <si>
    <t>CASH AND CASH EQUIVALENTS AT END OF PERIOD</t>
  </si>
  <si>
    <t>SCHEDULE OF CASH FLOW INFORMATION</t>
  </si>
  <si>
    <t>Cash paid during the period for interest, net of capitalized interest</t>
  </si>
  <si>
    <t>SUPPLEMENTARY SCHEDULE OF NONCASH INVESTING AND FINANCING ACTIVITIES</t>
  </si>
  <si>
    <t>Dividends reinvested</t>
  </si>
  <si>
    <t>Dividends declared and not paid</t>
  </si>
  <si>
    <t>UPREIT distributions declared and not paid</t>
  </si>
  <si>
    <t>Stock issued pursuant to trustee compensation plan</t>
  </si>
  <si>
    <t>Acquisition of assets in exchange for the issuance of noncontrolling interest units in UPREIT</t>
  </si>
  <si>
    <t>Contributed assets in real estate venture</t>
  </si>
  <si>
    <t>Purchase of subsidiary ownership from noncontrolling interest in exchange for the issuance of noncontrolling interest units in UPREIT</t>
  </si>
  <si>
    <t>Increase in land improvements due to increase in special assessments payable</t>
  </si>
  <si>
    <t>Unrealized gain (loss) on interest rate swaps</t>
  </si>
  <si>
    <t>Acquisition of assets with new financing</t>
  </si>
  <si>
    <t>Acquisition of assets through assumption of debt and liabilities</t>
  </si>
  <si>
    <t>Capitalized interest related to construction in progress</t>
  </si>
  <si>
    <t>Construction in progress with new financing</t>
  </si>
  <si>
    <t>Acquisition of assets with accounts payable</t>
  </si>
  <si>
    <t>ORGANIZATION</t>
  </si>
  <si>
    <t>Note 1 - Organization
Sterling Real Estate Trust (“Sterling”, “the Trust” or “the Company”) is a registered, but unincorporated business trust organized in North Dakota in December 2002. Sterling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
Sterling previously established an operating partnership (“Sterling Properties, LLLP”) and transferred all of its assets and liabilities to the operating partnership in exchange for general partnership units. As the general partner, Sterling has management responsibility for all activities of the operating partnership. As of December 31, 2015 and 2014 , Sterling owned approximately 33.12% and 27.77% , respectively, of the operating partnership.</t>
  </si>
  <si>
    <t>PRINCIPAL ACTIVITY AND SIGNIFICANT ACCOUNTING POLICIES</t>
  </si>
  <si>
    <t>NOTE 2 – PRINCIPAL ACTIVITY AND SIGNIFICANT ACCOUNTING POLICIES
Basis of Presentation
The accompanying consolidated financial statements include the accounts of Sterling and all subsidiaries for which we maintain a controlling interest.
The accompanying consolidated financial statements have been prepared in accordance with United States Generally Accepted Accounting Principles (“U.S. GAAP”) and require management to make estimates and assumptions that affect the reported amounts of assets and liabilities at the date of the consolidated financial statements and the reported amounts of income and expenses during the reporting periods. Actual results could differ from those estimates.
Principles of Consolidation
The consolidated financial statements include the accounts of Sterling ,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Principal Business Activity
Sterling currently owns directly and indirectly, 146 properties. The Trust’s 97 residential properties are located in North Dakota, Minnesota, Missouri and Nebraska and are principally multifamily apartment buildings. The Trust owns 49 commercial properties primarily located in North Dakota with others located in Arkansas, Colorado, Iowa, Louisiana, Michigan, Minnesota, Mississippi, Texas and Wisconsin. The commercial properties include retail, office, industrial, restaurant and medical properties. Presently, the Trust’s mix of properties is 68.0% residential and 32.0% commercial (based on cost) and total $594,509 in real estate investments at December 31, 2015 . Effective January 1, 2016, our focus will be limited to multifamily apartment properties. We currently have no plans with respect to our non-multifamily apartment properties.
Residential Property
Location
No. of Properties
Units
North Dakota
Minnesota
Missouri
Nebraska
Commercial Property
Location
No. of Properties
Sq. Ft
North Dakota
Arkansas
Colorado
Iowa
Louisiana
Michigan
Minnesota
Mississippi
Texas
Wisconsin
Concentration of Credit Risk
Our cash balances are maintained in various bank deposit accounts. The bank deposit amounts in these accounts may exceed federally insured limits at various times throughout the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al Estate Investments
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in which anticipated benefits are converted to an indication of current value.
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
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
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
Our analysis results in three discrete financial items: assets for above market leases, liabilities for below market leases, and assets for the in-place lease value. The calculation of each of these components is performed in tandem to provide a complete intangible asset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 - 9 years
Depreciation expense for the years ended December 31, 2015 and 2014 totaled $16,466 and $12,116 ,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management recorded a loss on impairment of property of $412 during the year ended December 31, 2015. There was no impairment losses during the year ended December 31, 2014 .
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the following condition is met:
·
represents a strategic shift that has (or will have) a major effect on an entity’s operations and financial results.
There was one property classified as held for sale at December 31, 2015 , and no properties classified as held for sale at December 31, 2014. See Note 19.
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Cash and Cash Equivalents
We classify highly liquid investments with a maturity of three months or less when purchased as cash equivalents.
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15 and 2014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December 31, 2015 , we assessed one of our liability liability company arrangements as a variable interest entity where we were not the primary beneficiary. In addition, four of our tenant in common arrangements do not qualify as variable interest entities and do not meet the control requirements for consolidation, as defined in ASC 810.
As of December 31, 2015 and 2014 , the unconsolidated affiliates held total assets of $ 32,296 and $ 32,459 and mortgage notes payable of $ 20,421 and $ 20,803 , respectively.
The operating partnership owns a 40.26% interest in a single asset limited liability company which owns a 144 unit residential, multifamily apartment complex in Bismarck, North Dakota. The property is encumbered by a first mortgage with a balance at December 31, 2015 and 2014 of $2,259 and $ 2,323 , respectively. We owed $909 and $ 935 of our respective share of the mortgage loan balance as of December 31, 2015 and 2014 , respectively. The Company is jointly and severally liable for the full mortgage balance.
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December 31, 2015 and 2014 of $ 11,079 and $ 11,260 , respectively. We owed $ 5,540 and $ 5,630 for our respective share of the mortgage loan balance as of December 31, 2015 and 2014 ,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December 31, 2015 and 2014 of $ 7,083 and $ 7,221 , respectively. We owed $ 4,722 and $ 4,814 for our respective share of the mortgage loan balance on December 31, 2015 and 2014 , respectively. The Company is jointly and severally liable for the full mortgage balance.
The operating partnership owns an 82.50% interest as a tenant in common in a 61 unit residential, multifamily apartment complex in Fargo, North Dakota. The property was unencumbered at December 31, 2015 and 2014 , respectively .
The operating partnership is a 99% owner of Michigan Street Transit Center, LLC (“Transit Center”) through 100% ownership in a limited liability company. The operating partnership has contributed approximately $644 in cash and $1,316 in property contributions to the Transit Center in May and June 2014, respectively. As of December 31, 2015, the property owned by the Transit Center consisted of land previously occupied by a building and parking ramp in Duluth, Minnesota which were both demolished during 2014. The property was unencumbered at December 31, 2015 and 2014 , respectively .
Receivables
Receivables consist primarily of amounts due for rent and real estate taxes. The receivables are non-interest bearing. The carrying amount of receivables is reduced by an amount that reflects management’s best estimates of the amounts that will not be collected. As of December 31, 2015 and 2014 , management determined no allowance was necessary for uncollectible receivables.
Financing and Lease Costs
Financing costs have been capitalized and are being amortized over the life of the financing using the effective interest method. Unamortized financing costs are written off when debt is retired before the maturity date and included in amortization expense at that time. Lease costs incurred in connection with new leases have been capitalized and are being amortized over the life of the lease using the straight-line method.
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December 31, 2015 and 2014 .
Noncontrolling Interest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 in partially owned properties in the consolidated statement of operations and comprehensive income.
Syndication Costs
Syndication costs consist of costs paid to attorneys, accountants, and selling agents, related to the raising of capital. Syndication costs are recorded as a reduction to beneficial and noncontrolling interest.
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A summary of the tax characterization of the dividends paid to shareholders of the Company’s common stock for the years ended December 31, 2015 and 2014 follows:
Tax Year Ended December 31,
Dividend
%
Dividend
%
2015
2015
2014
2014
Tax status
Ordinary income
$
%
$
%
Capital Gain
%
%
Return of capital
%
%
$
%
$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December 31, 2015 and 2014 we did not have any liabilities for uncertain tax positions that we believe should be recognized in our consolidated financial statements. We are no longer subject to Federal and State tax examinations by tax authorities for years before 2012.
The operating partnership has elected to record related interest and penalties, if any, as income tax expense on the consolidated statements of operations and other comprehensive income.
Revenue Recognition
We recognize revenue in accordance with ASC Topic 605, Revenue Recognition,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325 and $186 for the years ended December 31, 2015 and 2014 , respectively. The straight-line receivable balance included in receivables on the consolidated balance sheets as of December 31, 2015 and 2014 was $ 2,863 and $ 2,538 ,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December 31, 2015 and 2014 , and therefore, basic earnings per common share was equal to diluted earnings per common share for both periods.
For the years ended December 31, 2015 and 2014 , Sterling’s denominators for the basic and diluted earnings per common share were approximately 7,223,000 and 5,507,000 , respectively.
Recent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ASU 2014-08”). In accordance with ASU 2014-08, a discontinued operation represents: (i) a component of an entity or group of components that has been disposed of or is classified as held for sale in a single transaction and represents a strategic shift that has or will have a major effect on an entity’s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standard requires prospective application and will be effective for interim and annual periods beginning on or after December 15, 2014 with early adoption permitted. The standard is not applied to components of an entity that were sold or classified as held for sale prior to the adoption of the standard.
We have elected to adopt this standard early, effective January 1, 2014, which primarily has the impact of reflecting gains and losses on the sale of operating properties prospectively within continuing operations, and results in not classifying the operations of such operating properties as discontinued operations in all periods presented. Subsequent to our adoption of ASU 2014-08, the sale of real estate that does not meet the definition of a discontinued operation under the standard will be included in gain on sale of operating properties in our consolidated statements of operations and other comprehensive income.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dditionally, lease contracts are specifically excluded form ASU 2014-09. In July 2015, the FASB decided to defer the effective date for annual reporting periods beginning after December 15, 2017. Early adoption is permitted beginning on the original effective date of periods beginning after December 15, 2016. Upon adoption, ASU 2014-09 allows for full retrospective adoption applied to all periods presented or modified retrospective adoption with the cumulative effect of initially applying the standard recognized at the date of initial application. We have not yet determined the effect ASU 2014-09 will have on our consolidated financial statement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
In April 2015, the FASB issued ASU No. 2015-03 “ Interest – Imputation of Interest (Subtopic 835-30): Simplifying the Presentation of Debt Issuance Costs” .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Interest – Imputation of Interest (Subtopic 835-30): Presentation and Subsequent Measurement of Debt Issuance Costs Associated with Line-of-Credit Arrangements ,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annual reporting periods (including interim periods within those periods) beginning after December 15, 2015. Early adoption is permitted. The adoption of the standard will result in the reclassification of unamortized debt issuance costs related to the Company’s mortgage notes payable from assets, net to reductions in mortgage notes payable within its consolidated balance sheets as of December 31, 2015 and 2014. Other than this reclassification, the adoption of the standard will not have an impact on the Company’s consolidated financial statements.
In September 2015, the FASB issued ASU No. 2015-16, Business Combinations (Topic 805): Simplifying the Accounting for Measurement-Period Adjustments, which requires that an acquirer recognize adjustments to provisional amounts that are identified during the measurement period, includi</t>
  </si>
  <si>
    <t>SEGMENT REPORTING</t>
  </si>
  <si>
    <t>NOTE 3 – segment reporting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legal and professional fees and certain general and administrative expenses. The accounting policies of each segment are consistent with those described in Note 2 of this report.
Segment Revenues and Net Operating Income
The revenues and net operating income for the reportable segments (residential and commercial) are summarized as follows for the years ended December 31, 2015 and 2014 , along with reconciliations to the consolidated financial statements. Segment assets are also reconciled to Total Assets as reported in the consolidated financial statements.
Year ended December 31, 2015
Residential
Commercial
Total
(in thousands)
Income from rental operations
$
$
$
Expenses from rental operations
Net operating income
$
$
$
Interest
Depreciation and amortization
Administration of REIT
Loss on impairment of property
Other (income)/expense
Net income
$
Year ended December 31, 2014
Residential
Commercial
Total
(in thousands)
Income from rental operations
$
$
$
Expenses from rental operations
Net operating income
$
$
$
Interest
Depreciation and amortization
Administration of REIT
Loss on lease termination
Other (income)/expense
Net income
$
Segment Assets and Accumulated Depreciation
As of December 31, 2015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Assets held for sale
Intangible assets, less accumulated amortization
Total Assets
$
As of December 31, 2014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Intangible assets, less accumulated amortization
Total Assets
$</t>
  </si>
  <si>
    <t>REAL ESTATE INVESTMENTS</t>
  </si>
  <si>
    <t>note 4 – real estate investments
As of December 31, 2015
Residential
Commercial
Total
(in thousands)
Land and land improvements
$
$
$
Building and improvements
Furniture, fixtures and equipment
Construction in progress
—
Less accumulated depreciation
$
$
$
As of December 31, 2014
Residential
Commercial
Total
(in thousands)
Land and land improvements
$
$
$
Building and improvements
Furniture, fixtures and equipment
Construction in progress
—
Less accumulated depreciation
$
$
$
Construction in progress as of December 31, 2015 consists of planning costs associated with phase II and III of a multifamily apartment community under construction in Bismarck, North Dakota. Phase II of the project consists of a clubhouse and six 6-plex two-story townhomes and phase III consists of up to six 4-story apartment buildings with underground parking. Site work has commenced on the clubhouse and one townhome building of Phase II and Phase III of the development is still in the planning stages and construction has not yet commenced. Phase II of the project is estimated to cost $8,033 and is expected to be substantially completed in third quarter 2017. The Company is working with GOLDMARK Development Corporation, a related party, as the general contractor for Phase II.
Construction in progress as of December 31, 2014 consisted of costs associated with the development of a new, four building 156 unit multifamily apartment community (phase I) constructed in Bismarck, North Dakota . The project was substantially completed in June 2015. The total project construction costs capitalized were $14,237 . The Company is working with GOLDMARK Development Corporation, a related party, as the general contractor for the project. See Note 16 for additional information.</t>
  </si>
  <si>
    <t>RESTRICTED DEPOSITS AND FUNDED RESERVES</t>
  </si>
  <si>
    <t>NOTE 5 - RESTRICTED DEPOSITS AND FUNDED RESERVES
2015
2014
(in thousands)
Tenant security deposits
$
$
Real estate tax and insurance escrows
Replacement reserves
$
$
Tenant Security Deposits
We have set aside funds to repay tenant security deposits upon tenant move-out.
Real Estate Tax and Insurance Escrows
Pursuant to the terms of certain mortgages, we have established and maintain real estate tax escrows and insurance escrows to pay real estate taxes and insurance. We are required to contribute to the account monthly an amount equal to 1/12 of the estimated real estate taxes and insurance premiums.
Replacement Reserves
Pursuant to the terms of certain mortgages, we have established and maintain several replacement reserve accounts. We make monthly deposits into the replacement reserve accounts to be used for repairs and replacements on the property. Certain replacement reserve accounts require authorization from the mortgage company for withdrawals.</t>
  </si>
  <si>
    <t>NOTES RECEIVABLE</t>
  </si>
  <si>
    <t>NOTE 6 – NOTES RECEIVABLE
Notes receivable primarily consisted of a $600 note to an unaffiliated party to provide working capital and for improvements on a residential property bearing interest at a rate of 6.5% and is personally guaranteed by the owner. Accrued interest is due monthly beginning in October 2014 until the note is paid in full. The principal plus accrued interest will be due and payable on the earlier of: 1) within ninety days of the lender’s demand, which demand may be made at any time after June 1, 2015, or 2) August 31, 2016.</t>
  </si>
  <si>
    <t>LEASE INTANGIBLES</t>
  </si>
  <si>
    <t>NOTE 7 - Lease intangibles
The following table summarizes the net value of other intangible assets and liabilities and the accumulated amortization for each class of intangible:
Lease
Accumulated
Lease
As of December 31, 2015
Intangibles
Amortization
Intangibles, net
Intangible Assets
(in thousands)
In-place leases
$
$
$
Above-market leases
$
$
$
Intangible Liabilities
Below-market leases
$
$
$
Lease
Accumulated
Lease
As of December 31, 2014
Intangibles
Amortization
Intangibles, net
Intangible Assets
(in thousands)
In-place leases
$
$
$
Above-market leases
$
$
$
Intangible Liabilities
Below-market leases
$
$
$
The estimated aggregate amortization expense for each of the five succeeding fiscal years and thereafter is as follows:
Intangible
Intangible
Years ending December 31,
Assets
Liabilities
(in thousands)
2016
$
$
2017
2018
2019
2020
Thereafter
$
$
The weighted average amortization period for the intangible assets (in-place leases, above-market leases) and intangible liabilities (below-market leases) acquired as of December 31, 2015 was 4.9 years .</t>
  </si>
  <si>
    <t>LINES OF CREDIT</t>
  </si>
  <si>
    <t>NOTE 8 – LINES OF CREDIT
We have a $27,000 variable rate ( 1-month LIBOR plus 2.25% ) line of credit agreement with Wells Fargo Bank, which expires in June 2018 ; and a $6,315 variable rate ( prime rate less 0.5% ) line of credit agreement with Bremer Bank, which expires November 2019 . The lines of credit are secured by properties in Duluth, Minnesota; Minneapolis/St. Paul, Minnesota; Austin, Texas; Mandan, North Dakota; Fargo, North Dakota; Edina, Minnesota; St. Cloud, Minnesota; Moorhead, Minnesota; and Grand Forks, North Dakota. We also have a $2,000 variable rate ( prime rate less 0.5%) unsecured line of credit agreement with Bremer Bank, which expires October 2016 ; and a $3,000 variable rate (prime rate) unsecured line of credit agreement with Bell State Bank &amp; Trust, which expires December 2016 . At December 31, 2015 , there was no balance outstanding on the lines of credit, leaving $37,015 available and unused under the agreements. Certain of the variable lines of credit have limits on availability based on collateral specific critieria.
Certain line of credit agreements include covenants that, in part, impose maintenance of certain debt service coverage and debt to net worth ratios. As a result of the December 19, 2014 suburban Minneapolis, Minnesota portfolio acquisition the Company was out of compliance with Bremer’s post distribution debt service coverage ratio requirement on a consolidated basis on secured line of credit as of December 31, 2014. A waiver was received from the lender. As of December 31, 2015 , four residential properties were out of compliance with Bremer’s debt service coverage ratio requirement on an individual property basis. A waiver was received from the lender.</t>
  </si>
  <si>
    <t>MORTGAGE NOTES PAYABLE</t>
  </si>
  <si>
    <t>NOTE 9 - MORTGAGE NOTES PAYABLE
The following table summarizes the Company’s mortgage notes payable.
Principal Balance At
December 31,
December 31,
2015
2014
(in thousands)
Fixed rate mortgage notes payable (a)
$
$
Variable rate construction loan (b)
-
Mortgage notes payable
$
$
(a)
Includes $3,158 and $3,254 of variable rate mortgage debt that was swapped to a fixed rate as of December 31, 2015 and 2014 , respectively.
(b)
The variable rate construction loan bears interest at a floating rate of London Interbank Offered Rate (LIBOR) plus 2.50% .
Mortgage loan payables, net were $ 383,292 and $ 324,886 as of December 31, 2015 and 2014 , respectively. As of December 31, 2015 , we had 108 fixed rate and no variable rate mortgage loans with effective interest rates ranging from 2.57% to 7.65% per annum and a weighted average effective interest rate of 4.53% per annum.
As of December 31, 2014 , we had 90 fixed rate and 1 variable rate mortgage loans with effective interest rates ranging from 2.57% to 7.65% per annum, and a weighted average effective interest rate of 4.70% per annum. As of December 31, 2014 , we had $ 318,554 of fixed rate debt, or 98.05% of mortgage loan payables, at a weighted average interest rate of 4.74% per annum and $ 6,332 of variable rate debt, or 1.95% of mortgage loan payables, net at a weighted average effective interest rate of 2.66% per annum.
The majority of the Company’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with the lender.
Certain mortgage note agreements include covenants that, in part, impose maintenance of certain debt service coverage and debt to worth ratios. As a result of the December 19, 2014 suburban Minneapolis, Minnesota portfolio acquisition, as of December 31, 2014 the Company was out of compliance with the lender’s post distribution debt service coverage ratio requirement on a consolidated basis. In addition, two loans on residential properties were out of compliance at year-end due to unit renovation repair and maintenance costs. One loan is secured by a property located in Fargo, North Dakota with an outstanding balance of $295 and the other loan is secured by properties located in Fargo, North Dakota with an outstanding balance of $3,446 at December 31, 2014 . The loans were out of compliance with the lender’s debt service coverage ratio requirement as of December 31, 2014. Waivers were received from the lenders. As of December 31, 2015 , three loans on residential properties and two loans on commercial properties were out of compliance due to various unit renovation and parking lot repair and maintenance costs. The loans were secured by properties located in Fargo and Bismarck, North Dakota with a total outstanding balance of $9,650 at December 31, 2015. Waivers have been received from the lenders.
We are required to make the following principal payments on our outstanding mortgage notes payable for each of the five succeeding fiscal years and thereafter as follows:
Years ending December 31,
Amount
(in thousands)
2016
$
2017
2018
2019
2020
Thereafter
Total payments
$</t>
  </si>
  <si>
    <t>HEDGING ACTIVITIES</t>
  </si>
  <si>
    <t>NOTE 10 – HEDGING ACTIVITIES
As part of our interest rate risk management strategy, we have used derivative instruments to minimize significant unanticipated earnings fluctuations that may arise from rising variable interest rate costs associated with existing borrowings. To meet these objectives, we have entered into interest rate swaps in the notional amount of $1,294 and $2,450 to provide a fixed rate of 7.25% and 2.57% , respectively. The swaps mature in April 2020 and December 2017 , respectively. The swaps were issued at approximate market terms and thus no fair value adjustment was recorded at inception.
The carrying amount of the swaps have been adjusted to their fair values at the end of the quarter, which because of changes in forecasted levels of LIBOR, resulted in reporting a liability for the fair value of the future net payments forecasted under the swaps. The interest rate swaps are accounted for as effective hedges in accordance with ASC 815-20 whereby they are recorded at fair value and changes in fair value are recorded to comprehensive income. As of December 31, 2015 and 2014 , we have recorded a liability and accumulated other comprehensive loss of $ 219 and $ 272 , respectively.</t>
  </si>
  <si>
    <t>FAIR VALUE MEASUREMENT</t>
  </si>
  <si>
    <t>NOTE 11 - FAIR VALUE MEASUREMENT
The following table presents the carrying value and estimated fair value of the Company’s financial instruments:
December 31, 2015
December 31, 2014
Carrying
Carrying
Value
Fair Value
Value
Fair Value
(in thousands)
Financial liabilities:
Mortgage notes payable
$
$
$
$
Fair value of interest rate swaps
$
$
$
$
The carrying values shown in the table are included in the consolidated balance sheets under the indicated captions.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Level 1
Level 2
Level 3
Total
(in thousands)
December 31, 2015
Fair value of interest rate swaps
$
—
$
$
—
$
December 31, 2014
Fair value of interest rate swaps
$
—
$
$
—
$
Fair value of interest rate swaps: The fair value of interest rate swaps is determined using a discounted cash flow analysis on the expected future cash flows of the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10.
Nonrecurring Fair Value Measurements
As discussed in Note 2, the Company recorded an impairment charge during the year ended December 31, 2015 to write the carrying value down to estimated fair value for certain investment properties after determining their carrying value exceeded the projected undiscounted cash flows based upon the estimated holding period for such assets. Estimated fair value is determined by the Company utilizing the discounted cash flow models, third-party broker valuation estimates, appraisals, bona fide purchase offers or the expected sales price from an executed sales agreement. Capitalization and discount rates utilized within discounted cash flows models are based upon observable rates that the Company believes to be within a reasonable range of current market rates for the property.
Investment properties measured at fair value on a nonrecurring basis at December 31, 2015 and 2014, respectively, aggregated by the level within the fair value hierarchy in which those measurements fall are as follows:
Provision for
Impairment of
Investment
Level 1
Level 2
Level 3
Total
Properties
(in thousands)
December 31, 2015
Real estate investments (a)
$
—
$
—
$
$
$
December 31, 2014
Real estate investments
$
—
$
—
$
—
$
—
$
—
(a)
Includes an impairment charge recorded on certain investment properties during the year ended December 31, 2015, based upon a discounted cash flow model.
Fair Value Disclosures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Level 1
Level 2
Level 3
Total
(in thousands)
December 31, 2015
Mortgage notes payable
$
—
$
—
$
$
December 31, 2014
Mortgage notes payable
$
—
$
—
$
$
Mortgage notes payable: The Company estimates the fair value of its mortgage notes payable by discounting the future cash flows of each instrument at rates currently offered to the Company for similar debt instruments of comparable maturities by the Company’s lenders.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3.97% to 4.05% and from 3.94% to 4.41% at December 31, 2015 and 2014 , respectively. The fair value of the Company’s matured mortgage notes payable were determined to be equal to the carrying value of the properties because there is no market for similar debt instruments and the properties’ carrying value was determined to be the best estimate of fair value as of December 31, 2015 . The Company’s mortgage notes payable are further described in Note 9.</t>
  </si>
  <si>
    <t>NONCONTROLLING INTEREST OF UNITHOLDERS IN OPERATING PARTNERSHIP</t>
  </si>
  <si>
    <t>NOTE 12 – NONCONTROLLING INTEREST OF UNITHOLDERS IN OPERATING PARTNERSHIP
As of December 31, 2015 and 2014 , outstanding limited partnership units totaled 15,300,000 and 14,621,000 respectively. As of December 31, 2015 and 2014 , the operating partnership declared distributions of $ 3,557 and $ 3,290 respectively, to limited partners paid in January 2016 and 2015, respectively. Distributions per unit were $ 0.9300 and $ 0.9000 during the years ended December 31, 2015 and 2014 , respectively.
During the year ended December 31, 2015 , Sterling exchanged 6,000 common shares for 6,000 limited partnership units held by limited partners, pursuant to redemption requests. The aggregate value of these transactions was $87 . During the year ended December 31, 2014 , Sterling exchanged 47,000 common shares for 47,000 limited partnership units held by limited partners, pursuant to redemption requests. The aggregate value of these transactions was $700 .
At the sole and absolute discretion of the limited partnership, and so long as a Redemption Plan exists, Limited Partners may request the operating partnership redeem their limited partnership units. The operating partnership may choose to offer the Limited Partner: (i) cash for the redemption or, at the request of the Limited Partner, (2) offer shares in lieu of cash for the redemption on a basis of one limited partnership unit for one Sterling common share (the “Exchange Request”). The Exchange Request shall be exercised pursuant to a Notice of Exchange. If the issuance of Sterling common shares pursuant to an Exchange Request will cause the shareholder to exceed the ownership limitations, among other reasons, payment will be made to the Limited Partner in cash. No Limited Partner may exercise an Exchange Request more than twice during any calendar year, and Exchange Requests may not be made for less than 1,000 limited partnership units. If a Limited Partner owns less than 1,000 limited partnership units, all of the limited partnership units held by the Limited Partner must be exchanged pursuant to the Exchange Request.</t>
  </si>
  <si>
    <t>REDEMPTION PLANS</t>
  </si>
  <si>
    <t>NOTE 13 – REDEMPTION PLANS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ur redemption plans currently provide that the maximum amount that can be redeemed under the plan is $30,000 worth of securities. Currently, the fixed redemption price is $14.50 per share or unit under the plans which price became effective February 1, 2015.
We may redeem securities under the plans provided the aggregate total has not been exceeded if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During the years ended December 31, 2015 and 2014 , the Company redeemed 132,000 and 238,000 common shares valued at $ 1,915 and $ 3,338 , respectively. In addition, during the years ended December 31, 2015 and 2014 , the Company redeemed 44,000 and 112,000 units valued at $ 633 and $ 1,566 , respectively.</t>
  </si>
  <si>
    <t>BENEFICIAL INTEREST</t>
  </si>
  <si>
    <t>NOTE 14 – BENEFICIAL INTEREST
We are authorized to issue 100,000,000 common shares of beneficial interest with $0.01 par value and 50,000,000 preferred shares with $0.01 par value, which collectively represent the beneficial interest of Sterling. As of December 31, 2015 and 2014 , there were 7,579,000 and 5,624,000 common shares outstanding. We had no preferred shares outstanding as of either date.
Dividends paid to holders of common shares were $ 0.9300 per share and $ 0.9000 per share for the years ended December 31, 2015 and 2014 , respectively.</t>
  </si>
  <si>
    <t>DIVIDEND REINVESTMENT PLAN</t>
  </si>
  <si>
    <t>NOTE 15 – DIVIDEND REINVESTMENT PLAN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5 per fiscal quarter without our prior approval. The purchase price per common share under the plan equals 95% of the estimated value per common share for dividend reinvestments and equals 100% of the estimated value per common share for additional optional cash purchases, as determined by our Board of Trustees. The estimated value per common share was $ 15.50 and $ 15.00 at December 31, 2015 and 2014 , respectively. See discussion of determination of estimated value in Note 20.
Therefore, the purchase price per common share for dividend reinvestments was $ 14.725 and $ 14.25 and for additional optional cash purchases was $ 15.50 and $ 15.00 at December 31, 2015 and 2014 , respectively. The Board, in its sole discretion, may amend, suspend or terminate the plan at any time, without the consent of shareholders, upon a ten day notice to participants.
In the year ended December 31, 2015 , 284,000 shares were issued pursuant to dividend reinvestments and 116,000 shares were issued pursuant to additional optional cash purchases under the plan. In the year ended December 31, 2014 , 231,000 shares were issued pursuant to dividend reinvestments and 128,000 shares were issued pursuant to additional optional cash purchases under the plan.</t>
  </si>
  <si>
    <t>RELATED PARTY TRANSACTIONS</t>
  </si>
  <si>
    <t>NOTE 16 – RELATED PARTY TRANSACTIONS
Property Management Fee
During the years ended December 31, 2015 and 2014 , we paid property management fees to GOLDMARK Property Management in an amount equal to 5% of rents of the properties managed. GOLDMARK Property Management is owned in part by Kenneth Regan and James Wieland. For the years ended December 31, 2015 and 2014 , we paid management fees of $9,304 and $6,439 , respectively, to GOLDMARK Property Management.
Board of Trustee Fees
We incurred Trustee fees of $ 51 and $ 56 during the years ended December 31, 2015 and 2014 , respectively. As of December 31, 2015 , and 2014 we owed our Trustees $ 27 and $ 32 for unpaid board of trustee fees, respectively. There is no cash retainer paid to Trustees. Instead, we pay Trustees specific amounts for meetings attended. In March 2014, our Board revised the Trustee Compensation Plan effective January 1, 2014.
The plan provides:
Board Chairman – Board Meeting
105 shares/meeting
Trustee – Board Meeting
75 shares/meeting
Committee Chair – Committee Meeting
30 shares/meeting
Trustee – Committee Meeting
30 shares/meeting
Common shares earned in accordance with the plan are calculated on an annual basis. Shares earned pursuant to the Trustee Compensation Plan are issued on or about July 15 for Trustees’ prior year of service. Non-independent Trustees are not be compensated for their service on the Board or Committees.
Advisory Agreement
We are an externally manag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 The Advisory Agreement was approved by the Board of Trustees (including all the independent Trustees) on March 27, 2015, effective January 1, 2015.
Management Fee :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
Acquisition Fee : For its services in investigating and negotiating acquisitions of investments for us, the Advisor receives an acquisition fee of 2.5% of the purchase price of each property acquired, capped at $375 per acquisition. The total of all acquisition fees and acquisition expenses cannot exceed 6% of the purchase price of the investment, unless approved by a majority of the trustees, including a majority of the independent trustees, if they determine the transaction to be commercially competitive, fair and reasonable to us.
Disposition Fee : For its services in the effort to sell any investment for us, the Advisor receives a disposition fee of 2.5% of the sales price of each property disposition, capped at $375 per disposition.
Financing Fee : 0.25% of all amounts made available to us pursuant to any loan, refinance (excluding rate and/or term modifications of an existing loan with the same lender), line of credit or other credit facility.
Development Fee : Based on regressive sliding scale (starting at 5% and declining to 3%) of total project costs, excluding cost of land, for development services requested by us.
Total Cost
Fee
Range of Fee
Formula
0 – 10M
%
0 – .5M
0M – 5.0% x (TC – 0M)
10M - 20M
%
.5 M – .95M
.50M – 4.5% x (TC – 10M)
20M – 30M
%
.95 M – 1.35M
.95M – 4.0% x (TC – 20M)
30M – 40M
%
1.35 M – 1.70M
1.35M – 3.5% x (TC – 30M)
40M – 50M
%
1.70 M – 2.00M
1.70M – 3.0% x (TC – 40M)
TC = Total Project Cost
Management Fees
During the years ended December 31, 2015 and 2014 , we incurred advisory management fees of $ 2,401 and $ 1,855 with Sterling Management, LLC, our Advisor. As of December 31, 2015 and 2014 , we owed our Advisor $ 214 and $ 342 , respectively, for unpaid advisory management fees. These fees cover the office facilities, equipment, supplies, and staff required to manage our day-to-day operations.
Acquisition Fees
During the years ended December 31, 2015 and 2014 , we incurred acquisition fees of $ 1,128 and $ 2,628 , respectively, with our Advisor. There were no acquisition fees owed to our Advisor as of December 31, 2015 . As of December 31, 2014 , we owed our Advisor $ 1,875 for unpaid acquisition fees .
Financing Fees
During the years ended December 31, 2015 and 2014 , we incurred financing fees of $ 270 and $ 269 with our Advisor for loan financing and refinancing activities. As of December 31, 2015 and 2014 , we owed our Advisor $23 and $214 for unpaid financing fees, respectively .
Disposition Fees
During the years ended December 31, 2015 and 2014 , we incurred disposition fees of $ 36 and $ 16 with our Advisor. See Note 19. There were no disposition fees owed to our Advisor as of December 31, 2015 and 2014 , respectively.
Development Fees
During the years ended December 31, 2015 and 2014 , we incurred $ 336 and $ 358 in development fees with our Advisor. As of December 31, 2015 and 2014 , we owed our Advisor $ 69 and $ 36 for unpaid development fees as part of a 10% hold back, respectively.
Operating Partnership Units Issued in Connection with Acquisitions
During the year ended December 31, 2015, we issued directly or indirectly, 242,000 operating partnership (OP) units to entities affiliated with Messrs. Regan, Wieland, two of our trustees, in connection with the acquisition of various properties. The aggregate value of these units was $3,754 .
During the year ended December 31, 2014, we issued directly or indirectly, 644,000 operating partnership (OP) units to entities affiliated with Messrs. Regan, Wieland, Furness, three of our trustees, in connection with the acquisition of various properties. The aggregate value of these units was $9,118 .
Commissions
During the years ended December 31, 2015 and 2014 , we incurred real estate commissions of $ 1,033 and $ 1,408 , respectively, owed to GOLDMARK SCHLOSSMAN Commercial Real Estate Services, Inc., which is controlled by Messrs. Regan and Wieland. There were no outstanding commissions owed as of December 31, 2015 . As of December 31, 2014 , we owed commissions of $ 750 .
During the year ended December 31, 2015 , we incurred brokerage fees of $931 to a broker-dealer benefiting Dale Lian, a shareholder of Sterling and a member of our Advisor. Brokerage fees were based on 7% of the purchase price of Sterling common shares sold. There were no outstanding brokerage fees owed to Dale Lian or entities benefiting Dale Lian as of December 31, 2015 . We did not incur any brokerage fees to Dale Lian or entities benefiting Dale Lian in 2014 .
During the year ended December 31, 2015 , we incurred brokerage fees of $ 348 to a broker-dealer benefiting James Echtenkamp, a shareholder of Sterling and a member of our Advisor. Brokerage fees were based on 7% of the purchase price of Sterling common shares sold. There were no outstanding brokerage fees owed to James Echtenkamp or entities benefiting James Echtenkamp as of December 31, 2015 . We did not incur any brokerage fees to James Echtenkamp or entities benefiting James Echtenkamp in 2014 .
Rental Income
During the years ended December 31, 2015 and 2014 , we received rental income of $ 215 and $ 179 , respectively, under an operating lease agreement with GOLDMARK Property Management.
During the years ended December 31, 2015 and 2014 , we received rental income of $ 51 and $ 50 , respectively, under an operating lease agreement with GOLDMARK SCHLOSSMAN Commercial Real Estate Services, Inc.
During the years ended December 31, 2015 and 2014 , we received rental income of $ 43 and $ 42 , respectively, under operating lease agreements with our Advisor.
Construction Costs
As of December 31, 2015 , since the project’s inception, we incurred costs related to the construction of a 156 unit apartment community (Phase I) in Bismarck, North Dakota of $ 14,147 to GOLDMARK Development. There was no retainage owed to GOLDMARK Development as of December 31, 2015 . As of December 31, 2014 , we owed GOLDMARK Development $ 555 for retainage. In addition, there were no unpaid construction fees owed to GOLDMARK Development as of December 31, 2015. As of December 31, 2014 we owed GOLDMARK Development $ 477 for unpaid construction fees.
As of December 31, 2015, we incurred costs of $117 related to the construction of Phase II of the Bismarck, North Dakota development project which consists of a clubhouse and six 6-plex two-story townhomes to GOLDMARK Development. As of December 31, 2015, we owed GOLDMARK Development $107 for construction fees and $6 for retainage.</t>
  </si>
  <si>
    <t>RENTALS UNDER OPERATING LEASES / RENTAL INCOME</t>
  </si>
  <si>
    <t>NOTE 17 - RENTALS UNDER OPERATING LEASES / RENTAL INCOME
Residential apartment units are rented to individual tenants with lease terms of one year or less. Gross revenues from residential rentals totaled $ 75,914 and $53,499 for the years ended December 31, 2015 and 2014 , respectively.
Commercial properties are leased to tenants under terms expiring at various dates through 2034 . Lease terms often include renewal options. For the years ended December 31, 2015 and 2014 , gross revenues from commercial property rentals, including CAM income (common area maintenance) of $3,852 and $2,230 , respectively, totaled $ 21,268 and $17,437 , respectively.
Commercial space is rented under long-term agreements. Minimum future rentals on non-cancelable operating leases as of December 31, 2015 are as follows:
Years ending December 31,
Amount
(in thousands)
2016
$
2017
2018
2019
2020
Thereafter
$</t>
  </si>
  <si>
    <t>COMMITMENTS AND CONTINGENCIES</t>
  </si>
  <si>
    <t>NOTE 18 - COMMITMENTS AND CONTINGENCIES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
Risk of Uninsured Property Losses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Company.</t>
  </si>
  <si>
    <t>DISPOSITIONS</t>
  </si>
  <si>
    <t>NOTE 19 – DISPOSITIONS
During the year ended December 31, 2015 , the operating partnership sold 3.38 acres of development land in Fargo, North Dakota for approximately $1,424 and recognized a gain of $470 .
During the year ended December 31, 2014 the operating partnership sold a 14,736 square foot office property in Norfolk, Nebraska for approximately $625 and recognized a gain of approximately $69 .
During December 2015, the Company received a notice from a tenant to exercise a purchase option for a medical property located in Eau Claire, Wisconsin. This property qualified for held for sale accounting treatment upon meeting all applicable GAAP criteria on or prior to December 31, 2015, at which time depreciation and amortization ceased. As such, the assets and liabilities associated with this property are separately classified as held for sale in the consolidated balance sheets as of December 31, 2015.
The following table presents the assets and liabilities associated with the investment properties held for sale:
December 31,
December 31,
2015
2014
(in thousands)
ASSETS
Real estate investments
$
$
—
Receivables
—
Total Assets
$
$
—
LIABILITIES
Mortgage notes payable
$
$
—
Accrued expenses and other liabilities
—
Total Liabilities
$
$
—</t>
  </si>
  <si>
    <t>BUSINESS COMBINATIONS AND ACQUISITIONS</t>
  </si>
  <si>
    <t>NOTE 20 – BUSINESS COMBINATIONS AND ACQUISITIONS
The Company closed on the following acquisitions during the year ended December 31, 2015:
Date
Property Name
Location
Property Type
Units/ Square Footage/ Acres
Acquisition Price
Prorata Acquisition Price
1/13/15
Valley Homes Duplexes
Grand Forks, ND
Duplex complex
24 units
$
$
1/28/15
Titan Machinery
Bismarck, ND
Implement dealership
22,293 sq. ft.
2/3/15
Quail Creek
Springfield, MO
Apartment complex
164 units
5/13/15
Parkview Arms
Bismarck, ND
Apartment complex
62 units
6/16/15
Development land
Mankato, MN
Land
1.13 acres
7/20/15
Development land
Fargo, ND
Land
1.95 acres
8/4/15
Huntington
Fargo, ND
Apartment complex
10 units
8/4/15
Summerfield
Fargo, ND
Apartment complex
18 units
8/13/15
Northland Plaza
Bloomington, MN
Office building
296,967 sq. ft.
9/1/15
Columbine Apartments
Grand Forks, ND
Apartment complex
12 units
10/1/15
Summit Point
Fargo, ND
Apartment complex
87 units
$
$
Total consideration given for acquisitions through December 31, 2015 was completed through issuing approximately 729,000 limited partnership units of the operating partnership valued at $15.00 and $15.50 per unit for an aggregate consideration of approximately $ 11,228 , new loans of $ 45,830 , assumed loans of $719 and assumed liabilities of $ 1,329 and cash of $23,480 . The value of units issued in exchange for property is determined through a value established annually by our Board of Trustees, and reflects the fair value at the time of issuance.
Included in the Company’s condensed consolidated statements of operations and other comprehensive income are the results of operations from Northland Plaza, which was acquired and accounted for as a business combination, consisting of $3,163 in revenues and $2,356 in net loss attributable to Sterling Real Estate Trust from the date of acquisition (August 13, 2015) through December 31, 2015.
The Company closed on the following acquisitions during the year ended December 31, 2014:
Date
Property Name
Location
Property Type
Units/ Square Footage/ Acres
Acquisition Price
Prorata Acquisition Price
1/2/14
Barrett Arms Apartments
Crookston, MN
Apartment complex
24 units
$
$
1/2/14
Chandler 1802
Grand Forks, ND
Apartment complex
24 units
1/2/14
Echo Manor Apartments
Hutchinson, MN
Apartment complex
30 units
1/2/14
Westcourt Apartments
Fargo, ND
Apartment complex
64 units
5/1/14
Eagle Run Apartments (1)
West Fargo, ND
Apartment complex
144 units
6/9/14
Griffin Court Apartments
Moorhead, MN
Apartment complex
128 units
6/30/14
Parkwest Gardens Apartments
West Fargo, ND
Apartment complex
142 units
8/7/14
Dakota Manor Apartments
Fargo, ND
Apartment complex
54 units
10/1/14
Twin Oaks
Hutchinson, MN
Apartment complex
80 units
10/23/14
Development land
Bismarck, ND
Land
16 acres
12/19/14
Brighton Village Apartments
New Brighton, MN
Apartment complex
240 units
12/19/14
Georgetown on the River
Fridley, MN
Apartment complex
462 units
12/19/14
Maplewood Apartments
Maplewood, MN
Apartment complex
240 units
12/19/14
Robinwood Apartments
Coon Rapids, MN
Apartment complex
120 units
12/19/14
Rosedale Estates North
Roseville, MN
Apartment complex
180 units
12/19/14
Rosedale Estates South
Roseville, MN
Apartment complex
180 units
12/19/14
Valley View
Golden Valley, MN
Apartment complex
72 units
$
$
(1)
Assumed loan presented as consideration given, however, previously consolidated the single asset LLP due to controlling financial interest.
Total consideration given for acquisitions through December 31, 2014 was completed through issuing approximately 1,233,000 limited partnership units of the operating partnership valued at $14.00 per unit and $15.00 per unit for an aggregate consideration of approximately $ 17,461 , assumed loans of $ 2,636 , assumed liabilities and deferred maintenance of $1,362 , new loans of $67,477 and cash of $ 44,054 . The value of units issued in exchange for property is determined through a value established annually by our Board of Trustees, and reflects the fair value at the time of issuance.
The following table summarizes the acquisition date fair values, before prorations, the Company recorded in conjunction with the acquisitions discussed above:
2015
2014
Land, building, tenant improvements and FF&amp;E
$
$
Acquired lease intangible assets
-
Acquired lease intangible liabilities
-
Mortgages notes payable assumed
Other liabilities
Net assets acquired
Equity/limited partnership unit consideration
New loans
Net cash consideration
$
$
Estimated Value of Units/Shares
The Board of Trustees determined an estimate of fair value for the trust shares in 2015 and 2014. In addition, the Board of Trustees, acting as general partner for the operating partnership, determined an estimate of fair value for the limited partnership units in 2015 and 2014. In determining this value, the Board relied upon its experience with, and knowledge about, our real estate portfolio and debt obligations. The Board also relied on valuation methodologies that are commonly used in the real estate industry. The methodology used by our board to determine this value was based on the value of our real estate investments, cash and other assets and debt and other liabilities as of a date certain.
Based on the results of the methodologies, the Board determined the fair value of the shares and limited partnership units to be $14.00 per share/unit for the first three months of 2014 through March 27, 2014. The Board determined the fair value of the shares and limited partnership units to be $15.00 per share/unit effective March 28, 2014. The Board determined the fair value of the shares and limited partnership units to be $15.50 per share/unit effective February 1, 2015.
As with any valuation methodology, the methodologies utilized by the Board in reaching an estimate of the value of the shares and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shares and limited partnership units. In addition, the Board’s estimate of share and limited partnership unit value is not based on the fair values of our real estate, as determined by GAAP, as our book value for most real estate is based on the amortized cost of the property, subject to certain adjustments.
Furthermore, in reaching an estimate of the value of the shares and limited partnership units, the Board did not include a liquidity discount in order to reflect the fact that the shares and limited partnership units are not currently traded on a national securities exchange;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Sterling common shares on a national securities exchange or a merger or sale of our portfolio.
Condensed Pro Forma Financial Information
The following unaudited condensed pro forma financial information is presented as if the Northland Plaza acquisition was completed as of January 1, 2014. These pro forma results are for comparative purposes only and are not necessarily indicative of what the actual results of operations of the Company would have been had the acquisition occurred at the beginning of the period presented, nor are they necessarily indicative of future operating results.
The unaudited condensed pro forma financial information is as follows:
Year Ended
December 31,
2015
2014
(in thousands, except per share data)
Total revenues
$
$
Net income
$
$
Net income attributable to Sterling Real Estate Trust
$
$
Earnings per common share, basic and diluted
Net income per common share attributable to Sterling Real Estate Trust
$
$
Weighted average number of common shares outstanding - basic</t>
  </si>
  <si>
    <t>SUBSEQUENT EVENTS</t>
  </si>
  <si>
    <t>NOTE 21 - SUBSEQUENT EVENTS
On January 15, 2016, we paid a dividend or distribution of $0.2325 per share on our common shares of beneficial interest, to common shareholders and limited unit holders of record on December 31, 2015.
Pursuant to the purchase agreement dated November 6, 2015, in January 2016, the operating partnership purchased a 19,595 square foot implement dealership in North Platte, Nebraska for approximately $1,769 . The purchase price was financed with cash.
In February 2016, the operating partnership purchased a 72 unit apartment and 8 unit townhome complex in Grand Forks, North Dakota for approximately $5,050 . The purchase price was financed with the issuance of limited partnership units and cash.
Pursuant to the purchase agreement dated December 28, 2015, in February 2016, the operating partnership purchased a 25,817 square foot office building in White Bear Lake, Minnesota for approximately $4,000 . The purchase price was financed with the issuance of limited partnership units and cash.
In March 2016, the operating partnership purchased a 20 unit apartment complex in Bismarck, North Dakota for approximately $1,550 . The purchase price was financed with the issuance of limited partnership units and cash.
In March 2016, the operating partnership purchased a 20 unit apartment complex in Bismarck, North Dakota for approximately $1,550 . The purchase price was financed with the issuance of limited partnership units and cash.
Pending acquisitions and dispositions are subject to numerous conditions and contingencies and there are no assurances that the transactions will be completed.
We have evaluated subsequent events through the date of this filing. We are not aware of any other subsequent events which would require recognition or disclosure in the consolidated financial statements.</t>
  </si>
  <si>
    <t>PRINCIPAL ACTIVITY AND SIGNIFICANT ACCOUNTING POLICIES (Policies)</t>
  </si>
  <si>
    <t>Basis of Presentation</t>
  </si>
  <si>
    <t>Basis of Presentation
The accompanying consolidated financial statements include the accounts of Sterling and all subsidiaries for which we maintain a controlling interest.
The accompanying consolidated financial statements have been prepared in accordance with United States Generally Accepted Accounting Principles (“U.S. GAAP”) and require management to make estimates and assumptions that affect the reported amounts of assets and liabilities at the date of the consolidated financial statements and the reported amounts of income and expenses during the reporting periods. Actual results could differ from those estimates.</t>
  </si>
  <si>
    <t>Principles of Consolidation</t>
  </si>
  <si>
    <t>Principles of Consolidation
The consolidated financial statements include the accounts of Sterling ,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t>
  </si>
  <si>
    <t>Principal Business Activity</t>
  </si>
  <si>
    <t>Principal Business Activity
Sterling currently owns directly and indirectly, 146 properties. The Trust’s 97 residential properties are located in North Dakota, Minnesota, Missouri and Nebraska and are principally multifamily apartment buildings. The Trust owns 49 commercial properties primarily located in North Dakota with others located in Arkansas, Colorado, Iowa, Louisiana, Michigan, Minnesota, Mississippi, Texas and Wisconsin. The commercial properties include retail, office, industrial, restaurant and medical properties. Presently, the Trust’s mix of properties is 68.0% residential and 32.0% commercial (based on cost) and total $594,509 in real estate investments at December 31, 2015 . Effective January 1, 2016, our focus will be limited to multifamily apartment properties. We currently have no plans with respect to our non-multifamily apartment properties.
Residential Property
Location
No. of Properties
Units
North Dakota
Minnesota
Missouri
Nebraska
Commercial Property
Location
No. of Properties
Sq. Ft
North Dakota
Arkansas
Colorado
Iowa
Louisiana
Michigan
Minnesota
Mississippi
Texas
Wisconsin</t>
  </si>
  <si>
    <t>Concentration of Credit Risk</t>
  </si>
  <si>
    <t>Concentration of Credit Risk
Our cash balances are maintained in various bank deposit accounts. The bank deposit amounts in these accounts may exceed federally insured limits at various times throughout the year.</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Investments</t>
  </si>
  <si>
    <t>Real Estate Investments
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in which anticipated benefits are converted to an indication of current value.
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
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
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
Our analysis results in three discrete financial items: assets for above market leases, liabilities for below market leases, and assets for the in-place lease value. The calculation of each of these components is performed in tandem to provide a complete intangible asset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 - 9 years
Depreciation expense for the years ended December 31, 2015 and 2014 totaled $16,466 and $12,116 ,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management recorded a loss on impairment of property of $412 during the year ended December 31, 2015. There was no impairment losses during the year ended December 31, 2014 .</t>
  </si>
  <si>
    <t>Properties Held for Sale</t>
  </si>
  <si>
    <t>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the following condition is met:
·
represents a strategic shift that has (or will have) a major effect on an entity’s operations and financial results.
There was one property classified as held for sale at December 31, 2015 , and no properties classified as held for sale at December 31, 2014. See Note 19.</t>
  </si>
  <si>
    <t>Construction in progress</t>
  </si>
  <si>
    <t>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t>
  </si>
  <si>
    <t>Cash and Cash Equivalents</t>
  </si>
  <si>
    <t>Cash and Cash Equivalents
We classify highly liquid investments with a maturity of three months or less when purchased as cash equivalents.</t>
  </si>
  <si>
    <t>Investment in Unconsolidated Affiliates</t>
  </si>
  <si>
    <t>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15 and 2014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December 31, 2015 , we assessed one of our liability liability company arrangements as a variable interest entity where we were not the primary beneficiary. In addition, four of our tenant in common arrangements do not qualify as variable interest entities and do not meet the control requirements for consolidation, as defined in ASC 810.
As of December 31, 2015 and 2014 , the unconsolidated affiliates held total assets of $ 32,296 and $ 32,459 and mortgage notes payable of $ 20,421 and $ 20,803 , respectively.
The operating partnership owns a 40.26% interest in a single asset limited liability company which owns a 144 unit residential, multifamily apartment complex in Bismarck, North Dakota. The property is encumbered by a first mortgage with a balance at December 31, 2015 and 2014 of $2,259 and $ 2,323 , respectively. We owed $909 and $ 935 of our respective share of the mortgage loan balance as of December 31, 2015 and 2014 , respectively. The Company is jointly and severally liable for the full mortgage balance.
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December 31, 2015 and 2014 of $ 11,079 and $ 11,260 , respectively. We owed $ 5,540 and $ 5,630 for our respective share of the mortgage loan balance as of December 31, 2015 and 2014 ,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December 31, 2015 and 2014 of $ 7,083 and $ 7,221 , respectively. We owed $ 4,722 and $ 4,814 for our respective share of the mortgage loan balance on December 31, 2015 and 2014 , respectively. The Company is jointly and severally liable for the full mortgage balance.
The operating partnership owns an 82.50% interest as a tenant in common in a 61 unit residential, multifamily apartment complex in Fargo, North Dakota. The property was unencumbered at December 31, 2015 and 2014 , respectively .
The operating partnership is a 99% owner of Michigan Street Transit Center, LLC (“Transit Center”) through 100% ownership in a limited liability company. The operating partnership has contributed approximately $644 in cash and $1,316 in property contributions to the Transit Center in May and June 2014, respectively. As of December 31, 2015, the property owned by the Transit Center consisted of land previously occupied by a building and parking ramp in Duluth, Minnesota which were both demolished during 2014. The property was unencumbered at December 31, 2015 and 2014 , respectively .</t>
  </si>
  <si>
    <t>Receivables
Receivables consist primarily of amounts due for rent and real estate taxes. The receivables are non-interest bearing. The carrying amount of receivables is reduced by an amount that reflects management’s best estimates of the amounts that will not be collected. As of December 31, 2015 and 2014 , management determined no allowance was necessary for uncollectible receivables.</t>
  </si>
  <si>
    <t>Financing and Lease Costs</t>
  </si>
  <si>
    <t>Financing and Lease Costs
Financing costs have been capitalized and are being amortized over the life of the financing using the effective interest method. Unamortized financing costs are written off when debt is retired before the maturity date and included in amortization expense at that time. Lease costs incurred in connection with new leases have been capitalized and are being amortized over the life of the lease using the straight-line method.</t>
  </si>
  <si>
    <t>Intangible Assets</t>
  </si>
  <si>
    <t>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December 31, 2015 and 2014 .</t>
  </si>
  <si>
    <t>Noncontrolling Interest</t>
  </si>
  <si>
    <t>Noncontrolling Interest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 in partially owned properties in the consolidated statement of operations and comprehensive income.</t>
  </si>
  <si>
    <t>Syndication Costs</t>
  </si>
  <si>
    <t>Syndication Costs
Syndication costs consist of costs paid to attorneys, accountants, and selling agents, related to the raising of capital. Syndication costs are recorded as a reduction to beneficial and noncontrolling interest.</t>
  </si>
  <si>
    <t>Federal Income Taxes</t>
  </si>
  <si>
    <t>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A summary of the tax characterization of the dividends paid to shareholders of the Company’s common stock for the years ended December 31, 2015 and 2014 follows:
Tax Year Ended December 31,
Dividend
%
Dividend
%
2015
2015
2014
2014
Tax status
Ordinary income
$
%
$
%
Capital Gain
%
%
Return of capital
%
%
$
%
$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December 31, 2015 and 2014 we did not have any liabilities for uncertain tax positions that we believe should be recognized in our consolidated financial statements. We are no longer subject to Federal and State tax examinations by tax authorities for years before 2012.
The operating partnership has elected to record related interest and penalties, if any, as income tax expense on the consolidated statements of operations and other comprehensive income.</t>
  </si>
  <si>
    <t>Revenue Recognition</t>
  </si>
  <si>
    <t>Revenue Recognition
We recognize revenue in accordance with ASC Topic 605, Revenue Recognition,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325 and $186 for the years ended December 31, 2015 and 2014 , respectively. The straight-line receivable balance included in receivables on the consolidated balance sheets as of December 31, 2015 and 2014 was $ 2,863 and $ 2,538 ,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t>
  </si>
  <si>
    <t>Earnings per Common Share</t>
  </si>
  <si>
    <t>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December 31, 2015 and 2014 , and therefore, basic earnings per common share was equal to diluted earnings per common share for both periods.
For the years ended December 31, 2015 and 2014 , Sterling’s denominators for the basic and diluted earnings per common share were approximately 7,223,000 and 5,507,000 , respectively.</t>
  </si>
  <si>
    <t>Recent Accounting Pronouncements</t>
  </si>
  <si>
    <t>Recent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ASU 2014-08”). In accordance with ASU 2014-08, a discontinued operation represents: (i) a component of an entity or group of components that has been disposed of or is classified as held for sale in a single transaction and represents a strategic shift that has or will have a major effect on an entity’s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standard requires prospective application and will be effective for interim and annual periods beginning on or after December 15, 2014 with early adoption permitted. The standard is not applied to components of an entity that were sold or classified as held for sale prior to the adoption of the standard.
We have elected to adopt this standard early, effective January 1, 2014, which primarily has the impact of reflecting gains and losses on the sale of operating properties prospectively within continuing operations, and results in not classifying the operations of such operating properties as discontinued operations in all periods presented. Subsequent to our adoption of ASU 2014-08, the sale of real estate that does not meet the definition of a discontinued operation under the standard will be included in gain on sale of operating properties in our consolidated statements of operations and other comprehensive income.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dditionally, lease contracts are specifically excluded form ASU 2014-09. In July 2015, the FASB decided to defer the effective date for annual reporting periods beginning after December 15, 2017. Early adoption is permitted beginning on the original effective date of periods beginning after December 15, 2016. Upon adoption, ASU 2014-09 allows for full retrospective adoption applied to all periods presented or modified retrospective adoption with the cumulative effect of initially applying the standard recognized at the date of initial application. We have not yet determined the effect ASU 2014-09 will have on our consolidated financial statement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
In April 2015, the FASB issued ASU No. 2015-03 “ Interest – Imputation of Interest (Subtopic 835-30): Simplifying the Presentation of Debt Issuance Costs” .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Interest – Imputation of Interest (Subtopic 835-30): Presentation and Subsequent Measurement of Debt Issuance Costs Associated with Line-of-Credit Arrangements ,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annual reporting periods (including interim periods within those periods) beginning after December 15, 2015. Early adoption is permitted. The adoption of the standard will result in the reclassification of unamortized debt issuance costs related to the Company’s mortgage notes payable from assets, net to reductions in mortgage notes payable within its consolidated balance sheets as of December 31, 2015 and 2014. Other than this reclassification, the adoption of the standard will not have an impact on the Company’s consolidated financial statements.
In September 2015, the FASB issued ASU No. 2015-16, Business Combinations (Topic 805): Simplifying the Accounting for Measurement-Period Adjustments, which requires that an acquirer recognize adjustments to provisional amounts that are identified during the measurement period, including the cumulative effect of changes in depreciation, amortization, or other income effects, in the reporting period in which the adjustment amounts are determined. Previously, acquirers were required to recognize these adjustments retrospectively. The standard is effective for annual reporting periods beginning after December 15, 2015, and interim periods within those years, with early adoption permitted. The standard will be applied on a prospective basis. The adoption of this standard is not expected to have a material impact on the Company’s consolidated financial statements.
In February 2016, the FASB issued ASU No. 2016-02, Leases (Topic 842) .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and uncertainty of cash flows arising from leases. These disclosures include qualitative and quantitative information. The standard will take effect for fiscal years, and interim periods within those fiscal years, beginning after Dec. 15, 2018 with earlier application permitted. The Company is still evaluating the impact of ASU No. 2016-02 on its financial position and results of operations.
Management does not believe that any other recently issued, but not yet effective accounting pronouncements, if adopted, would have a material effect on the accompanying Consolidated Financial Statements.</t>
  </si>
  <si>
    <t>PRINCIPAL ACTIVITY AND SIGNIFICANT ACCOUNTING POLICIES (Tables)</t>
  </si>
  <si>
    <t>Schedule of Types of Real Estate Properties by Location</t>
  </si>
  <si>
    <t>Residential Property
Location
No. of Properties
Units
North Dakota
Minnesota
Missouri
Nebraska
Commercial Property
Location
No. of Properties
Sq. Ft
North Dakota
Arkansas
Colorado
Iowa
Louisiana
Michigan
Minnesota
Mississippi
Texas
Wisconsin</t>
  </si>
  <si>
    <t>Summary of Estimated Useful Life</t>
  </si>
  <si>
    <t>Buildings and improvements
40 years
Furniture, fixtures and equipment
5 - 9 years</t>
  </si>
  <si>
    <t>Schedule of Tax Status</t>
  </si>
  <si>
    <t>Tax Year Ended December 31,
Dividend
%
Dividend
%
2015
2015
2014
2014
Tax status
Ordinary income
$
%
$
%
Capital Gain
%
%
Return of capital
%
%
$
%
$
%</t>
  </si>
  <si>
    <t>SEGMENT REPORTING (Tables)</t>
  </si>
  <si>
    <t>Summary of Segment Revenues and Net Operating Income</t>
  </si>
  <si>
    <t>Year ended December 31, 2015
Residential
Commercial
Total
(in thousands)
Income from rental operations
$
$
$
Expenses from rental operations
Net operating income
$
$
$
Interest
Depreciation and amortization
Administration of REIT
Loss on impairment of property
Other (income)/expense
Net income
$
Year ended December 31, 2014
Residential
Commercial
Total
(in thousands)
Income from rental operations
$
$
$
Expenses from rental operations
Net operating income
$
$
$
Interest
Depreciation and amortization
Administration of REIT
Loss on lease termination
Other (income)/expense
Net income
$</t>
  </si>
  <si>
    <t>Summary of Segment Assets and Accumulated Depreciation</t>
  </si>
  <si>
    <t>As of December 31, 2015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Assets held for sale
Intangible assets, less accumulated amortization
Total Assets
$
As of December 31, 2014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Intangible assets, less accumulated amortization
Total Assets
$</t>
  </si>
  <si>
    <t>REAL ESTATE INVESTMENTS (Tables)</t>
  </si>
  <si>
    <t>Summary of Real Estate Investments Included in Assets</t>
  </si>
  <si>
    <t>As of December 31, 2015
Residential
Commercial
Total
(in thousands)
Land and land improvements
$
$
$
Building and improvements
Furniture, fixtures and equipment
Construction in progress
—
Less accumulated depreciation
$
$
$
As of December 31, 2014
Residential
Commercial
Total
(in thousands)
Land and land improvements
$
$
$
Building and improvements
Furniture, fixtures and equipment
Construction in progress
—
Less accumulated depreciation
$
$
$</t>
  </si>
  <si>
    <t>RESTRICTED DEPOSITS AND FUNDED RESERVES (Tables) - 10K</t>
  </si>
  <si>
    <t>Schedule of restricted deposits and funded reserves</t>
  </si>
  <si>
    <t>2015
2014
(in thousands)
Tenant security deposits
$
$
Real estate tax and insurance escrows
Replacement reserves
$
$</t>
  </si>
  <si>
    <t>LEASE INTANGIBLES (Tables)</t>
  </si>
  <si>
    <t>Schedule of Intangible Assets and Liabilities and Accumulated Amortization</t>
  </si>
  <si>
    <t>Lease
Accumulated
Lease
As of December 31, 2015
Intangibles
Amortization
Intangibles, net
Intangible Assets
(in thousands)
In-place leases
$
$
$
Above-market leases
$
$
$
Intangible Liabilities
Below-market leases
$
$
$
Lease
Accumulated
Lease
As of December 31, 2014
Intangibles
Amortization
Intangibles, net
Intangible Assets
(in thousands)
In-place leases
$
$
$
Above-market leases
$
$
$
Intangible Liabilities
Below-market leases
$
$
$</t>
  </si>
  <si>
    <t>Schedule of Estimated Aggregate Amortization Expense</t>
  </si>
  <si>
    <t>Intangible
Intangible
Years ending December 31,
Assets
Liabilities
(in thousands)
2016
$
$
2017
2018
2019
2020
Thereafter
$
$</t>
  </si>
  <si>
    <t>MORTGAGE NOTES PAYABLE (Tables)</t>
  </si>
  <si>
    <t>Schedule of Mortgage Notes Payable</t>
  </si>
  <si>
    <t>Principal Balance At
December 31,
December 31,
2015
2014
(in thousands)
Fixed rate mortgage notes payable (a)
$
$
Variable rate construction loan (b)
-
Mortgage notes payable
$
$
(a)
Includes $3,158 and $3,254 of variable rate mortgage debt that was swapped to a fixed rate as of December 31, 2015 and 2014 , respectively.
(b)
The variable rate construction loan bears interest at a floating rate of London Interbank Offered Rate (LIBOR) plus 2.50% .</t>
  </si>
  <si>
    <t>Scheduled Maturities of Mortgage Notes Payable</t>
  </si>
  <si>
    <t>Years ending December 31,
Amount
(in thousands)
2016
$
2017
2018
2019
2020
Thereafter
Total payments
$</t>
  </si>
  <si>
    <t>FAIR VALUE MEASUREMENT (Tables)</t>
  </si>
  <si>
    <t>Carrying Value and Estimated Fair Value of Company's Financial Instruments</t>
  </si>
  <si>
    <t>December 31, 2015
December 31, 2014
Carrying
Carrying
Value
Fair Value
Value
Fair Value
(in thousands)
Financial liabilities:
Mortgage notes payable
$
$
$
$
Fair value of interest rate swaps
$
$
$
$</t>
  </si>
  <si>
    <t>Schedule of Fair Value of Assets on Recurring Basis</t>
  </si>
  <si>
    <t>Level 1
Level 2
Level 3
Total
(in thousands)
December 31, 2015
Fair value of interest rate swaps
$
—
$
$
—
$
December 31, 2014
Fair value of interest rate swaps
$
—
$
$
—
$</t>
  </si>
  <si>
    <t>Schedule of Fair Value of Assets on Nonrecurring Basis</t>
  </si>
  <si>
    <t>Provision for
Impairment of
Investment
Level 1
Level 2
Level 3
Total
Properties
(in thousands)
December 31, 2015
Real estate investments (a)
$
—
$
—
$
$
$
December 31, 2014
Real estate investments
$
—
$
—
$
—
$
—
$
—</t>
  </si>
  <si>
    <t>Fair Value of Company's Financial Assets and Liabilities</t>
  </si>
  <si>
    <t>Level 1
Level 2
Level 3
Total
(in thousands)
December 31, 2015
Mortgage notes payable
$
—
$
—
$
$
December 31, 2014
Mortgage notes payable
$
—
$
—
$
$</t>
  </si>
  <si>
    <t>RELATED PARTY TRANSACTIONS (Tables)</t>
  </si>
  <si>
    <t>Summary of Compensation Plan</t>
  </si>
  <si>
    <t>Board Chairman – Board Meeting
105 shares/meeting
Trustee – Board Meeting
75 shares/meeting
Committee Chair – Committee Meeting
30 shares/meeting
Trustee – Committee Meeting
30 shares/meeting</t>
  </si>
  <si>
    <t>Summary of Total Project Cost</t>
  </si>
  <si>
    <t>Total Cost
Fee
Range of Fee
Formula
0 – 10M
%
0 – .5M
0M – 5.0% x (TC – 0M)
10M - 20M
%
.5 M – .95M
.50M – 4.5% x (TC – 10M)
20M – 30M
%
.95 M – 1.35M
.95M – 4.0% x (TC – 20M)
30M – 40M
%
1.35 M – 1.70M
1.35M – 3.5% x (TC – 30M)
40M – 50M
%
1.70 M – 2.00M
1.70M – 3.0% x (TC – 40M)</t>
  </si>
  <si>
    <t>RENTALS UNDER OPERATING LEASES / RENTAL INCOME (Tables)</t>
  </si>
  <si>
    <t>Summary of minimum future rentals on non-cancelable operating leases</t>
  </si>
  <si>
    <t>Years ending December 31,
Amount
(in thousands)
2016
$
2017
2018
2019
2020
Thereafter
$</t>
  </si>
  <si>
    <t>DISPOSITIONS (Tables)</t>
  </si>
  <si>
    <t>Schedule of assets and liabilities associated with the investment properties held for sale</t>
  </si>
  <si>
    <t>December 31,
December 31,
2015
2014
(in thousands)
ASSETS
Real estate investments
$
$
—
Receivables
—
Total Assets
$
$
—
LIABILITIES
Mortgage notes payable
$
$
—
Accrued expenses and other liabilities
—
Total Liabilities
$
$
—</t>
  </si>
  <si>
    <t>BUSINESS COMBINATIONS AND ACQUISITIONS (Tables)</t>
  </si>
  <si>
    <t>Schedule of fair value of assets acquired and liabilities assumed</t>
  </si>
  <si>
    <t>2015
2014
Land, building, tenant improvements and FF&amp;E
$
$
Acquired lease intangible assets
-
Acquired lease intangible liabilities
-
Mortgages notes payable assumed
Other liabilities
Net assets acquired
Equity/limited partnership unit consideration
New loans
Net cash consideration
$
$</t>
  </si>
  <si>
    <t>Schedule of unaudited condensed pro forma financial information</t>
  </si>
  <si>
    <t>Year Ended
December 31,
2015
2014
(in thousands, except per share data)
Total revenues
$
$
Net income
$
$
Net income attributable to Sterling Real Estate Trust
$
$
Earnings per common share, basic and diluted
Net income per common share attributable to Sterling Real Estate Trust
$
$
Weighted average number of common shares outstanding - basic</t>
  </si>
  <si>
    <t>Real Estate Property Acquisitions 2015</t>
  </si>
  <si>
    <t>Schedule of acquisitions</t>
  </si>
  <si>
    <t>Date
Property Name
Location
Property Type
Units/ Square Footage/ Acres
Acquisition Price
Prorata Acquisition Price
1/13/15
Valley Homes Duplexes
Grand Forks, ND
Duplex complex
24 units
$
$
1/28/15
Titan Machinery
Bismarck, ND
Implement dealership
22,293 sq. ft.
2/3/15
Quail Creek
Springfield, MO
Apartment complex
164 units
5/13/15
Parkview Arms
Bismarck, ND
Apartment complex
62 units
6/16/15
Development land
Mankato, MN
Land
1.13 acres
7/20/15
Development land
Fargo, ND
Land
1.95 acres
8/4/15
Huntington
Fargo, ND
Apartment complex
10 units
8/4/15
Summerfield
Fargo, ND
Apartment complex
18 units
8/13/15
Northland Plaza
Bloomington, MN
Office building
296,967 sq. ft.
9/1/15
Columbine Apartments
Grand Forks, ND
Apartment complex
12 units
10/1/15
Summit Point
Fargo, ND
Apartment complex
87 units
$
$</t>
  </si>
  <si>
    <t>Real Estate Property Acquisitions 2014</t>
  </si>
  <si>
    <t>Date
Property Name
Location
Property Type
Units/ Square Footage/ Acres
Acquisition Price
Prorata Acquisition Price
1/2/14
Barrett Arms Apartments
Crookston, MN
Apartment complex
24 units
$
$
1/2/14
Chandler 1802
Grand Forks, ND
Apartment complex
24 units
1/2/14
Echo Manor Apartments
Hutchinson, MN
Apartment complex
30 units
1/2/14
Westcourt Apartments
Fargo, ND
Apartment complex
64 units
5/1/14
Eagle Run Apartments (1)
West Fargo, ND
Apartment complex
144 units
6/9/14
Griffin Court Apartments
Moorhead, MN
Apartment complex
128 units
6/30/14
Parkwest Gardens Apartments
West Fargo, ND
Apartment complex
142 units
8/7/14
Dakota Manor Apartments
Fargo, ND
Apartment complex
54 units
10/1/14
Twin Oaks
Hutchinson, MN
Apartment complex
80 units
10/23/14
Development land
Bismarck, ND
Land
16 acres
12/19/14
Brighton Village Apartments
New Brighton, MN
Apartment complex
240 units
12/19/14
Georgetown on the River
Fridley, MN
Apartment complex
462 units
12/19/14
Maplewood Apartments
Maplewood, MN
Apartment complex
240 units
12/19/14
Robinwood Apartments
Coon Rapids, MN
Apartment complex
120 units
12/19/14
Rosedale Estates North
Roseville, MN
Apartment complex
180 units
12/19/14
Rosedale Estates South
Roseville, MN
Apartment complex
180 units
12/19/14
Valley View
Golden Valley, MN
Apartment complex
72 units
$
$
(1)
Assumed loan presented as consideration given, however, previously consolidated the single asset LLP due to controlling financial interest.</t>
  </si>
  <si>
    <t>Organization - Additional Information (Detail)</t>
  </si>
  <si>
    <t>Real Estate Properties [Line Items]</t>
  </si>
  <si>
    <t>Ownership in operating partnership</t>
  </si>
  <si>
    <t>33.12%</t>
  </si>
  <si>
    <t>27.77%</t>
  </si>
  <si>
    <t>Real Estate</t>
  </si>
  <si>
    <t>Percentage of total assets that must consist of real estate assets per the Internal Revenue Code election to be treated as REIT</t>
  </si>
  <si>
    <t>75.00%</t>
  </si>
  <si>
    <t>Percentage of total gross income that must be derived from real estate per the Internal Revenue Code election to be treated as REIT</t>
  </si>
  <si>
    <t>Principal Activity and Significant Accounting Policies - Consolidated VIEs (Detail) - USD ($) $ in Thousands</t>
  </si>
  <si>
    <t>Dec. 31, 2013</t>
  </si>
  <si>
    <t>Financing and lease costs, less accumulated amortization of $17 in 2015</t>
  </si>
  <si>
    <t>Intangible assets, less accumulated amortization of $694 in 2015</t>
  </si>
  <si>
    <t>Unfavorable leases, less accumulated amortization of $42 in 2015</t>
  </si>
  <si>
    <t>Principal Activity and Significant Accounting Policies - Principal Business Activity (Detail) $ in Thousands</t>
  </si>
  <si>
    <t>Dec. 31, 2015USD ($)ft²propertyitem</t>
  </si>
  <si>
    <t>Dec. 31, 2014USD ($)</t>
  </si>
  <si>
    <t>Real Estate Investment Property Net | $</t>
  </si>
  <si>
    <t>No. of properties</t>
  </si>
  <si>
    <t>Residential Property</t>
  </si>
  <si>
    <t>Percentage of residential property out of the trust properties</t>
  </si>
  <si>
    <t>68.00%</t>
  </si>
  <si>
    <t>Units | item</t>
  </si>
  <si>
    <t>Residential Property | North Dakota</t>
  </si>
  <si>
    <t>Residential Property | Minnesota</t>
  </si>
  <si>
    <t>Residential Property | Missouri</t>
  </si>
  <si>
    <t>Area of commercial property | ft²</t>
  </si>
  <si>
    <t>Residential Property | Nebraska</t>
  </si>
  <si>
    <t>Commercial Property</t>
  </si>
  <si>
    <t>Percentage of commercial property out of the trust properties</t>
  </si>
  <si>
    <t>32.00%</t>
  </si>
  <si>
    <t>Commercial Property | North Dakota</t>
  </si>
  <si>
    <t>Commercial Property | Arkansas</t>
  </si>
  <si>
    <t>Commercial Property | Colorado</t>
  </si>
  <si>
    <t>Commercial Property | Iowa</t>
  </si>
  <si>
    <t>Commercial Property | Louisiana</t>
  </si>
  <si>
    <t>Commercial Property | Michigan</t>
  </si>
  <si>
    <t>Commercial Property | Minnesota</t>
  </si>
  <si>
    <t>Commercial Property | Mississippi</t>
  </si>
  <si>
    <t>Commercial Property | Texas</t>
  </si>
  <si>
    <t>Commercial Property | Wisconsin</t>
  </si>
  <si>
    <t>Principal Activity and Significant Accounting Policies - Real Estate Investments and Other (Detail) - USD ($) $ in Thousands</t>
  </si>
  <si>
    <t>Depreciation expense</t>
  </si>
  <si>
    <t>Building and improvements</t>
  </si>
  <si>
    <t>Estimated useful life</t>
  </si>
  <si>
    <t>40 years</t>
  </si>
  <si>
    <t>Furniture, fixtures and equipment | Minimum</t>
  </si>
  <si>
    <t>5 years</t>
  </si>
  <si>
    <t>Furniture, fixtures and equipment | Maximum</t>
  </si>
  <si>
    <t>9 years</t>
  </si>
  <si>
    <t>Principal Activity and Significant Accounting Policies - Additional Information (Detail) $ in Thousands</t>
  </si>
  <si>
    <t>Dec. 31, 2015USD ($)ft²propertyentityitemshares</t>
  </si>
  <si>
    <t>Dec. 31, 2014USD ($)shares</t>
  </si>
  <si>
    <t>No. of properties | property</t>
  </si>
  <si>
    <t>Impairment losses related to the unconsolidated affiliates</t>
  </si>
  <si>
    <t>Percentage of interest</t>
  </si>
  <si>
    <t>100.00%</t>
  </si>
  <si>
    <t>Cash contribution</t>
  </si>
  <si>
    <t>Property contribution</t>
  </si>
  <si>
    <t>Number of limited liability companies assessed as variable interest entity in which Company is not the primary beneficiary | entity</t>
  </si>
  <si>
    <t>Number of investments in tenant in common that do not qualify as variable interest entities and do not meet the control requirements for consolidation | item</t>
  </si>
  <si>
    <t>Total Assets held by unconsolidated affiliates</t>
  </si>
  <si>
    <t>Mortgage notes held by unconsolidated affiliates</t>
  </si>
  <si>
    <t>Allowance for uncollectible receivables</t>
  </si>
  <si>
    <t>Impairment of intangible assets</t>
  </si>
  <si>
    <t>Taxable income to be distributed</t>
  </si>
  <si>
    <t>90.00%</t>
  </si>
  <si>
    <t>Retainable taxable income</t>
  </si>
  <si>
    <t>10.00%</t>
  </si>
  <si>
    <t>Provisions or liabilities for income taxes</t>
  </si>
  <si>
    <t>Revenue from tenant rents and related activities</t>
  </si>
  <si>
    <t>95.00%</t>
  </si>
  <si>
    <t>Term of lease</t>
  </si>
  <si>
    <t>1 year</t>
  </si>
  <si>
    <t>Increase in revenue due to straight - line adjustment</t>
  </si>
  <si>
    <t>Straight - line Receivable</t>
  </si>
  <si>
    <t>Denominators for the basic and diluted earnings per common share | shares</t>
  </si>
  <si>
    <t>Operating Partnership</t>
  </si>
  <si>
    <t>82.50%</t>
  </si>
  <si>
    <t>Real Estate Investments.</t>
  </si>
  <si>
    <t>Assets Held for Sale</t>
  </si>
  <si>
    <t>Multi-tenant apartment</t>
  </si>
  <si>
    <t>Residential, multi-tenant apartment complex, Units | item</t>
  </si>
  <si>
    <t>Grand Forks INREIT, LLC</t>
  </si>
  <si>
    <t>50.00%</t>
  </si>
  <si>
    <t>Area (others) | ft²</t>
  </si>
  <si>
    <t>Michigan Street Transit Center, LLC ("Transit Center")</t>
  </si>
  <si>
    <t>99.00%</t>
  </si>
  <si>
    <t>Mortgages [Member] | INREIT Highland LLC</t>
  </si>
  <si>
    <t>Mortgage Carrying Amount</t>
  </si>
  <si>
    <t>Amount to be Repaid</t>
  </si>
  <si>
    <t>Mortgages [Member] | Grand Forks INREIT, LLC</t>
  </si>
  <si>
    <t>Mortgages [Member] | INREIT Properties, LLLP</t>
  </si>
  <si>
    <t>Mortgages [Member] | INREIT Properties, LLLP | Building One</t>
  </si>
  <si>
    <t>North Dakota | Tenant in common - Office building, Fargo, North Dakota</t>
  </si>
  <si>
    <t>66.67%</t>
  </si>
  <si>
    <t>Highland Meadows, LLC, Bismarck, North Dakota | INREIT Highland LLC</t>
  </si>
  <si>
    <t>40.26%</t>
  </si>
  <si>
    <t>Principal Activity and Significant Accounting Policies - Schedule of Tax Status (Detail) - 10K - $ / shares</t>
  </si>
  <si>
    <t>Tax status</t>
  </si>
  <si>
    <t>Ordinary income</t>
  </si>
  <si>
    <t>Capital Gain</t>
  </si>
  <si>
    <t>Return of capital</t>
  </si>
  <si>
    <t>93.24%</t>
  </si>
  <si>
    <t>73.88%</t>
  </si>
  <si>
    <t>1.05%</t>
  </si>
  <si>
    <t>3.12%</t>
  </si>
  <si>
    <t>5.71%</t>
  </si>
  <si>
    <t>23.00%</t>
  </si>
  <si>
    <t>Segment Reporting - Additional Information (Detail)</t>
  </si>
  <si>
    <t>Dec. 31, 2015segment</t>
  </si>
  <si>
    <t>Number of reportable segments</t>
  </si>
  <si>
    <t>Segment Reporting - Summary of Segment Revenues and Net Operating Income (Detail) - USD ($) $ in Thousands</t>
  </si>
  <si>
    <t>Net operating income</t>
  </si>
  <si>
    <t>Other (income)/expense</t>
  </si>
  <si>
    <t>Residential</t>
  </si>
  <si>
    <t>Commercial</t>
  </si>
  <si>
    <t>Segment Reporting - Summary of Segment Assets and Accumulated Depreciation (Detail) - USD ($) $ in Thousands</t>
  </si>
  <si>
    <t>Accumulated depreciation</t>
  </si>
  <si>
    <t>Real estate investments, net</t>
  </si>
  <si>
    <t>Receivables and other assets</t>
  </si>
  <si>
    <t>Financing and lease costs, less accumulated amortization</t>
  </si>
  <si>
    <t>Intangible assets, less accumulated amortization</t>
  </si>
  <si>
    <t>Real Estate Investments - Summary of Real Estate Investments Included in Assets (Detail) - USD ($) $ in Thousands</t>
  </si>
  <si>
    <t>Real estate investments gross</t>
  </si>
  <si>
    <t>Less accumulated depreciation</t>
  </si>
  <si>
    <t>Land and land improvements</t>
  </si>
  <si>
    <t>Furniture, fixtures and equipment</t>
  </si>
  <si>
    <t>Residential | Land and land improvements</t>
  </si>
  <si>
    <t>Residential | Building and improvements</t>
  </si>
  <si>
    <t>Residential | Furniture, fixtures and equipment</t>
  </si>
  <si>
    <t>Residential | Construction in progress</t>
  </si>
  <si>
    <t>Commercial | Land and land improvements</t>
  </si>
  <si>
    <t>Commercial | Building and improvements</t>
  </si>
  <si>
    <t>Commercial | Furniture, fixtures and equipment</t>
  </si>
  <si>
    <t>Real Estate Investments - Additional Information (Detail) $ in Thousands</t>
  </si>
  <si>
    <t>Dec. 31, 2015item</t>
  </si>
  <si>
    <t>Jun. 30, 2015USD ($)</t>
  </si>
  <si>
    <t>Dec. 31, 2014item</t>
  </si>
  <si>
    <t>Total amount of project construction costs capitalized | $</t>
  </si>
  <si>
    <t>Bismarck, North Dakota | Multi Family Apartment Community</t>
  </si>
  <si>
    <t>Number of two-story townhomes under construction</t>
  </si>
  <si>
    <t>Number of apartment buildings under construction</t>
  </si>
  <si>
    <t>Construction in progress, number of apartment units</t>
  </si>
  <si>
    <t>Restricted Deposits and Funded Reserves - Summary of Restricted Deposits and Funded Reserves (Detail) - USD ($) $ in Thousands</t>
  </si>
  <si>
    <t>Tenant security deposits</t>
  </si>
  <si>
    <t>Real estate tax and insurance escrows</t>
  </si>
  <si>
    <t>Replacement reserves</t>
  </si>
  <si>
    <t>Restricted deposits and funded reserves, Total</t>
  </si>
  <si>
    <t>Restricted Deposits and Funded Reserves - Additional Information (Detail)</t>
  </si>
  <si>
    <t>Percentage of monthly contributions of estimated real estate taxes and insurance premium</t>
  </si>
  <si>
    <t>Notes Receivable (Details) $ in Thousands</t>
  </si>
  <si>
    <t>Dec. 31, 2015USD ($)</t>
  </si>
  <si>
    <t>Note receivable, face amount</t>
  </si>
  <si>
    <t>Interest rate (as a percent)</t>
  </si>
  <si>
    <t>6.50%</t>
  </si>
  <si>
    <t>Period in which the note receivable will become due upon the lender's demand, which demand may be any time after June 1, 2015 or August 31, 2016</t>
  </si>
  <si>
    <t>90 days</t>
  </si>
  <si>
    <t>Lease Intangibles - Schedule of Intangible Assets and Liabilities and Accumulated Amortization (Detail) - USD ($) $ in Thousands</t>
  </si>
  <si>
    <t>Lease Intangibles</t>
  </si>
  <si>
    <t>Accumulated Amortization</t>
  </si>
  <si>
    <t>Intangible Liabilities</t>
  </si>
  <si>
    <t>Below-market lease</t>
  </si>
  <si>
    <t>Below-market lease, accumulated amortization</t>
  </si>
  <si>
    <t>Below-market lease, net</t>
  </si>
  <si>
    <t>In-place leases</t>
  </si>
  <si>
    <t>Above-market leases</t>
  </si>
  <si>
    <t>Lease Intangibles - Schedule of Estimated Aggregate Amortization Expense (Detail) - USD ($) $ in Thousands</t>
  </si>
  <si>
    <t>Thereafter</t>
  </si>
  <si>
    <t>Amortization period</t>
  </si>
  <si>
    <t>4 years 10 months 24 days</t>
  </si>
  <si>
    <t>Lines of Credit - Additional Information (Detail) - USD ($) $ in Thousands</t>
  </si>
  <si>
    <t>Lines of Credit</t>
  </si>
  <si>
    <t>Line of credit outstanding</t>
  </si>
  <si>
    <t>Unused line of credit</t>
  </si>
  <si>
    <t>Wells Fargo Bank</t>
  </si>
  <si>
    <t>Agreed line of credit</t>
  </si>
  <si>
    <t>Expiration date</t>
  </si>
  <si>
    <t>Wells Fargo Bank | LIBOR</t>
  </si>
  <si>
    <t>Variable interest rate of line of credit</t>
  </si>
  <si>
    <t>2.25%</t>
  </si>
  <si>
    <t>Bremer Bank</t>
  </si>
  <si>
    <t>Bremer Bank | Prime Rate</t>
  </si>
  <si>
    <t>Basis reduction on variable rate (as a percent)</t>
  </si>
  <si>
    <t>0.50%</t>
  </si>
  <si>
    <t>Bell State Bank &amp; Trust Agreement Two</t>
  </si>
  <si>
    <t>Bremer Bank Agreement Two</t>
  </si>
  <si>
    <t>(0.50%)</t>
  </si>
  <si>
    <t>Mortgage Notes Payable (Details) - Mortgage notes payable $ in Thousands</t>
  </si>
  <si>
    <t>Dec. 31, 2015USD ($)item</t>
  </si>
  <si>
    <t>Dec. 31, 2014USD ($)item</t>
  </si>
  <si>
    <t>Notes And Loans Payable</t>
  </si>
  <si>
    <t>Outstanding balance of loans out of compliance, in aggregate</t>
  </si>
  <si>
    <t>Minimum</t>
  </si>
  <si>
    <t>Effective interest rate (as a percent)</t>
  </si>
  <si>
    <t>2.57%</t>
  </si>
  <si>
    <t>Maximum</t>
  </si>
  <si>
    <t>7.65%</t>
  </si>
  <si>
    <t>Weighted Average</t>
  </si>
  <si>
    <t>4.53%</t>
  </si>
  <si>
    <t>4.70%</t>
  </si>
  <si>
    <t>Fixed rate mortgage notes payable</t>
  </si>
  <si>
    <t>Number of mortgage loans | item</t>
  </si>
  <si>
    <t>Percentage of mortgage loan payable</t>
  </si>
  <si>
    <t>98.05%</t>
  </si>
  <si>
    <t>Weighted average interest rate (as a percent)</t>
  </si>
  <si>
    <t>4.74%</t>
  </si>
  <si>
    <t>Variable rate construction loan</t>
  </si>
  <si>
    <t>Debt swapped from variable to fixed rate</t>
  </si>
  <si>
    <t>1.95%</t>
  </si>
  <si>
    <t>Variable rate construction loan | Weighted Average</t>
  </si>
  <si>
    <t>2.66%</t>
  </si>
  <si>
    <t>Variable rate construction loan | LIBOR</t>
  </si>
  <si>
    <t>Basis spread on variable interest rate (as a percent)</t>
  </si>
  <si>
    <t>2.50%</t>
  </si>
  <si>
    <t>Number of mortgage loans out of compliance | item</t>
  </si>
  <si>
    <t>Outstanding balance of loan out of compliance, loan one</t>
  </si>
  <si>
    <t>Outstanding balance of loan out of compliance, loan two</t>
  </si>
  <si>
    <t>Mortgage Notes Payable - Scheduled Maturities of Mortgage Notes Payable (Detail) - USD ($) $ in Thousands</t>
  </si>
  <si>
    <t>Total payments</t>
  </si>
  <si>
    <t>Hedging Activities - Additional Information (Detail) - USD ($) $ in Thousands</t>
  </si>
  <si>
    <t>Derivative [Line Items]</t>
  </si>
  <si>
    <t>Liability and other comprehensive loss</t>
  </si>
  <si>
    <t>Interest rate swaps value</t>
  </si>
  <si>
    <t>Interest rate swaps percentage</t>
  </si>
  <si>
    <t>7.25%</t>
  </si>
  <si>
    <t>Derivative maturity dates</t>
  </si>
  <si>
    <t>Apr. 1,
		2020</t>
  </si>
  <si>
    <t>Dec. 1,
		2017</t>
  </si>
  <si>
    <t>Fair Value Measurement - Carrying Value and Estimated Fair Value of Company's Financial Instruments (Detail) - USD ($) $ in Thousands</t>
  </si>
  <si>
    <t>Financial liabilities:</t>
  </si>
  <si>
    <t>Carrying value of mortgage notes payable</t>
  </si>
  <si>
    <t>Fair value of mortgage notes payable</t>
  </si>
  <si>
    <t>Carrying value of interest rate swaps</t>
  </si>
  <si>
    <t>Fair Value Measurement - Schedule of Fair Value of Assets on Recurring Basis (Detail) - USD ($) $ in Thousands</t>
  </si>
  <si>
    <t>Fair Value, Assets and Liabilities Measured on Recurring and Nonrecurring Basis</t>
  </si>
  <si>
    <t>Level 2 | Fair value of interest rate swaps</t>
  </si>
  <si>
    <t>Fair Value Measurement - Investment Properties Measured at Fair Value On Nonrecurring Basis (Detail) - USD ($) $ in Thousands</t>
  </si>
  <si>
    <t>Fair Value Assets Measured On Non Recurring Basis [Line Items]</t>
  </si>
  <si>
    <t>Provision for Impairment of Investment Properties</t>
  </si>
  <si>
    <t>Fair Value, Measurements, Nonrecurring | Real Estate Investments.</t>
  </si>
  <si>
    <t>Level 3 | Fair Value, Measurements, Nonrecurring | Real Estate Investments.</t>
  </si>
  <si>
    <t>Fair Value Measurement - Fair Value of Company's Financial Assets and Liabilities (Detail) - Mortgage notes payable - USD ($) $ in Thousands</t>
  </si>
  <si>
    <t>Fair value of financial instruments</t>
  </si>
  <si>
    <t>Fair Value Measurement - Additional Information (Detail)</t>
  </si>
  <si>
    <t>Fair Value Inputs, Liabilities, Quantitative Information</t>
  </si>
  <si>
    <t>Discount rates used to estimate fair value of mortgages and notes payable</t>
  </si>
  <si>
    <t>3.97%</t>
  </si>
  <si>
    <t>3.94%</t>
  </si>
  <si>
    <t>4.05%</t>
  </si>
  <si>
    <t>4.41%</t>
  </si>
  <si>
    <t>Noncontrolling Interest of Unitholders in Operating Partnership - Additional Information (Detail) $ / shares in Units, $ in Thousands</t>
  </si>
  <si>
    <t>Dec. 31, 2015USD ($)item$ / sharesshares</t>
  </si>
  <si>
    <t>Dec. 31, 2014USD ($)$ / sharesshares</t>
  </si>
  <si>
    <t>Distributions per unit | $ / shares</t>
  </si>
  <si>
    <t>Number of permitted exchange requests in a calendar year | item</t>
  </si>
  <si>
    <t>Limited Partnership</t>
  </si>
  <si>
    <t>Total units</t>
  </si>
  <si>
    <t>Units converted by limited partners into common shares</t>
  </si>
  <si>
    <t>Common shares value | $</t>
  </si>
  <si>
    <t>Limited Partnership | Minimum</t>
  </si>
  <si>
    <t>Number of units which can be redeemed in single redemption</t>
  </si>
  <si>
    <t>Declared distributions | $</t>
  </si>
  <si>
    <t>Redemption Plans - Additional Information (Detail) - USD ($) $ / shares in Units, $ in Thousands</t>
  </si>
  <si>
    <t>Redemption plans</t>
  </si>
  <si>
    <t>Redemption price of securities</t>
  </si>
  <si>
    <t>Redemption of shares, value</t>
  </si>
  <si>
    <t>Redemption Plans</t>
  </si>
  <si>
    <t>Amount of securities redemption</t>
  </si>
  <si>
    <t>Redemption of shares</t>
  </si>
  <si>
    <t>Additional redemption of units</t>
  </si>
  <si>
    <t>Additional redemption of units, value</t>
  </si>
  <si>
    <t>Beneficial Interest - Additional Information (Detail) - $ / shares</t>
  </si>
  <si>
    <t>Beneficial Interest</t>
  </si>
  <si>
    <t>Common shares, outstanding</t>
  </si>
  <si>
    <t>Preferred shares, outstanding</t>
  </si>
  <si>
    <t>Dividends paid</t>
  </si>
  <si>
    <t>Common shares, authorized</t>
  </si>
  <si>
    <t>Common shares, par value</t>
  </si>
  <si>
    <t>Preferred shares, authorized</t>
  </si>
  <si>
    <t>Preferred shares, par value</t>
  </si>
  <si>
    <t>Dividend Reinvestment Plan - Additional Information (Detail) - Dividend Reinvestment Plan - USD ($) $ / shares in Units, $ in Thousands</t>
  </si>
  <si>
    <t>Jul. 20, 2012</t>
  </si>
  <si>
    <t>Dividend Reinvestment Plan</t>
  </si>
  <si>
    <t>Common shares to be issued</t>
  </si>
  <si>
    <t>Minimum percentage of cash dividends</t>
  </si>
  <si>
    <t>25.00%</t>
  </si>
  <si>
    <t>Maximum additional cash purchase of common shares per fiscal quarter</t>
  </si>
  <si>
    <t>Percentage estimated value for dividend reinvestments</t>
  </si>
  <si>
    <t>Percentage estimated value for additional optional cash purchases</t>
  </si>
  <si>
    <t>Estimated value per common share</t>
  </si>
  <si>
    <t>Purchase price per common share for dividend reinvestments</t>
  </si>
  <si>
    <t>Purchase price per common share additional optional cash purchases</t>
  </si>
  <si>
    <t>Notice period to participants</t>
  </si>
  <si>
    <t>10 days</t>
  </si>
  <si>
    <t>Shares issued pursuant to dividend reinvestments</t>
  </si>
  <si>
    <t>Shares were issued pursuant to additional optional cash purchases under the plan</t>
  </si>
  <si>
    <t>Related Party Transactions - Property Management and Board of Trustee Fees (Detail) - USD ($) $ in Thousands</t>
  </si>
  <si>
    <t>Related Party Transactions</t>
  </si>
  <si>
    <t>Unpaid board of trustee fees</t>
  </si>
  <si>
    <t>GOLDMARK Property Management</t>
  </si>
  <si>
    <t>Property management fee, percent fee</t>
  </si>
  <si>
    <t>5.00%</t>
  </si>
  <si>
    <t>Management fee, amount paid</t>
  </si>
  <si>
    <t>Board Chairman - Board Meeting</t>
  </si>
  <si>
    <t>Shares received by board members per meeting</t>
  </si>
  <si>
    <t>Trustee - Board Meeting</t>
  </si>
  <si>
    <t>Committee Chair - Committee Meeting</t>
  </si>
  <si>
    <t>Trustee - Committee Meeting</t>
  </si>
  <si>
    <t>Related Party Transactions - Advisory Agreement and Other (Detail) $ / item in Thousands, $ in Thousands</t>
  </si>
  <si>
    <t>Dec. 31, 2015USD ($)employeeitem$ / itemshares</t>
  </si>
  <si>
    <t>Number of paid employees | employee</t>
  </si>
  <si>
    <t>Management fee percentage of total assets</t>
  </si>
  <si>
    <t>0.35%</t>
  </si>
  <si>
    <t>Maximum management fee payable in cash or common shares</t>
  </si>
  <si>
    <t>not to exceed one-twelfth of 0.35% of the total assets</t>
  </si>
  <si>
    <t>Advisory management fees</t>
  </si>
  <si>
    <t>Rental Income</t>
  </si>
  <si>
    <t>Advisory Agreement</t>
  </si>
  <si>
    <t>Business acquisition purchase price allocation acquisition fees percentage</t>
  </si>
  <si>
    <t>Advisory disposition fee for sale of investments</t>
  </si>
  <si>
    <t>Advisory disposition fee sale of cap amount | $ / item</t>
  </si>
  <si>
    <t>Financing fee percentage</t>
  </si>
  <si>
    <t>0.25%</t>
  </si>
  <si>
    <t>Advisory Agreement | Minimum</t>
  </si>
  <si>
    <t>Development fee percentage</t>
  </si>
  <si>
    <t>3.00%</t>
  </si>
  <si>
    <t>Advisory Agreement | Maximum</t>
  </si>
  <si>
    <t>Criteria acquisition fees | $ / item</t>
  </si>
  <si>
    <t>Acquisition fees and expenses net percentage</t>
  </si>
  <si>
    <t>6.00%</t>
  </si>
  <si>
    <t>Advisory Agreement | 0 – 10M</t>
  </si>
  <si>
    <t>Formula</t>
  </si>
  <si>
    <t>0M – 5.0% x (TC – 0M)</t>
  </si>
  <si>
    <t>Advisory Agreement | 0 – 10M | Minimum</t>
  </si>
  <si>
    <t>Total Cost</t>
  </si>
  <si>
    <t>Range of Fee</t>
  </si>
  <si>
    <t>Advisory Agreement | 0 – 10M | Maximum</t>
  </si>
  <si>
    <t>Advisory Agreement | 10M - 20M</t>
  </si>
  <si>
    <t>4.50%</t>
  </si>
  <si>
    <t>.50M – 4.5% x (TC – 10M)</t>
  </si>
  <si>
    <t>Advisory Agreement | 10M - 20M | Minimum</t>
  </si>
  <si>
    <t>Advisory Agreement | 10M - 20M | Maximum</t>
  </si>
  <si>
    <t>Advisory Agreement | 20M – 30M</t>
  </si>
  <si>
    <t>4.00%</t>
  </si>
  <si>
    <t>.95M – 4.0% x (TC – 20M)</t>
  </si>
  <si>
    <t>Advisory Agreement | 20M – 30M | Minimum</t>
  </si>
  <si>
    <t>Advisory Agreement | 20M – 30M | Maximum</t>
  </si>
  <si>
    <t>Advisory Agreement | 30M – 40M</t>
  </si>
  <si>
    <t>3.50%</t>
  </si>
  <si>
    <t>1.35M – 3.5% x (TC – 30M)</t>
  </si>
  <si>
    <t>Advisory Agreement | 30M – 40M | Minimum</t>
  </si>
  <si>
    <t>Advisory Agreement | 30M – 40M | Maximum</t>
  </si>
  <si>
    <t>Advisory Agreement | 40M – 50M</t>
  </si>
  <si>
    <t>1.70M – 3.0% x (TC – 40M)</t>
  </si>
  <si>
    <t>Advisory Agreement | 40M – 50M | Minimum</t>
  </si>
  <si>
    <t>Advisory Agreement | 40M – 50M | Maximum</t>
  </si>
  <si>
    <t>Sterling Management, LLC</t>
  </si>
  <si>
    <t>Advisory management fees outstanding</t>
  </si>
  <si>
    <t>Business acquisition fees</t>
  </si>
  <si>
    <t>Acquisition fees outstanding</t>
  </si>
  <si>
    <t>Financing fees for loan financing and refinancing activities</t>
  </si>
  <si>
    <t>Financing fees for loan financing and refinancing outstanding</t>
  </si>
  <si>
    <t>Disposition fees</t>
  </si>
  <si>
    <t>Disposition fees outstanding</t>
  </si>
  <si>
    <t>Development fee</t>
  </si>
  <si>
    <t>Development fees Outstanding</t>
  </si>
  <si>
    <t>GOLDMARK SCHLOSSMAN Commercial Real Estate Services</t>
  </si>
  <si>
    <t>Real estate commissions</t>
  </si>
  <si>
    <t>Real estate commissions outstanding</t>
  </si>
  <si>
    <t>Entity Affiliated With Messrs Regan and Wieland</t>
  </si>
  <si>
    <t>Number of operating partnership (OP) units issued in connection with the acquisition of various properties | shares</t>
  </si>
  <si>
    <t>Value of operating partnership (OP) units issued in connection with the acquisition of various properties</t>
  </si>
  <si>
    <t>Dale Lian</t>
  </si>
  <si>
    <t>Brokerage fees value</t>
  </si>
  <si>
    <t>Brokerage fees base criteria percentage</t>
  </si>
  <si>
    <t>7.00%</t>
  </si>
  <si>
    <t>Brokerage fees outstanding</t>
  </si>
  <si>
    <t>James Echtenkamp</t>
  </si>
  <si>
    <t>Bismarck, North Dakota | Apartment Community Phase I | GOLDMARK Development</t>
  </si>
  <si>
    <t>Construction costs incurred to date</t>
  </si>
  <si>
    <t>Retainage owed</t>
  </si>
  <si>
    <t>Unpaid construction fees</t>
  </si>
  <si>
    <t>Bismarck, North Dakota | Apartment Community Phase I | GOLDMARK Development | Bismarck, North Dakota</t>
  </si>
  <si>
    <t>Construction in progress, number of apartment units | item</t>
  </si>
  <si>
    <t>Bismarck, North Dakota | Apartment Community Phase II | GOLDMARK Development</t>
  </si>
  <si>
    <t>Number of two-story townhomes under construction | item</t>
  </si>
  <si>
    <t>Rentals under Operating Leases / Rental Income - Additional Information (Detail) - USD ($) $ in Thousands</t>
  </si>
  <si>
    <t>Minimum future rentals on non-cancelable operating leases as of December 31, 2015</t>
  </si>
  <si>
    <t>Gross revenue</t>
  </si>
  <si>
    <t>Residential Property | Maximum</t>
  </si>
  <si>
    <t>Term of lease to individual tenants</t>
  </si>
  <si>
    <t>Operating lease expiration year</t>
  </si>
  <si>
    <t>CAM income (common area maintenance)</t>
  </si>
  <si>
    <t>Dispositions - Additional Information (Detail) $ in Thousands</t>
  </si>
  <si>
    <t>Dec. 31, 2015USD ($)a</t>
  </si>
  <si>
    <t>Dec. 31, 2014USD ($)ft²</t>
  </si>
  <si>
    <t>Dispositions</t>
  </si>
  <si>
    <t>Property sold</t>
  </si>
  <si>
    <t>Operating Partnership | Fargo, North Dakota</t>
  </si>
  <si>
    <t>Development Land Two, Fargo, ND | Operating Partnership | Fargo, North Dakota</t>
  </si>
  <si>
    <t>Area of land | a</t>
  </si>
  <si>
    <t>Office Property, Norfolk, Nebraska | Operating Partnership | Norfolk, Nebraska</t>
  </si>
  <si>
    <t>Medical Property, Eau Claire, Wisconsin</t>
  </si>
  <si>
    <t>Business Combinations and Acquisitions - Purchases, Current Year (Detail) $ / shares in Units, $ in Thousands</t>
  </si>
  <si>
    <t>Oct. 01, 2015USD ($)item</t>
  </si>
  <si>
    <t>Sep. 01, 2015USD ($)item</t>
  </si>
  <si>
    <t>Aug. 13, 2015USD ($)ft²</t>
  </si>
  <si>
    <t>Aug. 04, 2015USD ($)item</t>
  </si>
  <si>
    <t>Jul. 20, 2015USD ($)a</t>
  </si>
  <si>
    <t>Jun. 16, 2015USD ($)a</t>
  </si>
  <si>
    <t>May. 13, 2015USD ($)item</t>
  </si>
  <si>
    <t>Feb. 03, 2015USD ($)item</t>
  </si>
  <si>
    <t>Jan. 28, 2015USD ($)ft²</t>
  </si>
  <si>
    <t>Jan. 13, 2015USD ($)item</t>
  </si>
  <si>
    <t>Dec. 31, 2015USD ($)$ / sharesshares</t>
  </si>
  <si>
    <t>Mar. 31, 2014$ / shares</t>
  </si>
  <si>
    <t>Acquisition price</t>
  </si>
  <si>
    <t>Prorata Acquisition Price</t>
  </si>
  <si>
    <t>Aggregate number of limited partnership units issued for acquisition | shares</t>
  </si>
  <si>
    <t>Price per limited partnership unit issued for acquisition, price one | $ / shares</t>
  </si>
  <si>
    <t>Price per limited partnership unit issued for acquisition, price two | $ / shares</t>
  </si>
  <si>
    <t>Aggregate value of limited partnership units issued for acquisition</t>
  </si>
  <si>
    <t>New loans issued to finance acquisition</t>
  </si>
  <si>
    <t>Assumed loans</t>
  </si>
  <si>
    <t>Assumed liabilities</t>
  </si>
  <si>
    <t>Consideration in cash to pay for acquisitions</t>
  </si>
  <si>
    <t>Revenues from acquisition</t>
  </si>
  <si>
    <t>Net loss attributable to Parent from acquisition</t>
  </si>
  <si>
    <t>Valley Homes Duplexes, Grand Forks, ND</t>
  </si>
  <si>
    <t>Units acquired | item</t>
  </si>
  <si>
    <t>Titan Machinery, Bismark, ND</t>
  </si>
  <si>
    <t>Area of the property purchased | ft²</t>
  </si>
  <si>
    <t>Quail Creek, Springfield, MO</t>
  </si>
  <si>
    <t>Parkview Arms, Bismark, ND</t>
  </si>
  <si>
    <t>Land, Mankato, MN</t>
  </si>
  <si>
    <t>Area of the property purchased | a</t>
  </si>
  <si>
    <t>Land, Fargo, ND</t>
  </si>
  <si>
    <t>Huntington, Fargo, ND</t>
  </si>
  <si>
    <t>Summerfield, Fargo, ND</t>
  </si>
  <si>
    <t>Northland Plaza, Bloomington, MN</t>
  </si>
  <si>
    <t>Columbine Apartments, Grand Forks, ND</t>
  </si>
  <si>
    <t>Summit Point, Fargo, ND</t>
  </si>
  <si>
    <t>Business Combinations and Acquisitions - Purchases, Prior Year (Detail) $ / shares in Units, $ in Thousands</t>
  </si>
  <si>
    <t>Dec. 19, 2014USD ($)item</t>
  </si>
  <si>
    <t>Oct. 23, 2014USD ($)ft²</t>
  </si>
  <si>
    <t>Oct. 01, 2014USD ($)item</t>
  </si>
  <si>
    <t>Aug. 07, 2014USD ($)item</t>
  </si>
  <si>
    <t>Jun. 30, 2014USD ($)item</t>
  </si>
  <si>
    <t>Jun. 09, 2014USD ($)item</t>
  </si>
  <si>
    <t>May. 01, 2014USD ($)item</t>
  </si>
  <si>
    <t>Jan. 02, 2014USD ($)item</t>
  </si>
  <si>
    <t>Assumed liabilities and deferred maintenance charges</t>
  </si>
  <si>
    <t>Barrett Arms Apartments, Crookston, MN</t>
  </si>
  <si>
    <t>Chandler 1802, Grand Forks, ND</t>
  </si>
  <si>
    <t>Echo Manor Apartments, Hutchinson, MN</t>
  </si>
  <si>
    <t>Westcourt Apartments , Fargo, ND</t>
  </si>
  <si>
    <t>Eagle Run Apartments, West Fargo, ND</t>
  </si>
  <si>
    <t>Griffin Court Apartments, Moorhead, MN</t>
  </si>
  <si>
    <t>Parkwest Gardens Apartments, West Fargo, ND</t>
  </si>
  <si>
    <t>Dakota Manor Apartments Fargo ND</t>
  </si>
  <si>
    <t>Twin Oaks, Hutchinson, MN</t>
  </si>
  <si>
    <t>Land, Bismark, ND</t>
  </si>
  <si>
    <t>Brighton Village Apartments, New Brighton, MN</t>
  </si>
  <si>
    <t>Georgetown on the River, Fridley, MN</t>
  </si>
  <si>
    <t>Maplewood Apartments, Maplewood, MN</t>
  </si>
  <si>
    <t>Robinwood Apartments, Coon Rapids, MN</t>
  </si>
  <si>
    <t>Rosedale Estates North, Roseville, MN</t>
  </si>
  <si>
    <t>Rosedale Estates South, Roseville, MN</t>
  </si>
  <si>
    <t>Valley View, Golden Valley, MN</t>
  </si>
  <si>
    <t>Business Combinations and Acquisitions - Schedule of Fair Value of Assets Acquired and Liabilities Assumed (Detail) - USD ($) $ / shares in Units, $ in Thousands</t>
  </si>
  <si>
    <t>Mar. 31, 2014</t>
  </si>
  <si>
    <t>Land, building, tenant improvements and FF&amp;E</t>
  </si>
  <si>
    <t>Acquired lease intangible assets</t>
  </si>
  <si>
    <t>Acquired lease intangible liabilities</t>
  </si>
  <si>
    <t>Mortgages notes payable assumed</t>
  </si>
  <si>
    <t>Other liabilities</t>
  </si>
  <si>
    <t>Net assets acquired</t>
  </si>
  <si>
    <t>Equity/limited partnership unit consideration</t>
  </si>
  <si>
    <t>New loans</t>
  </si>
  <si>
    <t>Net cash consideration</t>
  </si>
  <si>
    <t>Price per limited partnership unit issued for acquisition, price one</t>
  </si>
  <si>
    <t>Price per limited partnership unit issued for acquisition, price two</t>
  </si>
  <si>
    <t>Business Combinations and Acquisitions - Condensed Pro forma Financial Information (Detail) - USD ($) $ / shares in Units, shares in Thousands, $ in Thousands</t>
  </si>
  <si>
    <t>Pro Forma Financial Information</t>
  </si>
  <si>
    <t>Total revenues</t>
  </si>
  <si>
    <t>Earnings per common share, basic and diluted</t>
  </si>
  <si>
    <t>Net income per common share attributable to Sterling Real Estate Trust</t>
  </si>
  <si>
    <t>Weighted average number of common shares outstanding - basic</t>
  </si>
  <si>
    <t>Subsequent Events - Additional Information (Detail) $ / shares in Units, $ in Thousands</t>
  </si>
  <si>
    <t>Jan. 15, 2016$ / shares</t>
  </si>
  <si>
    <t>Mar. 31, 2016USD ($)item</t>
  </si>
  <si>
    <t>Feb. 29, 2016USD ($)ft²item</t>
  </si>
  <si>
    <t>Jan. 31, 2016USD ($)ft²</t>
  </si>
  <si>
    <t>Dec. 31, 2015USD ($)$ / shares</t>
  </si>
  <si>
    <t>Dec. 31, 2014USD ($)$ / shares</t>
  </si>
  <si>
    <t>Subsequent Events</t>
  </si>
  <si>
    <t>Dividend or distribution paid | $ / shares</t>
  </si>
  <si>
    <t>Subsequent Event</t>
  </si>
  <si>
    <t>Specific Implement Dealership, North Platte, NE | Operating Partnership | Subsequent Event</t>
  </si>
  <si>
    <t>Specific Apartment 72 Unit and Townhome 8 Unit, Complex, Grand Forks, ND | Operating Partnership | Subsequent Event</t>
  </si>
  <si>
    <t>Number of apartment units acquired | item</t>
  </si>
  <si>
    <t>Number of townhome units acquired | item</t>
  </si>
  <si>
    <t>Specific Office Building, White Bear Lake, MN | Operating Partnership | Subsequent Event</t>
  </si>
  <si>
    <t>Specific Apartment Complex One, 20 Unit, Bismarck, ND | Operating Partnership | Subsequent Event</t>
  </si>
  <si>
    <t>Specific Apartment Complex Two, 20 Unit, Bismarck, ND | Operating Partnership | Subsequent Event</t>
  </si>
  <si>
    <t>Schedule III - Real Estate and Accumulated Depreciation (Detail) $ in Thousands</t>
  </si>
  <si>
    <t>SEC Schedule III, Real Estate and Accumulated Depreciation [Line Items]</t>
  </si>
  <si>
    <t>Encumbrances</t>
  </si>
  <si>
    <t>Initial cost to company, Land</t>
  </si>
  <si>
    <t>Initial cost to company, Buildings</t>
  </si>
  <si>
    <t>Costs capitalized subsequent to acquisition, land</t>
  </si>
  <si>
    <t>Costs capitalized subsequent to acquisition, buildings</t>
  </si>
  <si>
    <t>Gross Amount at which carried at close of period, Land</t>
  </si>
  <si>
    <t>Gross Amount at which carried at close of period, Buildings.</t>
  </si>
  <si>
    <t>Gross Amount at which carried at close of period, Total</t>
  </si>
  <si>
    <t>Accumulated Depreciation</t>
  </si>
  <si>
    <t>Industrial Property [Member]</t>
  </si>
  <si>
    <t>Land Property [Member]</t>
  </si>
  <si>
    <t>Medical Property [Member]</t>
  </si>
  <si>
    <t>Residential Property [Member]</t>
  </si>
  <si>
    <t>Office Property [Member]</t>
  </si>
  <si>
    <t>Retail Property [Member]</t>
  </si>
  <si>
    <t>Guardian Building Products [Member] | Industrial Property [Member]</t>
  </si>
  <si>
    <t>Physical Location</t>
  </si>
  <si>
    <t>Fargo, ND</t>
  </si>
  <si>
    <t>Date of Construction or Acquisition</t>
  </si>
  <si>
    <t>Aug. 29,
		2012</t>
  </si>
  <si>
    <t>Life on which depreciation on latest income statement is computed</t>
  </si>
  <si>
    <t>Titan Machinery, Bismarck, ND | Industrial Property [Member]</t>
  </si>
  <si>
    <t>Bismarck, ND</t>
  </si>
  <si>
    <t>Jan. 28,
		2015</t>
  </si>
  <si>
    <t>Titan Machinery Dickinson [Member] | Industrial Property [Member]</t>
  </si>
  <si>
    <t>Dickinson, ND</t>
  </si>
  <si>
    <t>Dec. 31,
		2008</t>
  </si>
  <si>
    <t>Titan Machinery Fargo [Member] | Industrial Property [Member]</t>
  </si>
  <si>
    <t>Dec. 10,
		2008</t>
  </si>
  <si>
    <t>Titan Machinery Marshall [Member] | Industrial Property [Member]</t>
  </si>
  <si>
    <t>Marshall, MN</t>
  </si>
  <si>
    <t>Nov. 1,
		2011</t>
  </si>
  <si>
    <t>Titan Machinery Minot [Member] | Industrial Property [Member]</t>
  </si>
  <si>
    <t>Minot, ND</t>
  </si>
  <si>
    <t>Aug. 1,
		2012</t>
  </si>
  <si>
    <t>Titan Machinery Redwood [Member] | Industrial Property [Member]</t>
  </si>
  <si>
    <t>Redwood Falls, MN</t>
  </si>
  <si>
    <t>Jan. 31,
		2013</t>
  </si>
  <si>
    <t>Titan Machinery Sioux [Member] | Industrial Property [Member]</t>
  </si>
  <si>
    <t>Sioux City, IA</t>
  </si>
  <si>
    <t>Oct. 25,
		2013</t>
  </si>
  <si>
    <t>Taco Bell Land [Member] | Land Property [Member]</t>
  </si>
  <si>
    <t>Denver, CO</t>
  </si>
  <si>
    <t>Jun. 14,
		2011</t>
  </si>
  <si>
    <t>Bio Life Bismarck [Member] | Medical Property [Member]</t>
  </si>
  <si>
    <t>Jan. 3,
		2008</t>
  </si>
  <si>
    <t>Bio Life Bismarck [Member] | Minimum | Medical Property [Member]</t>
  </si>
  <si>
    <t>Bio Life Bismarck [Member] | Maximum | Medical Property [Member]</t>
  </si>
  <si>
    <t>Bio Life Grand Forks [Member] | Medical Property [Member]</t>
  </si>
  <si>
    <t>Grand Forks, ND</t>
  </si>
  <si>
    <t>Bio Life Grand Forks [Member] | Minimum | Medical Property [Member]</t>
  </si>
  <si>
    <t>10 years</t>
  </si>
  <si>
    <t>Bio Life Grand Forks [Member] | Maximum | Medical Property [Member]</t>
  </si>
  <si>
    <t>Bio Life Janesville [Member] | Medical Property [Member]</t>
  </si>
  <si>
    <t>Janesville, WI</t>
  </si>
  <si>
    <t>Bio Life Janesville [Member] | Minimum | Medical Property [Member]</t>
  </si>
  <si>
    <t>Bio Life Janesville [Member] | Maximum | Medical Property [Member]</t>
  </si>
  <si>
    <t>Bio Life Mankato [Member] | Medical Property [Member]</t>
  </si>
  <si>
    <t>Mankato, MN</t>
  </si>
  <si>
    <t>Bio Life Mankato [Member] | Minimum | Medical Property [Member]</t>
  </si>
  <si>
    <t>11 years</t>
  </si>
  <si>
    <t>Bio Life Mankato [Member] | Maximum | Medical Property [Member]</t>
  </si>
  <si>
    <t>Bio Life Marquette [Member] | Medical Property [Member]</t>
  </si>
  <si>
    <t>Marquette, MI</t>
  </si>
  <si>
    <t>Bio Life Marquette [Member] | Minimum | Medical Property [Member]</t>
  </si>
  <si>
    <t>Bio Life Marquette [Member] | Maximum | Medical Property [Member]</t>
  </si>
  <si>
    <t>Bio Life Onalaska [Member] | Medical Property [Member]</t>
  </si>
  <si>
    <t>Onalaska, WI</t>
  </si>
  <si>
    <t>Bio Life Onalaska [Member] | Minimum | Medical Property [Member]</t>
  </si>
  <si>
    <t>Bio Life Onalaska [Member] | Maximum | Medical Property [Member]</t>
  </si>
  <si>
    <t>Bio Life Oshkosh [Member] | Medical Property [Member]</t>
  </si>
  <si>
    <t>Oshkosh, WI</t>
  </si>
  <si>
    <t>Bio Life Oshkosh [Member] | Minimum | Medical Property [Member]</t>
  </si>
  <si>
    <t>Bio Life Oshkosh [Member] | Maximum | Medical Property [Member]</t>
  </si>
  <si>
    <t>Bio Life Sheboygan [Member] | Medical Property [Member]</t>
  </si>
  <si>
    <t>Sheboygan, WI</t>
  </si>
  <si>
    <t>Bio Life Sheboygan [Member] | Minimum | Medical Property [Member]</t>
  </si>
  <si>
    <t>Bio Life Sheboygan [Member] | Maximum | Medical Property [Member]</t>
  </si>
  <si>
    <t>Bio Life Stevens Point [Member] | Medical Property [Member]</t>
  </si>
  <si>
    <t>Stevens Point, WI</t>
  </si>
  <si>
    <t>Bio Life Stevens Point [Member] | Minimum | Medical Property [Member]</t>
  </si>
  <si>
    <t>Bio Life Stevens Point [Member] | Maximum | Medical Property [Member]</t>
  </si>
  <si>
    <t>Arbor One [Member] | Residential Property [Member]</t>
  </si>
  <si>
    <t>Jun. 4,
		2013</t>
  </si>
  <si>
    <t>Arbor Two [Member] | Residential Property [Member]</t>
  </si>
  <si>
    <t>Nov. 1,
		2013</t>
  </si>
  <si>
    <t>Arbor Three [Member] | Residential Property [Member]</t>
  </si>
  <si>
    <t>Auburn Two [Member] | Residential Property [Member]</t>
  </si>
  <si>
    <t>Mar. 23,
		2007</t>
  </si>
  <si>
    <t>Auburn Two [Member] | Minimum | Residential Property [Member]</t>
  </si>
  <si>
    <t>20 years</t>
  </si>
  <si>
    <t>Auburn Two [Member] | Maximum | Residential Property [Member]</t>
  </si>
  <si>
    <t>Autumn Ridge [Member] | Residential Property [Member]</t>
  </si>
  <si>
    <t>Aug. 16,
		2004</t>
  </si>
  <si>
    <t>Autumn Ridge [Member] | Minimum | Residential Property [Member]</t>
  </si>
  <si>
    <t>Autumn Ridge [Member] | Maximum | Residential Property [Member]</t>
  </si>
  <si>
    <t>Barrett Arms [Member] | Residential Property [Member]</t>
  </si>
  <si>
    <t>Crookston, MN</t>
  </si>
  <si>
    <t>Jan. 2,
		2014</t>
  </si>
  <si>
    <t>Bayview [Member] | Residential Property [Member]</t>
  </si>
  <si>
    <t>Dec. 31,
		2007</t>
  </si>
  <si>
    <t>Bayview [Member] | Minimum | Residential Property [Member]</t>
  </si>
  <si>
    <t>Bayview [Member] | Maximum | Residential Property [Member]</t>
  </si>
  <si>
    <t>Berkshire [Member] | Residential Property [Member]</t>
  </si>
  <si>
    <t>Mar. 31,
		2008</t>
  </si>
  <si>
    <t>Berkshire [Member] | Minimum | Residential Property [Member]</t>
  </si>
  <si>
    <t>Berkshire [Member] | Maximum | Residential Property [Member]</t>
  </si>
  <si>
    <t>Betty Ann [Member] | Residential Property [Member]</t>
  </si>
  <si>
    <t>Aug. 31,
		2009</t>
  </si>
  <si>
    <t>Brighton Village [Member] | Residential Property [Member]</t>
  </si>
  <si>
    <t>New Brighton, MN</t>
  </si>
  <si>
    <t>Dec. 19,
		2014</t>
  </si>
  <si>
    <t>Brighton Village [Member] | Minimum | Residential Property [Member]</t>
  </si>
  <si>
    <t>Brighton Village [Member] | Maximum | Residential Property [Member]</t>
  </si>
  <si>
    <t>Brookfield [Member] | Residential Property [Member]</t>
  </si>
  <si>
    <t>Aug. 1,
		2008</t>
  </si>
  <si>
    <t>Brookfield [Member] | Minimum | Residential Property [Member]</t>
  </si>
  <si>
    <t>Brookfield [Member] | Maximum | Residential Property [Member]</t>
  </si>
  <si>
    <t>Cambridge (FKA 44th Street) [Member] | Residential Property [Member]</t>
  </si>
  <si>
    <t>Feb. 6,
		2013</t>
  </si>
  <si>
    <t>Candlelight [Member] | Residential Property [Member]</t>
  </si>
  <si>
    <t>Nov. 30,
		2012</t>
  </si>
  <si>
    <t>Carling Manor [Member] | Residential Property [Member]</t>
  </si>
  <si>
    <t>Carlton [Member] | Residential Property [Member]</t>
  </si>
  <si>
    <t>Sep. 1,
		2008</t>
  </si>
  <si>
    <t>Carlton [Member] | Minimum | Residential Property [Member]</t>
  </si>
  <si>
    <t>Carlton [Member] | Maximum | Residential Property [Member]</t>
  </si>
  <si>
    <t>Chandler 1802 [Member] | Residential Property [Member]</t>
  </si>
  <si>
    <t>Chandler 1866 [Member] | Residential Property [Member]</t>
  </si>
  <si>
    <t>Jan. 3,
		2005</t>
  </si>
  <si>
    <t>Chandler 1866 [Member] | Minimum | Residential Property [Member]</t>
  </si>
  <si>
    <t>Chandler 1866 [Member] | Maximum | Residential Property [Member]</t>
  </si>
  <si>
    <t>Cherry Creek (FKA Village) [Member] | Residential Property [Member]</t>
  </si>
  <si>
    <t>Nov. 1,
		2008</t>
  </si>
  <si>
    <t>Columbia West [Member] | Residential Property [Member]</t>
  </si>
  <si>
    <t>Columbia West [Member] | Minimum | Residential Property [Member]</t>
  </si>
  <si>
    <t>Columbia West [Member] | Maximum | Residential Property [Member]</t>
  </si>
  <si>
    <t>Country Club [Member] | Residential Property [Member]</t>
  </si>
  <si>
    <t>May 2,
		2011</t>
  </si>
  <si>
    <t>Countryside [Member] | Residential Property [Member]</t>
  </si>
  <si>
    <t>Courtyard [Member] | Residential Property [Member]</t>
  </si>
  <si>
    <t>St. Louis Park, MN</t>
  </si>
  <si>
    <t>Sep. 3,
		2013</t>
  </si>
  <si>
    <t>Courtyard [Member] | Minimum | Residential Property [Member]</t>
  </si>
  <si>
    <t>Courtyard [Member] | Maximum | Residential Property [Member]</t>
  </si>
  <si>
    <t>Dakota Manor [Member] | Residential Property [Member]</t>
  </si>
  <si>
    <t>Aug. 7,
		2014</t>
  </si>
  <si>
    <t>Danbury [Member] | Residential Property [Member]</t>
  </si>
  <si>
    <t>Danbury [Member] | Minimum | Residential Property [Member]</t>
  </si>
  <si>
    <t>Danbury [Member] | Maximum | Residential Property [Member]</t>
  </si>
  <si>
    <t>Dellwood Estates [Member] | Residential Property [Member]</t>
  </si>
  <si>
    <t>Anoka, MN</t>
  </si>
  <si>
    <t>May 31,
		2013</t>
  </si>
  <si>
    <t>Eagle Run [Member] | Residential Property [Member]</t>
  </si>
  <si>
    <t>West Fargo, ND</t>
  </si>
  <si>
    <t>Aug. 12,
		2010</t>
  </si>
  <si>
    <t>Echo Manor [Member] | Residential Property [Member]</t>
  </si>
  <si>
    <t>Hutchinson, MN</t>
  </si>
  <si>
    <t>Echo Manor [Member] | Minimum | Residential Property [Member]</t>
  </si>
  <si>
    <t>Echo Manor [Member] | Maximum | Residential Property [Member]</t>
  </si>
  <si>
    <t>Emerald Court [Member] | Residential Property [Member]</t>
  </si>
  <si>
    <t>Emerald Court [Member] | Minimum | Residential Property [Member]</t>
  </si>
  <si>
    <t>Emerald Court [Member] | Maximum | Residential Property [Member]</t>
  </si>
  <si>
    <t>Fairview [Member] | Residential Property [Member]</t>
  </si>
  <si>
    <t>Fairview [Member] | Minimum | Residential Property [Member]</t>
  </si>
  <si>
    <t>Fairview [Member] | Maximum | Residential Property [Member]</t>
  </si>
  <si>
    <t>Flickertail [Member] | Residential Property [Member]</t>
  </si>
  <si>
    <t>Forest Avenue [Member] | Residential Property [Member]</t>
  </si>
  <si>
    <t>Galleria Third [Member] | Residential Property [Member]</t>
  </si>
  <si>
    <t>Nov. 9,
		2010</t>
  </si>
  <si>
    <t>Georgetown On River [Member] | Residential Property [Member]</t>
  </si>
  <si>
    <t>Fridley, MN</t>
  </si>
  <si>
    <t>Georgetown On River [Member] | Minimum | Residential Property [Member]</t>
  </si>
  <si>
    <t>Georgetown On River [Member] | Maximum | Residential Property [Member]</t>
  </si>
  <si>
    <t>Glen Pond [Member] | Residential Property [Member]</t>
  </si>
  <si>
    <t>Eagan, MN</t>
  </si>
  <si>
    <t>Dec. 2,
		2011</t>
  </si>
  <si>
    <t>Glen Pond [Member] | Minimum | Residential Property [Member]</t>
  </si>
  <si>
    <t>Glen Pond [Member] | Maximum | Residential Property [Member]</t>
  </si>
  <si>
    <t>Granger Court [Member] | Residential Property [Member]</t>
  </si>
  <si>
    <t>Griffin Court [Member] | Residential Property [Member]</t>
  </si>
  <si>
    <t>Moorhead, MN</t>
  </si>
  <si>
    <t>Jun. 9,
		2014</t>
  </si>
  <si>
    <t>Griffin Court [Member] | Minimum | Residential Property [Member]</t>
  </si>
  <si>
    <t>Griffin Court [Member] | Maximum | Residential Property [Member]</t>
  </si>
  <si>
    <t>Hannifin [Member] | Residential Property [Member]</t>
  </si>
  <si>
    <t>Hunters Run First [Member] | Residential Property [Member]</t>
  </si>
  <si>
    <t>Hunters Run Second [Member] | Residential Property [Member]</t>
  </si>
  <si>
    <t>Jul. 1,
		2008</t>
  </si>
  <si>
    <t>Huntington [Member] | Residential Property [Member]</t>
  </si>
  <si>
    <t>Aug. 4,
		2015</t>
  </si>
  <si>
    <t>Islander [Member] | Residential Property [Member]</t>
  </si>
  <si>
    <t>Jul. 1,
		2011</t>
  </si>
  <si>
    <t>Kennedy [Member] | Residential Property [Member]</t>
  </si>
  <si>
    <t>Library Lane [Member] | Residential Property [Member]</t>
  </si>
  <si>
    <t>Oct. 1,
		2007</t>
  </si>
  <si>
    <t>Library Lane [Member] | Minimum | Residential Property [Member]</t>
  </si>
  <si>
    <t>Library Lane [Member] | Maximum | Residential Property [Member]</t>
  </si>
  <si>
    <t>Madison [Member] | Residential Property [Member]</t>
  </si>
  <si>
    <t>Sep. 1,
		2015</t>
  </si>
  <si>
    <t>Maple Ridge [Member] | Residential Property [Member]</t>
  </si>
  <si>
    <t>Omaha, NE</t>
  </si>
  <si>
    <t>Maple Ridge [Member] | Minimum | Residential Property [Member]</t>
  </si>
  <si>
    <t>Maple Ridge [Member] | Maximum | Residential Property [Member]</t>
  </si>
  <si>
    <t>Maplewood [Member] | Residential Property [Member]</t>
  </si>
  <si>
    <t>Maplewood, MN</t>
  </si>
  <si>
    <t>Maplewood [Member] | Minimum | Residential Property [Member]</t>
  </si>
  <si>
    <t>Maplewood [Member] | Maximum | Residential Property [Member]</t>
  </si>
  <si>
    <t>Maplewood Bend One Two Three Four Six Seven Eight And Royale [Member] | Residential Property [Member]</t>
  </si>
  <si>
    <t>Jan. 1,
		2009</t>
  </si>
  <si>
    <t>Maplewood Bend One Two Three Four Six Seven Eight And Royale [Member] | Minimum | Residential Property [Member]</t>
  </si>
  <si>
    <t>Maplewood Bend One Two Three Four Six Seven Eight And Royale [Member] | Maximum | Residential Property [Member]</t>
  </si>
  <si>
    <t>Martha Alice [Member] | Residential Property [Member]</t>
  </si>
  <si>
    <t>Martha Alice [Member] | Minimum | Residential Property [Member]</t>
  </si>
  <si>
    <t>Martha Alice [Member] | Maximum | Residential Property [Member]</t>
  </si>
  <si>
    <t>Mayfair [Member] | Residential Property [Member]</t>
  </si>
  <si>
    <t>Mayfair [Member] | Minimum | Residential Property [Member]</t>
  </si>
  <si>
    <t>Mayfair [Member] | Maximum | Residential Property [Member]</t>
  </si>
  <si>
    <t>Monticello [Member] | Residential Property [Member]</t>
  </si>
  <si>
    <t>Nov. 8,
		2013</t>
  </si>
  <si>
    <t>Monticello [Member] | Minimum | Residential Property [Member]</t>
  </si>
  <si>
    <t>Monticello [Member] | Maximum | Residential Property [Member]</t>
  </si>
  <si>
    <t>Montreal Courts Maturing on October-2023 [Member] | Residential Property [Member]</t>
  </si>
  <si>
    <t>Little Canada, MN</t>
  </si>
  <si>
    <t>Oct. 2,
		2013</t>
  </si>
  <si>
    <t>Montreal Courts Maturing on October-2023 [Member] | Minimum | Residential Property [Member]</t>
  </si>
  <si>
    <t>Montreal Courts Maturing on October-2023 [Member] | Maximum | Residential Property [Member]</t>
  </si>
  <si>
    <t>Oak Court [Member] | Residential Property [Member]</t>
  </si>
  <si>
    <t>Apr. 30,
		2008</t>
  </si>
  <si>
    <t>Oak Court [Member] | Minimum | Residential Property [Member]</t>
  </si>
  <si>
    <t>27 years 6 months</t>
  </si>
  <si>
    <t>Oak Court [Member] | Maximum | Residential Property [Member]</t>
  </si>
  <si>
    <t>Pacific Park [Member] | Residential Property [Member]</t>
  </si>
  <si>
    <t>Pacific Park Two [Member] | Residential Property [Member]</t>
  </si>
  <si>
    <t>Pacific Park South [Member] | Residential Property [Member]</t>
  </si>
  <si>
    <t>Parkview Arms, Bismark, ND | Residential Property [Member]</t>
  </si>
  <si>
    <t>May 13,
		2015</t>
  </si>
  <si>
    <t>Parkwest Gardens [Member] | Residential Property [Member]</t>
  </si>
  <si>
    <t>Jun. 30,
		2014</t>
  </si>
  <si>
    <t>Parkwest Gardens [Member] | Minimum | Residential Property [Member]</t>
  </si>
  <si>
    <t>Parkwest Gardens [Member] | Maximum | Residential Property [Member]</t>
  </si>
  <si>
    <t>Parkwood [Member] | Residential Property [Member]</t>
  </si>
  <si>
    <t>Pebble Creek [Member] | Residential Property [Member]</t>
  </si>
  <si>
    <t>Mar. 19,
		2008</t>
  </si>
  <si>
    <t>Pebble Creek [Member] | Minimum | Residential Property [Member]</t>
  </si>
  <si>
    <t>Pebble Creek [Member] | Maximum | Residential Property [Member]</t>
  </si>
  <si>
    <t>Prairiewood Courts [Member] | Residential Property [Member]</t>
  </si>
  <si>
    <t>Sep. 1,
		2006</t>
  </si>
  <si>
    <t>Prairiewood Courts [Member] | Minimum | Residential Property [Member]</t>
  </si>
  <si>
    <t>Prairiewood Courts [Member] | Maximum | Residential Property [Member]</t>
  </si>
  <si>
    <t>Prairiewood Meadows [Member] | Residential Property [Member]</t>
  </si>
  <si>
    <t>Sep. 30,
		2012</t>
  </si>
  <si>
    <t>Quail Creek, Springfield, MO | Residential Property [Member]</t>
  </si>
  <si>
    <t>Springfield, MO</t>
  </si>
  <si>
    <t>Feb. 3,
		2015</t>
  </si>
  <si>
    <t>Quail Creek, Springfield, MO | Minimum | Residential Property [Member]</t>
  </si>
  <si>
    <t>Quail Creek, Springfield, MO | Maximum | Residential Property [Member]</t>
  </si>
  <si>
    <t>Richfield [Member] | Residential Property [Member]</t>
  </si>
  <si>
    <t>Jul. 1,
		2007</t>
  </si>
  <si>
    <t>Richfield [Member] | Minimum | Residential Property [Member]</t>
  </si>
  <si>
    <t>Richfield [Member] | Maximum | Residential Property [Member]</t>
  </si>
  <si>
    <t>Robinwood [Member] | Residential Property [Member]</t>
  </si>
  <si>
    <t>Coon Rapids, MN</t>
  </si>
  <si>
    <t>Rosedale Estates [Member] | Residential Property [Member]</t>
  </si>
  <si>
    <t>Roseville, MN</t>
  </si>
  <si>
    <t>Rosedale Estates [Member] | Minimum | Residential Property [Member]</t>
  </si>
  <si>
    <t>Rosedale Estates [Member] | Maximum | Residential Property [Member]</t>
  </si>
  <si>
    <t>Rosegate [Member] | Residential Property [Member]</t>
  </si>
  <si>
    <t>Rosegate [Member] | Minimum | Residential Property [Member]</t>
  </si>
  <si>
    <t>Rosegate [Member] | Maximum | Residential Property [Member]</t>
  </si>
  <si>
    <t>Saddlebrook [Member] | Residential Property [Member]</t>
  </si>
  <si>
    <t>Schrock [Member] | Residential Property [Member]</t>
  </si>
  <si>
    <t>Sheridan Pointe [Member] | Residential Property [Member]</t>
  </si>
  <si>
    <t>Oct. 1,
		2013</t>
  </si>
  <si>
    <t>Sierra Ridge [Member] | Residential Property [Member]</t>
  </si>
  <si>
    <t>Somerset [Member] | Residential Property [Member]</t>
  </si>
  <si>
    <t>Southgate [Member] | Residential Property [Member]</t>
  </si>
  <si>
    <t>Southview Third [Member] | Residential Property [Member]</t>
  </si>
  <si>
    <t>Aug. 1,
		2011</t>
  </si>
  <si>
    <t>Southview Villages [Member] | Residential Property [Member]</t>
  </si>
  <si>
    <t>Southview Villages [Member] | Minimum | Residential Property [Member]</t>
  </si>
  <si>
    <t>Southview Villages [Member] | Maximum | Residential Property [Member]</t>
  </si>
  <si>
    <t>Spring [Member] | Residential Property [Member]</t>
  </si>
  <si>
    <t>Spring [Member] | Minimum | Residential Property [Member]</t>
  </si>
  <si>
    <t>Spring [Member] | Maximum | Residential Property [Member]</t>
  </si>
  <si>
    <t>Stanford Court [Member] | Residential Property [Member]</t>
  </si>
  <si>
    <t>Stanford Court [Member] | Minimum | Residential Property [Member]</t>
  </si>
  <si>
    <t>Stanford Court [Member] | Maximum | Residential Property [Member]</t>
  </si>
  <si>
    <t>Stonefield Phase I [Member] | Residential Property [Member]</t>
  </si>
  <si>
    <t>Aug. 1,
		2014</t>
  </si>
  <si>
    <t>Stonefield Phase I [Member] | Minimum | Residential Property [Member]</t>
  </si>
  <si>
    <t>Stonefield Phase I [Member] | Maximum | Residential Property [Member]</t>
  </si>
  <si>
    <t>Stonefield Phase II [Member] | Residential Property [Member]</t>
  </si>
  <si>
    <t>Oct. 23,
		2014</t>
  </si>
  <si>
    <t>Stonefield Phase III [Member] | Residential Property [Member]</t>
  </si>
  <si>
    <t>Stonybrook [Member] | Residential Property [Member]</t>
  </si>
  <si>
    <t>Jan. 20,
		2009</t>
  </si>
  <si>
    <t>Stonybrook [Member] | Minimum | Residential Property [Member]</t>
  </si>
  <si>
    <t>Stonybrook [Member] | Maximum | Residential Property [Member]</t>
  </si>
  <si>
    <t>Summerfield, Fargo, ND | Residential Property [Member]</t>
  </si>
  <si>
    <t>Summit Point [Member] | Residential Property [Member]</t>
  </si>
  <si>
    <t>Oct. 1,
		2015</t>
  </si>
  <si>
    <t>Sunset Ridge [Member] | Residential Property [Member]</t>
  </si>
  <si>
    <t>Jun. 6,
		2008</t>
  </si>
  <si>
    <t>Sunset Ridge [Member] | Minimum | Residential Property [Member]</t>
  </si>
  <si>
    <t>Sunset Ridge [Member] | Maximum | Residential Property [Member]</t>
  </si>
  <si>
    <t>Sunview [Member] | Residential Property [Member]</t>
  </si>
  <si>
    <t>Sunview [Member] | Minimum | Residential Property [Member]</t>
  </si>
  <si>
    <t>Sunview [Member] | Maximum | Residential Property [Member]</t>
  </si>
  <si>
    <t>Sunwood [Member] | Residential Property [Member]</t>
  </si>
  <si>
    <t>Sunwood [Member] | Minimum | Residential Property [Member]</t>
  </si>
  <si>
    <t>Sunwood [Member] | Maximum | Residential Property [Member]</t>
  </si>
  <si>
    <t>Terrace On Green [Member] | Residential Property [Member]</t>
  </si>
  <si>
    <t>Twin Oaks [Member] | Residential Property [Member]</t>
  </si>
  <si>
    <t>Oct. 1,
		2014</t>
  </si>
  <si>
    <t>Twin Parks [Member] | Residential Property [Member]</t>
  </si>
  <si>
    <t>Oct. 1,
		2008</t>
  </si>
  <si>
    <t>Twin Parks [Member] | Minimum | Residential Property [Member]</t>
  </si>
  <si>
    <t>Twin Parks [Member] | Maximum | Residential Property [Member]</t>
  </si>
  <si>
    <t>Valley Homes Duplexes, Grand Forks, ND | Residential Property [Member]</t>
  </si>
  <si>
    <t>Jan. 22,
		2015</t>
  </si>
  <si>
    <t>Valley View [Member] | Residential Property [Member]</t>
  </si>
  <si>
    <t>Golden Valley, MN</t>
  </si>
  <si>
    <t>Valley View [Member] | Minimum | Residential Property [Member]</t>
  </si>
  <si>
    <t>Valley View [Member] | Maximum | Residential Property [Member]</t>
  </si>
  <si>
    <t>Village Park [Member] | Residential Property [Member]</t>
  </si>
  <si>
    <t>Village West [Member] | Residential Property [Member]</t>
  </si>
  <si>
    <t>Westcourt [Member] | Residential Property [Member]</t>
  </si>
  <si>
    <t>Westcourt [Member] | Minimum | Residential Property [Member]</t>
  </si>
  <si>
    <t>Westcourt [Member] | Maximum | Residential Property [Member]</t>
  </si>
  <si>
    <t>Westside [Member] | Residential Property [Member]</t>
  </si>
  <si>
    <t>Hawley, MN</t>
  </si>
  <si>
    <t>Feb. 1,
		2010</t>
  </si>
  <si>
    <t>Westwind [Member] | Residential Property [Member]</t>
  </si>
  <si>
    <t>Westwind [Member] | Minimum | Residential Property [Member]</t>
  </si>
  <si>
    <t>Westwind [Member] | Maximum | Residential Property [Member]</t>
  </si>
  <si>
    <t>Westwood [Member] | Residential Property [Member]</t>
  </si>
  <si>
    <t>Jun. 5,
		2008</t>
  </si>
  <si>
    <t>Westwood [Member] | Minimum | Residential Property [Member]</t>
  </si>
  <si>
    <t>Westwood [Member] | Maximum | Residential Property [Member]</t>
  </si>
  <si>
    <t>Willow Park [Member] | Residential Property [Member]</t>
  </si>
  <si>
    <t>32nd Avenue [Member] | Office Property [Member]</t>
  </si>
  <si>
    <t>Mar. 16,
		2004</t>
  </si>
  <si>
    <t>32nd Avenue [Member] | Minimum | Office Property [Member]</t>
  </si>
  <si>
    <t>3 years</t>
  </si>
  <si>
    <t>32nd Avenue [Member] | Maximum | Office Property [Member]</t>
  </si>
  <si>
    <t>Aetna [Member] | Office Property [Member]</t>
  </si>
  <si>
    <t>Dec. 6,
		2006</t>
  </si>
  <si>
    <t>Aetna [Member] | Minimum | Office Property [Member]</t>
  </si>
  <si>
    <t>Aetna [Member] | Maximum | Office Property [Member]</t>
  </si>
  <si>
    <t>First International Bank And Trust [Member] | Office Property [Member]</t>
  </si>
  <si>
    <t>May 13,
		2011</t>
  </si>
  <si>
    <t>First International Bank And Trust [Member] | Minimum | Office Property [Member]</t>
  </si>
  <si>
    <t>First International Bank And Trust [Member] | Maximum | Office Property [Member]</t>
  </si>
  <si>
    <t>Four Points [Member] | Office Property [Member]</t>
  </si>
  <si>
    <t>Oct. 18,
		2007</t>
  </si>
  <si>
    <t>Gate City [Member] | Office Property [Member]</t>
  </si>
  <si>
    <t>Goldmark Office Park [Member] | Office Property [Member]</t>
  </si>
  <si>
    <t>Goldmark Office Park [Member] | Minimum | Office Property [Member]</t>
  </si>
  <si>
    <t>Goldmark Office Park [Member] | Maximum | Office Property [Member]</t>
  </si>
  <si>
    <t>Great American Bldg [Member] | Office Property [Member]</t>
  </si>
  <si>
    <t>Feb. 1,
		2005</t>
  </si>
  <si>
    <t>Great American Bldg [Member] | Minimum | Office Property [Member]</t>
  </si>
  <si>
    <t>28 years</t>
  </si>
  <si>
    <t>Great American Bldg [Member] | Maximum | Office Property [Member]</t>
  </si>
  <si>
    <t>Midtown Plaza [Member] | Office Property [Member]</t>
  </si>
  <si>
    <t>Jan. 1,
		2004</t>
  </si>
  <si>
    <t>Northland Plaza, Bloomington, MN | Office Property [Member]</t>
  </si>
  <si>
    <t>Bloomington, MN</t>
  </si>
  <si>
    <t>Aug. 13,
		2015</t>
  </si>
  <si>
    <t>Northland Plaza, Bloomington, MN | Minimum | Office Property [Member]</t>
  </si>
  <si>
    <t>Northland Plaza, Bloomington, MN | Maximum | Office Property [Member]</t>
  </si>
  <si>
    <t>Parkway office building (FKA Echelon) [member] | Office Property [Member]</t>
  </si>
  <si>
    <t>May 15,
		2007</t>
  </si>
  <si>
    <t>Parkway office building (FKA Echelon) [member] | Minimum | Office Property [Member]</t>
  </si>
  <si>
    <t>Parkway office building (FKA Echelon) [member] | Maximum | Office Property [Member]</t>
  </si>
  <si>
    <t>Regis [Member] | Office Property [Member]</t>
  </si>
  <si>
    <t>Edina, MN</t>
  </si>
  <si>
    <t>Ssa [Member] | Office Property [Member]</t>
  </si>
  <si>
    <t>St Cloud, MN</t>
  </si>
  <si>
    <t>Mar. 20,
		2007</t>
  </si>
  <si>
    <t>Ssa [Member] | Minimum | Office Property [Member]</t>
  </si>
  <si>
    <t>Ssa [Member] | Maximum | Office Property [Member]</t>
  </si>
  <si>
    <t>Wf Center [Member] | Office Property [Member]</t>
  </si>
  <si>
    <t>Duluth, MN</t>
  </si>
  <si>
    <t>Jul. 11,
		2007</t>
  </si>
  <si>
    <t>Wf Center [Member] | Minimum | Office Property [Member]</t>
  </si>
  <si>
    <t>4 years</t>
  </si>
  <si>
    <t>Wf Center [Member] | Maximum | Office Property [Member]</t>
  </si>
  <si>
    <t>Applebees Apple Valley [Member] | Retail Property [Member]</t>
  </si>
  <si>
    <t>Apple Valley, MN</t>
  </si>
  <si>
    <t>Jan. 27,
		2011</t>
  </si>
  <si>
    <t>Applebees Bloomington [Member] | Retail Property [Member]</t>
  </si>
  <si>
    <t>Mar. 22,
		2010</t>
  </si>
  <si>
    <t>Applebees Coon Rapids [Member] | Retail Property [Member]</t>
  </si>
  <si>
    <t>Mar. 9,
		2010</t>
  </si>
  <si>
    <t>Applebees Savage [Member] | Retail Property [Member]</t>
  </si>
  <si>
    <t>Savage, MN</t>
  </si>
  <si>
    <t>Jan. 1,
		2010</t>
  </si>
  <si>
    <t>Becker Furniture [Member] | Retail Property [Member]</t>
  </si>
  <si>
    <t>Waite Park, MN</t>
  </si>
  <si>
    <t>Jul. 12,
		2006</t>
  </si>
  <si>
    <t>Buffalo Wild Wings [Member] | Retail Property [Member]</t>
  </si>
  <si>
    <t>Austin, TX</t>
  </si>
  <si>
    <t>Jul. 30,
		2010</t>
  </si>
  <si>
    <t>Dairy Queen Dickinson [Member] | Retail Property [Member]</t>
  </si>
  <si>
    <t>Jan. 19,
		2012</t>
  </si>
  <si>
    <t>Dairy Queen Moorhead [Member] | Retail Property [Member]</t>
  </si>
  <si>
    <t>Mandan Family Dollar [Member] | Retail Property [Member]</t>
  </si>
  <si>
    <t>Mandan, ND</t>
  </si>
  <si>
    <t>Dec. 14,
		2010</t>
  </si>
  <si>
    <t>Mandan O Reilly [Member] | Retail Property [Member]</t>
  </si>
  <si>
    <t>Walgreens La [Member] | Retail Property [Member]</t>
  </si>
  <si>
    <t>Alexandria, LA</t>
  </si>
  <si>
    <t>Dec. 18,
		2009</t>
  </si>
  <si>
    <t>Walgreens La [Member] | Minimum | Retail Property [Member]</t>
  </si>
  <si>
    <t>Walgreens La [Member] | Maximum | Retail Property [Member]</t>
  </si>
  <si>
    <t>Walgreens Batesville Ar [Member] | Retail Property [Member]</t>
  </si>
  <si>
    <t>Batesville, AR</t>
  </si>
  <si>
    <t>Jul. 9,
		2009</t>
  </si>
  <si>
    <t>Walgreens Co [Member] | Retail Property [Member]</t>
  </si>
  <si>
    <t>Walgreens Fayetteville Ar [Member] | Retail Property [Member]</t>
  </si>
  <si>
    <t>Fayetteville, AR</t>
  </si>
  <si>
    <t>Walgreens Ms [Member] | Retail Property [Member]</t>
  </si>
  <si>
    <t>Laurel, MS</t>
  </si>
  <si>
    <t>Westpointe Center [Member] | Retail Property [Member]</t>
  </si>
  <si>
    <t>Jun. 30,
		2006</t>
  </si>
  <si>
    <t>Westpointe Center [Member] | Minimum | Retail Property [Member]</t>
  </si>
  <si>
    <t>Westpointe Center [Member] | Maximum | Retail Property [Member]</t>
  </si>
  <si>
    <t>Banner [Member]</t>
  </si>
  <si>
    <t>Mar. 15,
		2007</t>
  </si>
  <si>
    <t>Gf Marketplace [Member]</t>
  </si>
  <si>
    <t>Jul. 1,
		2003</t>
  </si>
  <si>
    <t>Gf Marketplace [Member] | Minimum</t>
  </si>
  <si>
    <t>8 years</t>
  </si>
  <si>
    <t>Gf Marketplace [Member] | Maximum</t>
  </si>
  <si>
    <t>Highland Meadows [Member]</t>
  </si>
  <si>
    <t>Jul. 31,
		2011</t>
  </si>
  <si>
    <t>Highland Meadows [Member] | Minimum</t>
  </si>
  <si>
    <t>15 years</t>
  </si>
  <si>
    <t>Highland Meadows [Member] | Maximum</t>
  </si>
  <si>
    <t>Ashbury [Member]</t>
  </si>
  <si>
    <t>Jul. 1,
		2013</t>
  </si>
  <si>
    <t>Michigan Street Transit Center [Member]</t>
  </si>
  <si>
    <t>May 5,
		2014</t>
  </si>
  <si>
    <t>Changes in Real Estate Investments (Detail) - USD ($) $ in Thousands</t>
  </si>
  <si>
    <t>Real Estate And Accumulated Depreciation Disclosure [Abstract]</t>
  </si>
  <si>
    <t>Beginning balance</t>
  </si>
  <si>
    <t>Purchase of real estate investments</t>
  </si>
  <si>
    <t>Sale and disposal of investment property</t>
  </si>
  <si>
    <t>Property held for sale</t>
  </si>
  <si>
    <t>Provision for asset impairment</t>
  </si>
  <si>
    <t>Reallocation to intangible assets</t>
  </si>
  <si>
    <t>Ending balance</t>
  </si>
  <si>
    <t>Changes in Accumulated Depreciation (Detail) - USD ($) $ in Thousands</t>
  </si>
  <si>
    <t>Changes in Real Estate Investments (Parenthetical) (Detail) $ in Thousands</t>
  </si>
  <si>
    <t>The aggregate cost of our real estate for federal income tax purposes</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0_);_(&quot;$ &quot;(#,##0.0000)" numFmtId="167"/>
    <numFmt formatCode="#,##0.0000_);(#,##0.0000)" numFmtId="168"/>
    <numFmt formatCode="#,##0.000000_);(#,##0.000000)" numFmtId="169"/>
    <numFmt formatCode="_(&quot;June &quot;#,##0_);_(&quot;June &quot;(#,##0)" numFmtId="170"/>
    <numFmt formatCode="_(&quot;November &quot;#,##0_);_(&quot;November &quot;(#,##0)" numFmtId="171"/>
    <numFmt formatCode="_(&quot;December &quot;#,##0_);_(&quot;December &quot;(#,##0)" numFmtId="172"/>
    <numFmt formatCode="_(&quot;October &quot;#,##0_);_(&quot;October &quot;(#,##0)" numFmtId="173"/>
    <numFmt formatCode="_(&quot;April &quot;#,##0_);_(&quot;April &quot;(#,##0)" numFmtId="174"/>
    <numFmt formatCode="_(&quot;Level &quot;#,##0_);_(&quot;Level &quot;(#,##0)" numFmtId="175"/>
    <numFmt formatCode="#,##0.000_);(#,##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1250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00388281</v>
      </c>
    </row>
    <row r="15" spans="1:4">
      <c t="s" r="A15" s="4">
        <v>25</v>
      </c>
      <c t="n" r="C15" s="6">
        <v>7690478</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94509</v>
      </c>
      <c t="n" r="C3" s="7">
        <v>532263</v>
      </c>
    </row>
    <row r="4" spans="1:3">
      <c t="s" r="A4" s="4">
        <v>33</v>
      </c>
      <c t="n" r="B4" s="6">
        <v>6461</v>
      </c>
      <c t="n" r="C4" s="6">
        <v>643</v>
      </c>
    </row>
    <row r="5" spans="1:3">
      <c t="s" r="A5" s="4">
        <v>34</v>
      </c>
      <c t="n" r="B5" s="6">
        <v>6115</v>
      </c>
      <c t="n" r="C5" s="6">
        <v>6732</v>
      </c>
    </row>
    <row r="6" spans="1:3">
      <c t="s" r="A6" s="4">
        <v>35</v>
      </c>
      <c t="n" r="B6" s="6">
        <v>9022</v>
      </c>
      <c t="n" r="C6" s="6">
        <v>9081</v>
      </c>
    </row>
    <row r="7" spans="1:3">
      <c t="s" r="A7" s="4">
        <v>36</v>
      </c>
      <c t="n" r="B7" s="6">
        <v>60</v>
      </c>
      <c t="n" r="C7" s="6">
        <v>109</v>
      </c>
    </row>
    <row r="8" spans="1:3">
      <c t="s" r="A8" s="4">
        <v>37</v>
      </c>
      <c t="n" r="B8" s="6">
        <v>3428</v>
      </c>
      <c t="n" r="C8" s="6">
        <v>2953</v>
      </c>
    </row>
    <row r="9" spans="1:3">
      <c t="s" r="A9" s="4">
        <v>38</v>
      </c>
      <c t="n" r="B9" s="6">
        <v>844</v>
      </c>
      <c t="n" r="C9" s="6">
        <v>1581</v>
      </c>
    </row>
    <row r="10" spans="1:3">
      <c t="s" r="A10" s="4">
        <v>39</v>
      </c>
      <c t="n" r="B10" s="6">
        <v>651</v>
      </c>
      <c t="n" r="C10" s="6">
        <v>600</v>
      </c>
    </row>
    <row r="11" spans="1:3">
      <c t="s" r="A11" s="4">
        <v>40</v>
      </c>
      <c t="n" r="B11" s="6">
        <v>4621</v>
      </c>
      <c t="n" r="C11" s="6">
        <v>3761</v>
      </c>
    </row>
    <row r="12" spans="1:3">
      <c t="s" r="A12" s="4">
        <v>41</v>
      </c>
      <c t="n" r="B12" s="6">
        <v>1721</v>
      </c>
    </row>
    <row r="13" spans="1:3">
      <c t="s" r="A13" s="4">
        <v>42</v>
      </c>
      <c t="n" r="B13" s="6">
        <v>18184</v>
      </c>
      <c t="n" r="C13" s="6">
        <v>9222</v>
      </c>
    </row>
    <row r="14" spans="1:3">
      <c t="s" r="A14" s="4">
        <v>43</v>
      </c>
      <c t="n" r="B14" s="6">
        <v>140</v>
      </c>
      <c t="n" r="C14" s="6">
        <v>76</v>
      </c>
    </row>
    <row r="15" spans="1:3">
      <c t="s" r="A15" s="4">
        <v>44</v>
      </c>
      <c t="n" r="B15" s="6">
        <v>645756</v>
      </c>
      <c t="n" r="C15" s="6">
        <v>567021</v>
      </c>
    </row>
    <row r="16" spans="1:3">
      <c t="s" r="A16" s="3">
        <v>45</v>
      </c>
    </row>
    <row r="17" spans="1:3">
      <c t="s" r="A17" s="4">
        <v>46</v>
      </c>
      <c t="n" r="B17" s="6">
        <v>383292</v>
      </c>
      <c t="n" r="C17" s="6">
        <v>324886</v>
      </c>
    </row>
    <row r="18" spans="1:3">
      <c t="s" r="A18" s="4">
        <v>47</v>
      </c>
      <c t="n" r="B18" s="6">
        <v>0</v>
      </c>
      <c t="n" r="C18" s="6">
        <v>16419</v>
      </c>
    </row>
    <row r="19" spans="1:3">
      <c t="s" r="A19" s="4">
        <v>48</v>
      </c>
      <c t="n" r="B19" s="6">
        <v>1659</v>
      </c>
      <c t="n" r="C19" s="6">
        <v>934</v>
      </c>
    </row>
    <row r="20" spans="1:3">
      <c t="s" r="A20" s="4">
        <v>49</v>
      </c>
      <c t="n" r="B20" s="6">
        <v>5319</v>
      </c>
      <c t="n" r="C20" s="6">
        <v>4554</v>
      </c>
    </row>
    <row r="21" spans="1:3">
      <c t="s" r="A21" s="4">
        <v>50</v>
      </c>
      <c t="n" r="B21" s="6">
        <v>440</v>
      </c>
      <c t="n" r="C21" s="6">
        <v>2500</v>
      </c>
    </row>
    <row r="22" spans="1:3">
      <c t="s" r="A22" s="4">
        <v>51</v>
      </c>
      <c t="n" r="B22" s="6">
        <v>3763</v>
      </c>
      <c t="n" r="C22" s="6">
        <v>3113</v>
      </c>
    </row>
    <row r="23" spans="1:3">
      <c t="s" r="A23" s="4">
        <v>52</v>
      </c>
      <c t="n" r="B23" s="6">
        <v>200</v>
      </c>
      <c t="n" r="C23" s="6">
        <v>319</v>
      </c>
    </row>
    <row r="24" spans="1:3">
      <c t="s" r="A24" s="4">
        <v>53</v>
      </c>
      <c t="n" r="B24" s="6">
        <v>2253</v>
      </c>
      <c t="n" r="C24" s="6">
        <v>806</v>
      </c>
    </row>
    <row r="25" spans="1:3">
      <c t="s" r="A25" s="4">
        <v>54</v>
      </c>
      <c t="n" r="B25" s="6">
        <v>819</v>
      </c>
      <c t="n" r="C25" s="6">
        <v>1486</v>
      </c>
    </row>
    <row r="26" spans="1:3">
      <c t="s" r="A26" s="4">
        <v>55</v>
      </c>
      <c t="n" r="B26" s="6">
        <v>6</v>
      </c>
      <c t="n" r="C26" s="6">
        <v>555</v>
      </c>
    </row>
    <row r="27" spans="1:3">
      <c t="s" r="A27" s="4">
        <v>56</v>
      </c>
      <c t="n" r="B27" s="6">
        <v>659</v>
      </c>
    </row>
    <row r="28" spans="1:3">
      <c t="s" r="A28" s="4">
        <v>57</v>
      </c>
      <c t="n" r="B28" s="6">
        <v>219</v>
      </c>
      <c t="n" r="C28" s="6">
        <v>272</v>
      </c>
    </row>
    <row r="29" spans="1:3">
      <c t="s" r="A29" s="4">
        <v>58</v>
      </c>
      <c t="n" r="B29" s="6">
        <v>69</v>
      </c>
      <c t="n" r="C29" s="6">
        <v>72</v>
      </c>
    </row>
    <row r="30" spans="1:3">
      <c t="s" r="A30" s="4">
        <v>59</v>
      </c>
      <c t="n" r="B30" s="6">
        <v>6631</v>
      </c>
      <c t="n" r="C30" s="6">
        <v>5471</v>
      </c>
    </row>
    <row r="31" spans="1:3">
      <c t="s" r="A31" s="4">
        <v>60</v>
      </c>
      <c t="n" r="B31" s="7">
        <v>405329</v>
      </c>
      <c t="n" r="C31" s="7">
        <v>361387</v>
      </c>
    </row>
    <row r="32" spans="1:3">
      <c t="s" r="A32" s="4">
        <v>61</v>
      </c>
      <c t="s" r="B32" s="4">
        <v>62</v>
      </c>
      <c t="s" r="C32" s="4">
        <v>62</v>
      </c>
    </row>
    <row r="33" spans="1:3">
      <c t="s" r="A33" s="4">
        <v>63</v>
      </c>
      <c t="n" r="B33" s="7">
        <v>645756</v>
      </c>
      <c t="n" r="C33" s="7">
        <v>567021</v>
      </c>
    </row>
    <row r="34" spans="1:3">
      <c t="s" r="A34" s="3">
        <v>64</v>
      </c>
    </row>
    <row r="35" spans="1:3">
      <c t="s" r="A35" s="4">
        <v>65</v>
      </c>
      <c t="n" r="B35" s="6">
        <v>154810</v>
      </c>
      <c t="n" r="C35" s="6">
        <v>150594</v>
      </c>
    </row>
    <row r="36" spans="1:3">
      <c t="s" r="A36" s="4">
        <v>66</v>
      </c>
      <c t="n" r="B36" s="6">
        <v>4537</v>
      </c>
    </row>
    <row r="37" spans="1:3">
      <c t="s" r="A37" s="4">
        <v>67</v>
      </c>
      <c t="n" r="B37" s="6">
        <v>81299</v>
      </c>
      <c t="n" r="C37" s="6">
        <v>55312</v>
      </c>
    </row>
    <row r="38" spans="1:3">
      <c t="s" r="A38" s="4">
        <v>68</v>
      </c>
      <c t="n" r="B38" s="6">
        <v>-219</v>
      </c>
      <c t="n" r="C38" s="6">
        <v>-272</v>
      </c>
    </row>
    <row r="39" spans="1:3">
      <c t="s" r="A39" s="4">
        <v>69</v>
      </c>
      <c t="n" r="B39" s="7">
        <v>240427</v>
      </c>
      <c t="n" r="C39" s="7">
        <v>205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244</v>
      </c>
    </row>
    <row r="4" spans="1:2">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46</v>
      </c>
      <c t="s" r="B1" s="2">
        <v>1</v>
      </c>
    </row>
    <row r="2" spans="1:2">
      <c t="s" r="B2" s="2">
        <v>2</v>
      </c>
    </row>
    <row r="3" spans="1:2">
      <c t="s" r="A3" s="3">
        <v>246</v>
      </c>
    </row>
    <row r="4" spans="1:2">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8</v>
      </c>
      <c t="s" r="B1" s="2">
        <v>1</v>
      </c>
    </row>
    <row r="2" spans="1:2">
      <c t="s" r="B2" s="2">
        <v>2</v>
      </c>
    </row>
    <row r="3" spans="1:2">
      <c t="s" r="A3" s="3">
        <v>248</v>
      </c>
    </row>
    <row r="4" spans="1:2">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0</v>
      </c>
      <c t="s" r="B1" s="2">
        <v>1</v>
      </c>
    </row>
    <row r="2" spans="1:2">
      <c t="s" r="B2" s="2">
        <v>2</v>
      </c>
    </row>
    <row r="3" spans="1:2">
      <c t="s" r="A3" s="3">
        <v>250</v>
      </c>
    </row>
    <row r="4" spans="1:2">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r="1" spans="1:2">
      <c t="s" r="A1" s="1">
        <v>252</v>
      </c>
      <c t="s" r="B1" s="2">
        <v>1</v>
      </c>
    </row>
    <row r="2" spans="1:2">
      <c t="s" r="B2" s="2">
        <v>2</v>
      </c>
    </row>
    <row r="3" spans="1:2">
      <c t="s" r="A3" s="3">
        <v>212</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267</v>
      </c>
      <c t="s" r="B11" s="4">
        <v>268</v>
      </c>
    </row>
    <row r="12" spans="1:2">
      <c t="s" r="A12" s="4">
        <v>269</v>
      </c>
      <c t="s" r="B12" s="4">
        <v>270</v>
      </c>
    </row>
    <row r="13" spans="1:2">
      <c t="s" r="A13" s="4">
        <v>271</v>
      </c>
      <c t="s" r="B13" s="4">
        <v>272</v>
      </c>
    </row>
    <row r="14" spans="1:2">
      <c t="s" r="A14" s="4">
        <v>37</v>
      </c>
      <c t="s" r="B14" s="4">
        <v>273</v>
      </c>
    </row>
    <row r="15" spans="1:2">
      <c t="s" r="A15" s="4">
        <v>274</v>
      </c>
      <c t="s" r="B15" s="4">
        <v>275</v>
      </c>
    </row>
    <row r="16" spans="1:2">
      <c t="s" r="A16" s="4">
        <v>276</v>
      </c>
      <c t="s" r="B16" s="4">
        <v>277</v>
      </c>
    </row>
    <row r="17" spans="1:2">
      <c t="s" r="A17" s="4">
        <v>278</v>
      </c>
      <c t="s" r="B17" s="4">
        <v>279</v>
      </c>
    </row>
    <row r="18" spans="1:2">
      <c t="s" r="A18" s="4">
        <v>280</v>
      </c>
      <c t="s" r="B18" s="4">
        <v>281</v>
      </c>
    </row>
    <row r="19" spans="1:2">
      <c t="s" r="A19" s="4">
        <v>282</v>
      </c>
      <c t="s" r="B19" s="4">
        <v>283</v>
      </c>
    </row>
    <row r="20" spans="1:2">
      <c t="s" r="A20" s="4">
        <v>284</v>
      </c>
      <c t="s" r="B20" s="4">
        <v>285</v>
      </c>
    </row>
    <row r="21" spans="1:2">
      <c t="s" r="A21" s="4">
        <v>286</v>
      </c>
      <c t="s" r="B21" s="4">
        <v>287</v>
      </c>
    </row>
    <row r="22" spans="1:2">
      <c t="s" r="A22" s="4">
        <v>288</v>
      </c>
      <c t="s" r="B22"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90</v>
      </c>
      <c t="s" r="B1" s="2">
        <v>1</v>
      </c>
    </row>
    <row r="2" spans="1:2">
      <c t="s" r="B2" s="2">
        <v>2</v>
      </c>
    </row>
    <row r="3" spans="1:2">
      <c t="s" r="A3" s="3">
        <v>212</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v>
      </c>
      <c t="s" r="B1" s="2">
        <v>2</v>
      </c>
      <c t="s" r="C1" s="2">
        <v>30</v>
      </c>
    </row>
    <row r="2" spans="1:3">
      <c t="s" r="A2" s="3">
        <v>71</v>
      </c>
    </row>
    <row r="3" spans="1:3">
      <c t="s" r="A3" s="4">
        <v>72</v>
      </c>
      <c t="n" r="B3" s="7">
        <v>3536</v>
      </c>
      <c t="n" r="C3" s="7">
        <v>2985</v>
      </c>
    </row>
    <row r="4" spans="1:3">
      <c t="s" r="A4" s="4">
        <v>73</v>
      </c>
      <c t="n" r="B4" s="6">
        <v>7655</v>
      </c>
      <c t="n" r="C4" s="6">
        <v>4866</v>
      </c>
    </row>
    <row r="5" spans="1:3">
      <c t="s" r="A5" s="4">
        <v>74</v>
      </c>
      <c t="n" r="B5" s="7">
        <v>803</v>
      </c>
      <c t="n" r="C5" s="7">
        <v>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97</v>
      </c>
      <c t="s" r="B1" s="2">
        <v>1</v>
      </c>
    </row>
    <row r="2" spans="1:2">
      <c t="s" r="B2" s="2">
        <v>2</v>
      </c>
    </row>
    <row r="3" spans="1:2">
      <c t="s" r="A3" s="3">
        <v>214</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2</v>
      </c>
      <c t="s" r="B1" s="2">
        <v>1</v>
      </c>
    </row>
    <row r="2" spans="1:2">
      <c t="s" r="B2" s="2">
        <v>2</v>
      </c>
    </row>
    <row r="3" spans="1:2">
      <c t="s" r="A3" s="3">
        <v>216</v>
      </c>
    </row>
    <row r="4" spans="1:2">
      <c t="s" r="A4" s="4">
        <v>303</v>
      </c>
      <c t="s" r="B4"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5</v>
      </c>
      <c t="s" r="B1" s="2">
        <v>1</v>
      </c>
    </row>
    <row r="2" spans="1:2">
      <c t="s" r="B2" s="2">
        <v>2</v>
      </c>
    </row>
    <row r="3" spans="1:2">
      <c t="s" r="A3" s="3">
        <v>218</v>
      </c>
    </row>
    <row r="4" spans="1:2">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08</v>
      </c>
      <c t="s" r="B1" s="2">
        <v>1</v>
      </c>
    </row>
    <row r="2" spans="1:2">
      <c t="s" r="B2" s="2">
        <v>2</v>
      </c>
    </row>
    <row r="3" spans="1:2">
      <c t="s" r="A3" s="3">
        <v>222</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13</v>
      </c>
      <c t="s" r="B1" s="2">
        <v>1</v>
      </c>
    </row>
    <row r="2" spans="1:2">
      <c t="s" r="B2" s="2">
        <v>2</v>
      </c>
    </row>
    <row r="3" spans="1:2">
      <c t="s" r="A3" s="3">
        <v>226</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318</v>
      </c>
      <c t="s" r="B1" s="2">
        <v>1</v>
      </c>
    </row>
    <row r="2" spans="1:2">
      <c t="s" r="B2" s="2">
        <v>2</v>
      </c>
    </row>
    <row r="3" spans="1:2">
      <c t="s" r="A3" s="3">
        <v>230</v>
      </c>
    </row>
    <row r="4" spans="1:2">
      <c t="s" r="A4" s="4">
        <v>319</v>
      </c>
      <c t="s" r="B4" s="4">
        <v>320</v>
      </c>
    </row>
    <row r="5" spans="1:2">
      <c t="s" r="A5" s="4">
        <v>321</v>
      </c>
      <c t="s" r="B5" s="4">
        <v>322</v>
      </c>
    </row>
    <row r="6" spans="1:2">
      <c t="s" r="A6" s="4">
        <v>323</v>
      </c>
      <c t="s" r="B6" s="4">
        <v>324</v>
      </c>
    </row>
    <row r="7" spans="1:2">
      <c t="s" r="A7" s="4">
        <v>325</v>
      </c>
      <c t="s" r="B7"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27</v>
      </c>
      <c t="s" r="B1" s="2">
        <v>1</v>
      </c>
    </row>
    <row r="2" spans="1:2">
      <c t="s" r="B2" s="2">
        <v>2</v>
      </c>
    </row>
    <row r="3" spans="1:2">
      <c t="s" r="A3" s="3">
        <v>240</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32</v>
      </c>
      <c t="s" r="B1" s="2">
        <v>1</v>
      </c>
    </row>
    <row r="2" spans="1:2">
      <c t="s" r="B2" s="2">
        <v>2</v>
      </c>
    </row>
    <row r="3" spans="1:2">
      <c t="s" r="A3" s="3">
        <v>242</v>
      </c>
    </row>
    <row r="4" spans="1:2">
      <c t="s" r="A4" s="4">
        <v>333</v>
      </c>
      <c t="s" r="B4"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46</v>
      </c>
    </row>
    <row r="4" spans="1:2">
      <c t="s" r="A4" s="4">
        <v>336</v>
      </c>
      <c t="s" r="B4"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t="s" r="A1" s="1">
        <v>338</v>
      </c>
      <c t="s" r="B1" s="2">
        <v>1</v>
      </c>
    </row>
    <row r="2" spans="1:2">
      <c t="s" r="B2" s="2">
        <v>2</v>
      </c>
    </row>
    <row r="3" spans="1:2">
      <c t="s" r="A3" s="4">
        <v>339</v>
      </c>
      <c t="s" r="B3" s="4">
        <v>340</v>
      </c>
    </row>
    <row r="4" spans="1:2">
      <c t="s" r="A4" s="4">
        <v>341</v>
      </c>
      <c t="s" r="B4" s="4">
        <v>342</v>
      </c>
    </row>
    <row r="5" spans="1:2">
      <c t="s" r="A5" s="4">
        <v>343</v>
      </c>
    </row>
    <row r="6" spans="1:2">
      <c t="s" r="A6" s="4">
        <v>344</v>
      </c>
      <c t="s" r="B6" s="4">
        <v>345</v>
      </c>
    </row>
    <row r="7" spans="1:2">
      <c t="s" r="A7" s="4">
        <v>346</v>
      </c>
    </row>
    <row r="8" spans="1:2">
      <c t="s" r="A8" s="4">
        <v>344</v>
      </c>
      <c t="s" r="B8"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v>
      </c>
      <c t="s" r="B1" s="2">
        <v>1</v>
      </c>
    </row>
    <row r="2" spans="1:3">
      <c t="s" r="B2" s="2">
        <v>2</v>
      </c>
      <c t="s" r="C2" s="2">
        <v>30</v>
      </c>
    </row>
    <row r="3" spans="1:3">
      <c t="s" r="A3" s="3">
        <v>76</v>
      </c>
    </row>
    <row r="4" spans="1:3">
      <c t="s" r="A4" s="4">
        <v>77</v>
      </c>
      <c t="n" r="B4" s="7">
        <v>93330</v>
      </c>
      <c t="n" r="C4" s="7">
        <v>68706</v>
      </c>
    </row>
    <row r="5" spans="1:3">
      <c t="s" r="A5" s="4">
        <v>78</v>
      </c>
      <c t="n" r="B5" s="6">
        <v>3852</v>
      </c>
      <c t="n" r="C5" s="6">
        <v>2230</v>
      </c>
    </row>
    <row r="6" spans="1:3">
      <c t="s" r="A6" s="4">
        <v>79</v>
      </c>
      <c t="n" r="B6" s="6">
        <v>97182</v>
      </c>
      <c t="n" r="C6" s="6">
        <v>70936</v>
      </c>
    </row>
    <row r="7" spans="1:3">
      <c t="s" r="A7" s="3">
        <v>80</v>
      </c>
    </row>
    <row r="8" spans="1:3">
      <c t="s" r="A8" s="4">
        <v>81</v>
      </c>
      <c t="n" r="B8" s="6">
        <v>16475</v>
      </c>
      <c t="n" r="C8" s="6">
        <v>12495</v>
      </c>
    </row>
    <row r="9" spans="1:3">
      <c t="s" r="A9" s="4">
        <v>82</v>
      </c>
      <c t="n" r="B9" s="6">
        <v>20240</v>
      </c>
      <c t="n" r="C9" s="6">
        <v>14038</v>
      </c>
    </row>
    <row r="10" spans="1:3">
      <c t="s" r="A10" s="4">
        <v>83</v>
      </c>
      <c t="n" r="B10" s="6">
        <v>7852</v>
      </c>
      <c t="n" r="C10" s="6">
        <v>5320</v>
      </c>
    </row>
    <row r="11" spans="1:3">
      <c t="s" r="A11" s="4">
        <v>84</v>
      </c>
      <c t="n" r="B11" s="6">
        <v>9617</v>
      </c>
      <c t="n" r="C11" s="6">
        <v>6511</v>
      </c>
    </row>
    <row r="12" spans="1:3">
      <c t="s" r="A12" s="4">
        <v>85</v>
      </c>
      <c t="n" r="B12" s="6">
        <v>7220</v>
      </c>
      <c t="n" r="C12" s="6">
        <v>5614</v>
      </c>
    </row>
    <row r="13" spans="1:3">
      <c t="s" r="A13" s="4">
        <v>86</v>
      </c>
      <c t="n" r="B13" s="6">
        <v>17726</v>
      </c>
      <c t="n" r="C13" s="6">
        <v>11721</v>
      </c>
    </row>
    <row r="14" spans="1:3">
      <c t="s" r="A14" s="4">
        <v>87</v>
      </c>
      <c t="n" r="B14" s="6">
        <v>2292</v>
      </c>
      <c t="n" r="C14" s="6">
        <v>1647</v>
      </c>
    </row>
    <row r="15" spans="1:3">
      <c t="s" r="A15" s="4">
        <v>88</v>
      </c>
      <c t="n" r="C15" s="6">
        <v>58</v>
      </c>
    </row>
    <row r="16" spans="1:3">
      <c t="s" r="A16" s="4">
        <v>89</v>
      </c>
      <c t="n" r="B16" s="6">
        <v>412</v>
      </c>
      <c t="n" r="C16" s="6">
        <v>0</v>
      </c>
    </row>
    <row r="17" spans="1:3">
      <c t="s" r="A17" s="4">
        <v>90</v>
      </c>
      <c t="n" r="B17" s="6">
        <v>81834</v>
      </c>
      <c t="n" r="C17" s="6">
        <v>57404</v>
      </c>
    </row>
    <row r="18" spans="1:3">
      <c t="s" r="A18" s="3">
        <v>91</v>
      </c>
    </row>
    <row r="19" spans="1:3">
      <c t="s" r="A19" s="4">
        <v>92</v>
      </c>
      <c t="n" r="B19" s="6">
        <v>338</v>
      </c>
      <c t="n" r="C19" s="6">
        <v>281</v>
      </c>
    </row>
    <row r="20" spans="1:3">
      <c t="s" r="A20" s="4">
        <v>93</v>
      </c>
      <c t="n" r="B20" s="6">
        <v>2401</v>
      </c>
      <c t="n" r="C20" s="6">
        <v>1855</v>
      </c>
    </row>
    <row r="21" spans="1:3">
      <c t="s" r="A21" s="4">
        <v>94</v>
      </c>
      <c t="n" r="B21" s="6">
        <v>2323</v>
      </c>
      <c t="n" r="C21" s="6">
        <v>4201</v>
      </c>
    </row>
    <row r="22" spans="1:3">
      <c t="s" r="A22" s="4">
        <v>95</v>
      </c>
      <c t="n" r="B22" s="6">
        <v>51</v>
      </c>
      <c t="n" r="C22" s="6">
        <v>56</v>
      </c>
    </row>
    <row r="23" spans="1:3">
      <c t="s" r="A23" s="4">
        <v>96</v>
      </c>
      <c t="n" r="B23" s="6">
        <v>534</v>
      </c>
      <c t="n" r="C23" s="6">
        <v>431</v>
      </c>
    </row>
    <row r="24" spans="1:3">
      <c t="s" r="A24" s="4">
        <v>97</v>
      </c>
      <c t="n" r="B24" s="6">
        <v>5647</v>
      </c>
      <c t="n" r="C24" s="6">
        <v>6824</v>
      </c>
    </row>
    <row r="25" spans="1:3">
      <c t="s" r="A25" s="4">
        <v>98</v>
      </c>
      <c t="n" r="B25" s="6">
        <v>87481</v>
      </c>
      <c t="n" r="C25" s="6">
        <v>64228</v>
      </c>
    </row>
    <row r="26" spans="1:3">
      <c t="s" r="A26" s="4">
        <v>99</v>
      </c>
      <c t="n" r="B26" s="6">
        <v>9701</v>
      </c>
      <c t="n" r="C26" s="6">
        <v>6708</v>
      </c>
    </row>
    <row r="27" spans="1:3">
      <c t="s" r="A27" s="3">
        <v>100</v>
      </c>
    </row>
    <row r="28" spans="1:3">
      <c t="s" r="A28" s="4">
        <v>101</v>
      </c>
      <c t="n" r="B28" s="6">
        <v>957</v>
      </c>
      <c t="n" r="C28" s="6">
        <v>1086</v>
      </c>
    </row>
    <row r="29" spans="1:3">
      <c t="s" r="A29" s="4">
        <v>102</v>
      </c>
      <c t="n" r="B29" s="6">
        <v>59</v>
      </c>
      <c t="n" r="C29" s="6">
        <v>376</v>
      </c>
    </row>
    <row r="30" spans="1:3">
      <c t="s" r="A30" s="4">
        <v>103</v>
      </c>
      <c t="n" r="B30" s="6">
        <v>470</v>
      </c>
      <c t="n" r="C30" s="6">
        <v>69</v>
      </c>
    </row>
    <row r="31" spans="1:3">
      <c t="s" r="A31" s="4">
        <v>104</v>
      </c>
      <c t="n" r="B31" s="6">
        <v>197</v>
      </c>
      <c t="n" r="C31" s="6">
        <v>398</v>
      </c>
    </row>
    <row r="32" spans="1:3">
      <c t="s" r="A32" s="4">
        <v>105</v>
      </c>
      <c t="n" r="C32" s="6">
        <v>666</v>
      </c>
    </row>
    <row r="33" spans="1:3">
      <c t="s" r="A33" s="4">
        <v>106</v>
      </c>
      <c t="n" r="B33" s="6">
        <v>1683</v>
      </c>
      <c t="n" r="C33" s="6">
        <v>2595</v>
      </c>
    </row>
    <row r="34" spans="1:3">
      <c t="s" r="A34" s="4">
        <v>107</v>
      </c>
      <c t="n" r="B34" s="6">
        <v>11384</v>
      </c>
      <c t="n" r="C34" s="6">
        <v>9303</v>
      </c>
    </row>
    <row r="35" spans="1:3">
      <c t="s" r="A35" s="4">
        <v>108</v>
      </c>
      <c t="n" r="B35" s="6">
        <v>7684</v>
      </c>
      <c t="n" r="C35" s="6">
        <v>6715</v>
      </c>
    </row>
    <row r="36" spans="1:3">
      <c t="s" r="A36" s="4">
        <v>109</v>
      </c>
      <c t="n" r="B36" s="6">
        <v>-586</v>
      </c>
      <c t="n" r="C36" s="6">
        <v>9</v>
      </c>
    </row>
    <row r="37" spans="1:3">
      <c t="s" r="A37" s="4">
        <v>110</v>
      </c>
      <c t="n" r="B37" s="7">
        <v>4286</v>
      </c>
      <c t="n" r="C37" s="6">
        <v>2579</v>
      </c>
    </row>
    <row r="38" spans="1:3">
      <c t="s" r="A38" s="4">
        <v>111</v>
      </c>
      <c t="n" r="C38" s="7">
        <v>-18</v>
      </c>
    </row>
    <row r="39" spans="1:3">
      <c t="s" r="A39" s="4">
        <v>112</v>
      </c>
      <c t="n" r="B39" s="8">
        <v>0.59</v>
      </c>
      <c t="n" r="C39" s="8">
        <v>0.47</v>
      </c>
    </row>
    <row r="40" spans="1:3">
      <c t="s" r="A40" s="3">
        <v>113</v>
      </c>
    </row>
    <row r="41" spans="1:3">
      <c t="s" r="A41" s="4">
        <v>107</v>
      </c>
      <c t="n" r="B41" s="7">
        <v>11384</v>
      </c>
      <c t="n" r="C41" s="7">
        <v>9303</v>
      </c>
    </row>
    <row r="42" spans="1:3">
      <c t="s" r="A42" s="4">
        <v>114</v>
      </c>
      <c t="n" r="B42" s="6">
        <v>53</v>
      </c>
      <c t="n" r="C42" s="6">
        <v>37</v>
      </c>
    </row>
    <row r="43" spans="1:3">
      <c t="s" r="A43" s="4">
        <v>115</v>
      </c>
      <c t="n" r="B43" s="6">
        <v>11437</v>
      </c>
      <c t="n" r="C43" s="6">
        <v>9340</v>
      </c>
    </row>
    <row r="44" spans="1:3">
      <c t="s" r="A44" s="4">
        <v>116</v>
      </c>
      <c t="n" r="B44" s="6">
        <v>7134</v>
      </c>
      <c t="n" r="C44" s="6">
        <v>6750</v>
      </c>
    </row>
    <row r="45" spans="1:3">
      <c t="s" r="A45" s="4">
        <v>117</v>
      </c>
      <c t="n" r="B45" s="7">
        <v>4303</v>
      </c>
      <c t="n" r="C45" s="7">
        <v>2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8</v>
      </c>
      <c t="s" r="B1" s="2">
        <v>1</v>
      </c>
    </row>
    <row r="2" spans="1:3">
      <c t="s" r="B2" s="2">
        <v>2</v>
      </c>
      <c t="s" r="C2" s="2">
        <v>30</v>
      </c>
    </row>
    <row r="3" spans="1:3">
      <c t="s" r="A3" s="3">
        <v>349</v>
      </c>
    </row>
    <row r="4" spans="1:3">
      <c t="s" r="A4" s="4">
        <v>350</v>
      </c>
      <c t="s" r="B4" s="4">
        <v>351</v>
      </c>
      <c t="s" r="C4" s="4">
        <v>352</v>
      </c>
    </row>
    <row r="5" spans="1:3">
      <c t="s" r="A5" s="4">
        <v>353</v>
      </c>
    </row>
    <row r="6" spans="1:3">
      <c t="s" r="A6" s="3">
        <v>349</v>
      </c>
    </row>
    <row r="7" spans="1:3">
      <c t="s" r="A7" s="4">
        <v>354</v>
      </c>
      <c t="s" r="B7" s="4">
        <v>355</v>
      </c>
    </row>
    <row r="8" spans="1:3">
      <c t="s" r="A8" s="4">
        <v>356</v>
      </c>
      <c t="s" r="B8" s="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7</v>
      </c>
      <c t="s" r="B1" s="2">
        <v>2</v>
      </c>
      <c t="s" r="C1" s="2">
        <v>30</v>
      </c>
      <c t="s" r="D1" s="2">
        <v>358</v>
      </c>
    </row>
    <row r="2" spans="1:4">
      <c t="s" r="A2" s="3">
        <v>31</v>
      </c>
    </row>
    <row r="3" spans="1:4">
      <c t="s" r="A3" s="4">
        <v>32</v>
      </c>
      <c t="n" r="B3" s="7">
        <v>594509</v>
      </c>
      <c t="n" r="C3" s="7">
        <v>532263</v>
      </c>
    </row>
    <row r="4" spans="1:4">
      <c t="s" r="A4" s="4">
        <v>33</v>
      </c>
      <c t="n" r="B4" s="6">
        <v>6461</v>
      </c>
      <c t="n" r="C4" s="6">
        <v>643</v>
      </c>
      <c t="n" r="D4" s="7">
        <v>13849</v>
      </c>
    </row>
    <row r="5" spans="1:4">
      <c t="s" r="A5" s="4">
        <v>34</v>
      </c>
      <c t="n" r="B5" s="6">
        <v>6115</v>
      </c>
      <c t="n" r="C5" s="6">
        <v>6732</v>
      </c>
    </row>
    <row r="6" spans="1:4">
      <c t="s" r="A6" s="4">
        <v>37</v>
      </c>
      <c t="n" r="B6" s="6">
        <v>3428</v>
      </c>
      <c t="n" r="C6" s="6">
        <v>2953</v>
      </c>
    </row>
    <row r="7" spans="1:4">
      <c t="s" r="A7" s="4">
        <v>38</v>
      </c>
      <c t="n" r="B7" s="6">
        <v>844</v>
      </c>
      <c t="n" r="C7" s="6">
        <v>1581</v>
      </c>
    </row>
    <row r="8" spans="1:4">
      <c t="s" r="A8" s="4">
        <v>359</v>
      </c>
      <c t="n" r="B8" s="6">
        <v>4621</v>
      </c>
      <c t="n" r="C8" s="6">
        <v>3761</v>
      </c>
    </row>
    <row r="9" spans="1:4">
      <c t="s" r="A9" s="4">
        <v>360</v>
      </c>
      <c t="n" r="B9" s="6">
        <v>18184</v>
      </c>
      <c t="n" r="C9" s="6">
        <v>9222</v>
      </c>
    </row>
    <row r="10" spans="1:4">
      <c t="s" r="A10" s="4">
        <v>44</v>
      </c>
      <c t="n" r="B10" s="6">
        <v>645756</v>
      </c>
      <c t="n" r="C10" s="6">
        <v>567021</v>
      </c>
    </row>
    <row r="11" spans="1:4">
      <c t="s" r="A11" s="3">
        <v>45</v>
      </c>
    </row>
    <row r="12" spans="1:4">
      <c t="s" r="A12" s="4">
        <v>46</v>
      </c>
      <c t="n" r="B12" s="6">
        <v>383292</v>
      </c>
      <c t="n" r="C12" s="6">
        <v>324886</v>
      </c>
    </row>
    <row r="13" spans="1:4">
      <c t="s" r="A13" s="4">
        <v>48</v>
      </c>
      <c t="n" r="B13" s="6">
        <v>1659</v>
      </c>
      <c t="n" r="C13" s="6">
        <v>934</v>
      </c>
    </row>
    <row r="14" spans="1:4">
      <c t="s" r="A14" s="4">
        <v>51</v>
      </c>
      <c t="n" r="B14" s="6">
        <v>3763</v>
      </c>
      <c t="n" r="C14" s="6">
        <v>3113</v>
      </c>
    </row>
    <row r="15" spans="1:4">
      <c t="s" r="A15" s="4">
        <v>361</v>
      </c>
      <c t="n" r="B15" s="6">
        <v>2253</v>
      </c>
      <c t="n" r="C15" s="6">
        <v>806</v>
      </c>
    </row>
    <row r="16" spans="1:4">
      <c t="s" r="A16" s="4">
        <v>54</v>
      </c>
      <c t="n" r="B16" s="6">
        <v>819</v>
      </c>
      <c t="n" r="C16" s="6">
        <v>1486</v>
      </c>
    </row>
    <row r="17" spans="1:4">
      <c t="s" r="A17" s="4">
        <v>59</v>
      </c>
      <c t="n" r="B17" s="6">
        <v>6631</v>
      </c>
      <c t="n" r="C17" s="6">
        <v>5471</v>
      </c>
    </row>
    <row r="18" spans="1:4">
      <c t="s" r="A18" s="4">
        <v>60</v>
      </c>
      <c t="n" r="B18" s="7">
        <v>405329</v>
      </c>
      <c t="n" r="C18" s="7">
        <v>3613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t="s" r="A1" s="1">
        <v>362</v>
      </c>
      <c t="s" r="B1" s="2">
        <v>363</v>
      </c>
      <c t="s" r="C1" s="2">
        <v>364</v>
      </c>
    </row>
    <row r="2" spans="1:3">
      <c t="s" r="A2" s="3">
        <v>257</v>
      </c>
    </row>
    <row r="3" spans="1:3">
      <c t="s" r="A3" s="4">
        <v>365</v>
      </c>
      <c t="n" r="B3" s="7">
        <v>594509</v>
      </c>
      <c t="n" r="C3" s="7">
        <v>532263</v>
      </c>
    </row>
    <row r="4" spans="1:3">
      <c t="s" r="A4" s="4">
        <v>366</v>
      </c>
      <c t="n" r="B4" s="6">
        <v>146</v>
      </c>
    </row>
    <row r="5" spans="1:3">
      <c t="s" r="A5" s="4">
        <v>367</v>
      </c>
    </row>
    <row r="6" spans="1:3">
      <c t="s" r="A6" s="3">
        <v>257</v>
      </c>
    </row>
    <row r="7" spans="1:3">
      <c t="s" r="A7" s="4">
        <v>368</v>
      </c>
      <c t="s" r="B7" s="4">
        <v>369</v>
      </c>
    </row>
    <row r="8" spans="1:3">
      <c t="s" r="A8" s="4">
        <v>366</v>
      </c>
      <c t="n" r="B8" s="6">
        <v>97</v>
      </c>
    </row>
    <row r="9" spans="1:3">
      <c t="s" r="A9" s="4">
        <v>370</v>
      </c>
      <c t="n" r="B9" s="6">
        <v>8520</v>
      </c>
    </row>
    <row r="10" spans="1:3">
      <c t="s" r="A10" s="4">
        <v>371</v>
      </c>
    </row>
    <row r="11" spans="1:3">
      <c t="s" r="A11" s="3">
        <v>257</v>
      </c>
    </row>
    <row r="12" spans="1:3">
      <c t="s" r="A12" s="4">
        <v>366</v>
      </c>
      <c t="n" r="B12" s="6">
        <v>78</v>
      </c>
    </row>
    <row r="13" spans="1:3">
      <c t="s" r="A13" s="4">
        <v>370</v>
      </c>
      <c t="n" r="B13" s="6">
        <v>5013</v>
      </c>
    </row>
    <row r="14" spans="1:3">
      <c t="s" r="A14" s="4">
        <v>372</v>
      </c>
    </row>
    <row r="15" spans="1:3">
      <c t="s" r="A15" s="3">
        <v>257</v>
      </c>
    </row>
    <row r="16" spans="1:3">
      <c t="s" r="A16" s="4">
        <v>366</v>
      </c>
      <c t="n" r="B16" s="6">
        <v>16</v>
      </c>
    </row>
    <row r="17" spans="1:3">
      <c t="s" r="A17" s="4">
        <v>370</v>
      </c>
      <c t="n" r="B17" s="6">
        <v>3027</v>
      </c>
    </row>
    <row r="18" spans="1:3">
      <c t="s" r="A18" s="4">
        <v>373</v>
      </c>
    </row>
    <row r="19" spans="1:3">
      <c t="s" r="A19" s="3">
        <v>257</v>
      </c>
    </row>
    <row r="20" spans="1:3">
      <c t="s" r="A20" s="4">
        <v>366</v>
      </c>
      <c t="n" r="B20" s="6">
        <v>1</v>
      </c>
    </row>
    <row r="21" spans="1:3">
      <c t="s" r="A21" s="4">
        <v>374</v>
      </c>
      <c t="n" r="B21" s="6">
        <v>164</v>
      </c>
    </row>
    <row r="22" spans="1:3">
      <c t="s" r="A22" s="4">
        <v>375</v>
      </c>
    </row>
    <row r="23" spans="1:3">
      <c t="s" r="A23" s="3">
        <v>257</v>
      </c>
    </row>
    <row r="24" spans="1:3">
      <c t="s" r="A24" s="4">
        <v>366</v>
      </c>
      <c t="n" r="B24" s="6">
        <v>2</v>
      </c>
    </row>
    <row r="25" spans="1:3">
      <c t="s" r="A25" s="4">
        <v>370</v>
      </c>
      <c t="n" r="B25" s="6">
        <v>316</v>
      </c>
    </row>
    <row r="26" spans="1:3">
      <c t="s" r="A26" s="4">
        <v>376</v>
      </c>
    </row>
    <row r="27" spans="1:3">
      <c t="s" r="A27" s="3">
        <v>257</v>
      </c>
    </row>
    <row r="28" spans="1:3">
      <c t="s" r="A28" s="4">
        <v>377</v>
      </c>
      <c t="s" r="B28" s="4">
        <v>378</v>
      </c>
    </row>
    <row r="29" spans="1:3">
      <c t="s" r="A29" s="4">
        <v>366</v>
      </c>
      <c t="n" r="B29" s="6">
        <v>49</v>
      </c>
    </row>
    <row r="30" spans="1:3">
      <c t="s" r="A30" s="4">
        <v>374</v>
      </c>
      <c t="n" r="B30" s="6">
        <v>1688802</v>
      </c>
    </row>
    <row r="31" spans="1:3">
      <c t="s" r="A31" s="4">
        <v>379</v>
      </c>
    </row>
    <row r="32" spans="1:3">
      <c t="s" r="A32" s="3">
        <v>257</v>
      </c>
    </row>
    <row r="33" spans="1:3">
      <c t="s" r="A33" s="4">
        <v>366</v>
      </c>
      <c t="n" r="B33" s="6">
        <v>21</v>
      </c>
    </row>
    <row r="34" spans="1:3">
      <c t="s" r="A34" s="4">
        <v>374</v>
      </c>
      <c t="n" r="B34" s="6">
        <v>832908</v>
      </c>
    </row>
    <row r="35" spans="1:3">
      <c t="s" r="A35" s="4">
        <v>380</v>
      </c>
    </row>
    <row r="36" spans="1:3">
      <c t="s" r="A36" s="3">
        <v>257</v>
      </c>
    </row>
    <row r="37" spans="1:3">
      <c t="s" r="A37" s="4">
        <v>366</v>
      </c>
      <c t="n" r="B37" s="6">
        <v>2</v>
      </c>
    </row>
    <row r="38" spans="1:3">
      <c t="s" r="A38" s="4">
        <v>374</v>
      </c>
      <c t="n" r="B38" s="6">
        <v>29370</v>
      </c>
    </row>
    <row r="39" spans="1:3">
      <c t="s" r="A39" s="4">
        <v>381</v>
      </c>
    </row>
    <row r="40" spans="1:3">
      <c t="s" r="A40" s="3">
        <v>257</v>
      </c>
    </row>
    <row r="41" spans="1:3">
      <c t="s" r="A41" s="4">
        <v>366</v>
      </c>
      <c t="n" r="B41" s="6">
        <v>1</v>
      </c>
    </row>
    <row r="42" spans="1:3">
      <c t="s" r="A42" s="4">
        <v>374</v>
      </c>
      <c t="n" r="B42" s="6">
        <v>13390</v>
      </c>
    </row>
    <row r="43" spans="1:3">
      <c t="s" r="A43" s="4">
        <v>382</v>
      </c>
    </row>
    <row r="44" spans="1:3">
      <c t="s" r="A44" s="3">
        <v>257</v>
      </c>
    </row>
    <row r="45" spans="1:3">
      <c t="s" r="A45" s="4">
        <v>366</v>
      </c>
      <c t="n" r="B45" s="6">
        <v>1</v>
      </c>
    </row>
    <row r="46" spans="1:3">
      <c t="s" r="A46" s="4">
        <v>374</v>
      </c>
      <c t="n" r="B46" s="6">
        <v>32532</v>
      </c>
    </row>
    <row r="47" spans="1:3">
      <c t="s" r="A47" s="4">
        <v>383</v>
      </c>
    </row>
    <row r="48" spans="1:3">
      <c t="s" r="A48" s="3">
        <v>257</v>
      </c>
    </row>
    <row r="49" spans="1:3">
      <c t="s" r="A49" s="4">
        <v>366</v>
      </c>
      <c t="n" r="B49" s="6">
        <v>1</v>
      </c>
    </row>
    <row r="50" spans="1:3">
      <c t="s" r="A50" s="4">
        <v>374</v>
      </c>
      <c t="n" r="B50" s="6">
        <v>14560</v>
      </c>
    </row>
    <row r="51" spans="1:3">
      <c t="s" r="A51" s="4">
        <v>384</v>
      </c>
    </row>
    <row r="52" spans="1:3">
      <c t="s" r="A52" s="3">
        <v>257</v>
      </c>
    </row>
    <row r="53" spans="1:3">
      <c t="s" r="A53" s="4">
        <v>366</v>
      </c>
      <c t="n" r="B53" s="6">
        <v>1</v>
      </c>
    </row>
    <row r="54" spans="1:3">
      <c t="s" r="A54" s="4">
        <v>374</v>
      </c>
      <c t="n" r="B54" s="6">
        <v>11737</v>
      </c>
    </row>
    <row r="55" spans="1:3">
      <c t="s" r="A55" s="4">
        <v>385</v>
      </c>
    </row>
    <row r="56" spans="1:3">
      <c t="s" r="A56" s="3">
        <v>257</v>
      </c>
    </row>
    <row r="57" spans="1:3">
      <c t="s" r="A57" s="4">
        <v>366</v>
      </c>
      <c t="n" r="B57" s="6">
        <v>14</v>
      </c>
    </row>
    <row r="58" spans="1:3">
      <c t="s" r="A58" s="4">
        <v>374</v>
      </c>
      <c t="n" r="B58" s="6">
        <v>657273</v>
      </c>
    </row>
    <row r="59" spans="1:3">
      <c t="s" r="A59" s="4">
        <v>386</v>
      </c>
    </row>
    <row r="60" spans="1:3">
      <c t="s" r="A60" s="3">
        <v>257</v>
      </c>
    </row>
    <row r="61" spans="1:3">
      <c t="s" r="A61" s="4">
        <v>366</v>
      </c>
      <c t="n" r="B61" s="6">
        <v>1</v>
      </c>
    </row>
    <row r="62" spans="1:3">
      <c t="s" r="A62" s="4">
        <v>374</v>
      </c>
      <c t="n" r="B62" s="6">
        <v>14820</v>
      </c>
    </row>
    <row r="63" spans="1:3">
      <c t="s" r="A63" s="4">
        <v>387</v>
      </c>
    </row>
    <row r="64" spans="1:3">
      <c t="s" r="A64" s="3">
        <v>257</v>
      </c>
    </row>
    <row r="65" spans="1:3">
      <c t="s" r="A65" s="4">
        <v>366</v>
      </c>
      <c t="n" r="B65" s="6">
        <v>1</v>
      </c>
    </row>
    <row r="66" spans="1:3">
      <c t="s" r="A66" s="4">
        <v>374</v>
      </c>
      <c t="n" r="B66" s="6">
        <v>7296</v>
      </c>
    </row>
    <row r="67" spans="1:3">
      <c t="s" r="A67" s="4">
        <v>388</v>
      </c>
    </row>
    <row r="68" spans="1:3">
      <c t="s" r="A68" s="3">
        <v>257</v>
      </c>
    </row>
    <row r="69" spans="1:3">
      <c t="s" r="A69" s="4">
        <v>366</v>
      </c>
      <c t="n" r="B69" s="6">
        <v>6</v>
      </c>
    </row>
    <row r="70" spans="1:3">
      <c t="s" r="A70" s="4">
        <v>374</v>
      </c>
      <c t="n" r="B70" s="6">
        <v>74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9</v>
      </c>
      <c t="s" r="B1" s="2">
        <v>1</v>
      </c>
    </row>
    <row r="2" spans="1:3">
      <c t="s" r="B2" s="2">
        <v>2</v>
      </c>
      <c t="s" r="C2" s="2">
        <v>30</v>
      </c>
    </row>
    <row r="3" spans="1:3">
      <c t="s" r="A3" s="3">
        <v>263</v>
      </c>
    </row>
    <row r="4" spans="1:3">
      <c t="s" r="A4" s="4">
        <v>390</v>
      </c>
      <c t="n" r="B4" s="7">
        <v>16466</v>
      </c>
      <c t="n" r="C4" s="7">
        <v>12116</v>
      </c>
    </row>
    <row r="5" spans="1:3">
      <c t="s" r="A5" s="4">
        <v>89</v>
      </c>
      <c t="n" r="B5" s="7">
        <v>412</v>
      </c>
      <c t="n" r="C5" s="7">
        <v>0</v>
      </c>
    </row>
    <row r="6" spans="1:3">
      <c t="s" r="A6" s="4">
        <v>391</v>
      </c>
    </row>
    <row r="7" spans="1:3">
      <c t="s" r="A7" s="3">
        <v>263</v>
      </c>
    </row>
    <row r="8" spans="1:3">
      <c t="s" r="A8" s="4">
        <v>392</v>
      </c>
      <c t="s" r="B8" s="4">
        <v>393</v>
      </c>
    </row>
    <row r="9" spans="1:3">
      <c t="s" r="A9" s="4">
        <v>394</v>
      </c>
    </row>
    <row r="10" spans="1:3">
      <c t="s" r="A10" s="3">
        <v>263</v>
      </c>
    </row>
    <row r="11" spans="1:3">
      <c t="s" r="A11" s="4">
        <v>392</v>
      </c>
      <c t="s" r="B11" s="4">
        <v>395</v>
      </c>
    </row>
    <row r="12" spans="1:3">
      <c t="s" r="A12" s="4">
        <v>396</v>
      </c>
    </row>
    <row r="13" spans="1:3">
      <c t="s" r="A13" s="3">
        <v>263</v>
      </c>
    </row>
    <row r="14" spans="1:3">
      <c t="s" r="A14" s="4">
        <v>392</v>
      </c>
      <c t="s" r="B14" s="4">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48"/>
    <col customWidth="1" max="3" min="3" width="27"/>
  </cols>
  <sheetData>
    <row r="1" spans="1:3">
      <c t="s" r="A1" s="1">
        <v>398</v>
      </c>
      <c t="s" r="B1" s="2">
        <v>1</v>
      </c>
    </row>
    <row r="2" spans="1:3">
      <c t="s" r="B2" s="2">
        <v>399</v>
      </c>
      <c t="s" r="C2" s="2">
        <v>400</v>
      </c>
    </row>
    <row r="3" spans="1:3">
      <c t="s" r="A3" s="3">
        <v>349</v>
      </c>
    </row>
    <row r="4" spans="1:3">
      <c t="s" r="A4" s="4">
        <v>401</v>
      </c>
      <c t="n" r="B4" s="6">
        <v>146</v>
      </c>
    </row>
    <row r="5" spans="1:3">
      <c t="s" r="A5" s="4">
        <v>402</v>
      </c>
      <c t="n" r="B5" s="7">
        <v>0</v>
      </c>
      <c t="n" r="C5" s="7">
        <v>0</v>
      </c>
    </row>
    <row r="6" spans="1:3">
      <c t="s" r="A6" s="4">
        <v>403</v>
      </c>
      <c t="s" r="B6" s="4">
        <v>404</v>
      </c>
    </row>
    <row r="7" spans="1:3">
      <c t="s" r="A7" s="4">
        <v>405</v>
      </c>
      <c t="n" r="B7" s="7">
        <v>644</v>
      </c>
    </row>
    <row r="8" spans="1:3">
      <c t="s" r="A8" s="4">
        <v>406</v>
      </c>
      <c t="n" r="B8" s="7">
        <v>1316</v>
      </c>
    </row>
    <row r="9" spans="1:3">
      <c t="s" r="A9" s="4">
        <v>407</v>
      </c>
      <c t="n" r="B9" s="6">
        <v>1</v>
      </c>
    </row>
    <row r="10" spans="1:3">
      <c t="s" r="A10" s="4">
        <v>408</v>
      </c>
      <c t="n" r="B10" s="6">
        <v>4</v>
      </c>
    </row>
    <row r="11" spans="1:3">
      <c t="s" r="A11" s="4">
        <v>409</v>
      </c>
      <c t="n" r="B11" s="7">
        <v>32296</v>
      </c>
      <c t="n" r="C11" s="6">
        <v>32459</v>
      </c>
    </row>
    <row r="12" spans="1:3">
      <c t="s" r="A12" s="4">
        <v>410</v>
      </c>
      <c t="n" r="B12" s="6">
        <v>20421</v>
      </c>
      <c t="n" r="C12" s="6">
        <v>20803</v>
      </c>
    </row>
    <row r="13" spans="1:3">
      <c t="s" r="A13" s="4">
        <v>44</v>
      </c>
      <c t="n" r="B13" s="6">
        <v>594509</v>
      </c>
      <c t="n" r="C13" s="6">
        <v>532263</v>
      </c>
    </row>
    <row r="14" spans="1:3">
      <c t="s" r="A14" s="4">
        <v>411</v>
      </c>
      <c t="n" r="B14" s="6">
        <v>0</v>
      </c>
      <c t="n" r="C14" s="6">
        <v>0</v>
      </c>
    </row>
    <row r="15" spans="1:3">
      <c t="s" r="A15" s="4">
        <v>412</v>
      </c>
      <c t="n" r="B15" s="7">
        <v>0</v>
      </c>
      <c t="n" r="C15" s="6">
        <v>0</v>
      </c>
    </row>
    <row r="16" spans="1:3">
      <c t="s" r="A16" s="4">
        <v>413</v>
      </c>
      <c t="s" r="B16" s="4">
        <v>414</v>
      </c>
    </row>
    <row r="17" spans="1:3">
      <c t="s" r="A17" s="4">
        <v>415</v>
      </c>
      <c t="s" r="B17" s="4">
        <v>416</v>
      </c>
    </row>
    <row r="18" spans="1:3">
      <c t="s" r="A18" s="4">
        <v>417</v>
      </c>
      <c t="n" r="B18" s="7">
        <v>0</v>
      </c>
    </row>
    <row r="19" spans="1:3">
      <c t="s" r="A19" s="4">
        <v>418</v>
      </c>
      <c t="s" r="B19" s="4">
        <v>419</v>
      </c>
    </row>
    <row r="20" spans="1:3">
      <c t="s" r="A20" s="4">
        <v>420</v>
      </c>
      <c t="s" r="B20" s="4">
        <v>421</v>
      </c>
    </row>
    <row r="21" spans="1:3">
      <c t="s" r="A21" s="4">
        <v>422</v>
      </c>
      <c t="n" r="B21" s="7">
        <v>325</v>
      </c>
      <c t="n" r="C21" s="6">
        <v>186</v>
      </c>
    </row>
    <row r="22" spans="1:3">
      <c t="s" r="A22" s="4">
        <v>423</v>
      </c>
      <c t="n" r="B22" s="7">
        <v>2863</v>
      </c>
      <c t="n" r="C22" s="7">
        <v>2538</v>
      </c>
    </row>
    <row r="23" spans="1:3">
      <c t="s" r="A23" s="4">
        <v>424</v>
      </c>
      <c t="n" r="B23" s="6">
        <v>7223000</v>
      </c>
      <c t="n" r="C23" s="6">
        <v>5507000</v>
      </c>
    </row>
    <row r="24" spans="1:3">
      <c t="s" r="A24" s="4">
        <v>425</v>
      </c>
    </row>
    <row r="25" spans="1:3">
      <c t="s" r="A25" s="3">
        <v>349</v>
      </c>
    </row>
    <row r="26" spans="1:3">
      <c t="s" r="A26" s="4">
        <v>403</v>
      </c>
      <c t="s" r="B26" s="4">
        <v>426</v>
      </c>
    </row>
    <row r="27" spans="1:3">
      <c t="s" r="A27" s="4">
        <v>376</v>
      </c>
    </row>
    <row r="28" spans="1:3">
      <c t="s" r="A28" s="3">
        <v>349</v>
      </c>
    </row>
    <row r="29" spans="1:3">
      <c t="s" r="A29" s="4">
        <v>401</v>
      </c>
      <c t="n" r="B29" s="6">
        <v>49</v>
      </c>
    </row>
    <row r="30" spans="1:3">
      <c t="s" r="A30" s="4">
        <v>367</v>
      </c>
    </row>
    <row r="31" spans="1:3">
      <c t="s" r="A31" s="3">
        <v>349</v>
      </c>
    </row>
    <row r="32" spans="1:3">
      <c t="s" r="A32" s="4">
        <v>401</v>
      </c>
      <c t="n" r="B32" s="6">
        <v>97</v>
      </c>
    </row>
    <row r="33" spans="1:3">
      <c t="s" r="A33" s="4">
        <v>427</v>
      </c>
    </row>
    <row r="34" spans="1:3">
      <c t="s" r="A34" s="3">
        <v>349</v>
      </c>
    </row>
    <row r="35" spans="1:3">
      <c t="s" r="A35" s="4">
        <v>44</v>
      </c>
      <c t="n" r="B35" s="7">
        <v>594509</v>
      </c>
    </row>
    <row r="36" spans="1:3">
      <c t="s" r="A36" s="4">
        <v>428</v>
      </c>
    </row>
    <row r="37" spans="1:3">
      <c t="s" r="A37" s="3">
        <v>349</v>
      </c>
    </row>
    <row r="38" spans="1:3">
      <c t="s" r="A38" s="4">
        <v>401</v>
      </c>
      <c t="n" r="B38" s="6">
        <v>1</v>
      </c>
    </row>
    <row r="39" spans="1:3">
      <c t="s" r="A39" s="4">
        <v>429</v>
      </c>
    </row>
    <row r="40" spans="1:3">
      <c t="s" r="A40" s="3">
        <v>349</v>
      </c>
    </row>
    <row r="41" spans="1:3">
      <c t="s" r="A41" s="4">
        <v>430</v>
      </c>
      <c t="n" r="B41" s="6">
        <v>61</v>
      </c>
    </row>
    <row r="42" spans="1:3">
      <c t="s" r="A42" s="4">
        <v>431</v>
      </c>
    </row>
    <row r="43" spans="1:3">
      <c t="s" r="A43" s="3">
        <v>349</v>
      </c>
    </row>
    <row r="44" spans="1:3">
      <c t="s" r="A44" s="4">
        <v>403</v>
      </c>
      <c t="s" r="B44" s="4">
        <v>432</v>
      </c>
    </row>
    <row r="45" spans="1:3">
      <c t="s" r="A45" s="4">
        <v>433</v>
      </c>
      <c t="n" r="B45" s="6">
        <v>183000</v>
      </c>
    </row>
    <row r="46" spans="1:3">
      <c t="s" r="A46" s="4">
        <v>434</v>
      </c>
    </row>
    <row r="47" spans="1:3">
      <c t="s" r="A47" s="3">
        <v>349</v>
      </c>
    </row>
    <row r="48" spans="1:3">
      <c t="s" r="A48" s="4">
        <v>403</v>
      </c>
      <c t="s" r="B48" s="4">
        <v>435</v>
      </c>
    </row>
    <row r="49" spans="1:3">
      <c t="s" r="A49" s="4">
        <v>436</v>
      </c>
    </row>
    <row r="50" spans="1:3">
      <c t="s" r="A50" s="3">
        <v>349</v>
      </c>
    </row>
    <row r="51" spans="1:3">
      <c t="s" r="A51" s="4">
        <v>437</v>
      </c>
      <c t="n" r="B51" s="7">
        <v>2259</v>
      </c>
      <c t="n" r="C51" s="7">
        <v>2323</v>
      </c>
    </row>
    <row r="52" spans="1:3">
      <c t="s" r="A52" s="4">
        <v>438</v>
      </c>
      <c t="n" r="B52" s="6">
        <v>909</v>
      </c>
      <c t="n" r="C52" s="6">
        <v>935</v>
      </c>
    </row>
    <row r="53" spans="1:3">
      <c t="s" r="A53" s="4">
        <v>439</v>
      </c>
    </row>
    <row r="54" spans="1:3">
      <c t="s" r="A54" s="3">
        <v>349</v>
      </c>
    </row>
    <row r="55" spans="1:3">
      <c t="s" r="A55" s="4">
        <v>437</v>
      </c>
      <c t="n" r="B55" s="6">
        <v>11079</v>
      </c>
      <c t="n" r="C55" s="6">
        <v>11260</v>
      </c>
    </row>
    <row r="56" spans="1:3">
      <c t="s" r="A56" s="4">
        <v>438</v>
      </c>
      <c t="n" r="B56" s="6">
        <v>5540</v>
      </c>
      <c t="n" r="C56" s="6">
        <v>5630</v>
      </c>
    </row>
    <row r="57" spans="1:3">
      <c t="s" r="A57" s="4">
        <v>440</v>
      </c>
    </row>
    <row r="58" spans="1:3">
      <c t="s" r="A58" s="3">
        <v>349</v>
      </c>
    </row>
    <row r="59" spans="1:3">
      <c t="s" r="A59" s="4">
        <v>438</v>
      </c>
      <c t="n" r="B59" s="6">
        <v>4722</v>
      </c>
      <c t="n" r="C59" s="6">
        <v>4814</v>
      </c>
    </row>
    <row r="60" spans="1:3">
      <c t="s" r="A60" s="4">
        <v>441</v>
      </c>
    </row>
    <row r="61" spans="1:3">
      <c t="s" r="A61" s="3">
        <v>349</v>
      </c>
    </row>
    <row r="62" spans="1:3">
      <c t="s" r="A62" s="4">
        <v>437</v>
      </c>
      <c t="n" r="B62" s="7">
        <v>7083</v>
      </c>
      <c t="n" r="C62" s="7">
        <v>7221</v>
      </c>
    </row>
    <row r="63" spans="1:3">
      <c t="s" r="A63" s="4">
        <v>442</v>
      </c>
    </row>
    <row r="64" spans="1:3">
      <c t="s" r="A64" s="3">
        <v>349</v>
      </c>
    </row>
    <row r="65" spans="1:3">
      <c t="s" r="A65" s="4">
        <v>403</v>
      </c>
      <c t="s" r="B65" s="4">
        <v>443</v>
      </c>
    </row>
    <row r="66" spans="1:3">
      <c t="s" r="A66" s="4">
        <v>433</v>
      </c>
      <c t="n" r="B66" s="6">
        <v>75000</v>
      </c>
    </row>
    <row r="67" spans="1:3">
      <c t="s" r="A67" s="4">
        <v>444</v>
      </c>
    </row>
    <row r="68" spans="1:3">
      <c t="s" r="A68" s="3">
        <v>349</v>
      </c>
    </row>
    <row r="69" spans="1:3">
      <c t="s" r="A69" s="4">
        <v>35</v>
      </c>
      <c t="s" r="B69" s="4">
        <v>445</v>
      </c>
    </row>
    <row r="70" spans="1:3">
      <c t="s" r="A70" s="4">
        <v>430</v>
      </c>
      <c t="n" r="B70" s="6">
        <v>1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6</v>
      </c>
      <c t="s" r="B1" s="2">
        <v>1</v>
      </c>
    </row>
    <row r="2" spans="1:3">
      <c t="s" r="B2" s="2">
        <v>2</v>
      </c>
      <c t="s" r="C2" s="2">
        <v>30</v>
      </c>
    </row>
    <row r="3" spans="1:3">
      <c t="s" r="A3" s="3">
        <v>447</v>
      </c>
    </row>
    <row r="4" spans="1:3">
      <c t="s" r="A4" s="4">
        <v>448</v>
      </c>
      <c t="n" r="B4" s="9">
        <v>0.8671</v>
      </c>
      <c t="n" r="C4" s="9">
        <v>0.6649</v>
      </c>
    </row>
    <row r="5" spans="1:3">
      <c t="s" r="A5" s="4">
        <v>449</v>
      </c>
      <c t="n" r="B5" s="10">
        <v>0.0098</v>
      </c>
      <c t="n" r="C5" s="10">
        <v>0.0281</v>
      </c>
    </row>
    <row r="6" spans="1:3">
      <c t="s" r="A6" s="4">
        <v>450</v>
      </c>
      <c t="n" r="B6" s="10">
        <v>0.0531</v>
      </c>
      <c t="n" r="C6" s="10">
        <v>0.207</v>
      </c>
    </row>
    <row r="7" spans="1:3">
      <c t="s" r="A7" s="4">
        <v>126</v>
      </c>
      <c t="n" r="B7" s="9">
        <v>0.93</v>
      </c>
      <c t="n" r="C7" s="9">
        <v>0.9</v>
      </c>
    </row>
    <row r="8" spans="1:3">
      <c t="s" r="A8" s="4">
        <v>448</v>
      </c>
      <c t="s" r="B8" s="4">
        <v>451</v>
      </c>
      <c t="s" r="C8" s="4">
        <v>452</v>
      </c>
    </row>
    <row r="9" spans="1:3">
      <c t="s" r="A9" s="4">
        <v>449</v>
      </c>
      <c t="s" r="B9" s="4">
        <v>453</v>
      </c>
      <c t="s" r="C9" s="4">
        <v>454</v>
      </c>
    </row>
    <row r="10" spans="1:3">
      <c t="s" r="A10" s="4">
        <v>450</v>
      </c>
      <c t="s" r="B10" s="4">
        <v>455</v>
      </c>
      <c t="s" r="C10" s="4">
        <v>456</v>
      </c>
    </row>
    <row r="11" spans="1:3">
      <c t="s" r="A11" s="4">
        <v>126</v>
      </c>
      <c t="s" r="B11" s="4">
        <v>404</v>
      </c>
      <c t="s" r="C11" s="4">
        <v>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457</v>
      </c>
      <c t="s" r="B1" s="2">
        <v>1</v>
      </c>
    </row>
    <row r="2" spans="1:2">
      <c t="s" r="B2" s="2">
        <v>458</v>
      </c>
    </row>
    <row r="3" spans="1:2">
      <c t="s" r="A3" s="3">
        <v>214</v>
      </c>
    </row>
    <row r="4" spans="1:2">
      <c t="s" r="A4" s="4">
        <v>459</v>
      </c>
      <c t="n" r="B4" s="6">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0</v>
      </c>
      <c t="s" r="B1" s="2">
        <v>1</v>
      </c>
    </row>
    <row r="2" spans="1:3">
      <c t="s" r="B2" s="2">
        <v>2</v>
      </c>
      <c t="s" r="C2" s="2">
        <v>30</v>
      </c>
    </row>
    <row r="3" spans="1:3">
      <c t="s" r="A3" s="3">
        <v>214</v>
      </c>
    </row>
    <row r="4" spans="1:3">
      <c t="s" r="A4" s="4">
        <v>76</v>
      </c>
      <c t="n" r="B4" s="7">
        <v>97182</v>
      </c>
      <c t="n" r="C4" s="7">
        <v>70936</v>
      </c>
    </row>
    <row r="5" spans="1:3">
      <c t="s" r="A5" s="4">
        <v>80</v>
      </c>
      <c t="n" r="B5" s="6">
        <v>44707</v>
      </c>
      <c t="n" r="C5" s="6">
        <v>30813</v>
      </c>
    </row>
    <row r="6" spans="1:3">
      <c t="s" r="A6" s="4">
        <v>461</v>
      </c>
      <c t="n" r="B6" s="6">
        <v>52475</v>
      </c>
      <c t="n" r="C6" s="6">
        <v>40123</v>
      </c>
    </row>
    <row r="7" spans="1:3">
      <c t="s" r="A7" s="4">
        <v>81</v>
      </c>
      <c t="n" r="B7" s="6">
        <v>16475</v>
      </c>
      <c t="n" r="C7" s="6">
        <v>12495</v>
      </c>
    </row>
    <row r="8" spans="1:3">
      <c t="s" r="A8" s="4">
        <v>82</v>
      </c>
      <c t="n" r="B8" s="6">
        <v>20240</v>
      </c>
      <c t="n" r="C8" s="6">
        <v>14038</v>
      </c>
    </row>
    <row r="9" spans="1:3">
      <c t="s" r="A9" s="4">
        <v>91</v>
      </c>
      <c t="n" r="B9" s="6">
        <v>5647</v>
      </c>
      <c t="n" r="C9" s="6">
        <v>6824</v>
      </c>
    </row>
    <row r="10" spans="1:3">
      <c t="s" r="A10" s="4">
        <v>89</v>
      </c>
      <c t="n" r="B10" s="6">
        <v>412</v>
      </c>
      <c t="n" r="C10" s="6">
        <v>0</v>
      </c>
    </row>
    <row r="11" spans="1:3">
      <c t="s" r="A11" s="4">
        <v>88</v>
      </c>
      <c t="n" r="C11" s="6">
        <v>58</v>
      </c>
    </row>
    <row r="12" spans="1:3">
      <c t="s" r="A12" s="4">
        <v>462</v>
      </c>
      <c t="n" r="B12" s="6">
        <v>-1683</v>
      </c>
      <c t="n" r="C12" s="6">
        <v>-2595</v>
      </c>
    </row>
    <row r="13" spans="1:3">
      <c t="s" r="A13" s="4">
        <v>107</v>
      </c>
      <c t="n" r="B13" s="6">
        <v>11384</v>
      </c>
      <c t="n" r="C13" s="6">
        <v>9303</v>
      </c>
    </row>
    <row r="14" spans="1:3">
      <c t="s" r="A14" s="4">
        <v>463</v>
      </c>
    </row>
    <row r="15" spans="1:3">
      <c t="s" r="A15" s="3">
        <v>214</v>
      </c>
    </row>
    <row r="16" spans="1:3">
      <c t="s" r="A16" s="4">
        <v>76</v>
      </c>
      <c t="n" r="B16" s="6">
        <v>75914</v>
      </c>
      <c t="n" r="C16" s="6">
        <v>53499</v>
      </c>
    </row>
    <row r="17" spans="1:3">
      <c t="s" r="A17" s="4">
        <v>80</v>
      </c>
      <c t="n" r="B17" s="6">
        <v>39898</v>
      </c>
      <c t="n" r="C17" s="6">
        <v>27794</v>
      </c>
    </row>
    <row r="18" spans="1:3">
      <c t="s" r="A18" s="4">
        <v>461</v>
      </c>
      <c t="n" r="B18" s="6">
        <v>36016</v>
      </c>
      <c t="n" r="C18" s="6">
        <v>25705</v>
      </c>
    </row>
    <row r="19" spans="1:3">
      <c t="s" r="A19" s="4">
        <v>464</v>
      </c>
    </row>
    <row r="20" spans="1:3">
      <c t="s" r="A20" s="3">
        <v>214</v>
      </c>
    </row>
    <row r="21" spans="1:3">
      <c t="s" r="A21" s="4">
        <v>76</v>
      </c>
      <c t="n" r="B21" s="6">
        <v>21268</v>
      </c>
      <c t="n" r="C21" s="6">
        <v>17437</v>
      </c>
    </row>
    <row r="22" spans="1:3">
      <c t="s" r="A22" s="4">
        <v>80</v>
      </c>
      <c t="n" r="B22" s="6">
        <v>4809</v>
      </c>
      <c t="n" r="C22" s="6">
        <v>3019</v>
      </c>
    </row>
    <row r="23" spans="1:3">
      <c t="s" r="A23" s="4">
        <v>461</v>
      </c>
      <c t="n" r="B23" s="7">
        <v>16459</v>
      </c>
      <c t="n" r="C23" s="7">
        <v>14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5</v>
      </c>
      <c t="s" r="B1" s="2">
        <v>2</v>
      </c>
      <c t="s" r="C1" s="2">
        <v>30</v>
      </c>
      <c t="s" r="D1" s="2">
        <v>358</v>
      </c>
    </row>
    <row r="2" spans="1:4">
      <c t="s" r="A2" s="3">
        <v>214</v>
      </c>
    </row>
    <row r="3" spans="1:4">
      <c t="s" r="A3" s="4">
        <v>32</v>
      </c>
      <c t="n" r="B3" s="7">
        <v>669484</v>
      </c>
      <c t="n" r="C3" s="7">
        <v>591136</v>
      </c>
    </row>
    <row r="4" spans="1:4">
      <c t="s" r="A4" s="4">
        <v>466</v>
      </c>
      <c t="n" r="B4" s="6">
        <v>-74975</v>
      </c>
      <c t="n" r="C4" s="6">
        <v>-58873</v>
      </c>
      <c t="n" r="D4" s="7">
        <v>-47058</v>
      </c>
    </row>
    <row r="5" spans="1:4">
      <c t="s" r="A5" s="4">
        <v>467</v>
      </c>
      <c t="n" r="B5" s="6">
        <v>594509</v>
      </c>
      <c t="n" r="C5" s="6">
        <v>532263</v>
      </c>
    </row>
    <row r="6" spans="1:4">
      <c t="s" r="A6" s="4">
        <v>33</v>
      </c>
      <c t="n" r="B6" s="6">
        <v>6461</v>
      </c>
      <c t="n" r="C6" s="6">
        <v>643</v>
      </c>
      <c t="n" r="D6" s="7">
        <v>13849</v>
      </c>
    </row>
    <row r="7" spans="1:4">
      <c t="s" r="A7" s="4">
        <v>34</v>
      </c>
      <c t="n" r="B7" s="6">
        <v>6115</v>
      </c>
      <c t="n" r="C7" s="6">
        <v>6732</v>
      </c>
    </row>
    <row r="8" spans="1:4">
      <c t="s" r="A8" s="4">
        <v>35</v>
      </c>
      <c t="n" r="B8" s="6">
        <v>9022</v>
      </c>
      <c t="n" r="C8" s="6">
        <v>9081</v>
      </c>
    </row>
    <row r="9" spans="1:4">
      <c t="s" r="A9" s="4">
        <v>468</v>
      </c>
      <c t="n" r="B9" s="6">
        <v>5123</v>
      </c>
      <c t="n" r="C9" s="6">
        <v>5319</v>
      </c>
    </row>
    <row r="10" spans="1:4">
      <c t="s" r="A10" s="4">
        <v>469</v>
      </c>
      <c t="n" r="B10" s="6">
        <v>4621</v>
      </c>
      <c t="n" r="C10" s="6">
        <v>3761</v>
      </c>
    </row>
    <row r="11" spans="1:4">
      <c t="s" r="A11" s="4">
        <v>41</v>
      </c>
      <c t="n" r="B11" s="6">
        <v>1721</v>
      </c>
    </row>
    <row r="12" spans="1:4">
      <c t="s" r="A12" s="4">
        <v>470</v>
      </c>
      <c t="n" r="B12" s="6">
        <v>18184</v>
      </c>
      <c t="n" r="C12" s="6">
        <v>9222</v>
      </c>
    </row>
    <row r="13" spans="1:4">
      <c t="s" r="A13" s="4">
        <v>44</v>
      </c>
      <c t="n" r="B13" s="6">
        <v>645756</v>
      </c>
      <c t="n" r="C13" s="6">
        <v>567021</v>
      </c>
    </row>
    <row r="14" spans="1:4">
      <c t="s" r="A14" s="4">
        <v>463</v>
      </c>
    </row>
    <row r="15" spans="1:4">
      <c t="s" r="A15" s="3">
        <v>214</v>
      </c>
    </row>
    <row r="16" spans="1:4">
      <c t="s" r="A16" s="4">
        <v>32</v>
      </c>
      <c t="n" r="B16" s="6">
        <v>472129</v>
      </c>
      <c t="n" r="C16" s="6">
        <v>438609</v>
      </c>
    </row>
    <row r="17" spans="1:4">
      <c t="s" r="A17" s="4">
        <v>466</v>
      </c>
      <c t="n" r="B17" s="6">
        <v>-50668</v>
      </c>
      <c t="n" r="C17" s="6">
        <v>-38729</v>
      </c>
    </row>
    <row r="18" spans="1:4">
      <c t="s" r="A18" s="4">
        <v>467</v>
      </c>
      <c t="n" r="B18" s="6">
        <v>421461</v>
      </c>
      <c t="n" r="C18" s="6">
        <v>399880</v>
      </c>
    </row>
    <row r="19" spans="1:4">
      <c t="s" r="A19" s="4">
        <v>464</v>
      </c>
    </row>
    <row r="20" spans="1:4">
      <c t="s" r="A20" s="3">
        <v>214</v>
      </c>
    </row>
    <row r="21" spans="1:4">
      <c t="s" r="A21" s="4">
        <v>32</v>
      </c>
      <c t="n" r="B21" s="6">
        <v>197355</v>
      </c>
      <c t="n" r="C21" s="6">
        <v>152527</v>
      </c>
    </row>
    <row r="22" spans="1:4">
      <c t="s" r="A22" s="4">
        <v>466</v>
      </c>
      <c t="n" r="B22" s="6">
        <v>-24307</v>
      </c>
      <c t="n" r="C22" s="6">
        <v>-20144</v>
      </c>
    </row>
    <row r="23" spans="1:4">
      <c t="s" r="A23" s="4">
        <v>467</v>
      </c>
      <c t="n" r="B23" s="7">
        <v>173048</v>
      </c>
      <c t="n" r="C23" s="7">
        <v>1323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30</v>
      </c>
    </row>
    <row r="2" spans="1:3">
      <c t="s" r="A2" s="3">
        <v>216</v>
      </c>
    </row>
    <row r="3" spans="1:3">
      <c t="s" r="A3" s="4">
        <v>472</v>
      </c>
      <c t="n" r="B3" s="7">
        <v>669484</v>
      </c>
      <c t="n" r="C3" s="7">
        <v>591136</v>
      </c>
    </row>
    <row r="4" spans="1:3">
      <c t="s" r="A4" s="4">
        <v>473</v>
      </c>
      <c t="n" r="B4" s="6">
        <v>-74975</v>
      </c>
      <c t="n" r="C4" s="6">
        <v>-58873</v>
      </c>
    </row>
    <row r="5" spans="1:3">
      <c t="s" r="A5" s="4">
        <v>467</v>
      </c>
      <c t="n" r="B5" s="6">
        <v>594509</v>
      </c>
      <c t="n" r="C5" s="6">
        <v>532263</v>
      </c>
    </row>
    <row r="6" spans="1:3">
      <c t="s" r="A6" s="4">
        <v>474</v>
      </c>
    </row>
    <row r="7" spans="1:3">
      <c t="s" r="A7" s="3">
        <v>216</v>
      </c>
    </row>
    <row r="8" spans="1:3">
      <c t="s" r="A8" s="4">
        <v>472</v>
      </c>
      <c t="n" r="B8" s="6">
        <v>99236</v>
      </c>
      <c t="n" r="C8" s="6">
        <v>87552</v>
      </c>
    </row>
    <row r="9" spans="1:3">
      <c t="s" r="A9" s="4">
        <v>391</v>
      </c>
    </row>
    <row r="10" spans="1:3">
      <c t="s" r="A10" s="3">
        <v>216</v>
      </c>
    </row>
    <row r="11" spans="1:3">
      <c t="s" r="A11" s="4">
        <v>472</v>
      </c>
      <c t="n" r="B11" s="6">
        <v>544533</v>
      </c>
      <c t="n" r="C11" s="6">
        <v>476526</v>
      </c>
    </row>
    <row r="12" spans="1:3">
      <c t="s" r="A12" s="4">
        <v>475</v>
      </c>
    </row>
    <row r="13" spans="1:3">
      <c t="s" r="A13" s="3">
        <v>216</v>
      </c>
    </row>
    <row r="14" spans="1:3">
      <c t="s" r="A14" s="4">
        <v>472</v>
      </c>
      <c t="n" r="B14" s="6">
        <v>25243</v>
      </c>
      <c t="n" r="C14" s="6">
        <v>22889</v>
      </c>
    </row>
    <row r="15" spans="1:3">
      <c t="s" r="A15" s="4">
        <v>267</v>
      </c>
    </row>
    <row r="16" spans="1:3">
      <c t="s" r="A16" s="3">
        <v>216</v>
      </c>
    </row>
    <row r="17" spans="1:3">
      <c t="s" r="A17" s="4">
        <v>472</v>
      </c>
      <c t="n" r="B17" s="6">
        <v>472</v>
      </c>
      <c t="n" r="C17" s="6">
        <v>4169</v>
      </c>
    </row>
    <row r="18" spans="1:3">
      <c t="s" r="A18" s="4">
        <v>463</v>
      </c>
    </row>
    <row r="19" spans="1:3">
      <c t="s" r="A19" s="3">
        <v>216</v>
      </c>
    </row>
    <row r="20" spans="1:3">
      <c t="s" r="A20" s="4">
        <v>472</v>
      </c>
      <c t="n" r="B20" s="6">
        <v>472129</v>
      </c>
      <c t="n" r="C20" s="6">
        <v>438609</v>
      </c>
    </row>
    <row r="21" spans="1:3">
      <c t="s" r="A21" s="4">
        <v>473</v>
      </c>
      <c t="n" r="B21" s="6">
        <v>-50668</v>
      </c>
      <c t="n" r="C21" s="6">
        <v>-38729</v>
      </c>
    </row>
    <row r="22" spans="1:3">
      <c t="s" r="A22" s="4">
        <v>467</v>
      </c>
      <c t="n" r="B22" s="6">
        <v>421461</v>
      </c>
      <c t="n" r="C22" s="6">
        <v>399880</v>
      </c>
    </row>
    <row r="23" spans="1:3">
      <c t="s" r="A23" s="4">
        <v>476</v>
      </c>
    </row>
    <row r="24" spans="1:3">
      <c t="s" r="A24" s="3">
        <v>216</v>
      </c>
    </row>
    <row r="25" spans="1:3">
      <c t="s" r="A25" s="4">
        <v>472</v>
      </c>
      <c t="n" r="B25" s="6">
        <v>63605</v>
      </c>
      <c t="n" r="C25" s="6">
        <v>59267</v>
      </c>
    </row>
    <row r="26" spans="1:3">
      <c t="s" r="A26" s="4">
        <v>477</v>
      </c>
    </row>
    <row r="27" spans="1:3">
      <c t="s" r="A27" s="3">
        <v>216</v>
      </c>
    </row>
    <row r="28" spans="1:3">
      <c t="s" r="A28" s="4">
        <v>472</v>
      </c>
      <c t="n" r="B28" s="6">
        <v>384308</v>
      </c>
      <c t="n" r="C28" s="6">
        <v>353750</v>
      </c>
    </row>
    <row r="29" spans="1:3">
      <c t="s" r="A29" s="4">
        <v>478</v>
      </c>
    </row>
    <row r="30" spans="1:3">
      <c t="s" r="A30" s="3">
        <v>216</v>
      </c>
    </row>
    <row r="31" spans="1:3">
      <c t="s" r="A31" s="4">
        <v>472</v>
      </c>
      <c t="n" r="B31" s="6">
        <v>23744</v>
      </c>
      <c t="n" r="C31" s="6">
        <v>21423</v>
      </c>
    </row>
    <row r="32" spans="1:3">
      <c t="s" r="A32" s="4">
        <v>479</v>
      </c>
    </row>
    <row r="33" spans="1:3">
      <c t="s" r="A33" s="3">
        <v>216</v>
      </c>
    </row>
    <row r="34" spans="1:3">
      <c t="s" r="A34" s="4">
        <v>472</v>
      </c>
      <c t="n" r="B34" s="6">
        <v>472</v>
      </c>
      <c t="n" r="C34" s="6">
        <v>4169</v>
      </c>
    </row>
    <row r="35" spans="1:3">
      <c t="s" r="A35" s="4">
        <v>464</v>
      </c>
    </row>
    <row r="36" spans="1:3">
      <c t="s" r="A36" s="3">
        <v>216</v>
      </c>
    </row>
    <row r="37" spans="1:3">
      <c t="s" r="A37" s="4">
        <v>472</v>
      </c>
      <c t="n" r="B37" s="6">
        <v>197355</v>
      </c>
      <c t="n" r="C37" s="6">
        <v>152527</v>
      </c>
    </row>
    <row r="38" spans="1:3">
      <c t="s" r="A38" s="4">
        <v>473</v>
      </c>
      <c t="n" r="B38" s="6">
        <v>-24307</v>
      </c>
      <c t="n" r="C38" s="6">
        <v>-20144</v>
      </c>
    </row>
    <row r="39" spans="1:3">
      <c t="s" r="A39" s="4">
        <v>467</v>
      </c>
      <c t="n" r="B39" s="6">
        <v>173048</v>
      </c>
      <c t="n" r="C39" s="6">
        <v>132383</v>
      </c>
    </row>
    <row r="40" spans="1:3">
      <c t="s" r="A40" s="4">
        <v>480</v>
      </c>
    </row>
    <row r="41" spans="1:3">
      <c t="s" r="A41" s="3">
        <v>216</v>
      </c>
    </row>
    <row r="42" spans="1:3">
      <c t="s" r="A42" s="4">
        <v>472</v>
      </c>
      <c t="n" r="B42" s="6">
        <v>35631</v>
      </c>
      <c t="n" r="C42" s="6">
        <v>28285</v>
      </c>
    </row>
    <row r="43" spans="1:3">
      <c t="s" r="A43" s="4">
        <v>481</v>
      </c>
    </row>
    <row r="44" spans="1:3">
      <c t="s" r="A44" s="3">
        <v>216</v>
      </c>
    </row>
    <row r="45" spans="1:3">
      <c t="s" r="A45" s="4">
        <v>472</v>
      </c>
      <c t="n" r="B45" s="6">
        <v>160225</v>
      </c>
      <c t="n" r="C45" s="6">
        <v>122776</v>
      </c>
    </row>
    <row r="46" spans="1:3">
      <c t="s" r="A46" s="4">
        <v>482</v>
      </c>
    </row>
    <row r="47" spans="1:3">
      <c t="s" r="A47" s="3">
        <v>216</v>
      </c>
    </row>
    <row r="48" spans="1:3">
      <c t="s" r="A48" s="4">
        <v>472</v>
      </c>
      <c t="n" r="B48" s="7">
        <v>1499</v>
      </c>
      <c t="n" r="C48" s="7">
        <v>14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48"/>
    <col customWidth="1" max="5" min="5" width="26"/>
    <col customWidth="1" max="6" min="6" width="49"/>
    <col customWidth="1" max="7" min="7" width="54"/>
    <col customWidth="1" max="8" min="8" width="46"/>
    <col customWidth="1" max="9" min="9" width="11"/>
  </cols>
  <sheetData>
    <row r="1" spans="1:9">
      <c t="s" r="A1" s="1">
        <v>118</v>
      </c>
      <c t="s" r="B1" s="2">
        <v>119</v>
      </c>
      <c t="s" r="C1" s="2">
        <v>120</v>
      </c>
      <c t="s" r="D1" s="2">
        <v>121</v>
      </c>
      <c t="s" r="E1" s="2">
        <v>122</v>
      </c>
      <c t="s" r="F1" s="2">
        <v>123</v>
      </c>
      <c t="s" r="G1" s="2">
        <v>124</v>
      </c>
      <c t="s" r="H1" s="2">
        <v>125</v>
      </c>
      <c t="s" r="I1" s="2">
        <v>126</v>
      </c>
    </row>
    <row r="2" spans="1:9">
      <c t="s" r="A2" s="4">
        <v>127</v>
      </c>
      <c t="n" r="C2" s="7">
        <v>68051</v>
      </c>
      <c t="n" r="D2" s="7">
        <v>-12075</v>
      </c>
      <c t="n" r="E2" s="7">
        <v>55976</v>
      </c>
      <c t="n" r="F2" s="7">
        <v>141539</v>
      </c>
      <c t="n" r="H2" s="7">
        <v>-309</v>
      </c>
      <c t="n" r="I2" s="7">
        <v>197206</v>
      </c>
    </row>
    <row r="3" spans="1:9">
      <c t="s" r="A3" s="4">
        <v>128</v>
      </c>
      <c t="n" r="B3" s="6">
        <v>5454000</v>
      </c>
    </row>
    <row r="4" spans="1:9">
      <c t="s" r="A4" s="4">
        <v>129</v>
      </c>
      <c t="n" r="C4" s="6">
        <v>23</v>
      </c>
      <c t="n" r="E4" s="6">
        <v>23</v>
      </c>
      <c t="n" r="I4" s="6">
        <v>23</v>
      </c>
    </row>
    <row r="5" spans="1:9">
      <c t="s" r="A5" s="4">
        <v>130</v>
      </c>
      <c t="n" r="B5" s="6">
        <v>2000</v>
      </c>
    </row>
    <row r="6" spans="1:9">
      <c t="s" r="A6" s="4">
        <v>131</v>
      </c>
      <c t="n" r="F6" s="6">
        <v>17461</v>
      </c>
      <c t="n" r="I6" s="6">
        <v>17461</v>
      </c>
    </row>
    <row r="7" spans="1:9">
      <c t="s" r="A7" s="4">
        <v>132</v>
      </c>
      <c t="n" r="C7" s="6">
        <v>-3338</v>
      </c>
      <c t="n" r="E7" s="6">
        <v>-3338</v>
      </c>
      <c t="n" r="F7" s="6">
        <v>-1566</v>
      </c>
      <c t="n" r="I7" s="6">
        <v>-4904</v>
      </c>
    </row>
    <row r="8" spans="1:9">
      <c t="s" r="A8" s="4">
        <v>133</v>
      </c>
      <c t="n" r="B8" s="6">
        <v>-238000</v>
      </c>
    </row>
    <row r="9" spans="1:9">
      <c t="s" r="A9" s="4">
        <v>134</v>
      </c>
      <c t="n" r="D9" s="6">
        <v>-4948</v>
      </c>
      <c t="n" r="E9" s="6">
        <v>-4948</v>
      </c>
      <c t="n" r="F9" s="6">
        <v>-12954</v>
      </c>
      <c t="n" r="I9" s="6">
        <v>-17902</v>
      </c>
    </row>
    <row r="10" spans="1:9">
      <c t="s" r="A10" s="4">
        <v>135</v>
      </c>
      <c t="n" r="C10" s="6">
        <v>3238</v>
      </c>
      <c t="n" r="E10" s="6">
        <v>3238</v>
      </c>
      <c t="n" r="I10" s="6">
        <v>3238</v>
      </c>
    </row>
    <row r="11" spans="1:9">
      <c t="s" r="A11" s="4">
        <v>136</v>
      </c>
      <c t="n" r="B11" s="6">
        <v>231000</v>
      </c>
    </row>
    <row r="12" spans="1:9">
      <c t="s" r="A12" s="4">
        <v>137</v>
      </c>
      <c t="n" r="C12" s="6">
        <v>1892</v>
      </c>
      <c t="n" r="E12" s="6">
        <v>1892</v>
      </c>
      <c t="n" r="I12" s="6">
        <v>1892</v>
      </c>
    </row>
    <row r="13" spans="1:9">
      <c t="s" r="A13" s="4">
        <v>138</v>
      </c>
      <c t="n" r="B13" s="6">
        <v>128000</v>
      </c>
    </row>
    <row r="14" spans="1:9">
      <c t="s" r="A14" s="4">
        <v>139</v>
      </c>
      <c t="n" r="C14" s="6">
        <v>700</v>
      </c>
      <c t="n" r="E14" s="6">
        <v>700</v>
      </c>
      <c t="n" r="F14" s="6">
        <v>-700</v>
      </c>
    </row>
    <row r="15" spans="1:9">
      <c t="s" r="A15" s="4">
        <v>140</v>
      </c>
      <c t="n" r="B15" s="6">
        <v>47000</v>
      </c>
    </row>
    <row r="16" spans="1:9">
      <c t="s" r="A16" s="4">
        <v>141</v>
      </c>
      <c t="n" r="H16" s="6">
        <v>37</v>
      </c>
      <c t="n" r="I16" s="6">
        <v>37</v>
      </c>
    </row>
    <row r="17" spans="1:9">
      <c t="s" r="A17" s="4">
        <v>142</v>
      </c>
      <c t="n" r="F17" s="6">
        <v>-11</v>
      </c>
      <c t="n" r="I17" s="6">
        <v>-11</v>
      </c>
    </row>
    <row r="18" spans="1:9">
      <c t="s" r="A18" s="4">
        <v>143</v>
      </c>
      <c t="n" r="C18" s="6">
        <v>-810</v>
      </c>
      <c t="n" r="E18" s="6">
        <v>-810</v>
      </c>
      <c t="n" r="F18" s="6">
        <v>101</v>
      </c>
      <c t="n" r="I18" s="6">
        <v>-709</v>
      </c>
    </row>
    <row r="19" spans="1:9">
      <c t="s" r="A19" s="4">
        <v>107</v>
      </c>
      <c t="n" r="D19" s="6">
        <v>2579</v>
      </c>
      <c t="n" r="E19" s="6">
        <v>2579</v>
      </c>
      <c t="n" r="F19" s="6">
        <v>6724</v>
      </c>
      <c t="n" r="I19" s="6">
        <v>9303</v>
      </c>
    </row>
    <row r="20" spans="1:9">
      <c t="s" r="A20" s="4">
        <v>144</v>
      </c>
      <c t="n" r="C20" s="6">
        <v>69756</v>
      </c>
      <c t="n" r="D20" s="6">
        <v>-14444</v>
      </c>
      <c t="n" r="E20" s="6">
        <v>55312</v>
      </c>
      <c t="n" r="F20" s="6">
        <v>150594</v>
      </c>
      <c t="n" r="H20" s="6">
        <v>-272</v>
      </c>
      <c t="n" r="I20" s="7">
        <v>205634</v>
      </c>
    </row>
    <row r="21" spans="1:9">
      <c t="s" r="A21" s="4">
        <v>145</v>
      </c>
      <c t="n" r="B21" s="6">
        <v>5624000</v>
      </c>
      <c t="n" r="I21" s="6">
        <v>5624000</v>
      </c>
    </row>
    <row r="22" spans="1:9">
      <c t="s" r="A22" s="4">
        <v>146</v>
      </c>
      <c t="n" r="C22" s="6">
        <v>25750</v>
      </c>
      <c t="n" r="E22" s="6">
        <v>25750</v>
      </c>
      <c t="n" r="I22" s="7">
        <v>25750</v>
      </c>
    </row>
    <row r="23" spans="1:9">
      <c t="s" r="A23" s="4">
        <v>147</v>
      </c>
      <c t="n" r="B23" s="6">
        <v>1677000</v>
      </c>
    </row>
    <row r="24" spans="1:9">
      <c t="s" r="A24" s="4">
        <v>129</v>
      </c>
      <c t="n" r="C24" s="6">
        <v>56</v>
      </c>
      <c t="n" r="E24" s="6">
        <v>56</v>
      </c>
      <c t="n" r="I24" s="6">
        <v>56</v>
      </c>
    </row>
    <row r="25" spans="1:9">
      <c t="s" r="A25" s="4">
        <v>130</v>
      </c>
      <c t="n" r="B25" s="6">
        <v>4000</v>
      </c>
    </row>
    <row r="26" spans="1:9">
      <c t="s" r="A26" s="4">
        <v>131</v>
      </c>
      <c t="n" r="F26" s="6">
        <v>11228</v>
      </c>
      <c t="n" r="I26" s="6">
        <v>11228</v>
      </c>
    </row>
    <row r="27" spans="1:9">
      <c t="s" r="A27" s="4">
        <v>132</v>
      </c>
      <c t="n" r="B27" s="7">
        <v>-132</v>
      </c>
      <c t="n" r="C27" s="6">
        <v>-1915</v>
      </c>
      <c t="n" r="E27" s="6">
        <v>-1915</v>
      </c>
      <c t="n" r="F27" s="6">
        <v>-633</v>
      </c>
      <c t="n" r="I27" s="6">
        <v>-2548</v>
      </c>
    </row>
    <row r="28" spans="1:9">
      <c t="s" r="A28" s="4">
        <v>134</v>
      </c>
      <c t="n" r="D28" s="6">
        <v>-6885</v>
      </c>
      <c t="n" r="E28" s="6">
        <v>-6885</v>
      </c>
      <c t="n" r="F28" s="6">
        <v>-13976</v>
      </c>
      <c t="n" r="I28" s="6">
        <v>-20861</v>
      </c>
    </row>
    <row r="29" spans="1:9">
      <c t="s" r="A29" s="4">
        <v>135</v>
      </c>
      <c t="n" r="C29" s="6">
        <v>4160</v>
      </c>
      <c t="n" r="E29" s="6">
        <v>4160</v>
      </c>
      <c t="n" r="I29" s="6">
        <v>4160</v>
      </c>
    </row>
    <row r="30" spans="1:9">
      <c t="s" r="A30" s="4">
        <v>136</v>
      </c>
      <c t="n" r="B30" s="6">
        <v>284000</v>
      </c>
    </row>
    <row r="31" spans="1:9">
      <c t="s" r="A31" s="4">
        <v>137</v>
      </c>
      <c t="n" r="C31" s="6">
        <v>1783</v>
      </c>
      <c t="n" r="E31" s="6">
        <v>1783</v>
      </c>
      <c t="n" r="I31" s="6">
        <v>1783</v>
      </c>
    </row>
    <row r="32" spans="1:9">
      <c t="s" r="A32" s="4">
        <v>138</v>
      </c>
      <c t="n" r="B32" s="6">
        <v>116000</v>
      </c>
    </row>
    <row r="33" spans="1:9">
      <c t="s" r="A33" s="4">
        <v>139</v>
      </c>
      <c t="n" r="C33" s="6">
        <v>87</v>
      </c>
      <c t="n" r="E33" s="6">
        <v>87</v>
      </c>
      <c t="n" r="F33" s="6">
        <v>-87</v>
      </c>
    </row>
    <row r="34" spans="1:9">
      <c t="s" r="A34" s="4">
        <v>140</v>
      </c>
      <c t="n" r="B34" s="6">
        <v>6000</v>
      </c>
    </row>
    <row r="35" spans="1:9">
      <c t="s" r="A35" s="4">
        <v>148</v>
      </c>
      <c t="n" r="D35" s="6">
        <v>-1335</v>
      </c>
      <c t="n" r="E35" s="6">
        <v>-1335</v>
      </c>
      <c t="n" r="I35" s="6">
        <v>-1335</v>
      </c>
    </row>
    <row r="36" spans="1:9">
      <c t="s" r="A36" s="4">
        <v>141</v>
      </c>
      <c t="n" r="H36" s="6">
        <v>53</v>
      </c>
      <c t="n" r="I36" s="6">
        <v>53</v>
      </c>
    </row>
    <row r="37" spans="1:9">
      <c t="s" r="A37" s="4">
        <v>149</v>
      </c>
      <c t="n" r="G37" s="7">
        <v>5123</v>
      </c>
      <c t="n" r="I37" s="6">
        <v>5123</v>
      </c>
    </row>
    <row r="38" spans="1:9">
      <c t="s" r="A38" s="4">
        <v>107</v>
      </c>
      <c t="n" r="D38" s="6">
        <v>4286</v>
      </c>
      <c t="n" r="E38" s="6">
        <v>4286</v>
      </c>
      <c t="n" r="F38" s="6">
        <v>7684</v>
      </c>
      <c t="n" r="G38" s="6">
        <v>-586</v>
      </c>
      <c t="n" r="I38" s="6">
        <v>11384</v>
      </c>
    </row>
    <row r="39" spans="1:9">
      <c t="s" r="A39" s="4">
        <v>150</v>
      </c>
      <c t="n" r="C39" s="7">
        <v>99677</v>
      </c>
      <c t="n" r="D39" s="7">
        <v>-18378</v>
      </c>
      <c t="n" r="E39" s="7">
        <v>81299</v>
      </c>
      <c t="n" r="F39" s="7">
        <v>154810</v>
      </c>
      <c t="n" r="G39" s="7">
        <v>4537</v>
      </c>
      <c t="n" r="H39" s="7">
        <v>-219</v>
      </c>
      <c t="n" r="I39" s="7">
        <v>240427</v>
      </c>
    </row>
    <row r="40" spans="1:9">
      <c t="s" r="A40" s="4">
        <v>151</v>
      </c>
      <c t="n" r="B40" s="6">
        <v>7579000</v>
      </c>
      <c t="n" r="I40" s="6">
        <v>757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8"/>
    <col customWidth="1" max="3" min="3" width="21"/>
    <col customWidth="1" max="4" min="4" width="18"/>
  </cols>
  <sheetData>
    <row r="1" spans="1:4">
      <c t="s" r="A1" s="1">
        <v>483</v>
      </c>
      <c t="s" r="B1" s="2">
        <v>484</v>
      </c>
      <c t="s" r="C1" s="2">
        <v>485</v>
      </c>
      <c t="s" r="D1" s="2">
        <v>486</v>
      </c>
    </row>
    <row r="2" spans="1:4">
      <c t="s" r="A2" s="3">
        <v>216</v>
      </c>
    </row>
    <row r="3" spans="1:4">
      <c t="s" r="A3" s="4">
        <v>487</v>
      </c>
      <c t="n" r="C3" s="7">
        <v>14237</v>
      </c>
    </row>
    <row r="4" spans="1:4">
      <c t="s" r="A4" s="4">
        <v>488</v>
      </c>
    </row>
    <row r="5" spans="1:4">
      <c t="s" r="A5" s="3">
        <v>216</v>
      </c>
    </row>
    <row r="6" spans="1:4">
      <c t="s" r="A6" s="4">
        <v>489</v>
      </c>
      <c t="n" r="B6" s="6">
        <v>6</v>
      </c>
    </row>
    <row r="7" spans="1:4">
      <c t="s" r="A7" s="4">
        <v>490</v>
      </c>
      <c t="n" r="B7" s="6">
        <v>6</v>
      </c>
      <c t="n" r="D7" s="6">
        <v>4</v>
      </c>
    </row>
    <row r="8" spans="1:4">
      <c t="s" r="A8" s="4">
        <v>491</v>
      </c>
      <c t="n" r="D8" s="6">
        <v>1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0</v>
      </c>
    </row>
    <row r="2" spans="1:3">
      <c t="s" r="A2" s="3">
        <v>218</v>
      </c>
    </row>
    <row r="3" spans="1:3">
      <c t="s" r="A3" s="4">
        <v>493</v>
      </c>
      <c t="n" r="B3" s="7">
        <v>3738</v>
      </c>
      <c t="n" r="C3" s="7">
        <v>2569</v>
      </c>
    </row>
    <row r="4" spans="1:3">
      <c t="s" r="A4" s="4">
        <v>494</v>
      </c>
      <c t="n" r="B4" s="6">
        <v>1677</v>
      </c>
      <c t="n" r="C4" s="6">
        <v>2007</v>
      </c>
    </row>
    <row r="5" spans="1:3">
      <c t="s" r="A5" s="4">
        <v>495</v>
      </c>
      <c t="n" r="B5" s="6">
        <v>700</v>
      </c>
      <c t="n" r="C5" s="6">
        <v>2156</v>
      </c>
    </row>
    <row r="6" spans="1:3">
      <c t="s" r="A6" s="4">
        <v>496</v>
      </c>
      <c t="n" r="B6" s="7">
        <v>6115</v>
      </c>
      <c t="n" r="C6" s="7">
        <v>67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497</v>
      </c>
      <c t="s" r="B1" s="2">
        <v>1</v>
      </c>
    </row>
    <row r="2" spans="1:2">
      <c t="s" r="B2" s="2">
        <v>2</v>
      </c>
    </row>
    <row r="3" spans="1:2">
      <c t="s" r="A3" s="3">
        <v>218</v>
      </c>
    </row>
    <row r="4" spans="1:2">
      <c t="s" r="A4" s="4">
        <v>498</v>
      </c>
      <c t="n" r="B4" s="11">
        <v>0.0833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99</v>
      </c>
      <c t="s" r="B1" s="2">
        <v>1</v>
      </c>
    </row>
    <row r="2" spans="1:2">
      <c t="s" r="B2" s="2">
        <v>500</v>
      </c>
    </row>
    <row r="3" spans="1:2">
      <c t="s" r="A3" s="3">
        <v>220</v>
      </c>
    </row>
    <row r="4" spans="1:2">
      <c t="s" r="A4" s="4">
        <v>501</v>
      </c>
      <c t="n" r="B4" s="7">
        <v>600</v>
      </c>
    </row>
    <row r="5" spans="1:2">
      <c t="s" r="A5" s="4">
        <v>502</v>
      </c>
      <c t="s" r="B5" s="4">
        <v>503</v>
      </c>
    </row>
    <row r="6" spans="1:2">
      <c t="s" r="A6" s="4">
        <v>504</v>
      </c>
      <c t="s" r="B6" s="4">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30</v>
      </c>
    </row>
    <row r="2" spans="1:3">
      <c t="s" r="A2" s="3">
        <v>276</v>
      </c>
    </row>
    <row r="3" spans="1:3">
      <c t="s" r="A3" s="4">
        <v>507</v>
      </c>
      <c t="n" r="B3" s="7">
        <v>25839</v>
      </c>
      <c t="n" r="C3" s="7">
        <v>14088</v>
      </c>
    </row>
    <row r="4" spans="1:3">
      <c t="s" r="A4" s="4">
        <v>508</v>
      </c>
      <c t="n" r="B4" s="6">
        <v>-7655</v>
      </c>
      <c t="n" r="C4" s="6">
        <v>-4866</v>
      </c>
    </row>
    <row r="5" spans="1:3">
      <c t="s" r="A5" s="4">
        <v>126</v>
      </c>
      <c t="n" r="B5" s="6">
        <v>18184</v>
      </c>
      <c t="n" r="C5" s="6">
        <v>9222</v>
      </c>
    </row>
    <row r="6" spans="1:3">
      <c t="s" r="A6" s="3">
        <v>509</v>
      </c>
    </row>
    <row r="7" spans="1:3">
      <c t="s" r="A7" s="4">
        <v>510</v>
      </c>
      <c t="n" r="B7" s="6">
        <v>-3056</v>
      </c>
      <c t="n" r="C7" s="6">
        <v>-1378</v>
      </c>
    </row>
    <row r="8" spans="1:3">
      <c t="s" r="A8" s="4">
        <v>511</v>
      </c>
      <c t="n" r="B8" s="6">
        <v>803</v>
      </c>
      <c t="n" r="C8" s="6">
        <v>572</v>
      </c>
    </row>
    <row r="9" spans="1:3">
      <c t="s" r="A9" s="4">
        <v>512</v>
      </c>
      <c t="n" r="B9" s="6">
        <v>-2253</v>
      </c>
      <c t="n" r="C9" s="6">
        <v>-806</v>
      </c>
    </row>
    <row r="10" spans="1:3">
      <c t="s" r="A10" s="4">
        <v>513</v>
      </c>
    </row>
    <row r="11" spans="1:3">
      <c t="s" r="A11" s="3">
        <v>276</v>
      </c>
    </row>
    <row r="12" spans="1:3">
      <c t="s" r="A12" s="4">
        <v>507</v>
      </c>
      <c t="n" r="B12" s="6">
        <v>22722</v>
      </c>
      <c t="n" r="C12" s="6">
        <v>11622</v>
      </c>
    </row>
    <row r="13" spans="1:3">
      <c t="s" r="A13" s="4">
        <v>508</v>
      </c>
      <c t="n" r="B13" s="6">
        <v>-6974</v>
      </c>
      <c t="n" r="C13" s="6">
        <v>-4385</v>
      </c>
    </row>
    <row r="14" spans="1:3">
      <c t="s" r="A14" s="4">
        <v>126</v>
      </c>
      <c t="n" r="B14" s="6">
        <v>15748</v>
      </c>
      <c t="n" r="C14" s="6">
        <v>7237</v>
      </c>
    </row>
    <row r="15" spans="1:3">
      <c t="s" r="A15" s="4">
        <v>514</v>
      </c>
    </row>
    <row r="16" spans="1:3">
      <c t="s" r="A16" s="3">
        <v>276</v>
      </c>
    </row>
    <row r="17" spans="1:3">
      <c t="s" r="A17" s="4">
        <v>507</v>
      </c>
      <c t="n" r="B17" s="6">
        <v>3117</v>
      </c>
      <c t="n" r="C17" s="6">
        <v>2466</v>
      </c>
    </row>
    <row r="18" spans="1:3">
      <c t="s" r="A18" s="4">
        <v>508</v>
      </c>
      <c t="n" r="B18" s="6">
        <v>-681</v>
      </c>
      <c t="n" r="C18" s="6">
        <v>-481</v>
      </c>
    </row>
    <row r="19" spans="1:3">
      <c t="s" r="A19" s="4">
        <v>126</v>
      </c>
      <c t="n" r="B19" s="7">
        <v>2436</v>
      </c>
      <c t="n" r="C19" s="7">
        <v>19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515</v>
      </c>
      <c t="s" r="B1" s="2">
        <v>1</v>
      </c>
    </row>
    <row r="2" spans="1:3">
      <c t="s" r="B2" s="2">
        <v>2</v>
      </c>
      <c t="s" r="C2" s="2">
        <v>30</v>
      </c>
    </row>
    <row r="3" spans="1:3">
      <c t="s" r="A3" s="3">
        <v>276</v>
      </c>
    </row>
    <row r="4" spans="1:3">
      <c t="n" r="A4" s="6">
        <v>2016</v>
      </c>
      <c t="n" r="B4" s="7">
        <v>3463</v>
      </c>
    </row>
    <row r="5" spans="1:3">
      <c t="n" r="A5" s="6">
        <v>2017</v>
      </c>
      <c t="n" r="B5" s="6">
        <v>2501</v>
      </c>
    </row>
    <row r="6" spans="1:3">
      <c t="n" r="A6" s="6">
        <v>2018</v>
      </c>
      <c t="n" r="B6" s="6">
        <v>2222</v>
      </c>
    </row>
    <row r="7" spans="1:3">
      <c t="n" r="A7" s="6">
        <v>2019</v>
      </c>
      <c t="n" r="B7" s="6">
        <v>1908</v>
      </c>
    </row>
    <row r="8" spans="1:3">
      <c t="n" r="A8" s="6">
        <v>2020</v>
      </c>
      <c t="n" r="B8" s="6">
        <v>1435</v>
      </c>
    </row>
    <row r="9" spans="1:3">
      <c t="s" r="A9" s="4">
        <v>516</v>
      </c>
      <c t="n" r="B9" s="6">
        <v>6655</v>
      </c>
    </row>
    <row r="10" spans="1:3">
      <c t="s" r="A10" s="4">
        <v>126</v>
      </c>
      <c t="n" r="B10" s="6">
        <v>18184</v>
      </c>
      <c t="n" r="C10" s="7">
        <v>9222</v>
      </c>
    </row>
    <row r="11" spans="1:3">
      <c t="s" r="A11" s="3">
        <v>509</v>
      </c>
    </row>
    <row r="12" spans="1:3">
      <c t="n" r="A12" s="6">
        <v>2016</v>
      </c>
      <c t="n" r="B12" s="6">
        <v>324</v>
      </c>
    </row>
    <row r="13" spans="1:3">
      <c t="n" r="A13" s="6">
        <v>2017</v>
      </c>
      <c t="n" r="B13" s="6">
        <v>285</v>
      </c>
    </row>
    <row r="14" spans="1:3">
      <c t="n" r="A14" s="6">
        <v>2018</v>
      </c>
      <c t="n" r="B14" s="6">
        <v>276</v>
      </c>
    </row>
    <row r="15" spans="1:3">
      <c t="n" r="A15" s="6">
        <v>2019</v>
      </c>
      <c t="n" r="B15" s="6">
        <v>266</v>
      </c>
    </row>
    <row r="16" spans="1:3">
      <c t="n" r="A16" s="6">
        <v>2020</v>
      </c>
      <c t="n" r="B16" s="6">
        <v>209</v>
      </c>
    </row>
    <row r="17" spans="1:3">
      <c t="s" r="A17" s="4">
        <v>516</v>
      </c>
      <c t="n" r="B17" s="6">
        <v>893</v>
      </c>
    </row>
    <row r="18" spans="1:3">
      <c t="s" r="A18" s="4">
        <v>126</v>
      </c>
      <c t="n" r="B18" s="7">
        <v>2253</v>
      </c>
      <c t="n" r="C18" s="7">
        <v>806</v>
      </c>
    </row>
    <row r="19" spans="1:3">
      <c t="s" r="A19" s="4">
        <v>517</v>
      </c>
      <c t="s" r="B19" s="4">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19</v>
      </c>
      <c t="s" r="B1" s="2">
        <v>1</v>
      </c>
    </row>
    <row r="2" spans="1:3">
      <c t="s" r="B2" s="2">
        <v>2</v>
      </c>
      <c t="s" r="C2" s="2">
        <v>30</v>
      </c>
    </row>
    <row r="3" spans="1:3">
      <c t="s" r="A3" s="3">
        <v>520</v>
      </c>
    </row>
    <row r="4" spans="1:3">
      <c t="s" r="A4" s="4">
        <v>521</v>
      </c>
      <c t="n" r="B4" s="7">
        <v>0</v>
      </c>
      <c t="n" r="C4" s="7">
        <v>16419</v>
      </c>
    </row>
    <row r="5" spans="1:3">
      <c t="s" r="A5" s="4">
        <v>522</v>
      </c>
      <c t="n" r="B5" s="6">
        <v>37015</v>
      </c>
    </row>
    <row r="6" spans="1:3">
      <c t="s" r="A6" s="4">
        <v>523</v>
      </c>
    </row>
    <row r="7" spans="1:3">
      <c t="s" r="A7" s="3">
        <v>520</v>
      </c>
    </row>
    <row r="8" spans="1:3">
      <c t="s" r="A8" s="4">
        <v>524</v>
      </c>
      <c t="n" r="B8" s="7">
        <v>27000</v>
      </c>
    </row>
    <row r="9" spans="1:3">
      <c t="s" r="A9" s="4">
        <v>525</v>
      </c>
      <c t="n" r="B9" s="12">
        <v>2018</v>
      </c>
    </row>
    <row r="10" spans="1:3">
      <c t="s" r="A10" s="4">
        <v>526</v>
      </c>
    </row>
    <row r="11" spans="1:3">
      <c t="s" r="A11" s="3">
        <v>520</v>
      </c>
    </row>
    <row r="12" spans="1:3">
      <c t="s" r="A12" s="4">
        <v>527</v>
      </c>
      <c t="s" r="B12" s="4">
        <v>528</v>
      </c>
    </row>
    <row r="13" spans="1:3">
      <c t="s" r="A13" s="4">
        <v>529</v>
      </c>
    </row>
    <row r="14" spans="1:3">
      <c t="s" r="A14" s="3">
        <v>520</v>
      </c>
    </row>
    <row r="15" spans="1:3">
      <c t="s" r="A15" s="4">
        <v>524</v>
      </c>
      <c t="n" r="B15" s="7">
        <v>6315</v>
      </c>
    </row>
    <row r="16" spans="1:3">
      <c t="s" r="A16" s="4">
        <v>525</v>
      </c>
      <c t="n" r="B16" s="13">
        <v>2019</v>
      </c>
    </row>
    <row r="17" spans="1:3">
      <c t="s" r="A17" s="4">
        <v>530</v>
      </c>
    </row>
    <row r="18" spans="1:3">
      <c t="s" r="A18" s="3">
        <v>520</v>
      </c>
    </row>
    <row r="19" spans="1:3">
      <c t="s" r="A19" s="4">
        <v>531</v>
      </c>
      <c t="s" r="B19" s="4">
        <v>532</v>
      </c>
    </row>
    <row r="20" spans="1:3">
      <c t="s" r="A20" s="4">
        <v>533</v>
      </c>
    </row>
    <row r="21" spans="1:3">
      <c t="s" r="A21" s="3">
        <v>520</v>
      </c>
    </row>
    <row r="22" spans="1:3">
      <c t="s" r="A22" s="4">
        <v>524</v>
      </c>
      <c t="n" r="B22" s="7">
        <v>3000</v>
      </c>
    </row>
    <row r="23" spans="1:3">
      <c t="s" r="A23" s="4">
        <v>525</v>
      </c>
      <c t="n" r="B23" s="14">
        <v>2016</v>
      </c>
    </row>
    <row r="24" spans="1:3">
      <c t="s" r="A24" s="4">
        <v>534</v>
      </c>
    </row>
    <row r="25" spans="1:3">
      <c t="s" r="A25" s="3">
        <v>520</v>
      </c>
    </row>
    <row r="26" spans="1:3">
      <c t="s" r="A26" s="4">
        <v>524</v>
      </c>
      <c t="n" r="B26" s="7">
        <v>2000</v>
      </c>
    </row>
    <row r="27" spans="1:3">
      <c t="s" r="A27" s="4">
        <v>527</v>
      </c>
      <c t="s" r="B27" s="4">
        <v>535</v>
      </c>
    </row>
    <row r="28" spans="1:3">
      <c t="s" r="A28" s="4">
        <v>525</v>
      </c>
      <c t="n" r="B28" s="15">
        <v>20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t="s" r="A1" s="1">
        <v>536</v>
      </c>
      <c t="s" r="B1" s="2">
        <v>1</v>
      </c>
    </row>
    <row r="2" spans="1:3">
      <c t="s" r="B2" s="2">
        <v>537</v>
      </c>
      <c t="s" r="C2" s="2">
        <v>538</v>
      </c>
    </row>
    <row r="3" spans="1:3">
      <c t="s" r="A3" s="3">
        <v>226</v>
      </c>
    </row>
    <row r="4" spans="1:3">
      <c t="s" r="A4" s="4">
        <v>539</v>
      </c>
      <c t="n" r="B4" s="7">
        <v>383292</v>
      </c>
      <c t="n" r="C4" s="7">
        <v>324886</v>
      </c>
    </row>
    <row r="5" spans="1:3">
      <c t="s" r="A5" s="4">
        <v>540</v>
      </c>
      <c t="n" r="B5" s="7">
        <v>9650</v>
      </c>
    </row>
    <row r="6" spans="1:3">
      <c t="s" r="A6" s="4">
        <v>541</v>
      </c>
    </row>
    <row r="7" spans="1:3">
      <c t="s" r="A7" s="3">
        <v>226</v>
      </c>
    </row>
    <row r="8" spans="1:3">
      <c t="s" r="A8" s="4">
        <v>542</v>
      </c>
      <c t="s" r="B8" s="4">
        <v>543</v>
      </c>
      <c t="s" r="C8" s="4">
        <v>543</v>
      </c>
    </row>
    <row r="9" spans="1:3">
      <c t="s" r="A9" s="4">
        <v>544</v>
      </c>
    </row>
    <row r="10" spans="1:3">
      <c t="s" r="A10" s="3">
        <v>226</v>
      </c>
    </row>
    <row r="11" spans="1:3">
      <c t="s" r="A11" s="4">
        <v>542</v>
      </c>
      <c t="s" r="B11" s="4">
        <v>545</v>
      </c>
      <c t="s" r="C11" s="4">
        <v>545</v>
      </c>
    </row>
    <row r="12" spans="1:3">
      <c t="s" r="A12" s="4">
        <v>546</v>
      </c>
    </row>
    <row r="13" spans="1:3">
      <c t="s" r="A13" s="3">
        <v>226</v>
      </c>
    </row>
    <row r="14" spans="1:3">
      <c t="s" r="A14" s="4">
        <v>542</v>
      </c>
      <c t="s" r="B14" s="4">
        <v>547</v>
      </c>
      <c t="s" r="C14" s="4">
        <v>548</v>
      </c>
    </row>
    <row r="15" spans="1:3">
      <c t="s" r="A15" s="4">
        <v>549</v>
      </c>
    </row>
    <row r="16" spans="1:3">
      <c t="s" r="A16" s="3">
        <v>226</v>
      </c>
    </row>
    <row r="17" spans="1:3">
      <c t="s" r="A17" s="4">
        <v>539</v>
      </c>
      <c t="n" r="B17" s="7">
        <v>383292</v>
      </c>
      <c t="n" r="C17" s="7">
        <v>318554</v>
      </c>
    </row>
    <row r="18" spans="1:3">
      <c t="s" r="A18" s="4">
        <v>550</v>
      </c>
      <c t="n" r="B18" s="6">
        <v>108</v>
      </c>
      <c t="n" r="C18" s="6">
        <v>90</v>
      </c>
    </row>
    <row r="19" spans="1:3">
      <c t="s" r="A19" s="4">
        <v>551</v>
      </c>
      <c t="s" r="C19" s="4">
        <v>552</v>
      </c>
    </row>
    <row r="20" spans="1:3">
      <c t="s" r="A20" s="4">
        <v>553</v>
      </c>
      <c t="s" r="C20" s="4">
        <v>554</v>
      </c>
    </row>
    <row r="21" spans="1:3">
      <c t="s" r="A21" s="4">
        <v>555</v>
      </c>
    </row>
    <row r="22" spans="1:3">
      <c t="s" r="A22" s="3">
        <v>226</v>
      </c>
    </row>
    <row r="23" spans="1:3">
      <c t="s" r="A23" s="4">
        <v>539</v>
      </c>
      <c t="n" r="C23" s="7">
        <v>6332</v>
      </c>
    </row>
    <row r="24" spans="1:3">
      <c t="s" r="A24" s="4">
        <v>556</v>
      </c>
      <c t="n" r="B24" s="7">
        <v>3158</v>
      </c>
      <c t="n" r="C24" s="7">
        <v>3254</v>
      </c>
    </row>
    <row r="25" spans="1:3">
      <c t="s" r="A25" s="4">
        <v>550</v>
      </c>
      <c t="n" r="C25" s="6">
        <v>1</v>
      </c>
    </row>
    <row r="26" spans="1:3">
      <c t="s" r="A26" s="4">
        <v>551</v>
      </c>
      <c t="s" r="C26" s="4">
        <v>557</v>
      </c>
    </row>
    <row r="27" spans="1:3">
      <c t="s" r="A27" s="4">
        <v>558</v>
      </c>
    </row>
    <row r="28" spans="1:3">
      <c t="s" r="A28" s="3">
        <v>226</v>
      </c>
    </row>
    <row r="29" spans="1:3">
      <c t="s" r="A29" s="4">
        <v>542</v>
      </c>
      <c t="s" r="C29" s="4">
        <v>559</v>
      </c>
    </row>
    <row r="30" spans="1:3">
      <c t="s" r="A30" s="4">
        <v>560</v>
      </c>
    </row>
    <row r="31" spans="1:3">
      <c t="s" r="A31" s="3">
        <v>226</v>
      </c>
    </row>
    <row r="32" spans="1:3">
      <c t="s" r="A32" s="4">
        <v>561</v>
      </c>
      <c t="s" r="B32" s="4">
        <v>562</v>
      </c>
      <c t="s" r="C32" s="4">
        <v>562</v>
      </c>
    </row>
    <row r="33" spans="1:3">
      <c t="s" r="A33" s="4">
        <v>367</v>
      </c>
    </row>
    <row r="34" spans="1:3">
      <c t="s" r="A34" s="3">
        <v>226</v>
      </c>
    </row>
    <row r="35" spans="1:3">
      <c t="s" r="A35" s="4">
        <v>563</v>
      </c>
      <c t="n" r="B35" s="6">
        <v>3</v>
      </c>
      <c t="n" r="C35" s="6">
        <v>2</v>
      </c>
    </row>
    <row r="36" spans="1:3">
      <c t="s" r="A36" s="4">
        <v>564</v>
      </c>
      <c t="n" r="C36" s="7">
        <v>295</v>
      </c>
    </row>
    <row r="37" spans="1:3">
      <c t="s" r="A37" s="4">
        <v>565</v>
      </c>
      <c t="n" r="C37" s="7">
        <v>3446</v>
      </c>
    </row>
    <row r="38" spans="1:3">
      <c t="s" r="A38" s="4">
        <v>376</v>
      </c>
    </row>
    <row r="39" spans="1:3">
      <c t="s" r="A39" s="3">
        <v>226</v>
      </c>
    </row>
    <row r="40" spans="1:3">
      <c t="s" r="A40" s="4">
        <v>563</v>
      </c>
      <c t="n" r="B40" s="6">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30</v>
      </c>
    </row>
    <row r="2" spans="1:3">
      <c t="s" r="A2" s="3">
        <v>226</v>
      </c>
    </row>
    <row r="3" spans="1:3">
      <c t="n" r="A3" s="6">
        <v>2016</v>
      </c>
      <c t="n" r="B3" s="7">
        <v>17400</v>
      </c>
    </row>
    <row r="4" spans="1:3">
      <c t="n" r="A4" s="6">
        <v>2017</v>
      </c>
      <c t="n" r="B4" s="6">
        <v>35784</v>
      </c>
    </row>
    <row r="5" spans="1:3">
      <c t="n" r="A5" s="6">
        <v>2018</v>
      </c>
      <c t="n" r="B5" s="6">
        <v>16328</v>
      </c>
    </row>
    <row r="6" spans="1:3">
      <c t="n" r="A6" s="6">
        <v>2019</v>
      </c>
      <c t="n" r="B6" s="6">
        <v>23618</v>
      </c>
    </row>
    <row r="7" spans="1:3">
      <c t="n" r="A7" s="6">
        <v>2020</v>
      </c>
      <c t="n" r="B7" s="6">
        <v>26232</v>
      </c>
    </row>
    <row r="8" spans="1:3">
      <c t="s" r="A8" s="4">
        <v>516</v>
      </c>
      <c t="n" r="B8" s="6">
        <v>263930</v>
      </c>
    </row>
    <row r="9" spans="1:3">
      <c t="s" r="A9" s="4">
        <v>567</v>
      </c>
      <c t="n" r="B9" s="7">
        <v>383292</v>
      </c>
      <c t="n" r="C9" s="7">
        <v>3248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68</v>
      </c>
      <c t="s" r="B1" s="2">
        <v>1</v>
      </c>
    </row>
    <row r="2" spans="1:3">
      <c t="s" r="B2" s="2">
        <v>2</v>
      </c>
      <c t="s" r="C2" s="2">
        <v>30</v>
      </c>
    </row>
    <row r="3" spans="1:3">
      <c t="s" r="A3" s="3">
        <v>569</v>
      </c>
    </row>
    <row r="4" spans="1:3">
      <c t="s" r="A4" s="4">
        <v>570</v>
      </c>
      <c t="n" r="B4" s="7">
        <v>219</v>
      </c>
      <c t="n" r="C4" s="7">
        <v>272</v>
      </c>
    </row>
    <row r="5" spans="1:3">
      <c t="n" r="A5" s="16">
        <v>2020</v>
      </c>
    </row>
    <row r="6" spans="1:3">
      <c t="s" r="A6" s="3">
        <v>569</v>
      </c>
    </row>
    <row r="7" spans="1:3">
      <c t="s" r="A7" s="4">
        <v>571</v>
      </c>
      <c t="n" r="B7" s="7">
        <v>1294</v>
      </c>
    </row>
    <row r="8" spans="1:3">
      <c t="s" r="A8" s="4">
        <v>572</v>
      </c>
      <c t="s" r="B8" s="4">
        <v>573</v>
      </c>
    </row>
    <row r="9" spans="1:3">
      <c t="s" r="A9" s="4">
        <v>574</v>
      </c>
      <c t="s" r="B9" s="4">
        <v>575</v>
      </c>
    </row>
    <row r="10" spans="1:3">
      <c t="n" r="A10" s="14">
        <v>2017</v>
      </c>
    </row>
    <row r="11" spans="1:3">
      <c t="s" r="A11" s="3">
        <v>569</v>
      </c>
    </row>
    <row r="12" spans="1:3">
      <c t="s" r="A12" s="4">
        <v>571</v>
      </c>
      <c t="n" r="B12" s="7">
        <v>2450</v>
      </c>
    </row>
    <row r="13" spans="1:3">
      <c t="s" r="A13" s="4">
        <v>572</v>
      </c>
      <c t="s" r="B13" s="4">
        <v>543</v>
      </c>
    </row>
    <row r="14" spans="1:3">
      <c t="s" r="A14" s="4">
        <v>574</v>
      </c>
      <c t="s" r="B14" s="4">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2</v>
      </c>
      <c t="s" r="B1" s="2">
        <v>1</v>
      </c>
    </row>
    <row r="2" spans="1:3">
      <c t="s" r="B2" s="2">
        <v>2</v>
      </c>
      <c t="s" r="C2" s="2">
        <v>30</v>
      </c>
    </row>
    <row r="3" spans="1:3">
      <c t="s" r="A3" s="3">
        <v>153</v>
      </c>
    </row>
    <row r="4" spans="1:3">
      <c t="s" r="A4" s="4">
        <v>107</v>
      </c>
      <c t="n" r="B4" s="7">
        <v>11384</v>
      </c>
      <c t="n" r="C4" s="7">
        <v>9303</v>
      </c>
    </row>
    <row r="5" spans="1:3">
      <c t="s" r="A5" s="3">
        <v>154</v>
      </c>
    </row>
    <row r="6" spans="1:3">
      <c t="s" r="A6" s="4">
        <v>155</v>
      </c>
      <c t="n" r="B6" s="6">
        <v>-470</v>
      </c>
      <c t="n" r="C6" s="6">
        <v>-69</v>
      </c>
    </row>
    <row r="7" spans="1:3">
      <c t="s" r="A7" s="4">
        <v>111</v>
      </c>
      <c t="n" r="C7" s="6">
        <v>18</v>
      </c>
    </row>
    <row r="8" spans="1:3">
      <c t="s" r="A8" s="4">
        <v>156</v>
      </c>
      <c t="n" r="C8" s="6">
        <v>-666</v>
      </c>
    </row>
    <row r="9" spans="1:3">
      <c t="s" r="A9" s="4">
        <v>104</v>
      </c>
      <c t="n" r="B9" s="6">
        <v>-197</v>
      </c>
      <c t="n" r="C9" s="6">
        <v>-398</v>
      </c>
    </row>
    <row r="10" spans="1:3">
      <c t="s" r="A10" s="4">
        <v>89</v>
      </c>
      <c t="n" r="B10" s="6">
        <v>412</v>
      </c>
      <c t="n" r="C10" s="6">
        <v>0</v>
      </c>
    </row>
    <row r="11" spans="1:3">
      <c t="s" r="A11" s="4">
        <v>88</v>
      </c>
      <c t="n" r="C11" s="6">
        <v>58</v>
      </c>
    </row>
    <row r="12" spans="1:3">
      <c t="s" r="A12" s="4">
        <v>101</v>
      </c>
      <c t="n" r="B12" s="6">
        <v>-957</v>
      </c>
      <c t="n" r="C12" s="6">
        <v>-1086</v>
      </c>
    </row>
    <row r="13" spans="1:3">
      <c t="s" r="A13" s="4">
        <v>157</v>
      </c>
      <c t="n" r="B13" s="6">
        <v>900</v>
      </c>
      <c t="n" r="C13" s="6">
        <v>1086</v>
      </c>
    </row>
    <row r="14" spans="1:3">
      <c t="s" r="A14" s="4">
        <v>158</v>
      </c>
      <c t="n" r="B14" s="6">
        <v>16466</v>
      </c>
      <c t="n" r="C14" s="6">
        <v>12116</v>
      </c>
    </row>
    <row r="15" spans="1:3">
      <c t="s" r="A15" s="4">
        <v>159</v>
      </c>
      <c t="n" r="B15" s="6">
        <v>3742</v>
      </c>
      <c t="n" r="C15" s="6">
        <v>1897</v>
      </c>
    </row>
    <row r="16" spans="1:3">
      <c t="s" r="A16" s="3">
        <v>160</v>
      </c>
    </row>
    <row r="17" spans="1:3">
      <c t="s" r="A17" s="4">
        <v>161</v>
      </c>
      <c t="n" r="B17" s="6">
        <v>-1169</v>
      </c>
      <c t="n" r="C17" s="6">
        <v>-304</v>
      </c>
    </row>
    <row r="18" spans="1:3">
      <c t="s" r="A18" s="4">
        <v>162</v>
      </c>
      <c t="n" r="B18" s="6">
        <v>330</v>
      </c>
      <c t="n" r="C18" s="6">
        <v>523</v>
      </c>
    </row>
    <row r="19" spans="1:3">
      <c t="s" r="A19" s="4">
        <v>36</v>
      </c>
      <c t="n" r="B19" s="6">
        <v>49</v>
      </c>
      <c t="n" r="C19" s="6">
        <v>-45</v>
      </c>
    </row>
    <row r="20" spans="1:3">
      <c t="s" r="A20" s="4">
        <v>37</v>
      </c>
      <c t="n" r="B20" s="6">
        <v>-475</v>
      </c>
      <c t="n" r="C20" s="6">
        <v>199</v>
      </c>
    </row>
    <row r="21" spans="1:3">
      <c t="s" r="A21" s="4">
        <v>38</v>
      </c>
      <c t="n" r="B21" s="6">
        <v>737</v>
      </c>
      <c t="n" r="C21" s="6">
        <v>-372</v>
      </c>
    </row>
    <row r="22" spans="1:3">
      <c t="s" r="A22" s="4">
        <v>163</v>
      </c>
      <c t="n" r="C22" s="6">
        <v>666</v>
      </c>
    </row>
    <row r="23" spans="1:3">
      <c t="s" r="A23" s="4">
        <v>43</v>
      </c>
      <c t="n" r="B23" s="6">
        <v>-64</v>
      </c>
      <c t="n" r="C23" s="6">
        <v>23</v>
      </c>
    </row>
    <row r="24" spans="1:3">
      <c t="s" r="A24" s="4">
        <v>50</v>
      </c>
      <c t="n" r="B24" s="6">
        <v>-2037</v>
      </c>
      <c t="n" r="C24" s="6">
        <v>2229</v>
      </c>
    </row>
    <row r="25" spans="1:3">
      <c t="s" r="A25" s="4">
        <v>51</v>
      </c>
      <c t="n" r="B25" s="6">
        <v>159</v>
      </c>
      <c t="n" r="C25" s="6">
        <v>244</v>
      </c>
    </row>
    <row r="26" spans="1:3">
      <c t="s" r="A26" s="4">
        <v>164</v>
      </c>
      <c t="n" r="B26" s="6">
        <v>-815</v>
      </c>
      <c t="n" r="C26" s="6">
        <v>439</v>
      </c>
    </row>
    <row r="27" spans="1:3">
      <c t="s" r="A27" s="4">
        <v>59</v>
      </c>
      <c t="n" r="B27" s="6">
        <v>320</v>
      </c>
      <c t="n" r="C27" s="6">
        <v>2066</v>
      </c>
    </row>
    <row r="28" spans="1:3">
      <c t="s" r="A28" s="4">
        <v>165</v>
      </c>
      <c t="n" r="B28" s="6">
        <v>28315</v>
      </c>
      <c t="n" r="C28" s="6">
        <v>27927</v>
      </c>
    </row>
    <row r="29" spans="1:3">
      <c t="s" r="A29" s="3">
        <v>166</v>
      </c>
    </row>
    <row r="30" spans="1:3">
      <c t="s" r="A30" s="4">
        <v>167</v>
      </c>
      <c t="n" r="B30" s="6">
        <v>-23480</v>
      </c>
      <c t="n" r="C30" s="6">
        <v>-43932</v>
      </c>
    </row>
    <row r="31" spans="1:3">
      <c t="s" r="A31" s="4">
        <v>168</v>
      </c>
      <c t="n" r="B31" s="6">
        <v>-5759</v>
      </c>
      <c t="n" r="C31" s="6">
        <v>-10536</v>
      </c>
    </row>
    <row r="32" spans="1:3">
      <c t="s" r="A32" s="4">
        <v>169</v>
      </c>
      <c t="n" r="B32" s="6">
        <v>1424</v>
      </c>
      <c t="n" r="C32" s="6">
        <v>625</v>
      </c>
    </row>
    <row r="33" spans="1:3">
      <c t="s" r="A33" s="4">
        <v>170</v>
      </c>
      <c t="n" r="B33" s="6">
        <v>529</v>
      </c>
      <c t="n" r="C33" s="6">
        <v>906</v>
      </c>
    </row>
    <row r="34" spans="1:3">
      <c t="s" r="A34" s="4">
        <v>35</v>
      </c>
      <c t="n" r="B34" s="6">
        <v>-37</v>
      </c>
      <c t="n" r="C34" s="6">
        <v>-674</v>
      </c>
    </row>
    <row r="35" spans="1:3">
      <c t="s" r="A35" s="4">
        <v>171</v>
      </c>
      <c t="n" r="B35" s="6">
        <v>152</v>
      </c>
      <c t="n" r="C35" s="6">
        <v>274</v>
      </c>
    </row>
    <row r="36" spans="1:3">
      <c t="s" r="A36" s="4">
        <v>172</v>
      </c>
      <c t="n" r="B36" s="6">
        <v>1456</v>
      </c>
      <c t="n" r="C36" s="6">
        <v>-1367</v>
      </c>
    </row>
    <row r="37" spans="1:3">
      <c t="s" r="A37" s="4">
        <v>173</v>
      </c>
      <c t="n" r="B37" s="6">
        <v>-51</v>
      </c>
      <c t="n" r="C37" s="6">
        <v>-600</v>
      </c>
    </row>
    <row r="38" spans="1:3">
      <c t="s" r="A38" s="4">
        <v>174</v>
      </c>
      <c t="n" r="B38" s="6">
        <v>-25766</v>
      </c>
      <c t="n" r="C38" s="6">
        <v>-55304</v>
      </c>
    </row>
    <row r="39" spans="1:3">
      <c t="s" r="A39" s="3">
        <v>175</v>
      </c>
    </row>
    <row r="40" spans="1:3">
      <c t="s" r="A40" s="4">
        <v>176</v>
      </c>
      <c t="n" r="B40" s="6">
        <v>-1938</v>
      </c>
      <c t="n" r="C40" s="6">
        <v>-1668</v>
      </c>
    </row>
    <row r="41" spans="1:3">
      <c t="s" r="A41" s="4">
        <v>177</v>
      </c>
      <c t="n" r="B41" s="6">
        <v>-319</v>
      </c>
      <c t="n" r="C41" s="6">
        <v>-64</v>
      </c>
    </row>
    <row r="42" spans="1:3">
      <c t="s" r="A42" s="4">
        <v>178</v>
      </c>
      <c t="n" r="C42" s="6">
        <v>17</v>
      </c>
    </row>
    <row r="43" spans="1:3">
      <c t="s" r="A43" s="4">
        <v>179</v>
      </c>
      <c t="n" r="B43" s="6">
        <v>-117</v>
      </c>
      <c t="n" r="C43" s="6">
        <v>-35</v>
      </c>
    </row>
    <row r="44" spans="1:3">
      <c t="s" r="A44" s="4">
        <v>180</v>
      </c>
      <c t="n" r="B44" s="6">
        <v>36385</v>
      </c>
      <c t="n" r="C44" s="6">
        <v>24540</v>
      </c>
    </row>
    <row r="45" spans="1:3">
      <c t="s" r="A45" s="4">
        <v>181</v>
      </c>
      <c t="n" r="B45" s="6">
        <v>-27160</v>
      </c>
      <c t="n" r="C45" s="6">
        <v>-7898</v>
      </c>
    </row>
    <row r="46" spans="1:3">
      <c t="s" r="A46" s="4">
        <v>182</v>
      </c>
      <c t="n" r="B46" s="6">
        <v>16305</v>
      </c>
      <c t="n" r="C46" s="6">
        <v>29630</v>
      </c>
    </row>
    <row r="47" spans="1:3">
      <c t="s" r="A47" s="4">
        <v>183</v>
      </c>
      <c t="n" r="B47" s="6">
        <v>-32725</v>
      </c>
      <c t="n" r="C47" s="6">
        <v>-13210</v>
      </c>
    </row>
    <row r="48" spans="1:3">
      <c t="s" r="A48" s="4">
        <v>184</v>
      </c>
      <c t="n" r="B48" s="6">
        <v>5123</v>
      </c>
    </row>
    <row r="49" spans="1:3">
      <c t="s" r="A49" s="4">
        <v>185</v>
      </c>
      <c t="n" r="B49" s="6">
        <v>25750</v>
      </c>
    </row>
    <row r="50" spans="1:3">
      <c t="s" r="A50" s="4">
        <v>186</v>
      </c>
      <c t="n" r="B50" s="6">
        <v>1783</v>
      </c>
      <c t="n" r="C50" s="6">
        <v>1892</v>
      </c>
    </row>
    <row r="51" spans="1:3">
      <c t="s" r="A51" s="4">
        <v>132</v>
      </c>
      <c t="n" r="B51" s="6">
        <v>-2548</v>
      </c>
      <c t="n" r="C51" s="6">
        <v>-4904</v>
      </c>
    </row>
    <row r="52" spans="1:3">
      <c t="s" r="A52" s="4">
        <v>187</v>
      </c>
      <c t="n" r="B52" s="6">
        <v>-15935</v>
      </c>
      <c t="n" r="C52" s="6">
        <v>-14129</v>
      </c>
    </row>
    <row r="53" spans="1:3">
      <c t="s" r="A53" s="4">
        <v>188</v>
      </c>
      <c t="n" r="B53" s="6">
        <v>-1335</v>
      </c>
    </row>
    <row r="54" spans="1:3">
      <c t="s" r="A54" s="4">
        <v>189</v>
      </c>
      <c t="n" r="B54" s="6">
        <v>3269</v>
      </c>
      <c t="n" r="C54" s="6">
        <v>14171</v>
      </c>
    </row>
    <row r="55" spans="1:3">
      <c t="s" r="A55" s="4">
        <v>190</v>
      </c>
      <c t="n" r="B55" s="6">
        <v>5818</v>
      </c>
      <c t="n" r="C55" s="6">
        <v>-13206</v>
      </c>
    </row>
    <row r="56" spans="1:3">
      <c t="s" r="A56" s="4">
        <v>191</v>
      </c>
      <c t="n" r="B56" s="6">
        <v>643</v>
      </c>
      <c t="n" r="C56" s="6">
        <v>13849</v>
      </c>
    </row>
    <row r="57" spans="1:3">
      <c t="s" r="A57" s="4">
        <v>192</v>
      </c>
      <c t="n" r="B57" s="6">
        <v>6461</v>
      </c>
      <c t="n" r="C57" s="6">
        <v>643</v>
      </c>
    </row>
    <row r="58" spans="1:3">
      <c t="s" r="A58" s="3">
        <v>193</v>
      </c>
    </row>
    <row r="59" spans="1:3">
      <c t="s" r="A59" s="4">
        <v>194</v>
      </c>
      <c t="n" r="B59" s="6">
        <v>16249</v>
      </c>
      <c t="n" r="C59" s="6">
        <v>12395</v>
      </c>
    </row>
    <row r="60" spans="1:3">
      <c t="s" r="A60" s="3">
        <v>195</v>
      </c>
    </row>
    <row r="61" spans="1:3">
      <c t="s" r="A61" s="4">
        <v>196</v>
      </c>
      <c t="n" r="B61" s="6">
        <v>4160</v>
      </c>
      <c t="n" r="C61" s="6">
        <v>3238</v>
      </c>
    </row>
    <row r="62" spans="1:3">
      <c t="s" r="A62" s="4">
        <v>197</v>
      </c>
      <c t="n" r="B62" s="6">
        <v>1762</v>
      </c>
      <c t="n" r="C62" s="6">
        <v>1264</v>
      </c>
    </row>
    <row r="63" spans="1:3">
      <c t="s" r="A63" s="4">
        <v>198</v>
      </c>
      <c t="n" r="B63" s="6">
        <v>3557</v>
      </c>
      <c t="n" r="C63" s="6">
        <v>3290</v>
      </c>
    </row>
    <row r="64" spans="1:3">
      <c t="s" r="A64" s="4">
        <v>139</v>
      </c>
      <c t="n" r="B64" s="6">
        <v>87</v>
      </c>
      <c t="n" r="C64" s="6">
        <v>700</v>
      </c>
    </row>
    <row r="65" spans="1:3">
      <c t="s" r="A65" s="4">
        <v>199</v>
      </c>
      <c t="n" r="B65" s="6">
        <v>56</v>
      </c>
      <c t="n" r="C65" s="6">
        <v>23</v>
      </c>
    </row>
    <row r="66" spans="1:3">
      <c t="s" r="A66" s="4">
        <v>200</v>
      </c>
      <c t="n" r="B66" s="6">
        <v>11228</v>
      </c>
      <c t="n" r="C66" s="6">
        <v>16771</v>
      </c>
    </row>
    <row r="67" spans="1:3">
      <c t="s" r="A67" s="4">
        <v>201</v>
      </c>
      <c t="n" r="C67" s="6">
        <v>1316</v>
      </c>
    </row>
    <row r="68" spans="1:3">
      <c t="s" r="A68" s="4">
        <v>202</v>
      </c>
      <c t="n" r="C68" s="6">
        <v>810</v>
      </c>
    </row>
    <row r="69" spans="1:3">
      <c t="s" r="A69" s="4">
        <v>203</v>
      </c>
      <c t="n" r="B69" s="6">
        <v>850</v>
      </c>
      <c t="n" r="C69" s="6">
        <v>172</v>
      </c>
    </row>
    <row r="70" spans="1:3">
      <c t="s" r="A70" s="4">
        <v>204</v>
      </c>
      <c t="n" r="B70" s="6">
        <v>53</v>
      </c>
      <c t="n" r="C70" s="6">
        <v>-37</v>
      </c>
    </row>
    <row r="71" spans="1:3">
      <c t="s" r="A71" s="4">
        <v>205</v>
      </c>
      <c t="n" r="B71" s="6">
        <v>45830</v>
      </c>
      <c t="n" r="C71" s="6">
        <v>67813</v>
      </c>
    </row>
    <row r="72" spans="1:3">
      <c t="s" r="A72" s="4">
        <v>206</v>
      </c>
      <c t="n" r="B72" s="6">
        <v>2051</v>
      </c>
      <c t="n" r="C72" s="6">
        <v>2636</v>
      </c>
    </row>
    <row r="73" spans="1:3">
      <c t="s" r="A73" s="4">
        <v>207</v>
      </c>
      <c t="n" r="B73" s="6">
        <v>71</v>
      </c>
      <c t="n" r="C73" s="6">
        <v>224</v>
      </c>
    </row>
    <row r="74" spans="1:3">
      <c t="s" r="A74" s="4">
        <v>208</v>
      </c>
      <c t="n" r="B74" s="6">
        <v>3424</v>
      </c>
    </row>
    <row r="75" spans="1:3">
      <c t="s" r="A75" s="4">
        <v>209</v>
      </c>
      <c t="n" r="B75" s="7">
        <v>213</v>
      </c>
      <c t="n" r="C75" s="7">
        <v>10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30</v>
      </c>
    </row>
    <row r="2" spans="1:3">
      <c t="s" r="A2" s="4">
        <v>46</v>
      </c>
    </row>
    <row r="3" spans="1:3">
      <c t="s" r="A3" s="3">
        <v>578</v>
      </c>
    </row>
    <row r="4" spans="1:3">
      <c t="s" r="A4" s="4">
        <v>579</v>
      </c>
      <c t="n" r="B4" s="7">
        <v>383292</v>
      </c>
      <c t="n" r="C4" s="7">
        <v>324886</v>
      </c>
    </row>
    <row r="5" spans="1:3">
      <c t="s" r="A5" s="4">
        <v>580</v>
      </c>
      <c t="n" r="B5" s="6">
        <v>394782</v>
      </c>
      <c t="n" r="C5" s="6">
        <v>336646</v>
      </c>
    </row>
    <row r="6" spans="1:3">
      <c t="s" r="A6" s="4">
        <v>57</v>
      </c>
    </row>
    <row r="7" spans="1:3">
      <c t="s" r="A7" s="3">
        <v>578</v>
      </c>
    </row>
    <row r="8" spans="1:3">
      <c t="s" r="A8" s="4">
        <v>581</v>
      </c>
      <c t="n" r="B8" s="6">
        <v>219</v>
      </c>
      <c t="n" r="C8" s="6">
        <v>272</v>
      </c>
    </row>
    <row r="9" spans="1:3">
      <c t="s" r="A9" s="4">
        <v>57</v>
      </c>
      <c t="n" r="B9" s="7">
        <v>219</v>
      </c>
      <c t="n" r="C9" s="7">
        <v>2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30</v>
      </c>
    </row>
    <row r="2" spans="1:3">
      <c t="s" r="A2" s="3">
        <v>583</v>
      </c>
    </row>
    <row r="3" spans="1:3">
      <c t="s" r="A3" s="4">
        <v>57</v>
      </c>
      <c t="n" r="B3" s="7">
        <v>219</v>
      </c>
      <c t="n" r="C3" s="7">
        <v>272</v>
      </c>
    </row>
    <row r="4" spans="1:3">
      <c t="s" r="A4" s="4">
        <v>57</v>
      </c>
    </row>
    <row r="5" spans="1:3">
      <c t="s" r="A5" s="3">
        <v>583</v>
      </c>
    </row>
    <row r="6" spans="1:3">
      <c t="s" r="A6" s="4">
        <v>57</v>
      </c>
      <c t="n" r="B6" s="6">
        <v>219</v>
      </c>
      <c t="n" r="C6" s="6">
        <v>272</v>
      </c>
    </row>
    <row r="7" spans="1:3">
      <c t="s" r="A7" s="4">
        <v>584</v>
      </c>
    </row>
    <row r="8" spans="1:3">
      <c t="s" r="A8" s="3">
        <v>583</v>
      </c>
    </row>
    <row r="9" spans="1:3">
      <c t="s" r="A9" s="4">
        <v>57</v>
      </c>
      <c t="n" r="B9" s="7">
        <v>219</v>
      </c>
      <c t="n" r="C9" s="7">
        <v>2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5</v>
      </c>
      <c t="s" r="B1" s="2">
        <v>1</v>
      </c>
    </row>
    <row r="2" spans="1:3">
      <c t="s" r="B2" s="2">
        <v>2</v>
      </c>
      <c t="s" r="C2" s="2">
        <v>30</v>
      </c>
    </row>
    <row r="3" spans="1:3">
      <c t="s" r="A3" s="3">
        <v>586</v>
      </c>
    </row>
    <row r="4" spans="1:3">
      <c t="s" r="A4" s="4">
        <v>587</v>
      </c>
      <c t="n" r="B4" s="7">
        <v>412</v>
      </c>
      <c t="n" r="C4" s="7">
        <v>0</v>
      </c>
    </row>
    <row r="5" spans="1:3">
      <c t="s" r="A5" s="4">
        <v>427</v>
      </c>
    </row>
    <row r="6" spans="1:3">
      <c t="s" r="A6" s="3">
        <v>586</v>
      </c>
    </row>
    <row r="7" spans="1:3">
      <c t="s" r="A7" s="4">
        <v>587</v>
      </c>
      <c t="n" r="B7" s="6">
        <v>412</v>
      </c>
    </row>
    <row r="8" spans="1:3">
      <c t="s" r="A8" s="4">
        <v>588</v>
      </c>
    </row>
    <row r="9" spans="1:3">
      <c t="s" r="A9" s="3">
        <v>586</v>
      </c>
    </row>
    <row r="10" spans="1:3">
      <c t="s" r="A10" s="4">
        <v>32</v>
      </c>
      <c t="n" r="B10" s="6">
        <v>1087</v>
      </c>
    </row>
    <row r="11" spans="1:3">
      <c t="s" r="A11" s="4">
        <v>589</v>
      </c>
    </row>
    <row r="12" spans="1:3">
      <c t="s" r="A12" s="3">
        <v>586</v>
      </c>
    </row>
    <row r="13" spans="1:3">
      <c t="s" r="A13" s="4">
        <v>32</v>
      </c>
      <c t="n" r="B13" s="7">
        <v>10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30</v>
      </c>
    </row>
    <row r="2" spans="1:3">
      <c t="s" r="A2" s="3">
        <v>583</v>
      </c>
    </row>
    <row r="3" spans="1:3">
      <c t="s" r="A3" s="4">
        <v>591</v>
      </c>
      <c t="n" r="B3" s="7">
        <v>394782</v>
      </c>
      <c t="n" r="C3" s="7">
        <v>336646</v>
      </c>
    </row>
    <row r="4" spans="1:3">
      <c t="n" r="A4" s="17">
        <v>3</v>
      </c>
    </row>
    <row r="5" spans="1:3">
      <c t="s" r="A5" s="3">
        <v>583</v>
      </c>
    </row>
    <row r="6" spans="1:3">
      <c t="s" r="A6" s="4">
        <v>591</v>
      </c>
      <c t="n" r="B6" s="7">
        <v>394782</v>
      </c>
      <c t="n" r="C6" s="7">
        <v>3366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592</v>
      </c>
      <c t="s" r="B1" s="2">
        <v>1</v>
      </c>
    </row>
    <row r="2" spans="1:3">
      <c t="s" r="B2" s="2">
        <v>2</v>
      </c>
      <c t="s" r="C2" s="2">
        <v>30</v>
      </c>
    </row>
    <row r="3" spans="1:3">
      <c t="s" r="A3" s="4">
        <v>541</v>
      </c>
    </row>
    <row r="4" spans="1:3">
      <c t="s" r="A4" s="3">
        <v>593</v>
      </c>
    </row>
    <row r="5" spans="1:3">
      <c t="s" r="A5" s="4">
        <v>594</v>
      </c>
      <c t="s" r="B5" s="4">
        <v>595</v>
      </c>
      <c t="s" r="C5" s="4">
        <v>596</v>
      </c>
    </row>
    <row r="6" spans="1:3">
      <c t="s" r="A6" s="4">
        <v>544</v>
      </c>
    </row>
    <row r="7" spans="1:3">
      <c t="s" r="A7" s="3">
        <v>593</v>
      </c>
    </row>
    <row r="8" spans="1:3">
      <c t="s" r="A8" s="4">
        <v>594</v>
      </c>
      <c t="s" r="B8" s="4">
        <v>597</v>
      </c>
      <c t="s" r="C8" s="4">
        <v>5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1"/>
    <col customWidth="1" max="3" min="3" width="37"/>
  </cols>
  <sheetData>
    <row r="1" spans="1:3">
      <c t="s" r="A1" s="1">
        <v>599</v>
      </c>
      <c t="s" r="B1" s="2">
        <v>1</v>
      </c>
    </row>
    <row r="2" spans="1:3">
      <c t="s" r="B2" s="2">
        <v>600</v>
      </c>
      <c t="s" r="C2" s="2">
        <v>601</v>
      </c>
    </row>
    <row r="3" spans="1:3">
      <c t="s" r="A3" s="3">
        <v>278</v>
      </c>
    </row>
    <row r="4" spans="1:3">
      <c t="s" r="A4" s="4">
        <v>602</v>
      </c>
      <c t="n" r="B4" s="9">
        <v>0.93</v>
      </c>
      <c t="n" r="C4" s="9">
        <v>0.9</v>
      </c>
    </row>
    <row r="5" spans="1:3">
      <c t="s" r="A5" s="4">
        <v>544</v>
      </c>
    </row>
    <row r="6" spans="1:3">
      <c t="s" r="A6" s="3">
        <v>278</v>
      </c>
    </row>
    <row r="7" spans="1:3">
      <c t="s" r="A7" s="4">
        <v>603</v>
      </c>
      <c t="n" r="B7" s="6">
        <v>2</v>
      </c>
    </row>
    <row r="8" spans="1:3">
      <c t="s" r="A8" s="4">
        <v>604</v>
      </c>
    </row>
    <row r="9" spans="1:3">
      <c t="s" r="A9" s="3">
        <v>278</v>
      </c>
    </row>
    <row r="10" spans="1:3">
      <c t="s" r="A10" s="4">
        <v>605</v>
      </c>
      <c t="n" r="B10" s="6">
        <v>15300000</v>
      </c>
      <c t="n" r="C10" s="6">
        <v>14621000</v>
      </c>
    </row>
    <row r="11" spans="1:3">
      <c t="s" r="A11" s="4">
        <v>606</v>
      </c>
      <c t="n" r="B11" s="6">
        <v>6000</v>
      </c>
      <c t="n" r="C11" s="6">
        <v>47000</v>
      </c>
    </row>
    <row r="12" spans="1:3">
      <c t="s" r="A12" s="4">
        <v>607</v>
      </c>
      <c t="n" r="B12" s="7">
        <v>87</v>
      </c>
      <c t="n" r="C12" s="7">
        <v>700</v>
      </c>
    </row>
    <row r="13" spans="1:3">
      <c t="s" r="A13" s="4">
        <v>605</v>
      </c>
      <c t="n" r="B13" s="6">
        <v>6000</v>
      </c>
      <c t="n" r="C13" s="6">
        <v>47000</v>
      </c>
    </row>
    <row r="14" spans="1:3">
      <c t="s" r="A14" s="4">
        <v>608</v>
      </c>
    </row>
    <row r="15" spans="1:3">
      <c t="s" r="A15" s="3">
        <v>278</v>
      </c>
    </row>
    <row r="16" spans="1:3">
      <c t="s" r="A16" s="4">
        <v>609</v>
      </c>
      <c t="n" r="B16" s="6">
        <v>1000</v>
      </c>
    </row>
    <row r="17" spans="1:3">
      <c t="s" r="A17" s="4">
        <v>425</v>
      </c>
    </row>
    <row r="18" spans="1:3">
      <c t="s" r="A18" s="3">
        <v>278</v>
      </c>
    </row>
    <row r="19" spans="1:3">
      <c t="s" r="A19" s="4">
        <v>610</v>
      </c>
      <c t="n" r="B19" s="7">
        <v>3557</v>
      </c>
      <c t="n" r="C19" s="7">
        <v>3290</v>
      </c>
    </row>
    <row r="20" spans="1:3">
      <c t="s" r="A20" s="4">
        <v>602</v>
      </c>
      <c t="n" r="B20" s="9">
        <v>0.93</v>
      </c>
      <c t="n" r="C20" s="9">
        <v>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1</v>
      </c>
      <c t="s" r="B1" s="2">
        <v>1</v>
      </c>
    </row>
    <row r="2" spans="1:3">
      <c t="s" r="B2" s="2">
        <v>2</v>
      </c>
      <c t="s" r="C2" s="2">
        <v>30</v>
      </c>
    </row>
    <row r="3" spans="1:3">
      <c t="s" r="A3" s="3">
        <v>612</v>
      </c>
    </row>
    <row r="4" spans="1:3">
      <c t="s" r="A4" s="4">
        <v>613</v>
      </c>
      <c t="n" r="B4" s="8">
        <v>14.5</v>
      </c>
    </row>
    <row r="5" spans="1:3">
      <c t="s" r="A5" s="4">
        <v>614</v>
      </c>
      <c t="n" r="B5" s="7">
        <v>2548</v>
      </c>
      <c t="n" r="C5" s="7">
        <v>4904</v>
      </c>
    </row>
    <row r="6" spans="1:3">
      <c t="s" r="A6" s="4">
        <v>615</v>
      </c>
    </row>
    <row r="7" spans="1:3">
      <c t="s" r="A7" s="3">
        <v>612</v>
      </c>
    </row>
    <row r="8" spans="1:3">
      <c t="s" r="A8" s="4">
        <v>616</v>
      </c>
      <c t="n" r="B8" s="7">
        <v>30000</v>
      </c>
    </row>
    <row r="9" spans="1:3">
      <c t="s" r="A9" s="4">
        <v>617</v>
      </c>
      <c t="n" r="B9" s="6">
        <v>132000</v>
      </c>
      <c t="n" r="C9" s="6">
        <v>238000</v>
      </c>
    </row>
    <row r="10" spans="1:3">
      <c t="s" r="A10" s="4">
        <v>614</v>
      </c>
      <c t="n" r="B10" s="7">
        <v>1915</v>
      </c>
      <c t="n" r="C10" s="7">
        <v>3338</v>
      </c>
    </row>
    <row r="11" spans="1:3">
      <c t="s" r="A11" s="4">
        <v>618</v>
      </c>
      <c t="n" r="B11" s="6">
        <v>44000</v>
      </c>
      <c t="n" r="C11" s="6">
        <v>112000</v>
      </c>
    </row>
    <row r="12" spans="1:3">
      <c t="s" r="A12" s="4">
        <v>619</v>
      </c>
      <c t="n" r="B12" s="7">
        <v>633</v>
      </c>
      <c t="n" r="C12" s="7">
        <v>15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620</v>
      </c>
      <c t="s" r="B1" s="2">
        <v>1</v>
      </c>
    </row>
    <row r="2" spans="1:3">
      <c t="s" r="B2" s="2">
        <v>2</v>
      </c>
      <c t="s" r="C2" s="2">
        <v>30</v>
      </c>
    </row>
    <row r="3" spans="1:3">
      <c t="s" r="A3" s="3">
        <v>621</v>
      </c>
    </row>
    <row r="4" spans="1:3">
      <c t="s" r="A4" s="4">
        <v>622</v>
      </c>
      <c t="n" r="B4" s="6">
        <v>7579000</v>
      </c>
      <c t="n" r="C4" s="6">
        <v>5624000</v>
      </c>
    </row>
    <row r="5" spans="1:3">
      <c t="s" r="A5" s="4">
        <v>623</v>
      </c>
      <c t="n" r="B5" s="6">
        <v>0</v>
      </c>
    </row>
    <row r="6" spans="1:3">
      <c t="s" r="A6" s="4">
        <v>624</v>
      </c>
      <c t="n" r="B6" s="9">
        <v>0.93</v>
      </c>
      <c t="n" r="C6" s="9">
        <v>0.9</v>
      </c>
    </row>
    <row r="7" spans="1:3">
      <c t="s" r="A7" s="4">
        <v>122</v>
      </c>
    </row>
    <row r="8" spans="1:3">
      <c t="s" r="A8" s="3">
        <v>621</v>
      </c>
    </row>
    <row r="9" spans="1:3">
      <c t="s" r="A9" s="4">
        <v>625</v>
      </c>
      <c t="n" r="B9" s="6">
        <v>100000000</v>
      </c>
    </row>
    <row r="10" spans="1:3">
      <c t="s" r="A10" s="4">
        <v>626</v>
      </c>
      <c t="n" r="B10" s="8">
        <v>0.01</v>
      </c>
    </row>
    <row r="11" spans="1:3">
      <c t="s" r="A11" s="4">
        <v>627</v>
      </c>
      <c t="n" r="B11" s="6">
        <v>50000000</v>
      </c>
    </row>
    <row r="12" spans="1:3">
      <c t="s" r="A12" s="4">
        <v>628</v>
      </c>
      <c t="n" r="B12" s="8">
        <v>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9</v>
      </c>
      <c t="s" r="B1" s="2">
        <v>1</v>
      </c>
    </row>
    <row r="2" spans="1:4">
      <c t="s" r="B2" s="2">
        <v>2</v>
      </c>
      <c t="s" r="C2" s="2">
        <v>30</v>
      </c>
      <c t="s" r="D2" s="2">
        <v>630</v>
      </c>
    </row>
    <row r="3" spans="1:4">
      <c t="s" r="A3" s="3">
        <v>631</v>
      </c>
    </row>
    <row r="4" spans="1:4">
      <c t="s" r="A4" s="4">
        <v>632</v>
      </c>
      <c t="n" r="D4" s="6">
        <v>2000000</v>
      </c>
    </row>
    <row r="5" spans="1:4">
      <c t="s" r="A5" s="4">
        <v>633</v>
      </c>
      <c t="s" r="B5" s="4">
        <v>634</v>
      </c>
    </row>
    <row r="6" spans="1:4">
      <c t="s" r="A6" s="4">
        <v>635</v>
      </c>
      <c t="n" r="B6" s="7">
        <v>5</v>
      </c>
    </row>
    <row r="7" spans="1:4">
      <c t="s" r="A7" s="4">
        <v>636</v>
      </c>
      <c t="s" r="B7" s="4">
        <v>419</v>
      </c>
    </row>
    <row r="8" spans="1:4">
      <c t="s" r="A8" s="4">
        <v>637</v>
      </c>
      <c t="s" r="B8" s="4">
        <v>404</v>
      </c>
    </row>
    <row r="9" spans="1:4">
      <c t="s" r="A9" s="4">
        <v>638</v>
      </c>
      <c t="n" r="B9" s="8">
        <v>15.5</v>
      </c>
      <c t="n" r="C9" s="7">
        <v>15</v>
      </c>
    </row>
    <row r="10" spans="1:4">
      <c t="s" r="A10" s="4">
        <v>639</v>
      </c>
      <c t="n" r="B10" s="18">
        <v>14.725</v>
      </c>
      <c t="n" r="C10" s="19">
        <v>14.25</v>
      </c>
    </row>
    <row r="11" spans="1:4">
      <c t="s" r="A11" s="4">
        <v>640</v>
      </c>
      <c t="n" r="B11" s="8">
        <v>15.5</v>
      </c>
      <c t="n" r="C11" s="7">
        <v>15</v>
      </c>
    </row>
    <row r="12" spans="1:4">
      <c t="s" r="A12" s="4">
        <v>641</v>
      </c>
      <c t="s" r="B12" s="4">
        <v>642</v>
      </c>
    </row>
    <row r="13" spans="1:4">
      <c t="s" r="A13" s="4">
        <v>643</v>
      </c>
      <c t="n" r="B13" s="6">
        <v>284000</v>
      </c>
      <c t="n" r="C13" s="6">
        <v>231000</v>
      </c>
    </row>
    <row r="14" spans="1:4">
      <c t="s" r="A14" s="4">
        <v>644</v>
      </c>
      <c t="n" r="B14" s="6">
        <v>116000</v>
      </c>
      <c t="n" r="C14" s="6">
        <v>12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5</v>
      </c>
      <c t="s" r="B1" s="2">
        <v>1</v>
      </c>
    </row>
    <row r="2" spans="1:3">
      <c t="s" r="B2" s="2">
        <v>2</v>
      </c>
      <c t="s" r="C2" s="2">
        <v>30</v>
      </c>
    </row>
    <row r="3" spans="1:3">
      <c t="s" r="A3" s="3">
        <v>646</v>
      </c>
    </row>
    <row r="4" spans="1:3">
      <c t="s" r="A4" s="4">
        <v>95</v>
      </c>
      <c t="n" r="B4" s="7">
        <v>51</v>
      </c>
      <c t="n" r="C4" s="7">
        <v>56</v>
      </c>
    </row>
    <row r="5" spans="1:3">
      <c t="s" r="A5" s="4">
        <v>647</v>
      </c>
      <c t="n" r="B5" s="7">
        <v>27</v>
      </c>
      <c t="n" r="C5" s="7">
        <v>32</v>
      </c>
    </row>
    <row r="6" spans="1:3">
      <c t="s" r="A6" s="4">
        <v>648</v>
      </c>
    </row>
    <row r="7" spans="1:3">
      <c t="s" r="A7" s="3">
        <v>646</v>
      </c>
    </row>
    <row r="8" spans="1:3">
      <c t="s" r="A8" s="4">
        <v>649</v>
      </c>
      <c t="s" r="B8" s="4">
        <v>650</v>
      </c>
      <c t="s" r="C8" s="4">
        <v>650</v>
      </c>
    </row>
    <row r="9" spans="1:3">
      <c t="s" r="A9" s="4">
        <v>651</v>
      </c>
      <c t="n" r="B9" s="7">
        <v>9304</v>
      </c>
      <c t="n" r="C9" s="7">
        <v>6439</v>
      </c>
    </row>
    <row r="10" spans="1:3">
      <c t="s" r="A10" s="4">
        <v>652</v>
      </c>
    </row>
    <row r="11" spans="1:3">
      <c t="s" r="A11" s="3">
        <v>646</v>
      </c>
    </row>
    <row r="12" spans="1:3">
      <c t="s" r="A12" s="4">
        <v>653</v>
      </c>
      <c t="n" r="B12" s="6">
        <v>105</v>
      </c>
    </row>
    <row r="13" spans="1:3">
      <c t="s" r="A13" s="4">
        <v>654</v>
      </c>
    </row>
    <row r="14" spans="1:3">
      <c t="s" r="A14" s="3">
        <v>646</v>
      </c>
    </row>
    <row r="15" spans="1:3">
      <c t="s" r="A15" s="4">
        <v>653</v>
      </c>
      <c t="n" r="B15" s="6">
        <v>75</v>
      </c>
    </row>
    <row r="16" spans="1:3">
      <c t="s" r="A16" s="4">
        <v>655</v>
      </c>
    </row>
    <row r="17" spans="1:3">
      <c t="s" r="A17" s="3">
        <v>646</v>
      </c>
    </row>
    <row r="18" spans="1:3">
      <c t="s" r="A18" s="4">
        <v>653</v>
      </c>
      <c t="n" r="B18" s="6">
        <v>30</v>
      </c>
    </row>
    <row r="19" spans="1:3">
      <c t="s" r="A19" s="4">
        <v>656</v>
      </c>
    </row>
    <row r="20" spans="1:3">
      <c t="s" r="A20" s="3">
        <v>646</v>
      </c>
    </row>
    <row r="21" spans="1:3">
      <c t="s" r="A21" s="4">
        <v>653</v>
      </c>
      <c t="n" r="B21" s="6">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55"/>
    <col customWidth="1" max="3" min="3" width="27"/>
  </cols>
  <sheetData>
    <row r="1" spans="1:3">
      <c t="s" r="A1" s="1">
        <v>657</v>
      </c>
      <c t="s" r="B1" s="2">
        <v>1</v>
      </c>
    </row>
    <row r="2" spans="1:3">
      <c t="s" r="B2" s="2">
        <v>658</v>
      </c>
      <c t="s" r="C2" s="2">
        <v>400</v>
      </c>
    </row>
    <row r="3" spans="1:3">
      <c t="s" r="A3" s="3">
        <v>646</v>
      </c>
    </row>
    <row r="4" spans="1:3">
      <c t="s" r="A4" s="4">
        <v>659</v>
      </c>
      <c t="n" r="B4" s="6">
        <v>0</v>
      </c>
    </row>
    <row r="5" spans="1:3">
      <c t="s" r="A5" s="4">
        <v>660</v>
      </c>
      <c t="s" r="B5" s="4">
        <v>661</v>
      </c>
    </row>
    <row r="6" spans="1:3">
      <c t="s" r="A6" s="4">
        <v>662</v>
      </c>
      <c t="s" r="B6" s="4">
        <v>663</v>
      </c>
    </row>
    <row r="7" spans="1:3">
      <c t="s" r="A7" s="4">
        <v>664</v>
      </c>
      <c t="n" r="B7" s="7">
        <v>2401</v>
      </c>
      <c t="n" r="C7" s="7">
        <v>1855</v>
      </c>
    </row>
    <row r="8" spans="1:3">
      <c t="s" r="A8" s="4">
        <v>665</v>
      </c>
      <c t="n" r="B8" s="7">
        <v>93330</v>
      </c>
      <c t="n" r="C8" s="6">
        <v>68706</v>
      </c>
    </row>
    <row r="9" spans="1:3">
      <c t="s" r="A9" s="4">
        <v>666</v>
      </c>
    </row>
    <row r="10" spans="1:3">
      <c t="s" r="A10" s="3">
        <v>646</v>
      </c>
    </row>
    <row r="11" spans="1:3">
      <c t="s" r="A11" s="4">
        <v>667</v>
      </c>
      <c t="s" r="B11" s="4">
        <v>562</v>
      </c>
    </row>
    <row r="12" spans="1:3">
      <c t="s" r="A12" s="4">
        <v>668</v>
      </c>
      <c t="s" r="B12" s="4">
        <v>562</v>
      </c>
    </row>
    <row r="13" spans="1:3">
      <c t="s" r="A13" s="4">
        <v>669</v>
      </c>
      <c t="n" r="B13" s="6">
        <v>375</v>
      </c>
    </row>
    <row r="14" spans="1:3">
      <c t="s" r="A14" s="4">
        <v>670</v>
      </c>
      <c t="s" r="B14" s="4">
        <v>671</v>
      </c>
    </row>
    <row r="15" spans="1:3">
      <c t="s" r="A15" s="4">
        <v>672</v>
      </c>
    </row>
    <row r="16" spans="1:3">
      <c t="s" r="A16" s="3">
        <v>646</v>
      </c>
    </row>
    <row r="17" spans="1:3">
      <c t="s" r="A17" s="4">
        <v>673</v>
      </c>
      <c t="s" r="B17" s="4">
        <v>674</v>
      </c>
    </row>
    <row r="18" spans="1:3">
      <c t="s" r="A18" s="4">
        <v>675</v>
      </c>
    </row>
    <row r="19" spans="1:3">
      <c t="s" r="A19" s="3">
        <v>646</v>
      </c>
    </row>
    <row r="20" spans="1:3">
      <c t="s" r="A20" s="4">
        <v>676</v>
      </c>
      <c t="n" r="B20" s="6">
        <v>375</v>
      </c>
    </row>
    <row r="21" spans="1:3">
      <c t="s" r="A21" s="4">
        <v>677</v>
      </c>
      <c t="s" r="B21" s="4">
        <v>678</v>
      </c>
    </row>
    <row r="22" spans="1:3">
      <c t="s" r="A22" s="4">
        <v>673</v>
      </c>
      <c t="s" r="B22" s="4">
        <v>650</v>
      </c>
    </row>
    <row r="23" spans="1:3">
      <c t="s" r="A23" s="4">
        <v>679</v>
      </c>
    </row>
    <row r="24" spans="1:3">
      <c t="s" r="A24" s="3">
        <v>646</v>
      </c>
    </row>
    <row r="25" spans="1:3">
      <c t="s" r="A25" s="4">
        <v>673</v>
      </c>
      <c t="s" r="B25" s="4">
        <v>650</v>
      </c>
    </row>
    <row r="26" spans="1:3">
      <c t="s" r="A26" s="4">
        <v>680</v>
      </c>
      <c t="s" r="B26" s="4">
        <v>681</v>
      </c>
    </row>
    <row r="27" spans="1:3">
      <c t="s" r="A27" s="4">
        <v>682</v>
      </c>
    </row>
    <row r="28" spans="1:3">
      <c t="s" r="A28" s="3">
        <v>646</v>
      </c>
    </row>
    <row r="29" spans="1:3">
      <c t="s" r="A29" s="4">
        <v>683</v>
      </c>
      <c t="n" r="B29" s="7">
        <v>0</v>
      </c>
    </row>
    <row r="30" spans="1:3">
      <c t="s" r="A30" s="4">
        <v>684</v>
      </c>
      <c t="n" r="B30" s="6">
        <v>0</v>
      </c>
    </row>
    <row r="31" spans="1:3">
      <c t="s" r="A31" s="4">
        <v>685</v>
      </c>
    </row>
    <row r="32" spans="1:3">
      <c t="s" r="A32" s="3">
        <v>646</v>
      </c>
    </row>
    <row r="33" spans="1:3">
      <c t="s" r="A33" s="4">
        <v>683</v>
      </c>
      <c t="n" r="B33" s="6">
        <v>10000</v>
      </c>
    </row>
    <row r="34" spans="1:3">
      <c t="s" r="A34" s="4">
        <v>684</v>
      </c>
      <c t="n" r="B34" s="7">
        <v>500</v>
      </c>
    </row>
    <row r="35" spans="1:3">
      <c t="s" r="A35" s="4">
        <v>686</v>
      </c>
    </row>
    <row r="36" spans="1:3">
      <c t="s" r="A36" s="3">
        <v>646</v>
      </c>
    </row>
    <row r="37" spans="1:3">
      <c t="s" r="A37" s="4">
        <v>673</v>
      </c>
      <c t="s" r="B37" s="4">
        <v>687</v>
      </c>
    </row>
    <row r="38" spans="1:3">
      <c t="s" r="A38" s="4">
        <v>680</v>
      </c>
      <c t="s" r="B38" s="4">
        <v>688</v>
      </c>
    </row>
    <row r="39" spans="1:3">
      <c t="s" r="A39" s="4">
        <v>689</v>
      </c>
    </row>
    <row r="40" spans="1:3">
      <c t="s" r="A40" s="3">
        <v>646</v>
      </c>
    </row>
    <row r="41" spans="1:3">
      <c t="s" r="A41" s="4">
        <v>683</v>
      </c>
      <c t="n" r="B41" s="7">
        <v>10000</v>
      </c>
    </row>
    <row r="42" spans="1:3">
      <c t="s" r="A42" s="4">
        <v>684</v>
      </c>
      <c t="n" r="B42" s="6">
        <v>500</v>
      </c>
    </row>
    <row r="43" spans="1:3">
      <c t="s" r="A43" s="4">
        <v>690</v>
      </c>
    </row>
    <row r="44" spans="1:3">
      <c t="s" r="A44" s="3">
        <v>646</v>
      </c>
    </row>
    <row r="45" spans="1:3">
      <c t="s" r="A45" s="4">
        <v>683</v>
      </c>
      <c t="n" r="B45" s="6">
        <v>20000</v>
      </c>
    </row>
    <row r="46" spans="1:3">
      <c t="s" r="A46" s="4">
        <v>684</v>
      </c>
      <c t="n" r="B46" s="7">
        <v>950</v>
      </c>
    </row>
    <row r="47" spans="1:3">
      <c t="s" r="A47" s="4">
        <v>691</v>
      </c>
    </row>
    <row r="48" spans="1:3">
      <c t="s" r="A48" s="3">
        <v>646</v>
      </c>
    </row>
    <row r="49" spans="1:3">
      <c t="s" r="A49" s="4">
        <v>673</v>
      </c>
      <c t="s" r="B49" s="4">
        <v>692</v>
      </c>
    </row>
    <row r="50" spans="1:3">
      <c t="s" r="A50" s="4">
        <v>680</v>
      </c>
      <c t="s" r="B50" s="4">
        <v>693</v>
      </c>
    </row>
    <row r="51" spans="1:3">
      <c t="s" r="A51" s="4">
        <v>694</v>
      </c>
    </row>
    <row r="52" spans="1:3">
      <c t="s" r="A52" s="3">
        <v>646</v>
      </c>
    </row>
    <row r="53" spans="1:3">
      <c t="s" r="A53" s="4">
        <v>683</v>
      </c>
      <c t="n" r="B53" s="7">
        <v>20000</v>
      </c>
    </row>
    <row r="54" spans="1:3">
      <c t="s" r="A54" s="4">
        <v>684</v>
      </c>
      <c t="n" r="B54" s="6">
        <v>950</v>
      </c>
    </row>
    <row r="55" spans="1:3">
      <c t="s" r="A55" s="4">
        <v>695</v>
      </c>
    </row>
    <row r="56" spans="1:3">
      <c t="s" r="A56" s="3">
        <v>646</v>
      </c>
    </row>
    <row r="57" spans="1:3">
      <c t="s" r="A57" s="4">
        <v>683</v>
      </c>
      <c t="n" r="B57" s="6">
        <v>30000</v>
      </c>
    </row>
    <row r="58" spans="1:3">
      <c t="s" r="A58" s="4">
        <v>684</v>
      </c>
      <c t="n" r="B58" s="7">
        <v>1350</v>
      </c>
    </row>
    <row r="59" spans="1:3">
      <c t="s" r="A59" s="4">
        <v>696</v>
      </c>
    </row>
    <row r="60" spans="1:3">
      <c t="s" r="A60" s="3">
        <v>646</v>
      </c>
    </row>
    <row r="61" spans="1:3">
      <c t="s" r="A61" s="4">
        <v>673</v>
      </c>
      <c t="s" r="B61" s="4">
        <v>697</v>
      </c>
    </row>
    <row r="62" spans="1:3">
      <c t="s" r="A62" s="4">
        <v>680</v>
      </c>
      <c t="s" r="B62" s="4">
        <v>698</v>
      </c>
    </row>
    <row r="63" spans="1:3">
      <c t="s" r="A63" s="4">
        <v>699</v>
      </c>
    </row>
    <row r="64" spans="1:3">
      <c t="s" r="A64" s="3">
        <v>646</v>
      </c>
    </row>
    <row r="65" spans="1:3">
      <c t="s" r="A65" s="4">
        <v>683</v>
      </c>
      <c t="n" r="B65" s="7">
        <v>30000</v>
      </c>
    </row>
    <row r="66" spans="1:3">
      <c t="s" r="A66" s="4">
        <v>684</v>
      </c>
      <c t="n" r="B66" s="6">
        <v>1350</v>
      </c>
    </row>
    <row r="67" spans="1:3">
      <c t="s" r="A67" s="4">
        <v>700</v>
      </c>
    </row>
    <row r="68" spans="1:3">
      <c t="s" r="A68" s="3">
        <v>646</v>
      </c>
    </row>
    <row r="69" spans="1:3">
      <c t="s" r="A69" s="4">
        <v>683</v>
      </c>
      <c t="n" r="B69" s="6">
        <v>40000</v>
      </c>
    </row>
    <row r="70" spans="1:3">
      <c t="s" r="A70" s="4">
        <v>684</v>
      </c>
      <c t="n" r="B70" s="7">
        <v>1700</v>
      </c>
    </row>
    <row r="71" spans="1:3">
      <c t="s" r="A71" s="4">
        <v>701</v>
      </c>
    </row>
    <row r="72" spans="1:3">
      <c t="s" r="A72" s="3">
        <v>646</v>
      </c>
    </row>
    <row r="73" spans="1:3">
      <c t="s" r="A73" s="4">
        <v>673</v>
      </c>
      <c t="s" r="B73" s="4">
        <v>674</v>
      </c>
    </row>
    <row r="74" spans="1:3">
      <c t="s" r="A74" s="4">
        <v>680</v>
      </c>
      <c t="s" r="B74" s="4">
        <v>702</v>
      </c>
    </row>
    <row r="75" spans="1:3">
      <c t="s" r="A75" s="4">
        <v>703</v>
      </c>
    </row>
    <row r="76" spans="1:3">
      <c t="s" r="A76" s="3">
        <v>646</v>
      </c>
    </row>
    <row r="77" spans="1:3">
      <c t="s" r="A77" s="4">
        <v>683</v>
      </c>
      <c t="n" r="B77" s="7">
        <v>40000</v>
      </c>
    </row>
    <row r="78" spans="1:3">
      <c t="s" r="A78" s="4">
        <v>684</v>
      </c>
      <c t="n" r="B78" s="6">
        <v>1700</v>
      </c>
    </row>
    <row r="79" spans="1:3">
      <c t="s" r="A79" s="4">
        <v>704</v>
      </c>
    </row>
    <row r="80" spans="1:3">
      <c t="s" r="A80" s="3">
        <v>646</v>
      </c>
    </row>
    <row r="81" spans="1:3">
      <c t="s" r="A81" s="4">
        <v>683</v>
      </c>
      <c t="n" r="B81" s="6">
        <v>50000</v>
      </c>
    </row>
    <row r="82" spans="1:3">
      <c t="s" r="A82" s="4">
        <v>684</v>
      </c>
      <c t="n" r="B82" s="6">
        <v>2000</v>
      </c>
    </row>
    <row r="83" spans="1:3">
      <c t="s" r="A83" s="4">
        <v>705</v>
      </c>
    </row>
    <row r="84" spans="1:3">
      <c t="s" r="A84" s="3">
        <v>646</v>
      </c>
    </row>
    <row r="85" spans="1:3">
      <c t="s" r="A85" s="4">
        <v>664</v>
      </c>
      <c t="n" r="B85" s="6">
        <v>2401</v>
      </c>
      <c t="n" r="C85" s="6">
        <v>1855</v>
      </c>
    </row>
    <row r="86" spans="1:3">
      <c t="s" r="A86" s="4">
        <v>706</v>
      </c>
      <c t="n" r="B86" s="6">
        <v>214</v>
      </c>
      <c t="n" r="C86" s="6">
        <v>342</v>
      </c>
    </row>
    <row r="87" spans="1:3">
      <c t="s" r="A87" s="4">
        <v>707</v>
      </c>
      <c t="n" r="B87" s="6">
        <v>1128</v>
      </c>
      <c t="n" r="C87" s="6">
        <v>2628</v>
      </c>
    </row>
    <row r="88" spans="1:3">
      <c t="s" r="A88" s="4">
        <v>708</v>
      </c>
      <c t="n" r="B88" s="6">
        <v>0</v>
      </c>
      <c t="n" r="C88" s="6">
        <v>1875</v>
      </c>
    </row>
    <row r="89" spans="1:3">
      <c t="s" r="A89" s="4">
        <v>709</v>
      </c>
      <c t="n" r="B89" s="6">
        <v>270</v>
      </c>
      <c t="n" r="C89" s="6">
        <v>269</v>
      </c>
    </row>
    <row r="90" spans="1:3">
      <c t="s" r="A90" s="4">
        <v>710</v>
      </c>
      <c t="n" r="B90" s="6">
        <v>23</v>
      </c>
      <c t="n" r="C90" s="6">
        <v>214</v>
      </c>
    </row>
    <row r="91" spans="1:3">
      <c t="s" r="A91" s="4">
        <v>711</v>
      </c>
      <c t="n" r="B91" s="6">
        <v>36</v>
      </c>
      <c t="n" r="C91" s="6">
        <v>16</v>
      </c>
    </row>
    <row r="92" spans="1:3">
      <c t="s" r="A92" s="4">
        <v>712</v>
      </c>
      <c t="n" r="B92" s="6">
        <v>0</v>
      </c>
    </row>
    <row r="93" spans="1:3">
      <c t="s" r="A93" s="4">
        <v>713</v>
      </c>
      <c t="n" r="B93" s="6">
        <v>336</v>
      </c>
      <c t="n" r="C93" s="6">
        <v>358</v>
      </c>
    </row>
    <row r="94" spans="1:3">
      <c t="s" r="A94" s="4">
        <v>714</v>
      </c>
      <c t="n" r="B94" s="6">
        <v>69</v>
      </c>
      <c t="n" r="C94" s="6">
        <v>36</v>
      </c>
    </row>
    <row r="95" spans="1:3">
      <c t="s" r="A95" s="4">
        <v>665</v>
      </c>
      <c t="n" r="B95" s="6">
        <v>43</v>
      </c>
      <c t="n" r="C95" s="6">
        <v>42</v>
      </c>
    </row>
    <row r="96" spans="1:3">
      <c t="s" r="A96" s="4">
        <v>648</v>
      </c>
    </row>
    <row r="97" spans="1:3">
      <c t="s" r="A97" s="3">
        <v>646</v>
      </c>
    </row>
    <row r="98" spans="1:3">
      <c t="s" r="A98" s="4">
        <v>665</v>
      </c>
      <c t="n" r="B98" s="6">
        <v>215</v>
      </c>
      <c t="n" r="C98" s="6">
        <v>179</v>
      </c>
    </row>
    <row r="99" spans="1:3">
      <c t="s" r="A99" s="4">
        <v>715</v>
      </c>
    </row>
    <row r="100" spans="1:3">
      <c t="s" r="A100" s="3">
        <v>646</v>
      </c>
    </row>
    <row r="101" spans="1:3">
      <c t="s" r="A101" s="4">
        <v>716</v>
      </c>
      <c t="n" r="B101" s="6">
        <v>1033</v>
      </c>
      <c t="n" r="C101" s="6">
        <v>1408</v>
      </c>
    </row>
    <row r="102" spans="1:3">
      <c t="s" r="A102" s="4">
        <v>717</v>
      </c>
      <c t="n" r="B102" s="6">
        <v>0</v>
      </c>
      <c t="n" r="C102" s="6">
        <v>750</v>
      </c>
    </row>
    <row r="103" spans="1:3">
      <c t="s" r="A103" s="4">
        <v>665</v>
      </c>
      <c t="n" r="B103" s="7">
        <v>51</v>
      </c>
      <c t="n" r="C103" s="7">
        <v>50</v>
      </c>
    </row>
    <row r="104" spans="1:3">
      <c t="s" r="A104" s="4">
        <v>718</v>
      </c>
    </row>
    <row r="105" spans="1:3">
      <c t="s" r="A105" s="3">
        <v>646</v>
      </c>
    </row>
    <row r="106" spans="1:3">
      <c t="s" r="A106" s="4">
        <v>719</v>
      </c>
      <c t="n" r="B106" s="6">
        <v>242000</v>
      </c>
      <c t="n" r="C106" s="6">
        <v>644000</v>
      </c>
    </row>
    <row r="107" spans="1:3">
      <c t="s" r="A107" s="4">
        <v>720</v>
      </c>
      <c t="n" r="B107" s="7">
        <v>3754</v>
      </c>
      <c t="n" r="C107" s="7">
        <v>9118</v>
      </c>
    </row>
    <row r="108" spans="1:3">
      <c t="s" r="A108" s="4">
        <v>721</v>
      </c>
    </row>
    <row r="109" spans="1:3">
      <c t="s" r="A109" s="3">
        <v>646</v>
      </c>
    </row>
    <row r="110" spans="1:3">
      <c t="s" r="A110" s="4">
        <v>722</v>
      </c>
      <c t="n" r="B110" s="7">
        <v>931</v>
      </c>
    </row>
    <row r="111" spans="1:3">
      <c t="s" r="A111" s="4">
        <v>723</v>
      </c>
      <c t="s" r="B111" s="4">
        <v>724</v>
      </c>
    </row>
    <row r="112" spans="1:3">
      <c t="s" r="A112" s="4">
        <v>725</v>
      </c>
      <c t="n" r="B112" s="7">
        <v>0</v>
      </c>
    </row>
    <row r="113" spans="1:3">
      <c t="s" r="A113" s="4">
        <v>726</v>
      </c>
    </row>
    <row r="114" spans="1:3">
      <c t="s" r="A114" s="3">
        <v>646</v>
      </c>
    </row>
    <row r="115" spans="1:3">
      <c t="s" r="A115" s="4">
        <v>722</v>
      </c>
      <c t="n" r="B115" s="7">
        <v>348</v>
      </c>
    </row>
    <row r="116" spans="1:3">
      <c t="s" r="A116" s="4">
        <v>723</v>
      </c>
      <c t="s" r="B116" s="4">
        <v>724</v>
      </c>
    </row>
    <row r="117" spans="1:3">
      <c t="s" r="A117" s="4">
        <v>725</v>
      </c>
      <c t="n" r="B117" s="7">
        <v>0</v>
      </c>
    </row>
    <row r="118" spans="1:3">
      <c t="s" r="A118" s="4">
        <v>727</v>
      </c>
    </row>
    <row r="119" spans="1:3">
      <c t="s" r="A119" s="3">
        <v>646</v>
      </c>
    </row>
    <row r="120" spans="1:3">
      <c t="s" r="A120" s="4">
        <v>728</v>
      </c>
      <c t="n" r="B120" s="6">
        <v>14147</v>
      </c>
    </row>
    <row r="121" spans="1:3">
      <c t="s" r="A121" s="4">
        <v>729</v>
      </c>
      <c t="n" r="B121" s="6">
        <v>0</v>
      </c>
      <c t="n" r="C121" s="6">
        <v>555</v>
      </c>
    </row>
    <row r="122" spans="1:3">
      <c t="s" r="A122" s="4">
        <v>730</v>
      </c>
      <c t="n" r="B122" s="7">
        <v>0</v>
      </c>
      <c t="n" r="C122" s="7">
        <v>477</v>
      </c>
    </row>
    <row r="123" spans="1:3">
      <c t="s" r="A123" s="4">
        <v>731</v>
      </c>
    </row>
    <row r="124" spans="1:3">
      <c t="s" r="A124" s="3">
        <v>646</v>
      </c>
    </row>
    <row r="125" spans="1:3">
      <c t="s" r="A125" s="4">
        <v>732</v>
      </c>
      <c t="n" r="B125" s="6">
        <v>156</v>
      </c>
    </row>
    <row r="126" spans="1:3">
      <c t="s" r="A126" s="4">
        <v>733</v>
      </c>
    </row>
    <row r="127" spans="1:3">
      <c t="s" r="A127" s="3">
        <v>646</v>
      </c>
    </row>
    <row r="128" spans="1:3">
      <c t="s" r="A128" s="4">
        <v>728</v>
      </c>
      <c t="n" r="B128" s="7">
        <v>117</v>
      </c>
    </row>
    <row r="129" spans="1:3">
      <c t="s" r="A129" s="4">
        <v>729</v>
      </c>
      <c t="n" r="B129" s="6">
        <v>6</v>
      </c>
    </row>
    <row r="130" spans="1:3">
      <c t="s" r="A130" s="4">
        <v>730</v>
      </c>
      <c t="n" r="B130" s="7">
        <v>107</v>
      </c>
    </row>
    <row r="131" spans="1:3">
      <c t="s" r="A131" s="4">
        <v>734</v>
      </c>
      <c t="n" r="B131" s="6">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5</v>
      </c>
      <c t="s" r="B1" s="2">
        <v>1</v>
      </c>
    </row>
    <row r="2" spans="1:3">
      <c t="s" r="B2" s="2">
        <v>2</v>
      </c>
      <c t="s" r="C2" s="2">
        <v>30</v>
      </c>
    </row>
    <row r="3" spans="1:3">
      <c t="s" r="A3" s="3">
        <v>736</v>
      </c>
    </row>
    <row r="4" spans="1:3">
      <c t="n" r="A4" s="6">
        <v>2016</v>
      </c>
      <c t="n" r="B4" s="7">
        <v>18818</v>
      </c>
    </row>
    <row r="5" spans="1:3">
      <c t="n" r="A5" s="6">
        <v>2017</v>
      </c>
      <c t="n" r="B5" s="6">
        <v>17961</v>
      </c>
    </row>
    <row r="6" spans="1:3">
      <c t="n" r="A6" s="6">
        <v>2018</v>
      </c>
      <c t="n" r="B6" s="6">
        <v>16695</v>
      </c>
    </row>
    <row r="7" spans="1:3">
      <c t="n" r="A7" s="6">
        <v>2019</v>
      </c>
      <c t="n" r="B7" s="6">
        <v>16004</v>
      </c>
    </row>
    <row r="8" spans="1:3">
      <c t="n" r="A8" s="6">
        <v>2020</v>
      </c>
      <c t="n" r="B8" s="6">
        <v>15012</v>
      </c>
    </row>
    <row r="9" spans="1:3">
      <c t="s" r="A9" s="4">
        <v>516</v>
      </c>
      <c t="n" r="B9" s="6">
        <v>69741</v>
      </c>
    </row>
    <row r="10" spans="1:3">
      <c t="s" r="A10" s="4">
        <v>126</v>
      </c>
      <c t="n" r="B10" s="6">
        <v>154231</v>
      </c>
    </row>
    <row r="11" spans="1:3">
      <c t="s" r="A11" s="4">
        <v>367</v>
      </c>
    </row>
    <row r="12" spans="1:3">
      <c t="s" r="A12" s="3">
        <v>349</v>
      </c>
    </row>
    <row r="13" spans="1:3">
      <c t="s" r="A13" s="4">
        <v>737</v>
      </c>
      <c t="n" r="B13" s="7">
        <v>75914</v>
      </c>
      <c t="n" r="C13" s="7">
        <v>53499</v>
      </c>
    </row>
    <row r="14" spans="1:3">
      <c t="s" r="A14" s="4">
        <v>738</v>
      </c>
    </row>
    <row r="15" spans="1:3">
      <c t="s" r="A15" s="3">
        <v>349</v>
      </c>
    </row>
    <row r="16" spans="1:3">
      <c t="s" r="A16" s="4">
        <v>739</v>
      </c>
      <c t="s" r="B16" s="4">
        <v>421</v>
      </c>
    </row>
    <row r="17" spans="1:3">
      <c t="s" r="A17" s="4">
        <v>376</v>
      </c>
    </row>
    <row r="18" spans="1:3">
      <c t="s" r="A18" s="3">
        <v>349</v>
      </c>
    </row>
    <row r="19" spans="1:3">
      <c t="s" r="A19" s="4">
        <v>737</v>
      </c>
      <c t="n" r="B19" s="7">
        <v>21268</v>
      </c>
      <c t="n" r="C19" s="6">
        <v>17437</v>
      </c>
    </row>
    <row r="20" spans="1:3">
      <c t="s" r="A20" s="4">
        <v>740</v>
      </c>
      <c t="n" r="B20" s="6">
        <v>2034</v>
      </c>
    </row>
    <row r="21" spans="1:3">
      <c t="s" r="A21" s="4">
        <v>741</v>
      </c>
      <c t="n" r="B21" s="7">
        <v>3852</v>
      </c>
      <c t="n" r="C21" s="7">
        <v>22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22"/>
    <col customWidth="1" max="3" min="3" width="24"/>
  </cols>
  <sheetData>
    <row r="1" spans="1:3">
      <c t="s" r="A1" s="1">
        <v>742</v>
      </c>
      <c t="s" r="B1" s="2">
        <v>1</v>
      </c>
    </row>
    <row r="2" spans="1:3">
      <c t="s" r="B2" s="2">
        <v>743</v>
      </c>
      <c t="s" r="C2" s="2">
        <v>744</v>
      </c>
    </row>
    <row r="3" spans="1:3">
      <c t="s" r="A3" s="3">
        <v>745</v>
      </c>
    </row>
    <row r="4" spans="1:3">
      <c t="s" r="A4" s="4">
        <v>746</v>
      </c>
      <c t="n" r="B4" s="7">
        <v>1424</v>
      </c>
      <c t="n" r="C4" s="7">
        <v>625</v>
      </c>
    </row>
    <row r="5" spans="1:3">
      <c t="s" r="A5" s="4">
        <v>155</v>
      </c>
      <c t="n" r="B5" s="6">
        <v>470</v>
      </c>
      <c t="n" r="C5" s="7">
        <v>69</v>
      </c>
    </row>
    <row r="6" spans="1:3">
      <c t="s" r="A6" s="3">
        <v>31</v>
      </c>
    </row>
    <row r="7" spans="1:3">
      <c t="s" r="A7" s="4">
        <v>44</v>
      </c>
      <c t="n" r="B7" s="6">
        <v>1721</v>
      </c>
    </row>
    <row r="8" spans="1:3">
      <c t="s" r="A8" s="3">
        <v>45</v>
      </c>
    </row>
    <row r="9" spans="1:3">
      <c t="s" r="A9" s="4">
        <v>60</v>
      </c>
      <c t="n" r="B9" s="6">
        <v>659</v>
      </c>
    </row>
    <row r="10" spans="1:3">
      <c t="s" r="A10" s="4">
        <v>747</v>
      </c>
    </row>
    <row r="11" spans="1:3">
      <c t="s" r="A11" s="3">
        <v>745</v>
      </c>
    </row>
    <row r="12" spans="1:3">
      <c t="s" r="A12" s="4">
        <v>746</v>
      </c>
      <c t="n" r="B12" s="6">
        <v>1424</v>
      </c>
    </row>
    <row r="13" spans="1:3">
      <c t="s" r="A13" s="4">
        <v>155</v>
      </c>
      <c t="n" r="B13" s="7">
        <v>470</v>
      </c>
    </row>
    <row r="14" spans="1:3">
      <c t="s" r="A14" s="4">
        <v>748</v>
      </c>
    </row>
    <row r="15" spans="1:3">
      <c t="s" r="A15" s="3">
        <v>745</v>
      </c>
    </row>
    <row r="16" spans="1:3">
      <c t="s" r="A16" s="4">
        <v>749</v>
      </c>
      <c t="n" r="B16" s="19">
        <v>3.38</v>
      </c>
    </row>
    <row r="17" spans="1:3">
      <c t="s" r="A17" s="4">
        <v>750</v>
      </c>
    </row>
    <row r="18" spans="1:3">
      <c t="s" r="A18" s="3">
        <v>745</v>
      </c>
    </row>
    <row r="19" spans="1:3">
      <c t="s" r="A19" s="4">
        <v>374</v>
      </c>
      <c t="n" r="C19" s="6">
        <v>14736</v>
      </c>
    </row>
    <row r="20" spans="1:3">
      <c t="s" r="A20" s="4">
        <v>746</v>
      </c>
      <c t="n" r="C20" s="7">
        <v>625</v>
      </c>
    </row>
    <row r="21" spans="1:3">
      <c t="s" r="A21" s="4">
        <v>155</v>
      </c>
      <c t="n" r="C21" s="7">
        <v>69</v>
      </c>
    </row>
    <row r="22" spans="1:3">
      <c t="s" r="A22" s="4">
        <v>751</v>
      </c>
    </row>
    <row r="23" spans="1:3">
      <c t="s" r="A23" s="3">
        <v>31</v>
      </c>
    </row>
    <row r="24" spans="1:3">
      <c t="s" r="A24" s="4">
        <v>32</v>
      </c>
      <c t="n" r="B24" s="7">
        <v>1716</v>
      </c>
    </row>
    <row r="25" spans="1:3">
      <c t="s" r="A25" s="4">
        <v>37</v>
      </c>
      <c t="n" r="B25" s="6">
        <v>5</v>
      </c>
    </row>
    <row r="26" spans="1:3">
      <c t="s" r="A26" s="4">
        <v>44</v>
      </c>
      <c t="n" r="B26" s="6">
        <v>1721</v>
      </c>
    </row>
    <row r="27" spans="1:3">
      <c t="s" r="A27" s="3">
        <v>45</v>
      </c>
    </row>
    <row r="28" spans="1:3">
      <c t="s" r="A28" s="4">
        <v>46</v>
      </c>
      <c t="n" r="B28" s="6">
        <v>655</v>
      </c>
    </row>
    <row r="29" spans="1:3">
      <c t="s" r="A29" s="4">
        <v>59</v>
      </c>
      <c t="n" r="B29" s="6">
        <v>4</v>
      </c>
    </row>
    <row r="30" spans="1:3">
      <c t="s" r="A30" s="4">
        <v>60</v>
      </c>
      <c t="n" r="B30" s="7">
        <v>6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 customWidth="1" max="6" min="6" width="22"/>
    <col customWidth="1" max="7" min="7" width="22"/>
    <col customWidth="1" max="8" min="8" width="25"/>
    <col customWidth="1" max="9" min="9" width="25"/>
    <col customWidth="1" max="10" min="10" width="24"/>
    <col customWidth="1" max="11" min="11" width="25"/>
    <col customWidth="1" max="12" min="12" width="37"/>
    <col customWidth="1" max="13" min="13" width="37"/>
    <col customWidth="1" max="14" min="14" width="24"/>
  </cols>
  <sheetData>
    <row r="1" spans="1:14">
      <c t="s" r="A1" s="1">
        <v>752</v>
      </c>
      <c t="s" r="B1" s="2">
        <v>753</v>
      </c>
      <c t="s" r="C1" s="2">
        <v>754</v>
      </c>
      <c t="s" r="D1" s="2">
        <v>755</v>
      </c>
      <c t="s" r="E1" s="2">
        <v>756</v>
      </c>
      <c t="s" r="F1" s="2">
        <v>757</v>
      </c>
      <c t="s" r="G1" s="2">
        <v>758</v>
      </c>
      <c t="s" r="H1" s="2">
        <v>759</v>
      </c>
      <c t="s" r="I1" s="2">
        <v>760</v>
      </c>
      <c t="s" r="J1" s="2">
        <v>761</v>
      </c>
      <c t="s" r="K1" s="2">
        <v>762</v>
      </c>
      <c t="s" r="L1" s="2">
        <v>763</v>
      </c>
      <c t="s" r="M1" s="2">
        <v>601</v>
      </c>
      <c t="s" r="N1" s="2">
        <v>764</v>
      </c>
    </row>
    <row r="2" spans="1:14">
      <c t="s" r="A2" s="3">
        <v>248</v>
      </c>
    </row>
    <row r="3" spans="1:14">
      <c t="s" r="A3" s="4">
        <v>765</v>
      </c>
      <c t="n" r="L3" s="7">
        <v>82586</v>
      </c>
      <c t="n" r="M3" s="7">
        <v>132990</v>
      </c>
    </row>
    <row r="4" spans="1:14">
      <c t="s" r="A4" s="4">
        <v>766</v>
      </c>
      <c t="n" r="L4" s="7">
        <v>66836</v>
      </c>
      <c t="n" r="M4" s="7">
        <v>132990</v>
      </c>
    </row>
    <row r="5" spans="1:14">
      <c t="s" r="A5" s="4">
        <v>767</v>
      </c>
      <c t="n" r="L5" s="6">
        <v>729000</v>
      </c>
      <c t="n" r="M5" s="6">
        <v>1233000</v>
      </c>
    </row>
    <row r="6" spans="1:14">
      <c t="s" r="A6" s="4">
        <v>768</v>
      </c>
      <c t="n" r="L6" s="7">
        <v>15</v>
      </c>
      <c t="n" r="M6" s="7">
        <v>14</v>
      </c>
      <c t="n" r="N6" s="7">
        <v>14</v>
      </c>
    </row>
    <row r="7" spans="1:14">
      <c t="s" r="A7" s="4">
        <v>769</v>
      </c>
      <c t="n" r="L7" s="8">
        <v>15.5</v>
      </c>
      <c t="n" r="M7" s="7">
        <v>15</v>
      </c>
    </row>
    <row r="8" spans="1:14">
      <c t="s" r="A8" s="4">
        <v>770</v>
      </c>
      <c t="n" r="L8" s="7">
        <v>11228</v>
      </c>
      <c t="n" r="M8" s="7">
        <v>17461</v>
      </c>
    </row>
    <row r="9" spans="1:14">
      <c t="s" r="A9" s="4">
        <v>771</v>
      </c>
      <c t="n" r="L9" s="6">
        <v>45830</v>
      </c>
      <c t="n" r="M9" s="6">
        <v>67477</v>
      </c>
    </row>
    <row r="10" spans="1:14">
      <c t="s" r="A10" s="4">
        <v>772</v>
      </c>
      <c t="n" r="L10" s="6">
        <v>719</v>
      </c>
      <c t="n" r="M10" s="6">
        <v>2636</v>
      </c>
    </row>
    <row r="11" spans="1:14">
      <c t="s" r="A11" s="4">
        <v>773</v>
      </c>
      <c t="n" r="L11" s="6">
        <v>1329</v>
      </c>
    </row>
    <row r="12" spans="1:14">
      <c t="s" r="A12" s="4">
        <v>774</v>
      </c>
      <c t="n" r="L12" s="6">
        <v>23480</v>
      </c>
      <c t="n" r="M12" s="7">
        <v>44054</v>
      </c>
    </row>
    <row r="13" spans="1:14">
      <c t="s" r="A13" s="4">
        <v>775</v>
      </c>
      <c t="n" r="L13" s="6">
        <v>3163</v>
      </c>
    </row>
    <row r="14" spans="1:14">
      <c t="s" r="A14" s="4">
        <v>776</v>
      </c>
      <c t="n" r="L14" s="7">
        <v>2356</v>
      </c>
    </row>
    <row r="15" spans="1:14">
      <c t="s" r="A15" s="4">
        <v>777</v>
      </c>
    </row>
    <row r="16" spans="1:14">
      <c t="s" r="A16" s="3">
        <v>248</v>
      </c>
    </row>
    <row r="17" spans="1:14">
      <c t="s" r="A17" s="4">
        <v>778</v>
      </c>
      <c t="n" r="K17" s="6">
        <v>24</v>
      </c>
    </row>
    <row r="18" spans="1:14">
      <c t="s" r="A18" s="4">
        <v>765</v>
      </c>
      <c t="n" r="K18" s="7">
        <v>2148</v>
      </c>
    </row>
    <row r="19" spans="1:14">
      <c t="s" r="A19" s="4">
        <v>766</v>
      </c>
      <c t="n" r="K19" s="7">
        <v>2148</v>
      </c>
    </row>
    <row r="20" spans="1:14">
      <c t="s" r="A20" s="4">
        <v>779</v>
      </c>
    </row>
    <row r="21" spans="1:14">
      <c t="s" r="A21" s="3">
        <v>248</v>
      </c>
    </row>
    <row r="22" spans="1:14">
      <c t="s" r="A22" s="4">
        <v>780</v>
      </c>
      <c t="n" r="J22" s="6">
        <v>22293</v>
      </c>
    </row>
    <row r="23" spans="1:14">
      <c t="s" r="A23" s="4">
        <v>765</v>
      </c>
      <c t="n" r="J23" s="7">
        <v>3416</v>
      </c>
    </row>
    <row r="24" spans="1:14">
      <c t="s" r="A24" s="4">
        <v>766</v>
      </c>
      <c t="n" r="J24" s="7">
        <v>3416</v>
      </c>
    </row>
    <row r="25" spans="1:14">
      <c t="s" r="A25" s="4">
        <v>781</v>
      </c>
    </row>
    <row r="26" spans="1:14">
      <c t="s" r="A26" s="3">
        <v>248</v>
      </c>
    </row>
    <row r="27" spans="1:14">
      <c t="s" r="A27" s="4">
        <v>778</v>
      </c>
      <c t="n" r="I27" s="6">
        <v>164</v>
      </c>
    </row>
    <row r="28" spans="1:14">
      <c t="s" r="A28" s="4">
        <v>765</v>
      </c>
      <c t="n" r="I28" s="7">
        <v>10900</v>
      </c>
    </row>
    <row r="29" spans="1:14">
      <c t="s" r="A29" s="4">
        <v>766</v>
      </c>
      <c t="n" r="I29" s="7">
        <v>10900</v>
      </c>
    </row>
    <row r="30" spans="1:14">
      <c t="s" r="A30" s="4">
        <v>782</v>
      </c>
    </row>
    <row r="31" spans="1:14">
      <c t="s" r="A31" s="3">
        <v>248</v>
      </c>
    </row>
    <row r="32" spans="1:14">
      <c t="s" r="A32" s="4">
        <v>778</v>
      </c>
      <c t="n" r="H32" s="6">
        <v>62</v>
      </c>
    </row>
    <row r="33" spans="1:14">
      <c t="s" r="A33" s="4">
        <v>765</v>
      </c>
      <c t="n" r="H33" s="7">
        <v>4464</v>
      </c>
    </row>
    <row r="34" spans="1:14">
      <c t="s" r="A34" s="4">
        <v>766</v>
      </c>
      <c t="n" r="H34" s="7">
        <v>4464</v>
      </c>
    </row>
    <row r="35" spans="1:14">
      <c t="s" r="A35" s="4">
        <v>783</v>
      </c>
    </row>
    <row r="36" spans="1:14">
      <c t="s" r="A36" s="3">
        <v>248</v>
      </c>
    </row>
    <row r="37" spans="1:14">
      <c t="s" r="A37" s="4">
        <v>784</v>
      </c>
      <c t="n" r="G37" s="19">
        <v>1.13</v>
      </c>
    </row>
    <row r="38" spans="1:14">
      <c t="s" r="A38" s="4">
        <v>765</v>
      </c>
      <c t="n" r="G38" s="7">
        <v>263</v>
      </c>
    </row>
    <row r="39" spans="1:14">
      <c t="s" r="A39" s="4">
        <v>766</v>
      </c>
      <c t="n" r="G39" s="7">
        <v>263</v>
      </c>
    </row>
    <row r="40" spans="1:14">
      <c t="s" r="A40" s="4">
        <v>785</v>
      </c>
    </row>
    <row r="41" spans="1:14">
      <c t="s" r="A41" s="3">
        <v>248</v>
      </c>
    </row>
    <row r="42" spans="1:14">
      <c t="s" r="A42" s="4">
        <v>784</v>
      </c>
      <c t="n" r="F42" s="19">
        <v>1.95</v>
      </c>
    </row>
    <row r="43" spans="1:14">
      <c t="s" r="A43" s="4">
        <v>765</v>
      </c>
      <c t="n" r="F43" s="7">
        <v>500</v>
      </c>
    </row>
    <row r="44" spans="1:14">
      <c t="s" r="A44" s="4">
        <v>766</v>
      </c>
      <c t="n" r="F44" s="7">
        <v>500</v>
      </c>
    </row>
    <row r="45" spans="1:14">
      <c t="s" r="A45" s="4">
        <v>786</v>
      </c>
    </row>
    <row r="46" spans="1:14">
      <c t="s" r="A46" s="3">
        <v>248</v>
      </c>
    </row>
    <row r="47" spans="1:14">
      <c t="s" r="A47" s="4">
        <v>778</v>
      </c>
      <c t="n" r="E47" s="6">
        <v>10</v>
      </c>
    </row>
    <row r="48" spans="1:14">
      <c t="s" r="A48" s="4">
        <v>765</v>
      </c>
      <c t="n" r="E48" s="7">
        <v>420</v>
      </c>
    </row>
    <row r="49" spans="1:14">
      <c t="s" r="A49" s="4">
        <v>766</v>
      </c>
      <c t="n" r="E49" s="7">
        <v>420</v>
      </c>
    </row>
    <row r="50" spans="1:14">
      <c t="s" r="A50" s="4">
        <v>787</v>
      </c>
    </row>
    <row r="51" spans="1:14">
      <c t="s" r="A51" s="3">
        <v>248</v>
      </c>
    </row>
    <row r="52" spans="1:14">
      <c t="s" r="A52" s="4">
        <v>778</v>
      </c>
      <c t="n" r="E52" s="6">
        <v>18</v>
      </c>
    </row>
    <row r="53" spans="1:14">
      <c t="s" r="A53" s="4">
        <v>765</v>
      </c>
      <c t="n" r="E53" s="7">
        <v>774</v>
      </c>
    </row>
    <row r="54" spans="1:14">
      <c t="s" r="A54" s="4">
        <v>766</v>
      </c>
      <c t="n" r="E54" s="7">
        <v>774</v>
      </c>
    </row>
    <row r="55" spans="1:14">
      <c t="s" r="A55" s="4">
        <v>788</v>
      </c>
    </row>
    <row r="56" spans="1:14">
      <c t="s" r="A56" s="3">
        <v>248</v>
      </c>
    </row>
    <row r="57" spans="1:14">
      <c t="s" r="A57" s="4">
        <v>780</v>
      </c>
      <c t="n" r="D57" s="6">
        <v>296967</v>
      </c>
    </row>
    <row r="58" spans="1:14">
      <c t="s" r="A58" s="4">
        <v>765</v>
      </c>
      <c t="n" r="D58" s="7">
        <v>52500</v>
      </c>
    </row>
    <row r="59" spans="1:14">
      <c t="s" r="A59" s="4">
        <v>766</v>
      </c>
      <c t="n" r="D59" s="7">
        <v>36750</v>
      </c>
    </row>
    <row r="60" spans="1:14">
      <c t="s" r="A60" s="4">
        <v>789</v>
      </c>
    </row>
    <row r="61" spans="1:14">
      <c t="s" r="A61" s="3">
        <v>248</v>
      </c>
    </row>
    <row r="62" spans="1:14">
      <c t="s" r="A62" s="4">
        <v>778</v>
      </c>
      <c t="n" r="C62" s="6">
        <v>12</v>
      </c>
    </row>
    <row r="63" spans="1:14">
      <c t="s" r="A63" s="4">
        <v>765</v>
      </c>
      <c t="n" r="C63" s="7">
        <v>629</v>
      </c>
    </row>
    <row r="64" spans="1:14">
      <c t="s" r="A64" s="4">
        <v>766</v>
      </c>
      <c t="n" r="C64" s="7">
        <v>629</v>
      </c>
    </row>
    <row r="65" spans="1:14">
      <c t="s" r="A65" s="4">
        <v>790</v>
      </c>
    </row>
    <row r="66" spans="1:14">
      <c t="s" r="A66" s="3">
        <v>248</v>
      </c>
    </row>
    <row r="67" spans="1:14">
      <c t="s" r="A67" s="4">
        <v>778</v>
      </c>
      <c t="n" r="B67" s="6">
        <v>87</v>
      </c>
    </row>
    <row r="68" spans="1:14">
      <c t="s" r="A68" s="4">
        <v>765</v>
      </c>
      <c t="n" r="B68" s="7">
        <v>6572</v>
      </c>
    </row>
    <row r="69" spans="1:14">
      <c t="s" r="A69" s="4">
        <v>766</v>
      </c>
      <c t="n" r="B69" s="7">
        <v>65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 customWidth="1" max="6" min="6" width="25"/>
    <col customWidth="1" max="7" min="7" width="25"/>
    <col customWidth="1" max="8" min="8" width="25"/>
    <col customWidth="1" max="9" min="9" width="25"/>
    <col customWidth="1" max="10" min="10" width="37"/>
    <col customWidth="1" max="11" min="11" width="37"/>
    <col customWidth="1" max="12" min="12" width="24"/>
  </cols>
  <sheetData>
    <row r="1" spans="1:12">
      <c t="s" r="A1" s="1">
        <v>791</v>
      </c>
      <c t="s" r="B1" s="2">
        <v>792</v>
      </c>
      <c t="s" r="C1" s="2">
        <v>793</v>
      </c>
      <c t="s" r="D1" s="2">
        <v>794</v>
      </c>
      <c t="s" r="E1" s="2">
        <v>795</v>
      </c>
      <c t="s" r="F1" s="2">
        <v>796</v>
      </c>
      <c t="s" r="G1" s="2">
        <v>797</v>
      </c>
      <c t="s" r="H1" s="2">
        <v>798</v>
      </c>
      <c t="s" r="I1" s="2">
        <v>799</v>
      </c>
      <c t="s" r="J1" s="2">
        <v>763</v>
      </c>
      <c t="s" r="K1" s="2">
        <v>601</v>
      </c>
      <c t="s" r="L1" s="2">
        <v>764</v>
      </c>
    </row>
    <row r="2" spans="1:12">
      <c t="s" r="A2" s="3">
        <v>248</v>
      </c>
    </row>
    <row r="3" spans="1:12">
      <c t="s" r="A3" s="4">
        <v>765</v>
      </c>
      <c t="n" r="J3" s="7">
        <v>82586</v>
      </c>
      <c t="n" r="K3" s="7">
        <v>132990</v>
      </c>
    </row>
    <row r="4" spans="1:12">
      <c t="s" r="A4" s="4">
        <v>766</v>
      </c>
      <c t="n" r="J4" s="7">
        <v>66836</v>
      </c>
      <c t="n" r="K4" s="7">
        <v>132990</v>
      </c>
    </row>
    <row r="5" spans="1:12">
      <c t="s" r="A5" s="4">
        <v>767</v>
      </c>
      <c t="n" r="J5" s="6">
        <v>729000</v>
      </c>
      <c t="n" r="K5" s="6">
        <v>1233000</v>
      </c>
    </row>
    <row r="6" spans="1:12">
      <c t="s" r="A6" s="4">
        <v>768</v>
      </c>
      <c t="n" r="J6" s="7">
        <v>15</v>
      </c>
      <c t="n" r="K6" s="7">
        <v>14</v>
      </c>
      <c t="n" r="L6" s="7">
        <v>14</v>
      </c>
    </row>
    <row r="7" spans="1:12">
      <c t="s" r="A7" s="4">
        <v>769</v>
      </c>
      <c t="n" r="J7" s="8">
        <v>15.5</v>
      </c>
      <c t="n" r="K7" s="7">
        <v>15</v>
      </c>
    </row>
    <row r="8" spans="1:12">
      <c t="s" r="A8" s="4">
        <v>770</v>
      </c>
      <c t="n" r="J8" s="7">
        <v>11228</v>
      </c>
      <c t="n" r="K8" s="7">
        <v>17461</v>
      </c>
    </row>
    <row r="9" spans="1:12">
      <c t="s" r="A9" s="4">
        <v>772</v>
      </c>
      <c t="n" r="J9" s="6">
        <v>719</v>
      </c>
      <c t="n" r="K9" s="6">
        <v>2636</v>
      </c>
    </row>
    <row r="10" spans="1:12">
      <c t="s" r="A10" s="4">
        <v>800</v>
      </c>
      <c t="n" r="K10" s="6">
        <v>1362</v>
      </c>
    </row>
    <row r="11" spans="1:12">
      <c t="s" r="A11" s="4">
        <v>771</v>
      </c>
      <c t="n" r="J11" s="6">
        <v>45830</v>
      </c>
      <c t="n" r="K11" s="6">
        <v>67477</v>
      </c>
    </row>
    <row r="12" spans="1:12">
      <c t="s" r="A12" s="4">
        <v>774</v>
      </c>
      <c t="n" r="J12" s="7">
        <v>23480</v>
      </c>
      <c t="n" r="K12" s="7">
        <v>44054</v>
      </c>
    </row>
    <row r="13" spans="1:12">
      <c t="s" r="A13" s="4">
        <v>801</v>
      </c>
    </row>
    <row r="14" spans="1:12">
      <c t="s" r="A14" s="3">
        <v>248</v>
      </c>
    </row>
    <row r="15" spans="1:12">
      <c t="s" r="A15" s="4">
        <v>778</v>
      </c>
      <c t="n" r="I15" s="6">
        <v>24</v>
      </c>
    </row>
    <row r="16" spans="1:12">
      <c t="s" r="A16" s="4">
        <v>765</v>
      </c>
      <c t="n" r="I16" s="7">
        <v>1104</v>
      </c>
    </row>
    <row r="17" spans="1:12">
      <c t="s" r="A17" s="4">
        <v>766</v>
      </c>
      <c t="n" r="I17" s="7">
        <v>1104</v>
      </c>
    </row>
    <row r="18" spans="1:12">
      <c t="s" r="A18" s="4">
        <v>802</v>
      </c>
    </row>
    <row r="19" spans="1:12">
      <c t="s" r="A19" s="3">
        <v>248</v>
      </c>
    </row>
    <row r="20" spans="1:12">
      <c t="s" r="A20" s="4">
        <v>778</v>
      </c>
      <c t="n" r="I20" s="6">
        <v>24</v>
      </c>
    </row>
    <row r="21" spans="1:12">
      <c t="s" r="A21" s="4">
        <v>765</v>
      </c>
      <c t="n" r="I21" s="7">
        <v>1320</v>
      </c>
    </row>
    <row r="22" spans="1:12">
      <c t="s" r="A22" s="4">
        <v>766</v>
      </c>
      <c t="n" r="I22" s="7">
        <v>1320</v>
      </c>
    </row>
    <row r="23" spans="1:12">
      <c t="s" r="A23" s="4">
        <v>803</v>
      </c>
    </row>
    <row r="24" spans="1:12">
      <c t="s" r="A24" s="3">
        <v>248</v>
      </c>
    </row>
    <row r="25" spans="1:12">
      <c t="s" r="A25" s="4">
        <v>778</v>
      </c>
      <c t="n" r="I25" s="6">
        <v>30</v>
      </c>
    </row>
    <row r="26" spans="1:12">
      <c t="s" r="A26" s="4">
        <v>765</v>
      </c>
      <c t="n" r="I26" s="7">
        <v>1080</v>
      </c>
    </row>
    <row r="27" spans="1:12">
      <c t="s" r="A27" s="4">
        <v>766</v>
      </c>
      <c t="n" r="I27" s="7">
        <v>1080</v>
      </c>
    </row>
    <row r="28" spans="1:12">
      <c t="s" r="A28" s="4">
        <v>804</v>
      </c>
    </row>
    <row r="29" spans="1:12">
      <c t="s" r="A29" s="3">
        <v>248</v>
      </c>
    </row>
    <row r="30" spans="1:12">
      <c t="s" r="A30" s="4">
        <v>778</v>
      </c>
      <c t="n" r="I30" s="6">
        <v>64</v>
      </c>
    </row>
    <row r="31" spans="1:12">
      <c t="s" r="A31" s="4">
        <v>765</v>
      </c>
      <c t="n" r="I31" s="7">
        <v>3520</v>
      </c>
    </row>
    <row r="32" spans="1:12">
      <c t="s" r="A32" s="4">
        <v>766</v>
      </c>
      <c t="n" r="I32" s="7">
        <v>3520</v>
      </c>
    </row>
    <row r="33" spans="1:12">
      <c t="s" r="A33" s="4">
        <v>805</v>
      </c>
    </row>
    <row r="34" spans="1:12">
      <c t="s" r="A34" s="3">
        <v>248</v>
      </c>
    </row>
    <row r="35" spans="1:12">
      <c t="s" r="A35" s="4">
        <v>778</v>
      </c>
      <c t="n" r="H35" s="6">
        <v>144</v>
      </c>
    </row>
    <row r="36" spans="1:12">
      <c t="s" r="A36" s="4">
        <v>765</v>
      </c>
      <c t="n" r="H36" s="7">
        <v>1566</v>
      </c>
    </row>
    <row r="37" spans="1:12">
      <c t="s" r="A37" s="4">
        <v>766</v>
      </c>
      <c t="n" r="H37" s="7">
        <v>1566</v>
      </c>
    </row>
    <row r="38" spans="1:12">
      <c t="s" r="A38" s="4">
        <v>806</v>
      </c>
    </row>
    <row r="39" spans="1:12">
      <c t="s" r="A39" s="3">
        <v>248</v>
      </c>
    </row>
    <row r="40" spans="1:12">
      <c t="s" r="A40" s="4">
        <v>778</v>
      </c>
      <c t="n" r="G40" s="6">
        <v>128</v>
      </c>
    </row>
    <row r="41" spans="1:12">
      <c t="s" r="A41" s="4">
        <v>765</v>
      </c>
      <c t="n" r="G41" s="7">
        <v>4848</v>
      </c>
    </row>
    <row r="42" spans="1:12">
      <c t="s" r="A42" s="4">
        <v>766</v>
      </c>
      <c t="n" r="G42" s="7">
        <v>4848</v>
      </c>
    </row>
    <row r="43" spans="1:12">
      <c t="s" r="A43" s="4">
        <v>807</v>
      </c>
    </row>
    <row r="44" spans="1:12">
      <c t="s" r="A44" s="3">
        <v>248</v>
      </c>
    </row>
    <row r="45" spans="1:12">
      <c t="s" r="A45" s="4">
        <v>778</v>
      </c>
      <c t="n" r="F45" s="6">
        <v>142</v>
      </c>
    </row>
    <row r="46" spans="1:12">
      <c t="s" r="A46" s="4">
        <v>765</v>
      </c>
      <c t="n" r="F46" s="7">
        <v>6840</v>
      </c>
    </row>
    <row r="47" spans="1:12">
      <c t="s" r="A47" s="4">
        <v>766</v>
      </c>
      <c t="n" r="F47" s="7">
        <v>6840</v>
      </c>
    </row>
    <row r="48" spans="1:12">
      <c t="s" r="A48" s="4">
        <v>808</v>
      </c>
    </row>
    <row r="49" spans="1:12">
      <c t="s" r="A49" s="3">
        <v>248</v>
      </c>
    </row>
    <row r="50" spans="1:12">
      <c t="s" r="A50" s="4">
        <v>778</v>
      </c>
      <c t="n" r="E50" s="6">
        <v>54</v>
      </c>
    </row>
    <row r="51" spans="1:12">
      <c t="s" r="A51" s="4">
        <v>765</v>
      </c>
      <c t="n" r="E51" s="7">
        <v>2646</v>
      </c>
    </row>
    <row r="52" spans="1:12">
      <c t="s" r="A52" s="4">
        <v>766</v>
      </c>
      <c t="n" r="E52" s="7">
        <v>2646</v>
      </c>
    </row>
    <row r="53" spans="1:12">
      <c t="s" r="A53" s="4">
        <v>809</v>
      </c>
    </row>
    <row r="54" spans="1:12">
      <c t="s" r="A54" s="3">
        <v>248</v>
      </c>
    </row>
    <row r="55" spans="1:12">
      <c t="s" r="A55" s="4">
        <v>778</v>
      </c>
      <c t="n" r="D55" s="6">
        <v>80</v>
      </c>
    </row>
    <row r="56" spans="1:12">
      <c t="s" r="A56" s="4">
        <v>765</v>
      </c>
      <c t="n" r="D56" s="7">
        <v>4320</v>
      </c>
    </row>
    <row r="57" spans="1:12">
      <c t="s" r="A57" s="4">
        <v>766</v>
      </c>
      <c t="n" r="D57" s="7">
        <v>4320</v>
      </c>
    </row>
    <row r="58" spans="1:12">
      <c t="s" r="A58" s="4">
        <v>810</v>
      </c>
    </row>
    <row r="59" spans="1:12">
      <c t="s" r="A59" s="3">
        <v>248</v>
      </c>
    </row>
    <row r="60" spans="1:12">
      <c t="s" r="A60" s="4">
        <v>780</v>
      </c>
      <c t="n" r="C60" s="6">
        <v>16</v>
      </c>
    </row>
    <row r="61" spans="1:12">
      <c t="s" r="A61" s="4">
        <v>765</v>
      </c>
      <c t="n" r="C61" s="7">
        <v>2246</v>
      </c>
    </row>
    <row r="62" spans="1:12">
      <c t="s" r="A62" s="4">
        <v>766</v>
      </c>
      <c t="n" r="C62" s="7">
        <v>2246</v>
      </c>
    </row>
    <row r="63" spans="1:12">
      <c t="s" r="A63" s="4">
        <v>811</v>
      </c>
    </row>
    <row r="64" spans="1:12">
      <c t="s" r="A64" s="3">
        <v>248</v>
      </c>
    </row>
    <row r="65" spans="1:12">
      <c t="s" r="A65" s="4">
        <v>778</v>
      </c>
      <c t="n" r="B65" s="6">
        <v>240</v>
      </c>
    </row>
    <row r="66" spans="1:12">
      <c t="s" r="A66" s="4">
        <v>765</v>
      </c>
      <c t="n" r="B66" s="7">
        <v>16800</v>
      </c>
    </row>
    <row r="67" spans="1:12">
      <c t="s" r="A67" s="4">
        <v>766</v>
      </c>
      <c t="n" r="B67" s="7">
        <v>16800</v>
      </c>
    </row>
    <row r="68" spans="1:12">
      <c t="s" r="A68" s="4">
        <v>812</v>
      </c>
    </row>
    <row r="69" spans="1:12">
      <c t="s" r="A69" s="3">
        <v>248</v>
      </c>
    </row>
    <row r="70" spans="1:12">
      <c t="s" r="A70" s="4">
        <v>778</v>
      </c>
      <c t="n" r="B70" s="6">
        <v>462</v>
      </c>
    </row>
    <row r="71" spans="1:12">
      <c t="s" r="A71" s="4">
        <v>765</v>
      </c>
      <c t="n" r="B71" s="7">
        <v>30400</v>
      </c>
    </row>
    <row r="72" spans="1:12">
      <c t="s" r="A72" s="4">
        <v>766</v>
      </c>
      <c t="n" r="B72" s="7">
        <v>30400</v>
      </c>
    </row>
    <row r="73" spans="1:12">
      <c t="s" r="A73" s="4">
        <v>813</v>
      </c>
    </row>
    <row r="74" spans="1:12">
      <c t="s" r="A74" s="3">
        <v>248</v>
      </c>
    </row>
    <row r="75" spans="1:12">
      <c t="s" r="A75" s="4">
        <v>778</v>
      </c>
      <c t="n" r="B75" s="6">
        <v>240</v>
      </c>
    </row>
    <row r="76" spans="1:12">
      <c t="s" r="A76" s="4">
        <v>765</v>
      </c>
      <c t="n" r="B76" s="7">
        <v>15600</v>
      </c>
    </row>
    <row r="77" spans="1:12">
      <c t="s" r="A77" s="4">
        <v>766</v>
      </c>
      <c t="n" r="B77" s="7">
        <v>15600</v>
      </c>
    </row>
    <row r="78" spans="1:12">
      <c t="s" r="A78" s="4">
        <v>814</v>
      </c>
    </row>
    <row r="79" spans="1:12">
      <c t="s" r="A79" s="3">
        <v>248</v>
      </c>
    </row>
    <row r="80" spans="1:12">
      <c t="s" r="A80" s="4">
        <v>778</v>
      </c>
      <c t="n" r="B80" s="6">
        <v>120</v>
      </c>
    </row>
    <row r="81" spans="1:12">
      <c t="s" r="A81" s="4">
        <v>765</v>
      </c>
      <c t="n" r="B81" s="7">
        <v>7500</v>
      </c>
    </row>
    <row r="82" spans="1:12">
      <c t="s" r="A82" s="4">
        <v>766</v>
      </c>
      <c t="n" r="B82" s="7">
        <v>7500</v>
      </c>
    </row>
    <row r="83" spans="1:12">
      <c t="s" r="A83" s="4">
        <v>815</v>
      </c>
    </row>
    <row r="84" spans="1:12">
      <c t="s" r="A84" s="3">
        <v>248</v>
      </c>
    </row>
    <row r="85" spans="1:12">
      <c t="s" r="A85" s="4">
        <v>778</v>
      </c>
      <c t="n" r="B85" s="6">
        <v>180</v>
      </c>
    </row>
    <row r="86" spans="1:12">
      <c t="s" r="A86" s="4">
        <v>765</v>
      </c>
      <c t="n" r="B86" s="7">
        <v>12850</v>
      </c>
    </row>
    <row r="87" spans="1:12">
      <c t="s" r="A87" s="4">
        <v>766</v>
      </c>
      <c t="n" r="B87" s="7">
        <v>12850</v>
      </c>
    </row>
    <row r="88" spans="1:12">
      <c t="s" r="A88" s="4">
        <v>816</v>
      </c>
    </row>
    <row r="89" spans="1:12">
      <c t="s" r="A89" s="3">
        <v>248</v>
      </c>
    </row>
    <row r="90" spans="1:12">
      <c t="s" r="A90" s="4">
        <v>778</v>
      </c>
      <c t="n" r="B90" s="6">
        <v>180</v>
      </c>
    </row>
    <row r="91" spans="1:12">
      <c t="s" r="A91" s="4">
        <v>765</v>
      </c>
      <c t="n" r="B91" s="7">
        <v>12850</v>
      </c>
    </row>
    <row r="92" spans="1:12">
      <c t="s" r="A92" s="4">
        <v>766</v>
      </c>
      <c t="n" r="B92" s="7">
        <v>12850</v>
      </c>
    </row>
    <row r="93" spans="1:12">
      <c t="s" r="A93" s="4">
        <v>817</v>
      </c>
    </row>
    <row r="94" spans="1:12">
      <c t="s" r="A94" s="3">
        <v>248</v>
      </c>
    </row>
    <row r="95" spans="1:12">
      <c t="s" r="A95" s="4">
        <v>778</v>
      </c>
      <c t="n" r="B95" s="6">
        <v>72</v>
      </c>
    </row>
    <row r="96" spans="1:12">
      <c t="s" r="A96" s="4">
        <v>765</v>
      </c>
      <c t="n" r="B96" s="7">
        <v>7500</v>
      </c>
    </row>
    <row r="97" spans="1:12">
      <c t="s" r="A97" s="4">
        <v>766</v>
      </c>
      <c t="n" r="B97" s="7">
        <v>7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8</v>
      </c>
      <c t="s" r="B1" s="2">
        <v>1</v>
      </c>
    </row>
    <row r="2" spans="1:4">
      <c t="s" r="B2" s="2">
        <v>2</v>
      </c>
      <c t="s" r="C2" s="2">
        <v>30</v>
      </c>
      <c t="s" r="D2" s="2">
        <v>819</v>
      </c>
    </row>
    <row r="3" spans="1:4">
      <c t="s" r="A3" s="3">
        <v>248</v>
      </c>
    </row>
    <row r="4" spans="1:4">
      <c t="s" r="A4" s="4">
        <v>820</v>
      </c>
      <c t="n" r="B4" s="7">
        <v>71493</v>
      </c>
      <c t="n" r="C4" s="7">
        <v>132990</v>
      </c>
    </row>
    <row r="5" spans="1:4">
      <c t="s" r="A5" s="4">
        <v>821</v>
      </c>
      <c t="n" r="B5" s="6">
        <v>12735</v>
      </c>
    </row>
    <row r="6" spans="1:4">
      <c t="s" r="A6" s="4">
        <v>822</v>
      </c>
      <c t="n" r="B6" s="6">
        <v>-1642</v>
      </c>
    </row>
    <row r="7" spans="1:4">
      <c t="s" r="A7" s="4">
        <v>823</v>
      </c>
      <c t="n" r="B7" s="6">
        <v>-719</v>
      </c>
      <c t="n" r="C7" s="6">
        <v>-2637</v>
      </c>
    </row>
    <row r="8" spans="1:4">
      <c t="s" r="A8" s="4">
        <v>824</v>
      </c>
      <c t="n" r="B8" s="6">
        <v>-1329</v>
      </c>
      <c t="n" r="C8" s="6">
        <v>-1361</v>
      </c>
    </row>
    <row r="9" spans="1:4">
      <c t="s" r="A9" s="4">
        <v>825</v>
      </c>
      <c t="n" r="B9" s="6">
        <v>80538</v>
      </c>
      <c t="n" r="C9" s="6">
        <v>128992</v>
      </c>
    </row>
    <row r="10" spans="1:4">
      <c t="s" r="A10" s="4">
        <v>826</v>
      </c>
      <c t="n" r="B10" s="6">
        <v>-11228</v>
      </c>
      <c t="n" r="C10" s="6">
        <v>-17461</v>
      </c>
    </row>
    <row r="11" spans="1:4">
      <c t="s" r="A11" s="4">
        <v>827</v>
      </c>
      <c t="n" r="B11" s="6">
        <v>-45830</v>
      </c>
      <c t="n" r="C11" s="6">
        <v>-67477</v>
      </c>
    </row>
    <row r="12" spans="1:4">
      <c t="s" r="A12" s="4">
        <v>828</v>
      </c>
      <c t="n" r="B12" s="7">
        <v>23480</v>
      </c>
      <c t="n" r="C12" s="7">
        <v>44054</v>
      </c>
    </row>
    <row r="13" spans="1:4">
      <c t="s" r="A13" s="4">
        <v>829</v>
      </c>
      <c t="n" r="B13" s="7">
        <v>15</v>
      </c>
      <c t="n" r="C13" s="7">
        <v>14</v>
      </c>
      <c t="n" r="D13" s="7">
        <v>14</v>
      </c>
    </row>
    <row r="14" spans="1:4">
      <c t="s" r="A14" s="4">
        <v>830</v>
      </c>
      <c t="n" r="B14" s="8">
        <v>15.5</v>
      </c>
      <c t="n" r="C14" s="7">
        <v>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1</v>
      </c>
      <c t="s" r="B1" s="2">
        <v>1</v>
      </c>
    </row>
    <row r="2" spans="1:3">
      <c t="s" r="B2" s="2">
        <v>2</v>
      </c>
      <c t="s" r="C2" s="2">
        <v>30</v>
      </c>
    </row>
    <row r="3" spans="1:3">
      <c t="s" r="A3" s="3">
        <v>832</v>
      </c>
    </row>
    <row r="4" spans="1:3">
      <c t="s" r="A4" s="4">
        <v>833</v>
      </c>
      <c t="n" r="B4" s="7">
        <v>101807</v>
      </c>
      <c t="n" r="C4" s="7">
        <v>78735</v>
      </c>
    </row>
    <row r="5" spans="1:3">
      <c t="s" r="A5" s="4">
        <v>107</v>
      </c>
      <c t="n" r="B5" s="6">
        <v>11457</v>
      </c>
      <c t="n" r="C5" s="6">
        <v>5772</v>
      </c>
    </row>
    <row r="6" spans="1:3">
      <c t="s" r="A6" s="4">
        <v>110</v>
      </c>
      <c t="n" r="B6" s="7">
        <v>5998</v>
      </c>
      <c t="n" r="C6" s="7">
        <v>2657</v>
      </c>
    </row>
    <row r="7" spans="1:3">
      <c t="s" r="A7" s="3">
        <v>834</v>
      </c>
    </row>
    <row r="8" spans="1:3">
      <c t="s" r="A8" s="4">
        <v>835</v>
      </c>
      <c t="n" r="B8" s="8">
        <v>0.83</v>
      </c>
      <c t="n" r="C8" s="8">
        <v>0.48</v>
      </c>
    </row>
    <row r="9" spans="1:3">
      <c t="s" r="A9" s="4">
        <v>836</v>
      </c>
      <c t="n" r="B9" s="6">
        <v>7223</v>
      </c>
      <c t="n" r="C9" s="6">
        <v>55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8"/>
    <col customWidth="1" max="5" min="5" width="24"/>
    <col customWidth="1" max="6" min="6" width="31"/>
    <col customWidth="1" max="7" min="7" width="31"/>
  </cols>
  <sheetData>
    <row r="1" spans="1:7">
      <c t="s" r="A1" s="1">
        <v>837</v>
      </c>
      <c t="s" r="B1" s="2">
        <v>838</v>
      </c>
      <c t="s" r="C1" s="2">
        <v>839</v>
      </c>
      <c t="s" r="D1" s="2">
        <v>840</v>
      </c>
      <c t="s" r="E1" s="2">
        <v>841</v>
      </c>
      <c t="s" r="F1" s="2">
        <v>842</v>
      </c>
      <c t="s" r="G1" s="2">
        <v>843</v>
      </c>
    </row>
    <row r="2" spans="1:7">
      <c t="s" r="A2" s="3">
        <v>844</v>
      </c>
    </row>
    <row r="3" spans="1:7">
      <c t="s" r="A3" s="4">
        <v>845</v>
      </c>
      <c t="n" r="F3" s="9">
        <v>0.93</v>
      </c>
      <c t="n" r="G3" s="9">
        <v>0.9</v>
      </c>
    </row>
    <row r="4" spans="1:7">
      <c t="s" r="A4" s="4">
        <v>765</v>
      </c>
      <c t="n" r="F4" s="7">
        <v>82586</v>
      </c>
      <c t="n" r="G4" s="7">
        <v>132990</v>
      </c>
    </row>
    <row r="5" spans="1:7">
      <c t="s" r="A5" s="4">
        <v>846</v>
      </c>
    </row>
    <row r="6" spans="1:7">
      <c t="s" r="A6" s="3">
        <v>844</v>
      </c>
    </row>
    <row r="7" spans="1:7">
      <c t="s" r="A7" s="4">
        <v>845</v>
      </c>
      <c t="n" r="B7" s="9">
        <v>0.2325</v>
      </c>
    </row>
    <row r="8" spans="1:7">
      <c t="s" r="A8" s="4">
        <v>425</v>
      </c>
    </row>
    <row r="9" spans="1:7">
      <c t="s" r="A9" s="3">
        <v>844</v>
      </c>
    </row>
    <row r="10" spans="1:7">
      <c t="s" r="A10" s="4">
        <v>845</v>
      </c>
      <c t="n" r="F10" s="9">
        <v>0.93</v>
      </c>
      <c t="n" r="G10" s="9">
        <v>0.9</v>
      </c>
    </row>
    <row r="11" spans="1:7">
      <c t="s" r="A11" s="4">
        <v>847</v>
      </c>
    </row>
    <row r="12" spans="1:7">
      <c t="s" r="A12" s="3">
        <v>844</v>
      </c>
    </row>
    <row r="13" spans="1:7">
      <c t="s" r="A13" s="4">
        <v>780</v>
      </c>
      <c t="n" r="E13" s="6">
        <v>19595</v>
      </c>
    </row>
    <row r="14" spans="1:7">
      <c t="s" r="A14" s="4">
        <v>765</v>
      </c>
      <c t="n" r="E14" s="7">
        <v>1769</v>
      </c>
    </row>
    <row r="15" spans="1:7">
      <c t="s" r="A15" s="4">
        <v>848</v>
      </c>
    </row>
    <row r="16" spans="1:7">
      <c t="s" r="A16" s="3">
        <v>844</v>
      </c>
    </row>
    <row r="17" spans="1:7">
      <c t="s" r="A17" s="4">
        <v>849</v>
      </c>
      <c t="n" r="D17" s="6">
        <v>72</v>
      </c>
    </row>
    <row r="18" spans="1:7">
      <c t="s" r="A18" s="4">
        <v>850</v>
      </c>
      <c t="n" r="D18" s="6">
        <v>8</v>
      </c>
    </row>
    <row r="19" spans="1:7">
      <c t="s" r="A19" s="4">
        <v>765</v>
      </c>
      <c t="n" r="D19" s="7">
        <v>5050</v>
      </c>
    </row>
    <row r="20" spans="1:7">
      <c t="s" r="A20" s="4">
        <v>851</v>
      </c>
    </row>
    <row r="21" spans="1:7">
      <c t="s" r="A21" s="3">
        <v>844</v>
      </c>
    </row>
    <row r="22" spans="1:7">
      <c t="s" r="A22" s="4">
        <v>780</v>
      </c>
      <c t="n" r="D22" s="6">
        <v>25817</v>
      </c>
    </row>
    <row r="23" spans="1:7">
      <c t="s" r="A23" s="4">
        <v>765</v>
      </c>
      <c t="n" r="D23" s="7">
        <v>4000</v>
      </c>
    </row>
    <row r="24" spans="1:7">
      <c t="s" r="A24" s="4">
        <v>852</v>
      </c>
    </row>
    <row r="25" spans="1:7">
      <c t="s" r="A25" s="3">
        <v>844</v>
      </c>
    </row>
    <row r="26" spans="1:7">
      <c t="s" r="A26" s="4">
        <v>849</v>
      </c>
      <c t="n" r="C26" s="6">
        <v>20</v>
      </c>
    </row>
    <row r="27" spans="1:7">
      <c t="s" r="A27" s="4">
        <v>765</v>
      </c>
      <c t="n" r="C27" s="7">
        <v>1550</v>
      </c>
    </row>
    <row r="28" spans="1:7">
      <c t="s" r="A28" s="4">
        <v>853</v>
      </c>
    </row>
    <row r="29" spans="1:7">
      <c t="s" r="A29" s="3">
        <v>844</v>
      </c>
    </row>
    <row r="30" spans="1:7">
      <c t="s" r="A30" s="4">
        <v>849</v>
      </c>
      <c t="n" r="C30" s="6">
        <v>20</v>
      </c>
    </row>
    <row r="31" spans="1:7">
      <c t="s" r="A31" s="4">
        <v>765</v>
      </c>
      <c t="n" r="C31" s="7">
        <v>15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332"/>
  <sheetViews>
    <sheetView workbookViewId="0">
      <selection activeCell="A1" sqref="A1"/>
    </sheetView>
  </sheetViews>
  <sheetFormatPr baseColWidth="10" defaultRowHeight="15"/>
  <cols>
    <col customWidth="1" max="1" min="1" width="80"/>
    <col customWidth="1" max="2" min="2" width="21"/>
  </cols>
  <sheetData>
    <row r="1" spans="1:2">
      <c t="s" r="A1" s="1">
        <v>854</v>
      </c>
      <c t="s" r="B1" s="2">
        <v>1</v>
      </c>
    </row>
    <row r="2" spans="1:2">
      <c t="s" r="B2" s="2">
        <v>500</v>
      </c>
    </row>
    <row r="3" spans="1:2">
      <c t="s" r="A3" s="3">
        <v>855</v>
      </c>
    </row>
    <row r="4" spans="1:2">
      <c t="s" r="A4" s="4">
        <v>856</v>
      </c>
      <c t="n" r="B4" s="7">
        <v>383292</v>
      </c>
    </row>
    <row r="5" spans="1:2">
      <c t="s" r="A5" s="4">
        <v>857</v>
      </c>
      <c t="n" r="B5" s="6">
        <v>96934</v>
      </c>
    </row>
    <row r="6" spans="1:2">
      <c t="s" r="A6" s="4">
        <v>858</v>
      </c>
      <c t="n" r="B6" s="6">
        <v>530920</v>
      </c>
    </row>
    <row r="7" spans="1:2">
      <c t="s" r="A7" s="4">
        <v>859</v>
      </c>
      <c t="n" r="B7" s="6">
        <v>2302</v>
      </c>
    </row>
    <row r="8" spans="1:2">
      <c t="s" r="A8" s="4">
        <v>860</v>
      </c>
      <c t="n" r="B8" s="6">
        <v>13613</v>
      </c>
    </row>
    <row r="9" spans="1:2">
      <c t="s" r="A9" s="4">
        <v>861</v>
      </c>
      <c t="n" r="B9" s="6">
        <v>99236</v>
      </c>
    </row>
    <row r="10" spans="1:2">
      <c t="s" r="A10" s="4">
        <v>862</v>
      </c>
      <c t="n" r="B10" s="6">
        <v>544533</v>
      </c>
    </row>
    <row r="11" spans="1:2">
      <c t="s" r="A11" s="4">
        <v>863</v>
      </c>
      <c t="n" r="B11" s="6">
        <v>643769</v>
      </c>
    </row>
    <row r="12" spans="1:2">
      <c t="s" r="A12" s="4">
        <v>864</v>
      </c>
      <c t="n" r="B12" s="6">
        <v>61859</v>
      </c>
    </row>
    <row r="13" spans="1:2">
      <c t="s" r="A13" s="4">
        <v>865</v>
      </c>
    </row>
    <row r="14" spans="1:2">
      <c t="s" r="A14" s="3">
        <v>855</v>
      </c>
    </row>
    <row r="15" spans="1:2">
      <c t="s" r="A15" s="4">
        <v>856</v>
      </c>
      <c t="n" r="B15" s="6">
        <v>13668</v>
      </c>
    </row>
    <row r="16" spans="1:2">
      <c t="s" r="A16" s="4">
        <v>857</v>
      </c>
      <c t="n" r="B16" s="6">
        <v>4471</v>
      </c>
    </row>
    <row r="17" spans="1:2">
      <c t="s" r="A17" s="4">
        <v>858</v>
      </c>
      <c t="n" r="B17" s="6">
        <v>18334</v>
      </c>
    </row>
    <row r="18" spans="1:2">
      <c t="s" r="A18" s="4">
        <v>859</v>
      </c>
      <c t="n" r="B18" s="6">
        <v>1007</v>
      </c>
    </row>
    <row r="19" spans="1:2">
      <c t="s" r="A19" s="4">
        <v>860</v>
      </c>
      <c t="n" r="B19" s="6">
        <v>-94</v>
      </c>
    </row>
    <row r="20" spans="1:2">
      <c t="s" r="A20" s="4">
        <v>861</v>
      </c>
      <c t="n" r="B20" s="6">
        <v>5478</v>
      </c>
    </row>
    <row r="21" spans="1:2">
      <c t="s" r="A21" s="4">
        <v>862</v>
      </c>
      <c t="n" r="B21" s="6">
        <v>18240</v>
      </c>
    </row>
    <row r="22" spans="1:2">
      <c t="s" r="A22" s="4">
        <v>863</v>
      </c>
      <c t="n" r="B22" s="6">
        <v>23718</v>
      </c>
    </row>
    <row r="23" spans="1:2">
      <c t="s" r="A23" s="4">
        <v>864</v>
      </c>
      <c t="n" r="B23" s="6">
        <v>1437</v>
      </c>
    </row>
    <row r="24" spans="1:2">
      <c t="s" r="A24" s="4">
        <v>866</v>
      </c>
    </row>
    <row r="25" spans="1:2">
      <c t="s" r="A25" s="3">
        <v>855</v>
      </c>
    </row>
    <row r="26" spans="1:2">
      <c t="s" r="A26" s="4">
        <v>856</v>
      </c>
      <c t="n" r="B26" s="6">
        <v>473</v>
      </c>
    </row>
    <row r="27" spans="1:2">
      <c t="s" r="A27" s="4">
        <v>857</v>
      </c>
      <c t="n" r="B27" s="6">
        <v>669</v>
      </c>
    </row>
    <row r="28" spans="1:2">
      <c t="s" r="A28" s="4">
        <v>861</v>
      </c>
      <c t="n" r="B28" s="6">
        <v>669</v>
      </c>
    </row>
    <row r="29" spans="1:2">
      <c t="s" r="A29" s="4">
        <v>863</v>
      </c>
      <c t="n" r="B29" s="6">
        <v>669</v>
      </c>
    </row>
    <row r="30" spans="1:2">
      <c t="s" r="A30" s="4">
        <v>867</v>
      </c>
    </row>
    <row r="31" spans="1:2">
      <c t="s" r="A31" s="3">
        <v>855</v>
      </c>
    </row>
    <row r="32" spans="1:2">
      <c t="s" r="A32" s="4">
        <v>856</v>
      </c>
      <c t="n" r="B32" s="6">
        <v>6288</v>
      </c>
    </row>
    <row r="33" spans="1:2">
      <c t="s" r="A33" s="4">
        <v>857</v>
      </c>
      <c t="n" r="B33" s="6">
        <v>2881</v>
      </c>
    </row>
    <row r="34" spans="1:2">
      <c t="s" r="A34" s="4">
        <v>858</v>
      </c>
      <c t="n" r="B34" s="6">
        <v>18599</v>
      </c>
    </row>
    <row r="35" spans="1:2">
      <c t="s" r="A35" s="4">
        <v>859</v>
      </c>
      <c t="n" r="B35" s="6">
        <v>275</v>
      </c>
    </row>
    <row r="36" spans="1:2">
      <c t="s" r="A36" s="4">
        <v>860</v>
      </c>
      <c t="n" r="B36" s="6">
        <v>2521</v>
      </c>
    </row>
    <row r="37" spans="1:2">
      <c t="s" r="A37" s="4">
        <v>861</v>
      </c>
      <c t="n" r="B37" s="6">
        <v>3156</v>
      </c>
    </row>
    <row r="38" spans="1:2">
      <c t="s" r="A38" s="4">
        <v>862</v>
      </c>
      <c t="n" r="B38" s="6">
        <v>21120</v>
      </c>
    </row>
    <row r="39" spans="1:2">
      <c t="s" r="A39" s="4">
        <v>863</v>
      </c>
      <c t="n" r="B39" s="6">
        <v>24276</v>
      </c>
    </row>
    <row r="40" spans="1:2">
      <c t="s" r="A40" s="4">
        <v>864</v>
      </c>
      <c t="n" r="B40" s="6">
        <v>4347</v>
      </c>
    </row>
    <row r="41" spans="1:2">
      <c t="s" r="A41" s="4">
        <v>868</v>
      </c>
    </row>
    <row r="42" spans="1:2">
      <c t="s" r="A42" s="3">
        <v>855</v>
      </c>
    </row>
    <row r="43" spans="1:2">
      <c t="s" r="A43" s="4">
        <v>856</v>
      </c>
      <c t="n" r="B43" s="6">
        <v>292022</v>
      </c>
    </row>
    <row r="44" spans="1:2">
      <c t="s" r="A44" s="4">
        <v>857</v>
      </c>
      <c t="n" r="B44" s="6">
        <v>62649</v>
      </c>
    </row>
    <row r="45" spans="1:2">
      <c t="s" r="A45" s="4">
        <v>858</v>
      </c>
      <c t="n" r="B45" s="6">
        <v>376338</v>
      </c>
    </row>
    <row r="46" spans="1:2">
      <c t="s" r="A46" s="4">
        <v>859</v>
      </c>
      <c t="n" r="B46" s="6">
        <v>955</v>
      </c>
    </row>
    <row r="47" spans="1:2">
      <c t="s" r="A47" s="4">
        <v>860</v>
      </c>
      <c t="n" r="B47" s="6">
        <v>7971</v>
      </c>
    </row>
    <row r="48" spans="1:2">
      <c t="s" r="A48" s="4">
        <v>861</v>
      </c>
      <c t="n" r="B48" s="6">
        <v>63604</v>
      </c>
    </row>
    <row r="49" spans="1:2">
      <c t="s" r="A49" s="4">
        <v>862</v>
      </c>
      <c t="n" r="B49" s="6">
        <v>384309</v>
      </c>
    </row>
    <row r="50" spans="1:2">
      <c t="s" r="A50" s="4">
        <v>863</v>
      </c>
      <c t="n" r="B50" s="6">
        <v>447913</v>
      </c>
    </row>
    <row r="51" spans="1:2">
      <c t="s" r="A51" s="4">
        <v>864</v>
      </c>
      <c t="n" r="B51" s="6">
        <v>38940</v>
      </c>
    </row>
    <row r="52" spans="1:2">
      <c t="s" r="A52" s="4">
        <v>869</v>
      </c>
    </row>
    <row r="53" spans="1:2">
      <c t="s" r="A53" s="3">
        <v>855</v>
      </c>
    </row>
    <row r="54" spans="1:2">
      <c t="s" r="A54" s="4">
        <v>856</v>
      </c>
      <c t="n" r="B54" s="6">
        <v>52112</v>
      </c>
    </row>
    <row r="55" spans="1:2">
      <c t="s" r="A55" s="4">
        <v>857</v>
      </c>
      <c t="n" r="B55" s="6">
        <v>15170</v>
      </c>
    </row>
    <row r="56" spans="1:2">
      <c t="s" r="A56" s="4">
        <v>858</v>
      </c>
      <c t="n" r="B56" s="6">
        <v>86545</v>
      </c>
    </row>
    <row r="57" spans="1:2">
      <c t="s" r="A57" s="4">
        <v>859</v>
      </c>
      <c t="n" r="B57" s="6">
        <v>-102</v>
      </c>
    </row>
    <row r="58" spans="1:2">
      <c t="s" r="A58" s="4">
        <v>860</v>
      </c>
      <c t="n" r="B58" s="6">
        <v>3869</v>
      </c>
    </row>
    <row r="59" spans="1:2">
      <c t="s" r="A59" s="4">
        <v>861</v>
      </c>
      <c t="n" r="B59" s="6">
        <v>15068</v>
      </c>
    </row>
    <row r="60" spans="1:2">
      <c t="s" r="A60" s="4">
        <v>862</v>
      </c>
      <c t="n" r="B60" s="6">
        <v>90414</v>
      </c>
    </row>
    <row r="61" spans="1:2">
      <c t="s" r="A61" s="4">
        <v>863</v>
      </c>
      <c t="n" r="B61" s="6">
        <v>105482</v>
      </c>
    </row>
    <row r="62" spans="1:2">
      <c t="s" r="A62" s="4">
        <v>864</v>
      </c>
      <c t="n" r="B62" s="6">
        <v>11975</v>
      </c>
    </row>
    <row r="63" spans="1:2">
      <c t="s" r="A63" s="4">
        <v>870</v>
      </c>
    </row>
    <row r="64" spans="1:2">
      <c t="s" r="A64" s="3">
        <v>855</v>
      </c>
    </row>
    <row r="65" spans="1:2">
      <c t="s" r="A65" s="4">
        <v>856</v>
      </c>
      <c t="n" r="B65" s="6">
        <v>18729</v>
      </c>
    </row>
    <row r="66" spans="1:2">
      <c t="s" r="A66" s="4">
        <v>857</v>
      </c>
      <c t="n" r="B66" s="6">
        <v>11094</v>
      </c>
    </row>
    <row r="67" spans="1:2">
      <c t="s" r="A67" s="4">
        <v>858</v>
      </c>
      <c t="n" r="B67" s="6">
        <v>31104</v>
      </c>
    </row>
    <row r="68" spans="1:2">
      <c t="s" r="A68" s="4">
        <v>859</v>
      </c>
      <c t="n" r="B68" s="6">
        <v>167</v>
      </c>
    </row>
    <row r="69" spans="1:2">
      <c t="s" r="A69" s="4">
        <v>860</v>
      </c>
      <c t="n" r="B69" s="6">
        <v>-654</v>
      </c>
    </row>
    <row r="70" spans="1:2">
      <c t="s" r="A70" s="4">
        <v>861</v>
      </c>
      <c t="n" r="B70" s="6">
        <v>11261</v>
      </c>
    </row>
    <row r="71" spans="1:2">
      <c t="s" r="A71" s="4">
        <v>862</v>
      </c>
      <c t="n" r="B71" s="6">
        <v>30450</v>
      </c>
    </row>
    <row r="72" spans="1:2">
      <c t="s" r="A72" s="4">
        <v>863</v>
      </c>
      <c t="n" r="B72" s="6">
        <v>41711</v>
      </c>
    </row>
    <row r="73" spans="1:2">
      <c t="s" r="A73" s="4">
        <v>864</v>
      </c>
      <c t="n" r="B73" s="7">
        <v>5160</v>
      </c>
    </row>
    <row r="74" spans="1:2">
      <c t="s" r="A74" s="4">
        <v>871</v>
      </c>
    </row>
    <row r="75" spans="1:2">
      <c t="s" r="A75" s="3">
        <v>855</v>
      </c>
    </row>
    <row r="76" spans="1:2">
      <c t="s" r="A76" s="4">
        <v>872</v>
      </c>
      <c t="s" r="B76" s="4">
        <v>873</v>
      </c>
    </row>
    <row r="77" spans="1:2">
      <c t="s" r="A77" s="4">
        <v>856</v>
      </c>
      <c t="n" r="B77" s="7">
        <v>2138</v>
      </c>
    </row>
    <row r="78" spans="1:2">
      <c t="s" r="A78" s="4">
        <v>857</v>
      </c>
      <c t="n" r="B78" s="6">
        <v>820</v>
      </c>
    </row>
    <row r="79" spans="1:2">
      <c t="s" r="A79" s="4">
        <v>858</v>
      </c>
      <c t="n" r="B79" s="6">
        <v>2554</v>
      </c>
    </row>
    <row r="80" spans="1:2">
      <c t="s" r="A80" s="4">
        <v>859</v>
      </c>
      <c t="n" r="B80" s="6">
        <v>9</v>
      </c>
    </row>
    <row r="81" spans="1:2">
      <c t="s" r="A81" s="4">
        <v>860</v>
      </c>
      <c t="n" r="B81" s="6">
        <v>-94</v>
      </c>
    </row>
    <row r="82" spans="1:2">
      <c t="s" r="A82" s="4">
        <v>861</v>
      </c>
      <c t="n" r="B82" s="6">
        <v>829</v>
      </c>
    </row>
    <row r="83" spans="1:2">
      <c t="s" r="A83" s="4">
        <v>862</v>
      </c>
      <c t="n" r="B83" s="6">
        <v>2460</v>
      </c>
    </row>
    <row r="84" spans="1:2">
      <c t="s" r="A84" s="4">
        <v>863</v>
      </c>
      <c t="n" r="B84" s="6">
        <v>3289</v>
      </c>
    </row>
    <row r="85" spans="1:2">
      <c t="s" r="A85" s="4">
        <v>864</v>
      </c>
      <c t="n" r="B85" s="7">
        <v>211</v>
      </c>
    </row>
    <row r="86" spans="1:2">
      <c t="s" r="A86" s="4">
        <v>874</v>
      </c>
      <c t="s" r="B86" s="4">
        <v>875</v>
      </c>
    </row>
    <row r="87" spans="1:2">
      <c t="s" r="A87" s="4">
        <v>876</v>
      </c>
      <c t="s" r="B87" s="4">
        <v>393</v>
      </c>
    </row>
    <row r="88" spans="1:2">
      <c t="s" r="A88" s="4">
        <v>877</v>
      </c>
    </row>
    <row r="89" spans="1:2">
      <c t="s" r="A89" s="3">
        <v>855</v>
      </c>
    </row>
    <row r="90" spans="1:2">
      <c t="s" r="A90" s="4">
        <v>872</v>
      </c>
      <c t="s" r="B90" s="4">
        <v>878</v>
      </c>
    </row>
    <row r="91" spans="1:2">
      <c t="s" r="A91" s="4">
        <v>856</v>
      </c>
      <c t="n" r="B91" s="7">
        <v>2532</v>
      </c>
    </row>
    <row r="92" spans="1:2">
      <c t="s" r="A92" s="4">
        <v>857</v>
      </c>
      <c t="n" r="B92" s="6">
        <v>950</v>
      </c>
    </row>
    <row r="93" spans="1:2">
      <c t="s" r="A93" s="4">
        <v>858</v>
      </c>
      <c t="n" r="B93" s="6">
        <v>1395</v>
      </c>
    </row>
    <row r="94" spans="1:2">
      <c t="s" r="A94" s="4">
        <v>859</v>
      </c>
      <c t="n" r="B94" s="6">
        <v>7</v>
      </c>
    </row>
    <row r="95" spans="1:2">
      <c t="s" r="A95" s="4">
        <v>861</v>
      </c>
      <c t="n" r="B95" s="6">
        <v>957</v>
      </c>
    </row>
    <row r="96" spans="1:2">
      <c t="s" r="A96" s="4">
        <v>862</v>
      </c>
      <c t="n" r="B96" s="6">
        <v>1395</v>
      </c>
    </row>
    <row r="97" spans="1:2">
      <c t="s" r="A97" s="4">
        <v>863</v>
      </c>
      <c t="n" r="B97" s="6">
        <v>2352</v>
      </c>
    </row>
    <row r="98" spans="1:2">
      <c t="s" r="A98" s="4">
        <v>864</v>
      </c>
      <c t="n" r="B98" s="7">
        <v>35</v>
      </c>
    </row>
    <row r="99" spans="1:2">
      <c t="s" r="A99" s="4">
        <v>874</v>
      </c>
      <c t="s" r="B99" s="4">
        <v>879</v>
      </c>
    </row>
    <row r="100" spans="1:2">
      <c t="s" r="A100" s="4">
        <v>876</v>
      </c>
      <c t="s" r="B100" s="4">
        <v>393</v>
      </c>
    </row>
    <row r="101" spans="1:2">
      <c t="s" r="A101" s="4">
        <v>880</v>
      </c>
    </row>
    <row r="102" spans="1:2">
      <c t="s" r="A102" s="3">
        <v>855</v>
      </c>
    </row>
    <row r="103" spans="1:2">
      <c t="s" r="A103" s="4">
        <v>872</v>
      </c>
      <c t="s" r="B103" s="4">
        <v>881</v>
      </c>
    </row>
    <row r="104" spans="1:2">
      <c t="s" r="A104" s="4">
        <v>856</v>
      </c>
      <c t="n" r="B104" s="7">
        <v>931</v>
      </c>
    </row>
    <row r="105" spans="1:2">
      <c t="s" r="A105" s="4">
        <v>857</v>
      </c>
      <c t="n" r="B105" s="6">
        <v>354</v>
      </c>
    </row>
    <row r="106" spans="1:2">
      <c t="s" r="A106" s="4">
        <v>858</v>
      </c>
      <c t="n" r="B106" s="6">
        <v>1096</v>
      </c>
    </row>
    <row r="107" spans="1:2">
      <c t="s" r="A107" s="4">
        <v>859</v>
      </c>
      <c t="n" r="B107" s="6">
        <v>400</v>
      </c>
    </row>
    <row r="108" spans="1:2">
      <c t="s" r="A108" s="4">
        <v>861</v>
      </c>
      <c t="n" r="B108" s="6">
        <v>754</v>
      </c>
    </row>
    <row r="109" spans="1:2">
      <c t="s" r="A109" s="4">
        <v>862</v>
      </c>
      <c t="n" r="B109" s="6">
        <v>1096</v>
      </c>
    </row>
    <row r="110" spans="1:2">
      <c t="s" r="A110" s="4">
        <v>863</v>
      </c>
      <c t="n" r="B110" s="6">
        <v>1850</v>
      </c>
    </row>
    <row r="111" spans="1:2">
      <c t="s" r="A111" s="4">
        <v>864</v>
      </c>
      <c t="n" r="B111" s="7">
        <v>105</v>
      </c>
    </row>
    <row r="112" spans="1:2">
      <c t="s" r="A112" s="4">
        <v>874</v>
      </c>
      <c t="s" r="B112" s="4">
        <v>882</v>
      </c>
    </row>
    <row r="113" spans="1:2">
      <c t="s" r="A113" s="4">
        <v>876</v>
      </c>
      <c t="s" r="B113" s="4">
        <v>393</v>
      </c>
    </row>
    <row r="114" spans="1:2">
      <c t="s" r="A114" s="4">
        <v>883</v>
      </c>
    </row>
    <row r="115" spans="1:2">
      <c t="s" r="A115" s="3">
        <v>855</v>
      </c>
    </row>
    <row r="116" spans="1:2">
      <c t="s" r="A116" s="4">
        <v>872</v>
      </c>
      <c t="s" r="B116" s="4">
        <v>873</v>
      </c>
    </row>
    <row r="117" spans="1:2">
      <c t="s" r="A117" s="4">
        <v>856</v>
      </c>
      <c t="n" r="B117" s="7">
        <v>1108</v>
      </c>
    </row>
    <row r="118" spans="1:2">
      <c t="s" r="A118" s="4">
        <v>857</v>
      </c>
      <c t="n" r="B118" s="6">
        <v>781</v>
      </c>
    </row>
    <row r="119" spans="1:2">
      <c t="s" r="A119" s="4">
        <v>858</v>
      </c>
      <c t="n" r="B119" s="6">
        <v>1947</v>
      </c>
    </row>
    <row r="120" spans="1:2">
      <c t="s" r="A120" s="4">
        <v>859</v>
      </c>
      <c t="n" r="B120" s="6">
        <v>510</v>
      </c>
    </row>
    <row r="121" spans="1:2">
      <c t="s" r="A121" s="4">
        <v>861</v>
      </c>
      <c t="n" r="B121" s="6">
        <v>1291</v>
      </c>
    </row>
    <row r="122" spans="1:2">
      <c t="s" r="A122" s="4">
        <v>862</v>
      </c>
      <c t="n" r="B122" s="6">
        <v>1947</v>
      </c>
    </row>
    <row r="123" spans="1:2">
      <c t="s" r="A123" s="4">
        <v>863</v>
      </c>
      <c t="n" r="B123" s="6">
        <v>3238</v>
      </c>
    </row>
    <row r="124" spans="1:2">
      <c t="s" r="A124" s="4">
        <v>864</v>
      </c>
      <c t="n" r="B124" s="7">
        <v>158</v>
      </c>
    </row>
    <row r="125" spans="1:2">
      <c t="s" r="A125" s="4">
        <v>874</v>
      </c>
      <c t="s" r="B125" s="4">
        <v>884</v>
      </c>
    </row>
    <row r="126" spans="1:2">
      <c t="s" r="A126" s="4">
        <v>876</v>
      </c>
      <c t="s" r="B126" s="4">
        <v>393</v>
      </c>
    </row>
    <row r="127" spans="1:2">
      <c t="s" r="A127" s="4">
        <v>885</v>
      </c>
    </row>
    <row r="128" spans="1:2">
      <c t="s" r="A128" s="3">
        <v>855</v>
      </c>
    </row>
    <row r="129" spans="1:2">
      <c t="s" r="A129" s="4">
        <v>872</v>
      </c>
      <c t="s" r="B129" s="4">
        <v>886</v>
      </c>
    </row>
    <row r="130" spans="1:2">
      <c t="s" r="A130" s="4">
        <v>856</v>
      </c>
      <c t="n" r="B130" s="7">
        <v>2153</v>
      </c>
    </row>
    <row r="131" spans="1:2">
      <c t="s" r="A131" s="4">
        <v>857</v>
      </c>
      <c t="n" r="B131" s="6">
        <v>300</v>
      </c>
    </row>
    <row r="132" spans="1:2">
      <c t="s" r="A132" s="4">
        <v>858</v>
      </c>
      <c t="n" r="B132" s="6">
        <v>3648</v>
      </c>
    </row>
    <row r="133" spans="1:2">
      <c t="s" r="A133" s="4">
        <v>859</v>
      </c>
      <c t="n" r="B133" s="6">
        <v>81</v>
      </c>
    </row>
    <row r="134" spans="1:2">
      <c t="s" r="A134" s="4">
        <v>861</v>
      </c>
      <c t="n" r="B134" s="6">
        <v>381</v>
      </c>
    </row>
    <row r="135" spans="1:2">
      <c t="s" r="A135" s="4">
        <v>862</v>
      </c>
      <c t="n" r="B135" s="6">
        <v>3648</v>
      </c>
    </row>
    <row r="136" spans="1:2">
      <c t="s" r="A136" s="4">
        <v>863</v>
      </c>
      <c t="n" r="B136" s="6">
        <v>4029</v>
      </c>
    </row>
    <row r="137" spans="1:2">
      <c t="s" r="A137" s="4">
        <v>864</v>
      </c>
      <c t="n" r="B137" s="7">
        <v>388</v>
      </c>
    </row>
    <row r="138" spans="1:2">
      <c t="s" r="A138" s="4">
        <v>874</v>
      </c>
      <c t="s" r="B138" s="4">
        <v>887</v>
      </c>
    </row>
    <row r="139" spans="1:2">
      <c t="s" r="A139" s="4">
        <v>876</v>
      </c>
      <c t="s" r="B139" s="4">
        <v>393</v>
      </c>
    </row>
    <row r="140" spans="1:2">
      <c t="s" r="A140" s="4">
        <v>888</v>
      </c>
    </row>
    <row r="141" spans="1:2">
      <c t="s" r="A141" s="3">
        <v>855</v>
      </c>
    </row>
    <row r="142" spans="1:2">
      <c t="s" r="A142" s="4">
        <v>872</v>
      </c>
      <c t="s" r="B142" s="4">
        <v>889</v>
      </c>
    </row>
    <row r="143" spans="1:2">
      <c t="s" r="A143" s="4">
        <v>856</v>
      </c>
      <c t="n" r="B143" s="7">
        <v>1610</v>
      </c>
    </row>
    <row r="144" spans="1:2">
      <c t="s" r="A144" s="4">
        <v>857</v>
      </c>
      <c t="n" r="B144" s="6">
        <v>618</v>
      </c>
    </row>
    <row r="145" spans="1:2">
      <c t="s" r="A145" s="4">
        <v>858</v>
      </c>
      <c t="n" r="B145" s="6">
        <v>1654</v>
      </c>
    </row>
    <row r="146" spans="1:2">
      <c t="s" r="A146" s="4">
        <v>861</v>
      </c>
      <c t="n" r="B146" s="6">
        <v>618</v>
      </c>
    </row>
    <row r="147" spans="1:2">
      <c t="s" r="A147" s="4">
        <v>862</v>
      </c>
      <c t="n" r="B147" s="6">
        <v>1654</v>
      </c>
    </row>
    <row r="148" spans="1:2">
      <c t="s" r="A148" s="4">
        <v>863</v>
      </c>
      <c t="n" r="B148" s="6">
        <v>2272</v>
      </c>
    </row>
    <row r="149" spans="1:2">
      <c t="s" r="A149" s="4">
        <v>864</v>
      </c>
      <c t="n" r="B149" s="7">
        <v>141</v>
      </c>
    </row>
    <row r="150" spans="1:2">
      <c t="s" r="A150" s="4">
        <v>874</v>
      </c>
      <c t="s" r="B150" s="4">
        <v>890</v>
      </c>
    </row>
    <row r="151" spans="1:2">
      <c t="s" r="A151" s="4">
        <v>876</v>
      </c>
      <c t="s" r="B151" s="4">
        <v>393</v>
      </c>
    </row>
    <row r="152" spans="1:2">
      <c t="s" r="A152" s="4">
        <v>891</v>
      </c>
    </row>
    <row r="153" spans="1:2">
      <c t="s" r="A153" s="3">
        <v>855</v>
      </c>
    </row>
    <row r="154" spans="1:2">
      <c t="s" r="A154" s="4">
        <v>872</v>
      </c>
      <c t="s" r="B154" s="4">
        <v>892</v>
      </c>
    </row>
    <row r="155" spans="1:2">
      <c t="s" r="A155" s="4">
        <v>856</v>
      </c>
      <c t="n" r="B155" s="7">
        <v>1631</v>
      </c>
    </row>
    <row r="156" spans="1:2">
      <c t="s" r="A156" s="4">
        <v>857</v>
      </c>
      <c t="n" r="B156" s="6">
        <v>333</v>
      </c>
    </row>
    <row r="157" spans="1:2">
      <c t="s" r="A157" s="4">
        <v>858</v>
      </c>
      <c t="n" r="B157" s="6">
        <v>3568</v>
      </c>
    </row>
    <row r="158" spans="1:2">
      <c t="s" r="A158" s="4">
        <v>861</v>
      </c>
      <c t="n" r="B158" s="6">
        <v>333</v>
      </c>
    </row>
    <row r="159" spans="1:2">
      <c t="s" r="A159" s="4">
        <v>862</v>
      </c>
      <c t="n" r="B159" s="6">
        <v>3568</v>
      </c>
    </row>
    <row r="160" spans="1:2">
      <c t="s" r="A160" s="4">
        <v>863</v>
      </c>
      <c t="n" r="B160" s="6">
        <v>3901</v>
      </c>
    </row>
    <row r="161" spans="1:2">
      <c t="s" r="A161" s="4">
        <v>864</v>
      </c>
      <c t="n" r="B161" s="7">
        <v>260</v>
      </c>
    </row>
    <row r="162" spans="1:2">
      <c t="s" r="A162" s="4">
        <v>874</v>
      </c>
      <c t="s" r="B162" s="4">
        <v>893</v>
      </c>
    </row>
    <row r="163" spans="1:2">
      <c t="s" r="A163" s="4">
        <v>876</v>
      </c>
      <c t="s" r="B163" s="4">
        <v>393</v>
      </c>
    </row>
    <row r="164" spans="1:2">
      <c t="s" r="A164" s="4">
        <v>894</v>
      </c>
    </row>
    <row r="165" spans="1:2">
      <c t="s" r="A165" s="3">
        <v>855</v>
      </c>
    </row>
    <row r="166" spans="1:2">
      <c t="s" r="A166" s="4">
        <v>872</v>
      </c>
      <c t="s" r="B166" s="4">
        <v>895</v>
      </c>
    </row>
    <row r="167" spans="1:2">
      <c t="s" r="A167" s="4">
        <v>856</v>
      </c>
      <c t="n" r="B167" s="7">
        <v>1565</v>
      </c>
    </row>
    <row r="168" spans="1:2">
      <c t="s" r="A168" s="4">
        <v>857</v>
      </c>
      <c t="n" r="B168" s="6">
        <v>315</v>
      </c>
    </row>
    <row r="169" spans="1:2">
      <c t="s" r="A169" s="4">
        <v>858</v>
      </c>
      <c t="n" r="B169" s="6">
        <v>2472</v>
      </c>
    </row>
    <row r="170" spans="1:2">
      <c t="s" r="A170" s="4">
        <v>861</v>
      </c>
      <c t="n" r="B170" s="6">
        <v>315</v>
      </c>
    </row>
    <row r="171" spans="1:2">
      <c t="s" r="A171" s="4">
        <v>862</v>
      </c>
      <c t="n" r="B171" s="6">
        <v>2472</v>
      </c>
    </row>
    <row r="172" spans="1:2">
      <c t="s" r="A172" s="4">
        <v>863</v>
      </c>
      <c t="n" r="B172" s="6">
        <v>2787</v>
      </c>
    </row>
    <row r="173" spans="1:2">
      <c t="s" r="A173" s="4">
        <v>864</v>
      </c>
      <c t="n" r="B173" s="7">
        <v>139</v>
      </c>
    </row>
    <row r="174" spans="1:2">
      <c t="s" r="A174" s="4">
        <v>874</v>
      </c>
      <c t="s" r="B174" s="4">
        <v>896</v>
      </c>
    </row>
    <row r="175" spans="1:2">
      <c t="s" r="A175" s="4">
        <v>876</v>
      </c>
      <c t="s" r="B175" s="4">
        <v>393</v>
      </c>
    </row>
    <row r="176" spans="1:2">
      <c t="s" r="A176" s="4">
        <v>897</v>
      </c>
    </row>
    <row r="177" spans="1:2">
      <c t="s" r="A177" s="3">
        <v>855</v>
      </c>
    </row>
    <row r="178" spans="1:2">
      <c t="s" r="A178" s="4">
        <v>872</v>
      </c>
      <c t="s" r="B178" s="4">
        <v>898</v>
      </c>
    </row>
    <row r="179" spans="1:2">
      <c t="s" r="A179" s="4">
        <v>856</v>
      </c>
      <c t="n" r="B179" s="7">
        <v>473</v>
      </c>
    </row>
    <row r="180" spans="1:2">
      <c t="s" r="A180" s="4">
        <v>857</v>
      </c>
      <c t="n" r="B180" s="6">
        <v>669</v>
      </c>
    </row>
    <row r="181" spans="1:2">
      <c t="s" r="A181" s="4">
        <v>861</v>
      </c>
      <c t="n" r="B181" s="6">
        <v>669</v>
      </c>
    </row>
    <row r="182" spans="1:2">
      <c t="s" r="A182" s="4">
        <v>863</v>
      </c>
      <c t="n" r="B182" s="7">
        <v>669</v>
      </c>
    </row>
    <row r="183" spans="1:2">
      <c t="s" r="A183" s="4">
        <v>874</v>
      </c>
      <c t="s" r="B183" s="4">
        <v>899</v>
      </c>
    </row>
    <row r="184" spans="1:2">
      <c t="s" r="A184" s="4">
        <v>900</v>
      </c>
    </row>
    <row r="185" spans="1:2">
      <c t="s" r="A185" s="3">
        <v>855</v>
      </c>
    </row>
    <row r="186" spans="1:2">
      <c t="s" r="A186" s="4">
        <v>872</v>
      </c>
      <c t="s" r="B186" s="4">
        <v>878</v>
      </c>
    </row>
    <row r="187" spans="1:2">
      <c t="s" r="A187" s="4">
        <v>856</v>
      </c>
      <c t="n" r="B187" s="7">
        <v>677</v>
      </c>
    </row>
    <row r="188" spans="1:2">
      <c t="s" r="A188" s="4">
        <v>857</v>
      </c>
      <c t="n" r="B188" s="6">
        <v>306</v>
      </c>
    </row>
    <row r="189" spans="1:2">
      <c t="s" r="A189" s="4">
        <v>858</v>
      </c>
      <c t="n" r="B189" s="6">
        <v>2255</v>
      </c>
    </row>
    <row r="190" spans="1:2">
      <c t="s" r="A190" s="4">
        <v>859</v>
      </c>
      <c t="n" r="B190" s="6">
        <v>11</v>
      </c>
    </row>
    <row r="191" spans="1:2">
      <c t="s" r="A191" s="4">
        <v>860</v>
      </c>
      <c t="n" r="B191" s="6">
        <v>123</v>
      </c>
    </row>
    <row r="192" spans="1:2">
      <c t="s" r="A192" s="4">
        <v>861</v>
      </c>
      <c t="n" r="B192" s="6">
        <v>317</v>
      </c>
    </row>
    <row r="193" spans="1:2">
      <c t="s" r="A193" s="4">
        <v>862</v>
      </c>
      <c t="n" r="B193" s="6">
        <v>2378</v>
      </c>
    </row>
    <row r="194" spans="1:2">
      <c t="s" r="A194" s="4">
        <v>863</v>
      </c>
      <c t="n" r="B194" s="6">
        <v>2695</v>
      </c>
    </row>
    <row r="195" spans="1:2">
      <c t="s" r="A195" s="4">
        <v>864</v>
      </c>
      <c t="n" r="B195" s="7">
        <v>497</v>
      </c>
    </row>
    <row r="196" spans="1:2">
      <c t="s" r="A196" s="4">
        <v>874</v>
      </c>
      <c t="s" r="B196" s="4">
        <v>901</v>
      </c>
    </row>
    <row r="197" spans="1:2">
      <c t="s" r="A197" s="4">
        <v>902</v>
      </c>
    </row>
    <row r="198" spans="1:2">
      <c t="s" r="A198" s="3">
        <v>855</v>
      </c>
    </row>
    <row r="199" spans="1:2">
      <c t="s" r="A199" s="4">
        <v>876</v>
      </c>
      <c t="s" r="B199" s="4">
        <v>397</v>
      </c>
    </row>
    <row r="200" spans="1:2">
      <c t="s" r="A200" s="4">
        <v>903</v>
      </c>
    </row>
    <row r="201" spans="1:2">
      <c t="s" r="A201" s="3">
        <v>855</v>
      </c>
    </row>
    <row r="202" spans="1:2">
      <c t="s" r="A202" s="4">
        <v>876</v>
      </c>
      <c t="s" r="B202" s="4">
        <v>393</v>
      </c>
    </row>
    <row r="203" spans="1:2">
      <c t="s" r="A203" s="4">
        <v>904</v>
      </c>
    </row>
    <row r="204" spans="1:2">
      <c t="s" r="A204" s="3">
        <v>855</v>
      </c>
    </row>
    <row r="205" spans="1:2">
      <c t="s" r="A205" s="4">
        <v>872</v>
      </c>
      <c t="s" r="B205" s="4">
        <v>905</v>
      </c>
    </row>
    <row r="206" spans="1:2">
      <c t="s" r="A206" s="4">
        <v>856</v>
      </c>
      <c t="n" r="B206" s="7">
        <v>700</v>
      </c>
    </row>
    <row r="207" spans="1:2">
      <c t="s" r="A207" s="4">
        <v>857</v>
      </c>
      <c t="n" r="B207" s="6">
        <v>457</v>
      </c>
    </row>
    <row r="208" spans="1:2">
      <c t="s" r="A208" s="4">
        <v>858</v>
      </c>
      <c t="n" r="B208" s="6">
        <v>2230</v>
      </c>
    </row>
    <row r="209" spans="1:2">
      <c t="s" r="A209" s="4">
        <v>859</v>
      </c>
      <c t="n" r="B209" s="6">
        <v>1</v>
      </c>
    </row>
    <row r="210" spans="1:2">
      <c t="s" r="A210" s="4">
        <v>860</v>
      </c>
      <c t="n" r="B210" s="6">
        <v>158</v>
      </c>
    </row>
    <row r="211" spans="1:2">
      <c t="s" r="A211" s="4">
        <v>861</v>
      </c>
      <c t="n" r="B211" s="6">
        <v>458</v>
      </c>
    </row>
    <row r="212" spans="1:2">
      <c t="s" r="A212" s="4">
        <v>862</v>
      </c>
      <c t="n" r="B212" s="6">
        <v>2388</v>
      </c>
    </row>
    <row r="213" spans="1:2">
      <c t="s" r="A213" s="4">
        <v>863</v>
      </c>
      <c t="n" r="B213" s="6">
        <v>2846</v>
      </c>
    </row>
    <row r="214" spans="1:2">
      <c t="s" r="A214" s="4">
        <v>864</v>
      </c>
      <c t="n" r="B214" s="7">
        <v>517</v>
      </c>
    </row>
    <row r="215" spans="1:2">
      <c t="s" r="A215" s="4">
        <v>874</v>
      </c>
      <c t="s" r="B215" s="4">
        <v>901</v>
      </c>
    </row>
    <row r="216" spans="1:2">
      <c t="s" r="A216" s="4">
        <v>906</v>
      </c>
    </row>
    <row r="217" spans="1:2">
      <c t="s" r="A217" s="3">
        <v>855</v>
      </c>
    </row>
    <row r="218" spans="1:2">
      <c t="s" r="A218" s="4">
        <v>876</v>
      </c>
      <c t="s" r="B218" s="4">
        <v>907</v>
      </c>
    </row>
    <row r="219" spans="1:2">
      <c t="s" r="A219" s="4">
        <v>908</v>
      </c>
    </row>
    <row r="220" spans="1:2">
      <c t="s" r="A220" s="3">
        <v>855</v>
      </c>
    </row>
    <row r="221" spans="1:2">
      <c t="s" r="A221" s="4">
        <v>876</v>
      </c>
      <c t="s" r="B221" s="4">
        <v>393</v>
      </c>
    </row>
    <row r="222" spans="1:2">
      <c t="s" r="A222" s="4">
        <v>909</v>
      </c>
    </row>
    <row r="223" spans="1:2">
      <c t="s" r="A223" s="3">
        <v>855</v>
      </c>
    </row>
    <row r="224" spans="1:2">
      <c t="s" r="A224" s="4">
        <v>872</v>
      </c>
      <c t="s" r="B224" s="4">
        <v>910</v>
      </c>
    </row>
    <row r="225" spans="1:2">
      <c t="s" r="A225" s="4">
        <v>856</v>
      </c>
      <c t="n" r="B225" s="7">
        <v>624</v>
      </c>
    </row>
    <row r="226" spans="1:2">
      <c t="s" r="A226" s="4">
        <v>857</v>
      </c>
      <c t="n" r="B226" s="6">
        <v>250</v>
      </c>
    </row>
    <row r="227" spans="1:2">
      <c t="s" r="A227" s="4">
        <v>858</v>
      </c>
      <c t="n" r="B227" s="6">
        <v>1857</v>
      </c>
    </row>
    <row r="228" spans="1:2">
      <c t="s" r="A228" s="4">
        <v>860</v>
      </c>
      <c t="n" r="B228" s="6">
        <v>123</v>
      </c>
    </row>
    <row r="229" spans="1:2">
      <c t="s" r="A229" s="4">
        <v>861</v>
      </c>
      <c t="n" r="B229" s="6">
        <v>250</v>
      </c>
    </row>
    <row r="230" spans="1:2">
      <c t="s" r="A230" s="4">
        <v>862</v>
      </c>
      <c t="n" r="B230" s="6">
        <v>1980</v>
      </c>
    </row>
    <row r="231" spans="1:2">
      <c t="s" r="A231" s="4">
        <v>863</v>
      </c>
      <c t="n" r="B231" s="6">
        <v>2230</v>
      </c>
    </row>
    <row r="232" spans="1:2">
      <c t="s" r="A232" s="4">
        <v>864</v>
      </c>
      <c t="n" r="B232" s="7">
        <v>415</v>
      </c>
    </row>
    <row r="233" spans="1:2">
      <c t="s" r="A233" s="4">
        <v>874</v>
      </c>
      <c t="s" r="B233" s="4">
        <v>901</v>
      </c>
    </row>
    <row r="234" spans="1:2">
      <c t="s" r="A234" s="4">
        <v>911</v>
      </c>
    </row>
    <row r="235" spans="1:2">
      <c t="s" r="A235" s="3">
        <v>855</v>
      </c>
    </row>
    <row r="236" spans="1:2">
      <c t="s" r="A236" s="4">
        <v>876</v>
      </c>
      <c t="s" r="B236" s="4">
        <v>397</v>
      </c>
    </row>
    <row r="237" spans="1:2">
      <c t="s" r="A237" s="4">
        <v>912</v>
      </c>
    </row>
    <row r="238" spans="1:2">
      <c t="s" r="A238" s="3">
        <v>855</v>
      </c>
    </row>
    <row r="239" spans="1:2">
      <c t="s" r="A239" s="4">
        <v>876</v>
      </c>
      <c t="s" r="B239" s="4">
        <v>393</v>
      </c>
    </row>
    <row r="240" spans="1:2">
      <c t="s" r="A240" s="4">
        <v>913</v>
      </c>
    </row>
    <row r="241" spans="1:2">
      <c t="s" r="A241" s="3">
        <v>855</v>
      </c>
    </row>
    <row r="242" spans="1:2">
      <c t="s" r="A242" s="4">
        <v>872</v>
      </c>
      <c t="s" r="B242" s="4">
        <v>914</v>
      </c>
    </row>
    <row r="243" spans="1:2">
      <c t="s" r="A243" s="4">
        <v>856</v>
      </c>
      <c t="n" r="B243" s="7">
        <v>752</v>
      </c>
    </row>
    <row r="244" spans="1:2">
      <c t="s" r="A244" s="4">
        <v>857</v>
      </c>
      <c t="n" r="B244" s="6">
        <v>390</v>
      </c>
    </row>
    <row r="245" spans="1:2">
      <c t="s" r="A245" s="4">
        <v>858</v>
      </c>
      <c t="n" r="B245" s="6">
        <v>2111</v>
      </c>
    </row>
    <row r="246" spans="1:2">
      <c t="s" r="A246" s="4">
        <v>859</v>
      </c>
      <c t="n" r="B246" s="6">
        <v>263</v>
      </c>
    </row>
    <row r="247" spans="1:2">
      <c t="s" r="A247" s="4">
        <v>860</v>
      </c>
      <c t="n" r="B247" s="6">
        <v>1154</v>
      </c>
    </row>
    <row r="248" spans="1:2">
      <c t="s" r="A248" s="4">
        <v>861</v>
      </c>
      <c t="n" r="B248" s="6">
        <v>653</v>
      </c>
    </row>
    <row r="249" spans="1:2">
      <c t="s" r="A249" s="4">
        <v>862</v>
      </c>
      <c t="n" r="B249" s="6">
        <v>3265</v>
      </c>
    </row>
    <row r="250" spans="1:2">
      <c t="s" r="A250" s="4">
        <v>863</v>
      </c>
      <c t="n" r="B250" s="6">
        <v>3918</v>
      </c>
    </row>
    <row r="251" spans="1:2">
      <c t="s" r="A251" s="4">
        <v>864</v>
      </c>
      <c t="n" r="B251" s="7">
        <v>609</v>
      </c>
    </row>
    <row r="252" spans="1:2">
      <c t="s" r="A252" s="4">
        <v>874</v>
      </c>
      <c t="s" r="B252" s="4">
        <v>901</v>
      </c>
    </row>
    <row r="253" spans="1:2">
      <c t="s" r="A253" s="4">
        <v>915</v>
      </c>
    </row>
    <row r="254" spans="1:2">
      <c t="s" r="A254" s="3">
        <v>855</v>
      </c>
    </row>
    <row r="255" spans="1:2">
      <c t="s" r="A255" s="4">
        <v>876</v>
      </c>
      <c t="s" r="B255" s="4">
        <v>916</v>
      </c>
    </row>
    <row r="256" spans="1:2">
      <c t="s" r="A256" s="4">
        <v>917</v>
      </c>
    </row>
    <row r="257" spans="1:2">
      <c t="s" r="A257" s="3">
        <v>855</v>
      </c>
    </row>
    <row r="258" spans="1:2">
      <c t="s" r="A258" s="4">
        <v>876</v>
      </c>
      <c t="s" r="B258" s="4">
        <v>393</v>
      </c>
    </row>
    <row r="259" spans="1:2">
      <c t="s" r="A259" s="4">
        <v>918</v>
      </c>
    </row>
    <row r="260" spans="1:2">
      <c t="s" r="A260" s="3">
        <v>855</v>
      </c>
    </row>
    <row r="261" spans="1:2">
      <c t="s" r="A261" s="4">
        <v>872</v>
      </c>
      <c t="s" r="B261" s="4">
        <v>919</v>
      </c>
    </row>
    <row r="262" spans="1:2">
      <c t="s" r="A262" s="4">
        <v>856</v>
      </c>
      <c t="n" r="B262" s="7">
        <v>870</v>
      </c>
    </row>
    <row r="263" spans="1:2">
      <c t="s" r="A263" s="4">
        <v>857</v>
      </c>
      <c t="n" r="B263" s="6">
        <v>213</v>
      </c>
    </row>
    <row r="264" spans="1:2">
      <c t="s" r="A264" s="4">
        <v>858</v>
      </c>
      <c t="n" r="B264" s="6">
        <v>2793</v>
      </c>
    </row>
    <row r="265" spans="1:2">
      <c t="s" r="A265" s="4">
        <v>860</v>
      </c>
      <c t="n" r="B265" s="6">
        <v>123</v>
      </c>
    </row>
    <row r="266" spans="1:2">
      <c t="s" r="A266" s="4">
        <v>861</v>
      </c>
      <c t="n" r="B266" s="6">
        <v>213</v>
      </c>
    </row>
    <row r="267" spans="1:2">
      <c t="s" r="A267" s="4">
        <v>862</v>
      </c>
      <c t="n" r="B267" s="6">
        <v>2916</v>
      </c>
    </row>
    <row r="268" spans="1:2">
      <c t="s" r="A268" s="4">
        <v>863</v>
      </c>
      <c t="n" r="B268" s="6">
        <v>3129</v>
      </c>
    </row>
    <row r="269" spans="1:2">
      <c t="s" r="A269" s="4">
        <v>864</v>
      </c>
      <c t="n" r="B269" s="7">
        <v>602</v>
      </c>
    </row>
    <row r="270" spans="1:2">
      <c t="s" r="A270" s="4">
        <v>874</v>
      </c>
      <c t="s" r="B270" s="4">
        <v>901</v>
      </c>
    </row>
    <row r="271" spans="1:2">
      <c t="s" r="A271" s="4">
        <v>920</v>
      </c>
    </row>
    <row r="272" spans="1:2">
      <c t="s" r="A272" s="3">
        <v>855</v>
      </c>
    </row>
    <row r="273" spans="1:2">
      <c t="s" r="A273" s="4">
        <v>876</v>
      </c>
      <c t="s" r="B273" s="4">
        <v>397</v>
      </c>
    </row>
    <row r="274" spans="1:2">
      <c t="s" r="A274" s="4">
        <v>921</v>
      </c>
    </row>
    <row r="275" spans="1:2">
      <c t="s" r="A275" s="3">
        <v>855</v>
      </c>
    </row>
    <row r="276" spans="1:2">
      <c t="s" r="A276" s="4">
        <v>876</v>
      </c>
      <c t="s" r="B276" s="4">
        <v>393</v>
      </c>
    </row>
    <row r="277" spans="1:2">
      <c t="s" r="A277" s="4">
        <v>922</v>
      </c>
    </row>
    <row r="278" spans="1:2">
      <c t="s" r="A278" s="3">
        <v>855</v>
      </c>
    </row>
    <row r="279" spans="1:2">
      <c t="s" r="A279" s="4">
        <v>872</v>
      </c>
      <c t="s" r="B279" s="4">
        <v>923</v>
      </c>
    </row>
    <row r="280" spans="1:2">
      <c t="s" r="A280" s="4">
        <v>856</v>
      </c>
      <c t="n" r="B280" s="7">
        <v>655</v>
      </c>
    </row>
    <row r="281" spans="1:2">
      <c t="s" r="A281" s="4">
        <v>857</v>
      </c>
      <c t="n" r="B281" s="6">
        <v>208</v>
      </c>
    </row>
    <row r="282" spans="1:2">
      <c t="s" r="A282" s="4">
        <v>858</v>
      </c>
      <c t="n" r="B282" s="6">
        <v>1853</v>
      </c>
    </row>
    <row r="283" spans="1:2">
      <c t="s" r="A283" s="4">
        <v>860</v>
      </c>
      <c t="n" r="B283" s="6">
        <v>323</v>
      </c>
    </row>
    <row r="284" spans="1:2">
      <c t="s" r="A284" s="4">
        <v>861</v>
      </c>
      <c t="n" r="B284" s="6">
        <v>208</v>
      </c>
    </row>
    <row r="285" spans="1:2">
      <c t="s" r="A285" s="4">
        <v>862</v>
      </c>
      <c t="n" r="B285" s="6">
        <v>2176</v>
      </c>
    </row>
    <row r="286" spans="1:2">
      <c t="s" r="A286" s="4">
        <v>863</v>
      </c>
      <c t="n" r="B286" s="6">
        <v>2384</v>
      </c>
    </row>
    <row r="287" spans="1:2">
      <c t="s" r="A287" s="4">
        <v>864</v>
      </c>
      <c t="n" r="B287" s="7">
        <v>439</v>
      </c>
    </row>
    <row r="288" spans="1:2">
      <c t="s" r="A288" s="4">
        <v>874</v>
      </c>
      <c t="s" r="B288" s="4">
        <v>901</v>
      </c>
    </row>
    <row r="289" spans="1:2">
      <c t="s" r="A289" s="4">
        <v>924</v>
      </c>
    </row>
    <row r="290" spans="1:2">
      <c t="s" r="A290" s="3">
        <v>855</v>
      </c>
    </row>
    <row r="291" spans="1:2">
      <c t="s" r="A291" s="4">
        <v>876</v>
      </c>
      <c t="s" r="B291" s="4">
        <v>916</v>
      </c>
    </row>
    <row r="292" spans="1:2">
      <c t="s" r="A292" s="4">
        <v>925</v>
      </c>
    </row>
    <row r="293" spans="1:2">
      <c t="s" r="A293" s="3">
        <v>855</v>
      </c>
    </row>
    <row r="294" spans="1:2">
      <c t="s" r="A294" s="4">
        <v>876</v>
      </c>
      <c t="s" r="B294" s="4">
        <v>393</v>
      </c>
    </row>
    <row r="295" spans="1:2">
      <c t="s" r="A295" s="4">
        <v>926</v>
      </c>
    </row>
    <row r="296" spans="1:2">
      <c t="s" r="A296" s="3">
        <v>855</v>
      </c>
    </row>
    <row r="297" spans="1:2">
      <c t="s" r="A297" s="4">
        <v>872</v>
      </c>
      <c t="s" r="B297" s="4">
        <v>927</v>
      </c>
    </row>
    <row r="298" spans="1:2">
      <c t="s" r="A298" s="4">
        <v>856</v>
      </c>
      <c t="n" r="B298" s="7">
        <v>597</v>
      </c>
    </row>
    <row r="299" spans="1:2">
      <c t="s" r="A299" s="4">
        <v>857</v>
      </c>
      <c t="n" r="B299" s="6">
        <v>293</v>
      </c>
    </row>
    <row r="300" spans="1:2">
      <c t="s" r="A300" s="4">
        <v>858</v>
      </c>
      <c t="n" r="B300" s="6">
        <v>1705</v>
      </c>
    </row>
    <row r="301" spans="1:2">
      <c t="s" r="A301" s="4">
        <v>860</v>
      </c>
      <c t="n" r="B301" s="6">
        <v>146</v>
      </c>
    </row>
    <row r="302" spans="1:2">
      <c t="s" r="A302" s="4">
        <v>861</v>
      </c>
      <c t="n" r="B302" s="6">
        <v>293</v>
      </c>
    </row>
    <row r="303" spans="1:2">
      <c t="s" r="A303" s="4">
        <v>862</v>
      </c>
      <c t="n" r="B303" s="6">
        <v>1851</v>
      </c>
    </row>
    <row r="304" spans="1:2">
      <c t="s" r="A304" s="4">
        <v>863</v>
      </c>
      <c t="n" r="B304" s="6">
        <v>2144</v>
      </c>
    </row>
    <row r="305" spans="1:2">
      <c t="s" r="A305" s="4">
        <v>864</v>
      </c>
      <c t="n" r="B305" s="7">
        <v>407</v>
      </c>
    </row>
    <row r="306" spans="1:2">
      <c t="s" r="A306" s="4">
        <v>874</v>
      </c>
      <c t="s" r="B306" s="4">
        <v>901</v>
      </c>
    </row>
    <row r="307" spans="1:2">
      <c t="s" r="A307" s="4">
        <v>928</v>
      </c>
    </row>
    <row r="308" spans="1:2">
      <c t="s" r="A308" s="3">
        <v>855</v>
      </c>
    </row>
    <row r="309" spans="1:2">
      <c t="s" r="A309" s="4">
        <v>876</v>
      </c>
      <c t="s" r="B309" s="4">
        <v>907</v>
      </c>
    </row>
    <row r="310" spans="1:2">
      <c t="s" r="A310" s="4">
        <v>929</v>
      </c>
    </row>
    <row r="311" spans="1:2">
      <c t="s" r="A311" s="3">
        <v>855</v>
      </c>
    </row>
    <row r="312" spans="1:2">
      <c t="s" r="A312" s="4">
        <v>876</v>
      </c>
      <c t="s" r="B312" s="4">
        <v>393</v>
      </c>
    </row>
    <row r="313" spans="1:2">
      <c t="s" r="A313" s="4">
        <v>930</v>
      </c>
    </row>
    <row r="314" spans="1:2">
      <c t="s" r="A314" s="3">
        <v>855</v>
      </c>
    </row>
    <row r="315" spans="1:2">
      <c t="s" r="A315" s="4">
        <v>872</v>
      </c>
      <c t="s" r="B315" s="4">
        <v>931</v>
      </c>
    </row>
    <row r="316" spans="1:2">
      <c t="s" r="A316" s="4">
        <v>856</v>
      </c>
      <c t="n" r="B316" s="7">
        <v>665</v>
      </c>
    </row>
    <row r="317" spans="1:2">
      <c t="s" r="A317" s="4">
        <v>857</v>
      </c>
      <c t="n" r="B317" s="6">
        <v>645</v>
      </c>
    </row>
    <row r="318" spans="1:2">
      <c t="s" r="A318" s="4">
        <v>858</v>
      </c>
      <c t="n" r="B318" s="6">
        <v>1611</v>
      </c>
    </row>
    <row r="319" spans="1:2">
      <c t="s" r="A319" s="4">
        <v>860</v>
      </c>
      <c t="n" r="B319" s="6">
        <v>248</v>
      </c>
    </row>
    <row r="320" spans="1:2">
      <c t="s" r="A320" s="4">
        <v>861</v>
      </c>
      <c t="n" r="B320" s="6">
        <v>645</v>
      </c>
    </row>
    <row r="321" spans="1:2">
      <c t="s" r="A321" s="4">
        <v>862</v>
      </c>
      <c t="n" r="B321" s="6">
        <v>1859</v>
      </c>
    </row>
    <row r="322" spans="1:2">
      <c t="s" r="A322" s="4">
        <v>863</v>
      </c>
      <c t="n" r="B322" s="6">
        <v>2504</v>
      </c>
    </row>
    <row r="323" spans="1:2">
      <c t="s" r="A323" s="4">
        <v>864</v>
      </c>
      <c t="n" r="B323" s="7">
        <v>381</v>
      </c>
    </row>
    <row r="324" spans="1:2">
      <c t="s" r="A324" s="4">
        <v>874</v>
      </c>
      <c t="s" r="B324" s="4">
        <v>901</v>
      </c>
    </row>
    <row r="325" spans="1:2">
      <c t="s" r="A325" s="4">
        <v>932</v>
      </c>
    </row>
    <row r="326" spans="1:2">
      <c t="s" r="A326" s="3">
        <v>855</v>
      </c>
    </row>
    <row r="327" spans="1:2">
      <c t="s" r="A327" s="4">
        <v>876</v>
      </c>
      <c t="s" r="B327" s="4">
        <v>907</v>
      </c>
    </row>
    <row r="328" spans="1:2">
      <c t="s" r="A328" s="4">
        <v>933</v>
      </c>
    </row>
    <row r="329" spans="1:2">
      <c t="s" r="A329" s="3">
        <v>855</v>
      </c>
    </row>
    <row r="330" spans="1:2">
      <c t="s" r="A330" s="4">
        <v>876</v>
      </c>
      <c t="s" r="B330" s="4">
        <v>393</v>
      </c>
    </row>
    <row r="331" spans="1:2">
      <c t="s" r="A331" s="4">
        <v>934</v>
      </c>
    </row>
    <row r="332" spans="1:2">
      <c t="s" r="A332" s="3">
        <v>855</v>
      </c>
    </row>
    <row r="333" spans="1:2">
      <c t="s" r="A333" s="4">
        <v>872</v>
      </c>
      <c t="s" r="B333" s="4">
        <v>935</v>
      </c>
    </row>
    <row r="334" spans="1:2">
      <c t="s" r="A334" s="4">
        <v>856</v>
      </c>
      <c t="n" r="B334" s="7">
        <v>748</v>
      </c>
    </row>
    <row r="335" spans="1:2">
      <c t="s" r="A335" s="4">
        <v>857</v>
      </c>
      <c t="n" r="B335" s="6">
        <v>119</v>
      </c>
    </row>
    <row r="336" spans="1:2">
      <c t="s" r="A336" s="4">
        <v>858</v>
      </c>
      <c t="n" r="B336" s="6">
        <v>2184</v>
      </c>
    </row>
    <row r="337" spans="1:2">
      <c t="s" r="A337" s="4">
        <v>860</v>
      </c>
      <c t="n" r="B337" s="6">
        <v>123</v>
      </c>
    </row>
    <row r="338" spans="1:2">
      <c t="s" r="A338" s="4">
        <v>861</v>
      </c>
      <c t="n" r="B338" s="6">
        <v>119</v>
      </c>
    </row>
    <row r="339" spans="1:2">
      <c t="s" r="A339" s="4">
        <v>862</v>
      </c>
      <c t="n" r="B339" s="6">
        <v>2307</v>
      </c>
    </row>
    <row r="340" spans="1:2">
      <c t="s" r="A340" s="4">
        <v>863</v>
      </c>
      <c t="n" r="B340" s="6">
        <v>2426</v>
      </c>
    </row>
    <row r="341" spans="1:2">
      <c t="s" r="A341" s="4">
        <v>864</v>
      </c>
      <c t="n" r="B341" s="7">
        <v>480</v>
      </c>
    </row>
    <row r="342" spans="1:2">
      <c t="s" r="A342" s="4">
        <v>874</v>
      </c>
      <c t="s" r="B342" s="4">
        <v>901</v>
      </c>
    </row>
    <row r="343" spans="1:2">
      <c t="s" r="A343" s="4">
        <v>936</v>
      </c>
    </row>
    <row r="344" spans="1:2">
      <c t="s" r="A344" s="3">
        <v>855</v>
      </c>
    </row>
    <row r="345" spans="1:2">
      <c t="s" r="A345" s="4">
        <v>876</v>
      </c>
      <c t="s" r="B345" s="4">
        <v>397</v>
      </c>
    </row>
    <row r="346" spans="1:2">
      <c t="s" r="A346" s="4">
        <v>937</v>
      </c>
    </row>
    <row r="347" spans="1:2">
      <c t="s" r="A347" s="3">
        <v>855</v>
      </c>
    </row>
    <row r="348" spans="1:2">
      <c t="s" r="A348" s="4">
        <v>876</v>
      </c>
      <c t="s" r="B348" s="4">
        <v>393</v>
      </c>
    </row>
    <row r="349" spans="1:2">
      <c t="s" r="A349" s="4">
        <v>938</v>
      </c>
    </row>
    <row r="350" spans="1:2">
      <c t="s" r="A350" s="3">
        <v>855</v>
      </c>
    </row>
    <row r="351" spans="1:2">
      <c t="s" r="A351" s="4">
        <v>872</v>
      </c>
      <c t="s" r="B351" s="4">
        <v>878</v>
      </c>
    </row>
    <row r="352" spans="1:2">
      <c t="s" r="A352" s="4">
        <v>856</v>
      </c>
      <c t="n" r="B352" s="7">
        <v>439</v>
      </c>
    </row>
    <row r="353" spans="1:2">
      <c t="s" r="A353" s="4">
        <v>857</v>
      </c>
      <c t="n" r="B353" s="6">
        <v>73</v>
      </c>
    </row>
    <row r="354" spans="1:2">
      <c t="s" r="A354" s="4">
        <v>858</v>
      </c>
      <c t="n" r="B354" s="6">
        <v>516</v>
      </c>
    </row>
    <row r="355" spans="1:2">
      <c t="s" r="A355" s="4">
        <v>859</v>
      </c>
      <c t="n" r="B355" s="6">
        <v>4</v>
      </c>
    </row>
    <row r="356" spans="1:2">
      <c t="s" r="A356" s="4">
        <v>861</v>
      </c>
      <c t="n" r="B356" s="6">
        <v>77</v>
      </c>
    </row>
    <row r="357" spans="1:2">
      <c t="s" r="A357" s="4">
        <v>862</v>
      </c>
      <c t="n" r="B357" s="6">
        <v>516</v>
      </c>
    </row>
    <row r="358" spans="1:2">
      <c t="s" r="A358" s="4">
        <v>863</v>
      </c>
      <c t="n" r="B358" s="6">
        <v>593</v>
      </c>
    </row>
    <row r="359" spans="1:2">
      <c t="s" r="A359" s="4">
        <v>864</v>
      </c>
      <c t="n" r="B359" s="7">
        <v>33</v>
      </c>
    </row>
    <row r="360" spans="1:2">
      <c t="s" r="A360" s="4">
        <v>874</v>
      </c>
      <c t="s" r="B360" s="4">
        <v>939</v>
      </c>
    </row>
    <row r="361" spans="1:2">
      <c t="s" r="A361" s="4">
        <v>876</v>
      </c>
      <c t="s" r="B361" s="4">
        <v>393</v>
      </c>
    </row>
    <row r="362" spans="1:2">
      <c t="s" r="A362" s="4">
        <v>940</v>
      </c>
    </row>
    <row r="363" spans="1:2">
      <c t="s" r="A363" s="3">
        <v>855</v>
      </c>
    </row>
    <row r="364" spans="1:2">
      <c t="s" r="A364" s="4">
        <v>872</v>
      </c>
      <c t="s" r="B364" s="4">
        <v>878</v>
      </c>
    </row>
    <row r="365" spans="1:2">
      <c t="s" r="A365" s="4">
        <v>856</v>
      </c>
      <c t="n" r="B365" s="7">
        <v>448</v>
      </c>
    </row>
    <row r="366" spans="1:2">
      <c t="s" r="A366" s="4">
        <v>857</v>
      </c>
      <c t="n" r="B366" s="6">
        <v>73</v>
      </c>
    </row>
    <row r="367" spans="1:2">
      <c t="s" r="A367" s="4">
        <v>858</v>
      </c>
      <c t="n" r="B367" s="6">
        <v>538</v>
      </c>
    </row>
    <row r="368" spans="1:2">
      <c t="s" r="A368" s="4">
        <v>859</v>
      </c>
      <c t="n" r="B368" s="6">
        <v>6</v>
      </c>
    </row>
    <row r="369" spans="1:2">
      <c t="s" r="A369" s="4">
        <v>860</v>
      </c>
      <c t="n" r="B369" s="6">
        <v>14</v>
      </c>
    </row>
    <row r="370" spans="1:2">
      <c t="s" r="A370" s="4">
        <v>861</v>
      </c>
      <c t="n" r="B370" s="6">
        <v>79</v>
      </c>
    </row>
    <row r="371" spans="1:2">
      <c t="s" r="A371" s="4">
        <v>862</v>
      </c>
      <c t="n" r="B371" s="6">
        <v>552</v>
      </c>
    </row>
    <row r="372" spans="1:2">
      <c t="s" r="A372" s="4">
        <v>863</v>
      </c>
      <c t="n" r="B372" s="6">
        <v>631</v>
      </c>
    </row>
    <row r="373" spans="1:2">
      <c t="s" r="A373" s="4">
        <v>864</v>
      </c>
      <c t="n" r="B373" s="7">
        <v>29</v>
      </c>
    </row>
    <row r="374" spans="1:2">
      <c t="s" r="A374" s="4">
        <v>874</v>
      </c>
      <c t="s" r="B374" s="4">
        <v>941</v>
      </c>
    </row>
    <row r="375" spans="1:2">
      <c t="s" r="A375" s="4">
        <v>876</v>
      </c>
      <c t="s" r="B375" s="4">
        <v>393</v>
      </c>
    </row>
    <row r="376" spans="1:2">
      <c t="s" r="A376" s="4">
        <v>942</v>
      </c>
    </row>
    <row r="377" spans="1:2">
      <c t="s" r="A377" s="3">
        <v>855</v>
      </c>
    </row>
    <row r="378" spans="1:2">
      <c t="s" r="A378" s="4">
        <v>872</v>
      </c>
      <c t="s" r="B378" s="4">
        <v>878</v>
      </c>
    </row>
    <row r="379" spans="1:2">
      <c t="s" r="A379" s="4">
        <v>856</v>
      </c>
      <c t="n" r="B379" s="7">
        <v>446</v>
      </c>
    </row>
    <row r="380" spans="1:2">
      <c t="s" r="A380" s="4">
        <v>857</v>
      </c>
      <c t="n" r="B380" s="6">
        <v>71</v>
      </c>
    </row>
    <row r="381" spans="1:2">
      <c t="s" r="A381" s="4">
        <v>858</v>
      </c>
      <c t="n" r="B381" s="6">
        <v>536</v>
      </c>
    </row>
    <row r="382" spans="1:2">
      <c t="s" r="A382" s="4">
        <v>859</v>
      </c>
      <c t="n" r="B382" s="6">
        <v>7</v>
      </c>
    </row>
    <row r="383" spans="1:2">
      <c t="s" r="A383" s="4">
        <v>860</v>
      </c>
      <c t="n" r="B383" s="6">
        <v>14</v>
      </c>
    </row>
    <row r="384" spans="1:2">
      <c t="s" r="A384" s="4">
        <v>861</v>
      </c>
      <c t="n" r="B384" s="6">
        <v>78</v>
      </c>
    </row>
    <row r="385" spans="1:2">
      <c t="s" r="A385" s="4">
        <v>862</v>
      </c>
      <c t="n" r="B385" s="6">
        <v>550</v>
      </c>
    </row>
    <row r="386" spans="1:2">
      <c t="s" r="A386" s="4">
        <v>863</v>
      </c>
      <c t="n" r="B386" s="6">
        <v>628</v>
      </c>
    </row>
    <row r="387" spans="1:2">
      <c t="s" r="A387" s="4">
        <v>864</v>
      </c>
      <c t="n" r="B387" s="7">
        <v>29</v>
      </c>
    </row>
    <row r="388" spans="1:2">
      <c t="s" r="A388" s="4">
        <v>874</v>
      </c>
      <c t="s" r="B388" s="4">
        <v>941</v>
      </c>
    </row>
    <row r="389" spans="1:2">
      <c t="s" r="A389" s="4">
        <v>876</v>
      </c>
      <c t="s" r="B389" s="4">
        <v>393</v>
      </c>
    </row>
    <row r="390" spans="1:2">
      <c t="s" r="A390" s="4">
        <v>943</v>
      </c>
    </row>
    <row r="391" spans="1:2">
      <c t="s" r="A391" s="3">
        <v>855</v>
      </c>
    </row>
    <row r="392" spans="1:2">
      <c t="s" r="A392" s="4">
        <v>872</v>
      </c>
      <c t="s" r="B392" s="4">
        <v>873</v>
      </c>
    </row>
    <row r="393" spans="1:2">
      <c t="s" r="A393" s="4">
        <v>856</v>
      </c>
      <c t="n" r="B393" s="7">
        <v>601</v>
      </c>
    </row>
    <row r="394" spans="1:2">
      <c t="s" r="A394" s="4">
        <v>857</v>
      </c>
      <c t="n" r="B394" s="6">
        <v>105</v>
      </c>
    </row>
    <row r="395" spans="1:2">
      <c t="s" r="A395" s="4">
        <v>858</v>
      </c>
      <c t="n" r="B395" s="6">
        <v>883</v>
      </c>
    </row>
    <row r="396" spans="1:2">
      <c t="s" r="A396" s="4">
        <v>859</v>
      </c>
      <c t="n" r="B396" s="6">
        <v>4</v>
      </c>
    </row>
    <row r="397" spans="1:2">
      <c t="s" r="A397" s="4">
        <v>860</v>
      </c>
      <c t="n" r="B397" s="6">
        <v>64</v>
      </c>
    </row>
    <row r="398" spans="1:2">
      <c t="s" r="A398" s="4">
        <v>861</v>
      </c>
      <c t="n" r="B398" s="6">
        <v>109</v>
      </c>
    </row>
    <row r="399" spans="1:2">
      <c t="s" r="A399" s="4">
        <v>862</v>
      </c>
      <c t="n" r="B399" s="6">
        <v>947</v>
      </c>
    </row>
    <row r="400" spans="1:2">
      <c t="s" r="A400" s="4">
        <v>863</v>
      </c>
      <c t="n" r="B400" s="6">
        <v>1056</v>
      </c>
    </row>
    <row r="401" spans="1:2">
      <c t="s" r="A401" s="4">
        <v>864</v>
      </c>
      <c t="n" r="B401" s="7">
        <v>204</v>
      </c>
    </row>
    <row r="402" spans="1:2">
      <c t="s" r="A402" s="4">
        <v>874</v>
      </c>
      <c t="s" r="B402" s="4">
        <v>944</v>
      </c>
    </row>
    <row r="403" spans="1:2">
      <c t="s" r="A403" s="4">
        <v>945</v>
      </c>
    </row>
    <row r="404" spans="1:2">
      <c t="s" r="A404" s="3">
        <v>855</v>
      </c>
    </row>
    <row r="405" spans="1:2">
      <c t="s" r="A405" s="4">
        <v>876</v>
      </c>
      <c t="s" r="B405" s="4">
        <v>946</v>
      </c>
    </row>
    <row r="406" spans="1:2">
      <c t="s" r="A406" s="4">
        <v>947</v>
      </c>
    </row>
    <row r="407" spans="1:2">
      <c t="s" r="A407" s="3">
        <v>855</v>
      </c>
    </row>
    <row r="408" spans="1:2">
      <c t="s" r="A408" s="4">
        <v>876</v>
      </c>
      <c t="s" r="B408" s="4">
        <v>393</v>
      </c>
    </row>
    <row r="409" spans="1:2">
      <c t="s" r="A409" s="4">
        <v>948</v>
      </c>
    </row>
    <row r="410" spans="1:2">
      <c t="s" r="A410" s="3">
        <v>855</v>
      </c>
    </row>
    <row r="411" spans="1:2">
      <c t="s" r="A411" s="4">
        <v>872</v>
      </c>
      <c t="s" r="B411" s="4">
        <v>905</v>
      </c>
    </row>
    <row r="412" spans="1:2">
      <c t="s" r="A412" s="4">
        <v>856</v>
      </c>
      <c t="n" r="B412" s="7">
        <v>5991</v>
      </c>
    </row>
    <row r="413" spans="1:2">
      <c t="s" r="A413" s="4">
        <v>857</v>
      </c>
      <c t="n" r="B413" s="6">
        <v>1072</v>
      </c>
    </row>
    <row r="414" spans="1:2">
      <c t="s" r="A414" s="4">
        <v>858</v>
      </c>
      <c t="n" r="B414" s="6">
        <v>8875</v>
      </c>
    </row>
    <row r="415" spans="1:2">
      <c t="s" r="A415" s="4">
        <v>859</v>
      </c>
      <c t="n" r="B415" s="6">
        <v>44</v>
      </c>
    </row>
    <row r="416" spans="1:2">
      <c t="s" r="A416" s="4">
        <v>860</v>
      </c>
      <c t="n" r="B416" s="6">
        <v>19</v>
      </c>
    </row>
    <row r="417" spans="1:2">
      <c t="s" r="A417" s="4">
        <v>861</v>
      </c>
      <c t="n" r="B417" s="6">
        <v>1116</v>
      </c>
    </row>
    <row r="418" spans="1:2">
      <c t="s" r="A418" s="4">
        <v>862</v>
      </c>
      <c t="n" r="B418" s="6">
        <v>8894</v>
      </c>
    </row>
    <row r="419" spans="1:2">
      <c t="s" r="A419" s="4">
        <v>863</v>
      </c>
      <c t="n" r="B419" s="6">
        <v>10010</v>
      </c>
    </row>
    <row r="420" spans="1:2">
      <c t="s" r="A420" s="4">
        <v>864</v>
      </c>
      <c t="n" r="B420" s="7">
        <v>2130</v>
      </c>
    </row>
    <row r="421" spans="1:2">
      <c t="s" r="A421" s="4">
        <v>874</v>
      </c>
      <c t="s" r="B421" s="4">
        <v>949</v>
      </c>
    </row>
    <row r="422" spans="1:2">
      <c t="s" r="A422" s="4">
        <v>950</v>
      </c>
    </row>
    <row r="423" spans="1:2">
      <c t="s" r="A423" s="3">
        <v>855</v>
      </c>
    </row>
    <row r="424" spans="1:2">
      <c t="s" r="A424" s="4">
        <v>876</v>
      </c>
      <c t="s" r="B424" s="4">
        <v>397</v>
      </c>
    </row>
    <row r="425" spans="1:2">
      <c t="s" r="A425" s="4">
        <v>951</v>
      </c>
    </row>
    <row r="426" spans="1:2">
      <c t="s" r="A426" s="3">
        <v>855</v>
      </c>
    </row>
    <row r="427" spans="1:2">
      <c t="s" r="A427" s="4">
        <v>876</v>
      </c>
      <c t="s" r="B427" s="4">
        <v>393</v>
      </c>
    </row>
    <row r="428" spans="1:2">
      <c t="s" r="A428" s="4">
        <v>952</v>
      </c>
    </row>
    <row r="429" spans="1:2">
      <c t="s" r="A429" s="3">
        <v>855</v>
      </c>
    </row>
    <row r="430" spans="1:2">
      <c t="s" r="A430" s="4">
        <v>872</v>
      </c>
      <c t="s" r="B430" s="4">
        <v>953</v>
      </c>
    </row>
    <row r="431" spans="1:2">
      <c t="s" r="A431" s="4">
        <v>856</v>
      </c>
      <c t="n" r="B431" s="7">
        <v>938</v>
      </c>
    </row>
    <row r="432" spans="1:2">
      <c t="s" r="A432" s="4">
        <v>857</v>
      </c>
      <c t="n" r="B432" s="6">
        <v>37</v>
      </c>
    </row>
    <row r="433" spans="1:2">
      <c t="s" r="A433" s="4">
        <v>858</v>
      </c>
      <c t="n" r="B433" s="6">
        <v>1001</v>
      </c>
    </row>
    <row r="434" spans="1:2">
      <c t="s" r="A434" s="4">
        <v>860</v>
      </c>
      <c t="n" r="B434" s="6">
        <v>11</v>
      </c>
    </row>
    <row r="435" spans="1:2">
      <c t="s" r="A435" s="4">
        <v>861</v>
      </c>
      <c t="n" r="B435" s="6">
        <v>37</v>
      </c>
    </row>
    <row r="436" spans="1:2">
      <c t="s" r="A436" s="4">
        <v>862</v>
      </c>
      <c t="n" r="B436" s="6">
        <v>1012</v>
      </c>
    </row>
    <row r="437" spans="1:2">
      <c t="s" r="A437" s="4">
        <v>863</v>
      </c>
      <c t="n" r="B437" s="6">
        <v>1049</v>
      </c>
    </row>
    <row r="438" spans="1:2">
      <c t="s" r="A438" s="4">
        <v>864</v>
      </c>
      <c t="n" r="B438" s="7">
        <v>50</v>
      </c>
    </row>
    <row r="439" spans="1:2">
      <c t="s" r="A439" s="4">
        <v>874</v>
      </c>
      <c t="s" r="B439" s="4">
        <v>954</v>
      </c>
    </row>
    <row r="440" spans="1:2">
      <c t="s" r="A440" s="4">
        <v>876</v>
      </c>
      <c t="s" r="B440" s="4">
        <v>393</v>
      </c>
    </row>
    <row r="441" spans="1:2">
      <c t="s" r="A441" s="4">
        <v>955</v>
      </c>
    </row>
    <row r="442" spans="1:2">
      <c t="s" r="A442" s="3">
        <v>855</v>
      </c>
    </row>
    <row r="443" spans="1:2">
      <c t="s" r="A443" s="4">
        <v>872</v>
      </c>
      <c t="s" r="B443" s="4">
        <v>873</v>
      </c>
    </row>
    <row r="444" spans="1:2">
      <c t="s" r="A444" s="4">
        <v>856</v>
      </c>
      <c t="n" r="B444" s="7">
        <v>3350</v>
      </c>
    </row>
    <row r="445" spans="1:2">
      <c t="s" r="A445" s="4">
        <v>857</v>
      </c>
      <c t="n" r="B445" s="6">
        <v>284</v>
      </c>
    </row>
    <row r="446" spans="1:2">
      <c t="s" r="A446" s="4">
        <v>858</v>
      </c>
      <c t="n" r="B446" s="6">
        <v>4077</v>
      </c>
    </row>
    <row r="447" spans="1:2">
      <c t="s" r="A447" s="4">
        <v>859</v>
      </c>
      <c t="n" r="B447" s="6">
        <v>6</v>
      </c>
    </row>
    <row r="448" spans="1:2">
      <c t="s" r="A448" s="4">
        <v>860</v>
      </c>
      <c t="n" r="B448" s="6">
        <v>65</v>
      </c>
    </row>
    <row r="449" spans="1:2">
      <c t="s" r="A449" s="4">
        <v>861</v>
      </c>
      <c t="n" r="B449" s="6">
        <v>290</v>
      </c>
    </row>
    <row r="450" spans="1:2">
      <c t="s" r="A450" s="4">
        <v>862</v>
      </c>
      <c t="n" r="B450" s="6">
        <v>4142</v>
      </c>
    </row>
    <row r="451" spans="1:2">
      <c t="s" r="A451" s="4">
        <v>863</v>
      </c>
      <c t="n" r="B451" s="6">
        <v>4432</v>
      </c>
    </row>
    <row r="452" spans="1:2">
      <c t="s" r="A452" s="4">
        <v>864</v>
      </c>
      <c t="n" r="B452" s="7">
        <v>826</v>
      </c>
    </row>
    <row r="453" spans="1:2">
      <c t="s" r="A453" s="4">
        <v>874</v>
      </c>
      <c t="s" r="B453" s="4">
        <v>956</v>
      </c>
    </row>
    <row r="454" spans="1:2">
      <c t="s" r="A454" s="4">
        <v>957</v>
      </c>
    </row>
    <row r="455" spans="1:2">
      <c t="s" r="A455" s="3">
        <v>855</v>
      </c>
    </row>
    <row r="456" spans="1:2">
      <c t="s" r="A456" s="4">
        <v>876</v>
      </c>
      <c t="s" r="B456" s="4">
        <v>946</v>
      </c>
    </row>
    <row r="457" spans="1:2">
      <c t="s" r="A457" s="4">
        <v>958</v>
      </c>
    </row>
    <row r="458" spans="1:2">
      <c t="s" r="A458" s="3">
        <v>855</v>
      </c>
    </row>
    <row r="459" spans="1:2">
      <c t="s" r="A459" s="4">
        <v>876</v>
      </c>
      <c t="s" r="B459" s="4">
        <v>393</v>
      </c>
    </row>
    <row r="460" spans="1:2">
      <c t="s" r="A460" s="4">
        <v>959</v>
      </c>
    </row>
    <row r="461" spans="1:2">
      <c t="s" r="A461" s="3">
        <v>855</v>
      </c>
    </row>
    <row r="462" spans="1:2">
      <c t="s" r="A462" s="4">
        <v>872</v>
      </c>
      <c t="s" r="B462" s="4">
        <v>873</v>
      </c>
    </row>
    <row r="463" spans="1:2">
      <c t="s" r="A463" s="4">
        <v>856</v>
      </c>
      <c t="n" r="B463" s="7">
        <v>278</v>
      </c>
    </row>
    <row r="464" spans="1:2">
      <c t="s" r="A464" s="4">
        <v>857</v>
      </c>
      <c t="n" r="B464" s="6">
        <v>31</v>
      </c>
    </row>
    <row r="465" spans="1:2">
      <c t="s" r="A465" s="4">
        <v>858</v>
      </c>
      <c t="n" r="B465" s="6">
        <v>406</v>
      </c>
    </row>
    <row r="466" spans="1:2">
      <c t="s" r="A466" s="4">
        <v>859</v>
      </c>
      <c t="n" r="B466" s="6">
        <v>3</v>
      </c>
    </row>
    <row r="467" spans="1:2">
      <c t="s" r="A467" s="4">
        <v>860</v>
      </c>
      <c t="n" r="B467" s="6">
        <v>6</v>
      </c>
    </row>
    <row r="468" spans="1:2">
      <c t="s" r="A468" s="4">
        <v>861</v>
      </c>
      <c t="n" r="B468" s="6">
        <v>34</v>
      </c>
    </row>
    <row r="469" spans="1:2">
      <c t="s" r="A469" s="4">
        <v>862</v>
      </c>
      <c t="n" r="B469" s="6">
        <v>412</v>
      </c>
    </row>
    <row r="470" spans="1:2">
      <c t="s" r="A470" s="4">
        <v>863</v>
      </c>
      <c t="n" r="B470" s="6">
        <v>446</v>
      </c>
    </row>
    <row r="471" spans="1:2">
      <c t="s" r="A471" s="4">
        <v>864</v>
      </c>
      <c t="n" r="B471" s="7">
        <v>80</v>
      </c>
    </row>
    <row r="472" spans="1:2">
      <c t="s" r="A472" s="4">
        <v>874</v>
      </c>
      <c t="s" r="B472" s="4">
        <v>960</v>
      </c>
    </row>
    <row r="473" spans="1:2">
      <c t="s" r="A473" s="4">
        <v>961</v>
      </c>
    </row>
    <row r="474" spans="1:2">
      <c t="s" r="A474" s="3">
        <v>855</v>
      </c>
    </row>
    <row r="475" spans="1:2">
      <c t="s" r="A475" s="4">
        <v>876</v>
      </c>
      <c t="s" r="B475" s="4">
        <v>946</v>
      </c>
    </row>
    <row r="476" spans="1:2">
      <c t="s" r="A476" s="4">
        <v>962</v>
      </c>
    </row>
    <row r="477" spans="1:2">
      <c t="s" r="A477" s="3">
        <v>855</v>
      </c>
    </row>
    <row r="478" spans="1:2">
      <c t="s" r="A478" s="4">
        <v>876</v>
      </c>
      <c t="s" r="B478" s="4">
        <v>393</v>
      </c>
    </row>
    <row r="479" spans="1:2">
      <c t="s" r="A479" s="4">
        <v>963</v>
      </c>
    </row>
    <row r="480" spans="1:2">
      <c t="s" r="A480" s="3">
        <v>855</v>
      </c>
    </row>
    <row r="481" spans="1:2">
      <c t="s" r="A481" s="4">
        <v>872</v>
      </c>
      <c t="s" r="B481" s="4">
        <v>873</v>
      </c>
    </row>
    <row r="482" spans="1:2">
      <c t="s" r="A482" s="4">
        <v>856</v>
      </c>
      <c t="n" r="B482" s="7">
        <v>566</v>
      </c>
    </row>
    <row r="483" spans="1:2">
      <c t="s" r="A483" s="4">
        <v>857</v>
      </c>
      <c t="n" r="B483" s="6">
        <v>74</v>
      </c>
    </row>
    <row r="484" spans="1:2">
      <c t="s" r="A484" s="4">
        <v>858</v>
      </c>
      <c t="n" r="B484" s="6">
        <v>738</v>
      </c>
    </row>
    <row r="485" spans="1:2">
      <c t="s" r="A485" s="4">
        <v>859</v>
      </c>
      <c t="n" r="B485" s="6">
        <v>1</v>
      </c>
    </row>
    <row r="486" spans="1:2">
      <c t="s" r="A486" s="4">
        <v>860</v>
      </c>
      <c t="n" r="B486" s="6">
        <v>31</v>
      </c>
    </row>
    <row r="487" spans="1:2">
      <c t="s" r="A487" s="4">
        <v>861</v>
      </c>
      <c t="n" r="B487" s="6">
        <v>75</v>
      </c>
    </row>
    <row r="488" spans="1:2">
      <c t="s" r="A488" s="4">
        <v>862</v>
      </c>
      <c t="n" r="B488" s="6">
        <v>769</v>
      </c>
    </row>
    <row r="489" spans="1:2">
      <c t="s" r="A489" s="4">
        <v>863</v>
      </c>
      <c t="n" r="B489" s="6">
        <v>844</v>
      </c>
    </row>
    <row r="490" spans="1:2">
      <c t="s" r="A490" s="4">
        <v>864</v>
      </c>
      <c t="n" r="B490" s="7">
        <v>123</v>
      </c>
    </row>
    <row r="491" spans="1:2">
      <c t="s" r="A491" s="4">
        <v>874</v>
      </c>
      <c t="s" r="B491" s="4">
        <v>964</v>
      </c>
    </row>
    <row r="492" spans="1:2">
      <c t="s" r="A492" s="4">
        <v>876</v>
      </c>
      <c t="s" r="B492" s="4">
        <v>393</v>
      </c>
    </row>
    <row r="493" spans="1:2">
      <c t="s" r="A493" s="4">
        <v>965</v>
      </c>
    </row>
    <row r="494" spans="1:2">
      <c t="s" r="A494" s="3">
        <v>855</v>
      </c>
    </row>
    <row r="495" spans="1:2">
      <c t="s" r="A495" s="4">
        <v>872</v>
      </c>
      <c t="s" r="B495" s="4">
        <v>966</v>
      </c>
    </row>
    <row r="496" spans="1:2">
      <c t="s" r="A496" s="4">
        <v>856</v>
      </c>
      <c t="n" r="B496" s="7">
        <v>10911</v>
      </c>
    </row>
    <row r="497" spans="1:2">
      <c t="s" r="A497" s="4">
        <v>857</v>
      </c>
      <c t="n" r="B497" s="6">
        <v>2520</v>
      </c>
    </row>
    <row r="498" spans="1:2">
      <c t="s" r="A498" s="4">
        <v>858</v>
      </c>
      <c t="n" r="B498" s="6">
        <v>13985</v>
      </c>
    </row>
    <row r="499" spans="1:2">
      <c t="s" r="A499" s="4">
        <v>860</v>
      </c>
      <c t="n" r="B499" s="6">
        <v>119</v>
      </c>
    </row>
    <row r="500" spans="1:2">
      <c t="s" r="A500" s="4">
        <v>861</v>
      </c>
      <c t="n" r="B500" s="6">
        <v>2520</v>
      </c>
    </row>
    <row r="501" spans="1:2">
      <c t="s" r="A501" s="4">
        <v>862</v>
      </c>
      <c t="n" r="B501" s="6">
        <v>14104</v>
      </c>
    </row>
    <row r="502" spans="1:2">
      <c t="s" r="A502" s="4">
        <v>863</v>
      </c>
      <c t="n" r="B502" s="6">
        <v>16624</v>
      </c>
    </row>
    <row r="503" spans="1:2">
      <c t="s" r="A503" s="4">
        <v>864</v>
      </c>
      <c t="n" r="B503" s="7">
        <v>380</v>
      </c>
    </row>
    <row r="504" spans="1:2">
      <c t="s" r="A504" s="4">
        <v>874</v>
      </c>
      <c t="s" r="B504" s="4">
        <v>967</v>
      </c>
    </row>
    <row r="505" spans="1:2">
      <c t="s" r="A505" s="4">
        <v>968</v>
      </c>
    </row>
    <row r="506" spans="1:2">
      <c t="s" r="A506" s="3">
        <v>855</v>
      </c>
    </row>
    <row r="507" spans="1:2">
      <c t="s" r="A507" s="4">
        <v>876</v>
      </c>
      <c t="s" r="B507" s="4">
        <v>395</v>
      </c>
    </row>
    <row r="508" spans="1:2">
      <c t="s" r="A508" s="4">
        <v>969</v>
      </c>
    </row>
    <row r="509" spans="1:2">
      <c t="s" r="A509" s="3">
        <v>855</v>
      </c>
    </row>
    <row r="510" spans="1:2">
      <c t="s" r="A510" s="4">
        <v>876</v>
      </c>
      <c t="s" r="B510" s="4">
        <v>393</v>
      </c>
    </row>
    <row r="511" spans="1:2">
      <c t="s" r="A511" s="4">
        <v>970</v>
      </c>
    </row>
    <row r="512" spans="1:2">
      <c t="s" r="A512" s="3">
        <v>855</v>
      </c>
    </row>
    <row r="513" spans="1:2">
      <c t="s" r="A513" s="4">
        <v>872</v>
      </c>
      <c t="s" r="B513" s="4">
        <v>873</v>
      </c>
    </row>
    <row r="514" spans="1:2">
      <c t="s" r="A514" s="4">
        <v>856</v>
      </c>
      <c t="n" r="B514" s="7">
        <v>1051</v>
      </c>
    </row>
    <row r="515" spans="1:2">
      <c t="s" r="A515" s="4">
        <v>857</v>
      </c>
      <c t="n" r="B515" s="6">
        <v>228</v>
      </c>
    </row>
    <row r="516" spans="1:2">
      <c t="s" r="A516" s="4">
        <v>858</v>
      </c>
      <c t="n" r="B516" s="6">
        <v>1958</v>
      </c>
    </row>
    <row r="517" spans="1:2">
      <c t="s" r="A517" s="4">
        <v>859</v>
      </c>
      <c t="n" r="B517" s="6">
        <v>3</v>
      </c>
    </row>
    <row r="518" spans="1:2">
      <c t="s" r="A518" s="4">
        <v>860</v>
      </c>
      <c t="n" r="B518" s="6">
        <v>100</v>
      </c>
    </row>
    <row r="519" spans="1:2">
      <c t="s" r="A519" s="4">
        <v>861</v>
      </c>
      <c t="n" r="B519" s="6">
        <v>231</v>
      </c>
    </row>
    <row r="520" spans="1:2">
      <c t="s" r="A520" s="4">
        <v>862</v>
      </c>
      <c t="n" r="B520" s="6">
        <v>2058</v>
      </c>
    </row>
    <row r="521" spans="1:2">
      <c t="s" r="A521" s="4">
        <v>863</v>
      </c>
      <c t="n" r="B521" s="6">
        <v>2289</v>
      </c>
    </row>
    <row r="522" spans="1:2">
      <c t="s" r="A522" s="4">
        <v>864</v>
      </c>
      <c t="n" r="B522" s="7">
        <v>374</v>
      </c>
    </row>
    <row r="523" spans="1:2">
      <c t="s" r="A523" s="4">
        <v>874</v>
      </c>
      <c t="s" r="B523" s="4">
        <v>971</v>
      </c>
    </row>
    <row r="524" spans="1:2">
      <c t="s" r="A524" s="4">
        <v>972</v>
      </c>
    </row>
    <row r="525" spans="1:2">
      <c t="s" r="A525" s="3">
        <v>855</v>
      </c>
    </row>
    <row r="526" spans="1:2">
      <c t="s" r="A526" s="4">
        <v>876</v>
      </c>
      <c t="s" r="B526" s="4">
        <v>946</v>
      </c>
    </row>
    <row r="527" spans="1:2">
      <c t="s" r="A527" s="4">
        <v>973</v>
      </c>
    </row>
    <row r="528" spans="1:2">
      <c t="s" r="A528" s="3">
        <v>855</v>
      </c>
    </row>
    <row r="529" spans="1:2">
      <c t="s" r="A529" s="4">
        <v>876</v>
      </c>
      <c t="s" r="B529" s="4">
        <v>393</v>
      </c>
    </row>
    <row r="530" spans="1:2">
      <c t="s" r="A530" s="4">
        <v>974</v>
      </c>
    </row>
    <row r="531" spans="1:2">
      <c t="s" r="A531" s="3">
        <v>855</v>
      </c>
    </row>
    <row r="532" spans="1:2">
      <c t="s" r="A532" s="4">
        <v>872</v>
      </c>
      <c t="s" r="B532" s="4">
        <v>873</v>
      </c>
    </row>
    <row r="533" spans="1:2">
      <c t="s" r="A533" s="4">
        <v>857</v>
      </c>
      <c t="n" r="B533" s="7">
        <v>333</v>
      </c>
    </row>
    <row r="534" spans="1:2">
      <c t="s" r="A534" s="4">
        <v>858</v>
      </c>
      <c t="n" r="B534" s="6">
        <v>1845</v>
      </c>
    </row>
    <row r="535" spans="1:2">
      <c t="s" r="A535" s="4">
        <v>859</v>
      </c>
      <c t="n" r="B535" s="6">
        <v>3</v>
      </c>
    </row>
    <row r="536" spans="1:2">
      <c t="s" r="A536" s="4">
        <v>861</v>
      </c>
      <c t="n" r="B536" s="6">
        <v>336</v>
      </c>
    </row>
    <row r="537" spans="1:2">
      <c t="s" r="A537" s="4">
        <v>862</v>
      </c>
      <c t="n" r="B537" s="6">
        <v>1845</v>
      </c>
    </row>
    <row r="538" spans="1:2">
      <c t="s" r="A538" s="4">
        <v>863</v>
      </c>
      <c t="n" r="B538" s="6">
        <v>2181</v>
      </c>
    </row>
    <row r="539" spans="1:2">
      <c t="s" r="A539" s="4">
        <v>864</v>
      </c>
      <c t="n" r="B539" s="7">
        <v>135</v>
      </c>
    </row>
    <row r="540" spans="1:2">
      <c t="s" r="A540" s="4">
        <v>874</v>
      </c>
      <c t="s" r="B540" s="4">
        <v>975</v>
      </c>
    </row>
    <row r="541" spans="1:2">
      <c t="s" r="A541" s="4">
        <v>876</v>
      </c>
      <c t="s" r="B541" s="4">
        <v>393</v>
      </c>
    </row>
    <row r="542" spans="1:2">
      <c t="s" r="A542" s="4">
        <v>976</v>
      </c>
    </row>
    <row r="543" spans="1:2">
      <c t="s" r="A543" s="3">
        <v>855</v>
      </c>
    </row>
    <row r="544" spans="1:2">
      <c t="s" r="A544" s="4">
        <v>872</v>
      </c>
      <c t="s" r="B544" s="4">
        <v>873</v>
      </c>
    </row>
    <row r="545" spans="1:2">
      <c t="s" r="A545" s="4">
        <v>856</v>
      </c>
      <c t="n" r="B545" s="7">
        <v>2166</v>
      </c>
    </row>
    <row r="546" spans="1:2">
      <c t="s" r="A546" s="4">
        <v>857</v>
      </c>
      <c t="n" r="B546" s="6">
        <v>613</v>
      </c>
    </row>
    <row r="547" spans="1:2">
      <c t="s" r="A547" s="4">
        <v>858</v>
      </c>
      <c t="n" r="B547" s="6">
        <v>1221</v>
      </c>
    </row>
    <row r="548" spans="1:2">
      <c t="s" r="A548" s="4">
        <v>859</v>
      </c>
      <c t="n" r="B548" s="6">
        <v>-351</v>
      </c>
    </row>
    <row r="549" spans="1:2">
      <c t="s" r="A549" s="4">
        <v>860</v>
      </c>
      <c t="n" r="B549" s="6">
        <v>351</v>
      </c>
    </row>
    <row r="550" spans="1:2">
      <c t="s" r="A550" s="4">
        <v>861</v>
      </c>
      <c t="n" r="B550" s="6">
        <v>262</v>
      </c>
    </row>
    <row r="551" spans="1:2">
      <c t="s" r="A551" s="4">
        <v>862</v>
      </c>
      <c t="n" r="B551" s="6">
        <v>1572</v>
      </c>
    </row>
    <row r="552" spans="1:2">
      <c t="s" r="A552" s="4">
        <v>863</v>
      </c>
      <c t="n" r="B552" s="6">
        <v>1834</v>
      </c>
    </row>
    <row r="553" spans="1:2">
      <c t="s" r="A553" s="4">
        <v>864</v>
      </c>
      <c t="n" r="B553" s="7">
        <v>124</v>
      </c>
    </row>
    <row r="554" spans="1:2">
      <c t="s" r="A554" s="4">
        <v>874</v>
      </c>
      <c t="s" r="B554" s="4">
        <v>977</v>
      </c>
    </row>
    <row r="555" spans="1:2">
      <c t="s" r="A555" s="4">
        <v>876</v>
      </c>
      <c t="s" r="B555" s="4">
        <v>393</v>
      </c>
    </row>
    <row r="556" spans="1:2">
      <c t="s" r="A556" s="4">
        <v>978</v>
      </c>
    </row>
    <row r="557" spans="1:2">
      <c t="s" r="A557" s="3">
        <v>855</v>
      </c>
    </row>
    <row r="558" spans="1:2">
      <c t="s" r="A558" s="4">
        <v>872</v>
      </c>
      <c t="s" r="B558" s="4">
        <v>905</v>
      </c>
    </row>
    <row r="559" spans="1:2">
      <c t="s" r="A559" s="4">
        <v>856</v>
      </c>
      <c t="n" r="B559" s="7">
        <v>509</v>
      </c>
    </row>
    <row r="560" spans="1:2">
      <c t="s" r="A560" s="4">
        <v>857</v>
      </c>
      <c t="n" r="B560" s="6">
        <v>69</v>
      </c>
    </row>
    <row r="561" spans="1:2">
      <c t="s" r="A561" s="4">
        <v>858</v>
      </c>
      <c t="n" r="B561" s="6">
        <v>656</v>
      </c>
    </row>
    <row r="562" spans="1:2">
      <c t="s" r="A562" s="4">
        <v>860</v>
      </c>
      <c t="n" r="B562" s="6">
        <v>3</v>
      </c>
    </row>
    <row r="563" spans="1:2">
      <c t="s" r="A563" s="4">
        <v>861</v>
      </c>
      <c t="n" r="B563" s="6">
        <v>69</v>
      </c>
    </row>
    <row r="564" spans="1:2">
      <c t="s" r="A564" s="4">
        <v>862</v>
      </c>
      <c t="n" r="B564" s="6">
        <v>659</v>
      </c>
    </row>
    <row r="565" spans="1:2">
      <c t="s" r="A565" s="4">
        <v>863</v>
      </c>
      <c t="n" r="B565" s="6">
        <v>728</v>
      </c>
    </row>
    <row r="566" spans="1:2">
      <c t="s" r="A566" s="4">
        <v>864</v>
      </c>
      <c t="n" r="B566" s="7">
        <v>128</v>
      </c>
    </row>
    <row r="567" spans="1:2">
      <c t="s" r="A567" s="4">
        <v>874</v>
      </c>
      <c t="s" r="B567" s="4">
        <v>960</v>
      </c>
    </row>
    <row r="568" spans="1:2">
      <c t="s" r="A568" s="4">
        <v>876</v>
      </c>
      <c t="s" r="B568" s="4">
        <v>393</v>
      </c>
    </row>
    <row r="569" spans="1:2">
      <c t="s" r="A569" s="4">
        <v>979</v>
      </c>
    </row>
    <row r="570" spans="1:2">
      <c t="s" r="A570" s="3">
        <v>855</v>
      </c>
    </row>
    <row r="571" spans="1:2">
      <c t="s" r="A571" s="4">
        <v>872</v>
      </c>
      <c t="s" r="B571" s="4">
        <v>873</v>
      </c>
    </row>
    <row r="572" spans="1:2">
      <c t="s" r="A572" s="4">
        <v>856</v>
      </c>
      <c t="n" r="B572" s="7">
        <v>7351</v>
      </c>
    </row>
    <row r="573" spans="1:2">
      <c t="s" r="A573" s="4">
        <v>857</v>
      </c>
      <c t="n" r="B573" s="6">
        <v>703</v>
      </c>
    </row>
    <row r="574" spans="1:2">
      <c t="s" r="A574" s="4">
        <v>858</v>
      </c>
      <c t="n" r="B574" s="6">
        <v>7207</v>
      </c>
    </row>
    <row r="575" spans="1:2">
      <c t="s" r="A575" s="4">
        <v>859</v>
      </c>
      <c t="n" r="B575" s="6">
        <v>14</v>
      </c>
    </row>
    <row r="576" spans="1:2">
      <c t="s" r="A576" s="4">
        <v>860</v>
      </c>
      <c t="n" r="B576" s="6">
        <v>129</v>
      </c>
    </row>
    <row r="577" spans="1:2">
      <c t="s" r="A577" s="4">
        <v>861</v>
      </c>
      <c t="n" r="B577" s="6">
        <v>717</v>
      </c>
    </row>
    <row r="578" spans="1:2">
      <c t="s" r="A578" s="4">
        <v>862</v>
      </c>
      <c t="n" r="B578" s="6">
        <v>7336</v>
      </c>
    </row>
    <row r="579" spans="1:2">
      <c t="s" r="A579" s="4">
        <v>863</v>
      </c>
      <c t="n" r="B579" s="6">
        <v>8053</v>
      </c>
    </row>
    <row r="580" spans="1:2">
      <c t="s" r="A580" s="4">
        <v>864</v>
      </c>
      <c t="n" r="B580" s="7">
        <v>1330</v>
      </c>
    </row>
    <row r="581" spans="1:2">
      <c t="s" r="A581" s="4">
        <v>874</v>
      </c>
      <c t="s" r="B581" s="4">
        <v>980</v>
      </c>
    </row>
    <row r="582" spans="1:2">
      <c t="s" r="A582" s="4">
        <v>981</v>
      </c>
    </row>
    <row r="583" spans="1:2">
      <c t="s" r="A583" s="3">
        <v>855</v>
      </c>
    </row>
    <row r="584" spans="1:2">
      <c t="s" r="A584" s="4">
        <v>876</v>
      </c>
      <c t="s" r="B584" s="4">
        <v>946</v>
      </c>
    </row>
    <row r="585" spans="1:2">
      <c t="s" r="A585" s="4">
        <v>982</v>
      </c>
    </row>
    <row r="586" spans="1:2">
      <c t="s" r="A586" s="3">
        <v>855</v>
      </c>
    </row>
    <row r="587" spans="1:2">
      <c t="s" r="A587" s="4">
        <v>876</v>
      </c>
      <c t="s" r="B587" s="4">
        <v>393</v>
      </c>
    </row>
    <row r="588" spans="1:2">
      <c t="s" r="A588" s="4">
        <v>983</v>
      </c>
    </row>
    <row r="589" spans="1:2">
      <c t="s" r="A589" s="3">
        <v>855</v>
      </c>
    </row>
    <row r="590" spans="1:2">
      <c t="s" r="A590" s="4">
        <v>872</v>
      </c>
      <c t="s" r="B590" s="4">
        <v>905</v>
      </c>
    </row>
    <row r="591" spans="1:2">
      <c t="s" r="A591" s="4">
        <v>857</v>
      </c>
      <c t="n" r="B591" s="7">
        <v>133</v>
      </c>
    </row>
    <row r="592" spans="1:2">
      <c t="s" r="A592" s="4">
        <v>858</v>
      </c>
      <c t="n" r="B592" s="6">
        <v>1114</v>
      </c>
    </row>
    <row r="593" spans="1:2">
      <c t="s" r="A593" s="4">
        <v>860</v>
      </c>
      <c t="n" r="B593" s="6">
        <v>12</v>
      </c>
    </row>
    <row r="594" spans="1:2">
      <c t="s" r="A594" s="4">
        <v>861</v>
      </c>
      <c t="n" r="B594" s="6">
        <v>133</v>
      </c>
    </row>
    <row r="595" spans="1:2">
      <c t="s" r="A595" s="4">
        <v>862</v>
      </c>
      <c t="n" r="B595" s="6">
        <v>1126</v>
      </c>
    </row>
    <row r="596" spans="1:2">
      <c t="s" r="A596" s="4">
        <v>863</v>
      </c>
      <c t="n" r="B596" s="6">
        <v>1259</v>
      </c>
    </row>
    <row r="597" spans="1:2">
      <c t="s" r="A597" s="4">
        <v>864</v>
      </c>
      <c t="n" r="B597" s="7">
        <v>56</v>
      </c>
    </row>
    <row r="598" spans="1:2">
      <c t="s" r="A598" s="4">
        <v>874</v>
      </c>
      <c t="s" r="B598" s="4">
        <v>954</v>
      </c>
    </row>
    <row r="599" spans="1:2">
      <c t="s" r="A599" s="4">
        <v>876</v>
      </c>
      <c t="s" r="B599" s="4">
        <v>393</v>
      </c>
    </row>
    <row r="600" spans="1:2">
      <c t="s" r="A600" s="4">
        <v>984</v>
      </c>
    </row>
    <row r="601" spans="1:2">
      <c t="s" r="A601" s="3">
        <v>855</v>
      </c>
    </row>
    <row r="602" spans="1:2">
      <c t="s" r="A602" s="4">
        <v>872</v>
      </c>
      <c t="s" r="B602" s="4">
        <v>905</v>
      </c>
    </row>
    <row r="603" spans="1:2">
      <c t="s" r="A603" s="4">
        <v>857</v>
      </c>
      <c t="n" r="B603" s="7">
        <v>31</v>
      </c>
    </row>
    <row r="604" spans="1:2">
      <c t="s" r="A604" s="4">
        <v>858</v>
      </c>
      <c t="n" r="B604" s="6">
        <v>270</v>
      </c>
    </row>
    <row r="605" spans="1:2">
      <c t="s" r="A605" s="4">
        <v>860</v>
      </c>
      <c t="n" r="B605" s="6">
        <v>28</v>
      </c>
    </row>
    <row r="606" spans="1:2">
      <c t="s" r="A606" s="4">
        <v>861</v>
      </c>
      <c t="n" r="B606" s="6">
        <v>31</v>
      </c>
    </row>
    <row r="607" spans="1:2">
      <c t="s" r="A607" s="4">
        <v>862</v>
      </c>
      <c t="n" r="B607" s="6">
        <v>298</v>
      </c>
    </row>
    <row r="608" spans="1:2">
      <c t="s" r="A608" s="4">
        <v>863</v>
      </c>
      <c t="n" r="B608" s="6">
        <v>329</v>
      </c>
    </row>
    <row r="609" spans="1:2">
      <c t="s" r="A609" s="4">
        <v>864</v>
      </c>
      <c t="n" r="B609" s="7">
        <v>77</v>
      </c>
    </row>
    <row r="610" spans="1:2">
      <c t="s" r="A610" s="4">
        <v>874</v>
      </c>
      <c t="s" r="B610" s="4">
        <v>985</v>
      </c>
    </row>
    <row r="611" spans="1:2">
      <c t="s" r="A611" s="4">
        <v>986</v>
      </c>
    </row>
    <row r="612" spans="1:2">
      <c t="s" r="A612" s="3">
        <v>855</v>
      </c>
    </row>
    <row r="613" spans="1:2">
      <c t="s" r="A613" s="4">
        <v>876</v>
      </c>
      <c t="s" r="B613" s="4">
        <v>946</v>
      </c>
    </row>
    <row r="614" spans="1:2">
      <c t="s" r="A614" s="4">
        <v>987</v>
      </c>
    </row>
    <row r="615" spans="1:2">
      <c t="s" r="A615" s="3">
        <v>855</v>
      </c>
    </row>
    <row r="616" spans="1:2">
      <c t="s" r="A616" s="4">
        <v>876</v>
      </c>
      <c t="s" r="B616" s="4">
        <v>393</v>
      </c>
    </row>
    <row r="617" spans="1:2">
      <c t="s" r="A617" s="4">
        <v>988</v>
      </c>
    </row>
    <row r="618" spans="1:2">
      <c t="s" r="A618" s="3">
        <v>855</v>
      </c>
    </row>
    <row r="619" spans="1:2">
      <c t="s" r="A619" s="4">
        <v>872</v>
      </c>
      <c t="s" r="B619" s="4">
        <v>905</v>
      </c>
    </row>
    <row r="620" spans="1:2">
      <c t="s" r="A620" s="4">
        <v>856</v>
      </c>
      <c t="n" r="B620" s="7">
        <v>1026</v>
      </c>
    </row>
    <row r="621" spans="1:2">
      <c t="s" r="A621" s="4">
        <v>857</v>
      </c>
      <c t="n" r="B621" s="6">
        <v>173</v>
      </c>
    </row>
    <row r="622" spans="1:2">
      <c t="s" r="A622" s="4">
        <v>858</v>
      </c>
      <c t="n" r="B622" s="6">
        <v>1435</v>
      </c>
    </row>
    <row r="623" spans="1:2">
      <c t="s" r="A623" s="4">
        <v>859</v>
      </c>
      <c t="n" r="B623" s="6">
        <v>1</v>
      </c>
    </row>
    <row r="624" spans="1:2">
      <c t="s" r="A624" s="4">
        <v>860</v>
      </c>
      <c t="n" r="B624" s="6">
        <v>60</v>
      </c>
    </row>
    <row r="625" spans="1:2">
      <c t="s" r="A625" s="4">
        <v>861</v>
      </c>
      <c t="n" r="B625" s="6">
        <v>174</v>
      </c>
    </row>
    <row r="626" spans="1:2">
      <c t="s" r="A626" s="4">
        <v>862</v>
      </c>
      <c t="n" r="B626" s="6">
        <v>1495</v>
      </c>
    </row>
    <row r="627" spans="1:2">
      <c t="s" r="A627" s="4">
        <v>863</v>
      </c>
      <c t="n" r="B627" s="6">
        <v>1669</v>
      </c>
    </row>
    <row r="628" spans="1:2">
      <c t="s" r="A628" s="4">
        <v>864</v>
      </c>
      <c t="n" r="B628" s="7">
        <v>264</v>
      </c>
    </row>
    <row r="629" spans="1:2">
      <c t="s" r="A629" s="4">
        <v>874</v>
      </c>
      <c t="s" r="B629" s="4">
        <v>989</v>
      </c>
    </row>
    <row r="630" spans="1:2">
      <c t="s" r="A630" s="4">
        <v>876</v>
      </c>
      <c t="s" r="B630" s="4">
        <v>393</v>
      </c>
    </row>
    <row r="631" spans="1:2">
      <c t="s" r="A631" s="4">
        <v>990</v>
      </c>
    </row>
    <row r="632" spans="1:2">
      <c t="s" r="A632" s="3">
        <v>855</v>
      </c>
    </row>
    <row r="633" spans="1:2">
      <c t="s" r="A633" s="4">
        <v>872</v>
      </c>
      <c t="s" r="B633" s="4">
        <v>905</v>
      </c>
    </row>
    <row r="634" spans="1:2">
      <c t="s" r="A634" s="4">
        <v>856</v>
      </c>
      <c t="n" r="B634" s="7">
        <v>3301</v>
      </c>
    </row>
    <row r="635" spans="1:2">
      <c t="s" r="A635" s="4">
        <v>857</v>
      </c>
      <c t="n" r="B635" s="6">
        <v>294</v>
      </c>
    </row>
    <row r="636" spans="1:2">
      <c t="s" r="A636" s="4">
        <v>858</v>
      </c>
      <c t="n" r="B636" s="6">
        <v>3406</v>
      </c>
    </row>
    <row r="637" spans="1:2">
      <c t="s" r="A637" s="4">
        <v>859</v>
      </c>
      <c t="n" r="B637" s="6">
        <v>1</v>
      </c>
    </row>
    <row r="638" spans="1:2">
      <c t="s" r="A638" s="4">
        <v>860</v>
      </c>
      <c t="n" r="B638" s="6">
        <v>148</v>
      </c>
    </row>
    <row r="639" spans="1:2">
      <c t="s" r="A639" s="4">
        <v>861</v>
      </c>
      <c t="n" r="B639" s="6">
        <v>295</v>
      </c>
    </row>
    <row r="640" spans="1:2">
      <c t="s" r="A640" s="4">
        <v>862</v>
      </c>
      <c t="n" r="B640" s="6">
        <v>3554</v>
      </c>
    </row>
    <row r="641" spans="1:2">
      <c t="s" r="A641" s="4">
        <v>863</v>
      </c>
      <c t="n" r="B641" s="6">
        <v>3849</v>
      </c>
    </row>
    <row r="642" spans="1:2">
      <c t="s" r="A642" s="4">
        <v>864</v>
      </c>
      <c t="n" r="B642" s="7">
        <v>644</v>
      </c>
    </row>
    <row r="643" spans="1:2">
      <c t="s" r="A643" s="4">
        <v>874</v>
      </c>
      <c t="s" r="B643" s="4">
        <v>980</v>
      </c>
    </row>
    <row r="644" spans="1:2">
      <c t="s" r="A644" s="4">
        <v>991</v>
      </c>
    </row>
    <row r="645" spans="1:2">
      <c t="s" r="A645" s="3">
        <v>855</v>
      </c>
    </row>
    <row r="646" spans="1:2">
      <c t="s" r="A646" s="4">
        <v>876</v>
      </c>
      <c t="s" r="B646" s="4">
        <v>946</v>
      </c>
    </row>
    <row r="647" spans="1:2">
      <c t="s" r="A647" s="4">
        <v>992</v>
      </c>
    </row>
    <row r="648" spans="1:2">
      <c t="s" r="A648" s="3">
        <v>855</v>
      </c>
    </row>
    <row r="649" spans="1:2">
      <c t="s" r="A649" s="4">
        <v>876</v>
      </c>
      <c t="s" r="B649" s="4">
        <v>393</v>
      </c>
    </row>
    <row r="650" spans="1:2">
      <c t="s" r="A650" s="4">
        <v>993</v>
      </c>
    </row>
    <row r="651" spans="1:2">
      <c t="s" r="A651" s="3">
        <v>855</v>
      </c>
    </row>
    <row r="652" spans="1:2">
      <c t="s" r="A652" s="4">
        <v>872</v>
      </c>
      <c t="s" r="B652" s="4">
        <v>873</v>
      </c>
    </row>
    <row r="653" spans="1:2">
      <c t="s" r="A653" s="4">
        <v>856</v>
      </c>
      <c t="n" r="B653" s="7">
        <v>326</v>
      </c>
    </row>
    <row r="654" spans="1:2">
      <c t="s" r="A654" s="4">
        <v>857</v>
      </c>
      <c t="n" r="B654" s="6">
        <v>252</v>
      </c>
    </row>
    <row r="655" spans="1:2">
      <c t="s" r="A655" s="4">
        <v>858</v>
      </c>
      <c t="n" r="B655" s="6">
        <v>1252</v>
      </c>
    </row>
    <row r="656" spans="1:2">
      <c t="s" r="A656" s="4">
        <v>860</v>
      </c>
      <c t="n" r="B656" s="6">
        <v>70</v>
      </c>
    </row>
    <row r="657" spans="1:2">
      <c t="s" r="A657" s="4">
        <v>861</v>
      </c>
      <c t="n" r="B657" s="6">
        <v>252</v>
      </c>
    </row>
    <row r="658" spans="1:2">
      <c t="s" r="A658" s="4">
        <v>862</v>
      </c>
      <c t="n" r="B658" s="6">
        <v>1322</v>
      </c>
    </row>
    <row r="659" spans="1:2">
      <c t="s" r="A659" s="4">
        <v>863</v>
      </c>
      <c t="n" r="B659" s="6">
        <v>1574</v>
      </c>
    </row>
    <row r="660" spans="1:2">
      <c t="s" r="A660" s="4">
        <v>864</v>
      </c>
      <c t="n" r="B660" s="7">
        <v>152</v>
      </c>
    </row>
    <row r="661" spans="1:2">
      <c t="s" r="A661" s="4">
        <v>874</v>
      </c>
      <c t="s" r="B661" s="4">
        <v>994</v>
      </c>
    </row>
    <row r="662" spans="1:2">
      <c t="s" r="A662" s="4">
        <v>876</v>
      </c>
      <c t="s" r="B662" s="4">
        <v>393</v>
      </c>
    </row>
    <row r="663" spans="1:2">
      <c t="s" r="A663" s="4">
        <v>995</v>
      </c>
    </row>
    <row r="664" spans="1:2">
      <c t="s" r="A664" s="3">
        <v>855</v>
      </c>
    </row>
    <row r="665" spans="1:2">
      <c t="s" r="A665" s="4">
        <v>872</v>
      </c>
      <c t="s" r="B665" s="4">
        <v>873</v>
      </c>
    </row>
    <row r="666" spans="1:2">
      <c t="s" r="A666" s="4">
        <v>856</v>
      </c>
      <c t="n" r="B666" s="7">
        <v>200</v>
      </c>
    </row>
    <row r="667" spans="1:2">
      <c t="s" r="A667" s="4">
        <v>857</v>
      </c>
      <c t="n" r="B667" s="6">
        <v>135</v>
      </c>
    </row>
    <row r="668" spans="1:2">
      <c t="s" r="A668" s="4">
        <v>858</v>
      </c>
      <c t="n" r="B668" s="6">
        <v>677</v>
      </c>
    </row>
    <row r="669" spans="1:2">
      <c t="s" r="A669" s="4">
        <v>860</v>
      </c>
      <c t="n" r="B669" s="6">
        <v>14</v>
      </c>
    </row>
    <row r="670" spans="1:2">
      <c t="s" r="A670" s="4">
        <v>861</v>
      </c>
      <c t="n" r="B670" s="6">
        <v>135</v>
      </c>
    </row>
    <row r="671" spans="1:2">
      <c t="s" r="A671" s="4">
        <v>862</v>
      </c>
      <c t="n" r="B671" s="6">
        <v>691</v>
      </c>
    </row>
    <row r="672" spans="1:2">
      <c t="s" r="A672" s="4">
        <v>863</v>
      </c>
      <c t="n" r="B672" s="6">
        <v>826</v>
      </c>
    </row>
    <row r="673" spans="1:2">
      <c t="s" r="A673" s="4">
        <v>864</v>
      </c>
      <c t="n" r="B673" s="7">
        <v>77</v>
      </c>
    </row>
    <row r="674" spans="1:2">
      <c t="s" r="A674" s="4">
        <v>874</v>
      </c>
      <c t="s" r="B674" s="4">
        <v>994</v>
      </c>
    </row>
    <row r="675" spans="1:2">
      <c t="s" r="A675" s="4">
        <v>876</v>
      </c>
      <c t="s" r="B675" s="4">
        <v>393</v>
      </c>
    </row>
    <row r="676" spans="1:2">
      <c t="s" r="A676" s="4">
        <v>996</v>
      </c>
    </row>
    <row r="677" spans="1:2">
      <c t="s" r="A677" s="3">
        <v>855</v>
      </c>
    </row>
    <row r="678" spans="1:2">
      <c t="s" r="A678" s="4">
        <v>872</v>
      </c>
      <c t="s" r="B678" s="4">
        <v>997</v>
      </c>
    </row>
    <row r="679" spans="1:2">
      <c t="s" r="A679" s="4">
        <v>856</v>
      </c>
      <c t="n" r="B679" s="7">
        <v>4165</v>
      </c>
    </row>
    <row r="680" spans="1:2">
      <c t="s" r="A680" s="4">
        <v>857</v>
      </c>
      <c t="n" r="B680" s="6">
        <v>2270</v>
      </c>
    </row>
    <row r="681" spans="1:2">
      <c t="s" r="A681" s="4">
        <v>858</v>
      </c>
      <c t="n" r="B681" s="6">
        <v>5681</v>
      </c>
    </row>
    <row r="682" spans="1:2">
      <c t="s" r="A682" s="4">
        <v>860</v>
      </c>
      <c t="n" r="B682" s="6">
        <v>66</v>
      </c>
    </row>
    <row r="683" spans="1:2">
      <c t="s" r="A683" s="4">
        <v>861</v>
      </c>
      <c t="n" r="B683" s="6">
        <v>2270</v>
      </c>
    </row>
    <row r="684" spans="1:2">
      <c t="s" r="A684" s="4">
        <v>862</v>
      </c>
      <c t="n" r="B684" s="6">
        <v>5747</v>
      </c>
    </row>
    <row r="685" spans="1:2">
      <c t="s" r="A685" s="4">
        <v>863</v>
      </c>
      <c t="n" r="B685" s="6">
        <v>8017</v>
      </c>
    </row>
    <row r="686" spans="1:2">
      <c t="s" r="A686" s="4">
        <v>864</v>
      </c>
      <c t="n" r="B686" s="7">
        <v>335</v>
      </c>
    </row>
    <row r="687" spans="1:2">
      <c t="s" r="A687" s="4">
        <v>874</v>
      </c>
      <c t="s" r="B687" s="4">
        <v>998</v>
      </c>
    </row>
    <row r="688" spans="1:2">
      <c t="s" r="A688" s="4">
        <v>999</v>
      </c>
    </row>
    <row r="689" spans="1:2">
      <c t="s" r="A689" s="3">
        <v>855</v>
      </c>
    </row>
    <row r="690" spans="1:2">
      <c t="s" r="A690" s="4">
        <v>876</v>
      </c>
      <c t="s" r="B690" s="4">
        <v>395</v>
      </c>
    </row>
    <row r="691" spans="1:2">
      <c t="s" r="A691" s="4">
        <v>1000</v>
      </c>
    </row>
    <row r="692" spans="1:2">
      <c t="s" r="A692" s="3">
        <v>855</v>
      </c>
    </row>
    <row r="693" spans="1:2">
      <c t="s" r="A693" s="4">
        <v>876</v>
      </c>
      <c t="s" r="B693" s="4">
        <v>393</v>
      </c>
    </row>
    <row r="694" spans="1:2">
      <c t="s" r="A694" s="4">
        <v>1001</v>
      </c>
    </row>
    <row r="695" spans="1:2">
      <c t="s" r="A695" s="3">
        <v>855</v>
      </c>
    </row>
    <row r="696" spans="1:2">
      <c t="s" r="A696" s="4">
        <v>872</v>
      </c>
      <c t="s" r="B696" s="4">
        <v>873</v>
      </c>
    </row>
    <row r="697" spans="1:2">
      <c t="s" r="A697" s="4">
        <v>856</v>
      </c>
      <c t="n" r="B697" s="7">
        <v>1885</v>
      </c>
    </row>
    <row r="698" spans="1:2">
      <c t="s" r="A698" s="4">
        <v>857</v>
      </c>
      <c t="n" r="B698" s="6">
        <v>249</v>
      </c>
    </row>
    <row r="699" spans="1:2">
      <c t="s" r="A699" s="4">
        <v>858</v>
      </c>
      <c t="n" r="B699" s="6">
        <v>2236</v>
      </c>
    </row>
    <row r="700" spans="1:2">
      <c t="s" r="A700" s="4">
        <v>860</v>
      </c>
      <c t="n" r="B700" s="6">
        <v>7</v>
      </c>
    </row>
    <row r="701" spans="1:2">
      <c t="s" r="A701" s="4">
        <v>861</v>
      </c>
      <c t="n" r="B701" s="6">
        <v>249</v>
      </c>
    </row>
    <row r="702" spans="1:2">
      <c t="s" r="A702" s="4">
        <v>862</v>
      </c>
      <c t="n" r="B702" s="6">
        <v>2243</v>
      </c>
    </row>
    <row r="703" spans="1:2">
      <c t="s" r="A703" s="4">
        <v>863</v>
      </c>
      <c t="n" r="B703" s="6">
        <v>2492</v>
      </c>
    </row>
    <row r="704" spans="1:2">
      <c t="s" r="A704" s="4">
        <v>864</v>
      </c>
      <c t="n" r="B704" s="7">
        <v>79</v>
      </c>
    </row>
    <row r="705" spans="1:2">
      <c t="s" r="A705" s="4">
        <v>874</v>
      </c>
      <c t="s" r="B705" s="4">
        <v>1002</v>
      </c>
    </row>
    <row r="706" spans="1:2">
      <c t="s" r="A706" s="4">
        <v>876</v>
      </c>
      <c t="s" r="B706" s="4">
        <v>393</v>
      </c>
    </row>
    <row r="707" spans="1:2">
      <c t="s" r="A707" s="4">
        <v>1003</v>
      </c>
    </row>
    <row r="708" spans="1:2">
      <c t="s" r="A708" s="3">
        <v>855</v>
      </c>
    </row>
    <row r="709" spans="1:2">
      <c t="s" r="A709" s="4">
        <v>872</v>
      </c>
      <c t="s" r="B709" s="4">
        <v>873</v>
      </c>
    </row>
    <row r="710" spans="1:2">
      <c t="s" r="A710" s="4">
        <v>856</v>
      </c>
      <c t="n" r="B710" s="7">
        <v>2876</v>
      </c>
    </row>
    <row r="711" spans="1:2">
      <c t="s" r="A711" s="4">
        <v>857</v>
      </c>
      <c t="n" r="B711" s="6">
        <v>381</v>
      </c>
    </row>
    <row r="712" spans="1:2">
      <c t="s" r="A712" s="4">
        <v>858</v>
      </c>
      <c t="n" r="B712" s="6">
        <v>6020</v>
      </c>
    </row>
    <row r="713" spans="1:2">
      <c t="s" r="A713" s="4">
        <v>859</v>
      </c>
      <c t="n" r="B713" s="6">
        <v>9</v>
      </c>
    </row>
    <row r="714" spans="1:2">
      <c t="s" r="A714" s="4">
        <v>860</v>
      </c>
      <c t="n" r="B714" s="6">
        <v>64</v>
      </c>
    </row>
    <row r="715" spans="1:2">
      <c t="s" r="A715" s="4">
        <v>861</v>
      </c>
      <c t="n" r="B715" s="6">
        <v>390</v>
      </c>
    </row>
    <row r="716" spans="1:2">
      <c t="s" r="A716" s="4">
        <v>862</v>
      </c>
      <c t="n" r="B716" s="6">
        <v>6084</v>
      </c>
    </row>
    <row r="717" spans="1:2">
      <c t="s" r="A717" s="4">
        <v>863</v>
      </c>
      <c t="n" r="B717" s="6">
        <v>6474</v>
      </c>
    </row>
    <row r="718" spans="1:2">
      <c t="s" r="A718" s="4">
        <v>864</v>
      </c>
      <c t="n" r="B718" s="7">
        <v>1219</v>
      </c>
    </row>
    <row r="719" spans="1:2">
      <c t="s" r="A719" s="4">
        <v>874</v>
      </c>
      <c t="s" r="B719" s="4">
        <v>956</v>
      </c>
    </row>
    <row r="720" spans="1:2">
      <c t="s" r="A720" s="4">
        <v>1004</v>
      </c>
    </row>
    <row r="721" spans="1:2">
      <c t="s" r="A721" s="3">
        <v>855</v>
      </c>
    </row>
    <row r="722" spans="1:2">
      <c t="s" r="A722" s="4">
        <v>876</v>
      </c>
      <c t="s" r="B722" s="4">
        <v>946</v>
      </c>
    </row>
    <row r="723" spans="1:2">
      <c t="s" r="A723" s="4">
        <v>1005</v>
      </c>
    </row>
    <row r="724" spans="1:2">
      <c t="s" r="A724" s="3">
        <v>855</v>
      </c>
    </row>
    <row r="725" spans="1:2">
      <c t="s" r="A725" s="4">
        <v>876</v>
      </c>
      <c t="s" r="B725" s="4">
        <v>393</v>
      </c>
    </row>
    <row r="726" spans="1:2">
      <c t="s" r="A726" s="4">
        <v>1006</v>
      </c>
    </row>
    <row r="727" spans="1:2">
      <c t="s" r="A727" s="3">
        <v>855</v>
      </c>
    </row>
    <row r="728" spans="1:2">
      <c t="s" r="A728" s="4">
        <v>872</v>
      </c>
      <c t="s" r="B728" s="4">
        <v>1007</v>
      </c>
    </row>
    <row r="729" spans="1:2">
      <c t="s" r="A729" s="4">
        <v>856</v>
      </c>
      <c t="n" r="B729" s="7">
        <v>7775</v>
      </c>
    </row>
    <row r="730" spans="1:2">
      <c t="s" r="A730" s="4">
        <v>857</v>
      </c>
      <c t="n" r="B730" s="6">
        <v>844</v>
      </c>
    </row>
    <row r="731" spans="1:2">
      <c t="s" r="A731" s="4">
        <v>858</v>
      </c>
      <c t="n" r="B731" s="6">
        <v>9966</v>
      </c>
    </row>
    <row r="732" spans="1:2">
      <c t="s" r="A732" s="4">
        <v>860</v>
      </c>
      <c t="n" r="B732" s="6">
        <v>306</v>
      </c>
    </row>
    <row r="733" spans="1:2">
      <c t="s" r="A733" s="4">
        <v>861</v>
      </c>
      <c t="n" r="B733" s="6">
        <v>844</v>
      </c>
    </row>
    <row r="734" spans="1:2">
      <c t="s" r="A734" s="4">
        <v>862</v>
      </c>
      <c t="n" r="B734" s="6">
        <v>10272</v>
      </c>
    </row>
    <row r="735" spans="1:2">
      <c t="s" r="A735" s="4">
        <v>863</v>
      </c>
      <c t="n" r="B735" s="6">
        <v>11116</v>
      </c>
    </row>
    <row r="736" spans="1:2">
      <c t="s" r="A736" s="4">
        <v>864</v>
      </c>
      <c t="n" r="B736" s="7">
        <v>651</v>
      </c>
    </row>
    <row r="737" spans="1:2">
      <c t="s" r="A737" s="4">
        <v>874</v>
      </c>
      <c t="s" r="B737" s="4">
        <v>1008</v>
      </c>
    </row>
    <row r="738" spans="1:2">
      <c t="s" r="A738" s="4">
        <v>876</v>
      </c>
      <c t="s" r="B738" s="4">
        <v>393</v>
      </c>
    </row>
    <row r="739" spans="1:2">
      <c t="s" r="A739" s="4">
        <v>1009</v>
      </c>
    </row>
    <row r="740" spans="1:2">
      <c t="s" r="A740" s="3">
        <v>855</v>
      </c>
    </row>
    <row r="741" spans="1:2">
      <c t="s" r="A741" s="4">
        <v>872</v>
      </c>
      <c t="s" r="B741" s="4">
        <v>1010</v>
      </c>
    </row>
    <row r="742" spans="1:2">
      <c t="s" r="A742" s="4">
        <v>856</v>
      </c>
      <c t="n" r="B742" s="7">
        <v>4448</v>
      </c>
    </row>
    <row r="743" spans="1:2">
      <c t="s" r="A743" s="4">
        <v>857</v>
      </c>
      <c t="n" r="B743" s="6">
        <v>576</v>
      </c>
    </row>
    <row r="744" spans="1:2">
      <c t="s" r="A744" s="4">
        <v>858</v>
      </c>
      <c t="n" r="B744" s="6">
        <v>5787</v>
      </c>
    </row>
    <row r="745" spans="1:2">
      <c t="s" r="A745" s="4">
        <v>859</v>
      </c>
      <c t="n" r="B745" s="6">
        <v>38</v>
      </c>
    </row>
    <row r="746" spans="1:2">
      <c t="s" r="A746" s="4">
        <v>860</v>
      </c>
      <c t="n" r="B746" s="6">
        <v>12</v>
      </c>
    </row>
    <row r="747" spans="1:2">
      <c t="s" r="A747" s="4">
        <v>861</v>
      </c>
      <c t="n" r="B747" s="6">
        <v>614</v>
      </c>
    </row>
    <row r="748" spans="1:2">
      <c t="s" r="A748" s="4">
        <v>862</v>
      </c>
      <c t="n" r="B748" s="6">
        <v>5799</v>
      </c>
    </row>
    <row r="749" spans="1:2">
      <c t="s" r="A749" s="4">
        <v>863</v>
      </c>
      <c t="n" r="B749" s="6">
        <v>6413</v>
      </c>
    </row>
    <row r="750" spans="1:2">
      <c t="s" r="A750" s="4">
        <v>864</v>
      </c>
      <c t="n" r="B750" s="7">
        <v>785</v>
      </c>
    </row>
    <row r="751" spans="1:2">
      <c t="s" r="A751" s="4">
        <v>874</v>
      </c>
      <c t="s" r="B751" s="4">
        <v>1011</v>
      </c>
    </row>
    <row r="752" spans="1:2">
      <c t="s" r="A752" s="4">
        <v>876</v>
      </c>
      <c t="s" r="B752" s="4">
        <v>393</v>
      </c>
    </row>
    <row r="753" spans="1:2">
      <c t="s" r="A753" s="4">
        <v>1012</v>
      </c>
    </row>
    <row r="754" spans="1:2">
      <c t="s" r="A754" s="3">
        <v>855</v>
      </c>
    </row>
    <row r="755" spans="1:2">
      <c t="s" r="A755" s="4">
        <v>872</v>
      </c>
      <c t="s" r="B755" s="4">
        <v>1013</v>
      </c>
    </row>
    <row r="756" spans="1:2">
      <c t="s" r="A756" s="4">
        <v>856</v>
      </c>
      <c t="n" r="B756" s="7">
        <v>1013</v>
      </c>
    </row>
    <row r="757" spans="1:2">
      <c t="s" r="A757" s="4">
        <v>857</v>
      </c>
      <c t="n" r="B757" s="6">
        <v>141</v>
      </c>
    </row>
    <row r="758" spans="1:2">
      <c t="s" r="A758" s="4">
        <v>858</v>
      </c>
      <c t="n" r="B758" s="6">
        <v>875</v>
      </c>
    </row>
    <row r="759" spans="1:2">
      <c t="s" r="A759" s="4">
        <v>860</v>
      </c>
      <c t="n" r="B759" s="6">
        <v>32</v>
      </c>
    </row>
    <row r="760" spans="1:2">
      <c t="s" r="A760" s="4">
        <v>861</v>
      </c>
      <c t="n" r="B760" s="6">
        <v>141</v>
      </c>
    </row>
    <row r="761" spans="1:2">
      <c t="s" r="A761" s="4">
        <v>862</v>
      </c>
      <c t="n" r="B761" s="6">
        <v>907</v>
      </c>
    </row>
    <row r="762" spans="1:2">
      <c t="s" r="A762" s="4">
        <v>863</v>
      </c>
      <c t="n" r="B762" s="6">
        <v>1048</v>
      </c>
    </row>
    <row r="763" spans="1:2">
      <c t="s" r="A763" s="4">
        <v>864</v>
      </c>
      <c t="n" r="B763" s="7">
        <v>45</v>
      </c>
    </row>
    <row r="764" spans="1:2">
      <c t="s" r="A764" s="4">
        <v>874</v>
      </c>
      <c t="s" r="B764" s="4">
        <v>954</v>
      </c>
    </row>
    <row r="765" spans="1:2">
      <c t="s" r="A765" s="4">
        <v>1014</v>
      </c>
    </row>
    <row r="766" spans="1:2">
      <c t="s" r="A766" s="3">
        <v>855</v>
      </c>
    </row>
    <row r="767" spans="1:2">
      <c t="s" r="A767" s="4">
        <v>876</v>
      </c>
      <c t="s" r="B767" s="4">
        <v>946</v>
      </c>
    </row>
    <row r="768" spans="1:2">
      <c t="s" r="A768" s="4">
        <v>1015</v>
      </c>
    </row>
    <row r="769" spans="1:2">
      <c t="s" r="A769" s="3">
        <v>855</v>
      </c>
    </row>
    <row r="770" spans="1:2">
      <c t="s" r="A770" s="4">
        <v>876</v>
      </c>
      <c t="s" r="B770" s="4">
        <v>393</v>
      </c>
    </row>
    <row r="771" spans="1:2">
      <c t="s" r="A771" s="4">
        <v>1016</v>
      </c>
    </row>
    <row r="772" spans="1:2">
      <c t="s" r="A772" s="3">
        <v>855</v>
      </c>
    </row>
    <row r="773" spans="1:2">
      <c t="s" r="A773" s="4">
        <v>872</v>
      </c>
      <c t="s" r="B773" s="4">
        <v>873</v>
      </c>
    </row>
    <row r="774" spans="1:2">
      <c t="s" r="A774" s="4">
        <v>856</v>
      </c>
      <c t="n" r="B774" s="7">
        <v>569</v>
      </c>
    </row>
    <row r="775" spans="1:2">
      <c t="s" r="A775" s="4">
        <v>857</v>
      </c>
      <c t="n" r="B775" s="6">
        <v>66</v>
      </c>
    </row>
    <row r="776" spans="1:2">
      <c t="s" r="A776" s="4">
        <v>858</v>
      </c>
      <c t="n" r="B776" s="6">
        <v>830</v>
      </c>
    </row>
    <row r="777" spans="1:2">
      <c t="s" r="A777" s="4">
        <v>859</v>
      </c>
      <c t="n" r="B777" s="6">
        <v>1</v>
      </c>
    </row>
    <row r="778" spans="1:2">
      <c t="s" r="A778" s="4">
        <v>860</v>
      </c>
      <c t="n" r="B778" s="6">
        <v>66</v>
      </c>
    </row>
    <row r="779" spans="1:2">
      <c t="s" r="A779" s="4">
        <v>861</v>
      </c>
      <c t="n" r="B779" s="6">
        <v>67</v>
      </c>
    </row>
    <row r="780" spans="1:2">
      <c t="s" r="A780" s="4">
        <v>862</v>
      </c>
      <c t="n" r="B780" s="6">
        <v>896</v>
      </c>
    </row>
    <row r="781" spans="1:2">
      <c t="s" r="A781" s="4">
        <v>863</v>
      </c>
      <c t="n" r="B781" s="6">
        <v>963</v>
      </c>
    </row>
    <row r="782" spans="1:2">
      <c t="s" r="A782" s="4">
        <v>864</v>
      </c>
      <c t="n" r="B782" s="7">
        <v>171</v>
      </c>
    </row>
    <row r="783" spans="1:2">
      <c t="s" r="A783" s="4">
        <v>874</v>
      </c>
      <c t="s" r="B783" s="4">
        <v>960</v>
      </c>
    </row>
    <row r="784" spans="1:2">
      <c t="s" r="A784" s="4">
        <v>1017</v>
      </c>
    </row>
    <row r="785" spans="1:2">
      <c t="s" r="A785" s="3">
        <v>855</v>
      </c>
    </row>
    <row r="786" spans="1:2">
      <c t="s" r="A786" s="4">
        <v>876</v>
      </c>
      <c t="s" r="B786" s="4">
        <v>946</v>
      </c>
    </row>
    <row r="787" spans="1:2">
      <c t="s" r="A787" s="4">
        <v>1018</v>
      </c>
    </row>
    <row r="788" spans="1:2">
      <c t="s" r="A788" s="3">
        <v>855</v>
      </c>
    </row>
    <row r="789" spans="1:2">
      <c t="s" r="A789" s="4">
        <v>876</v>
      </c>
      <c t="s" r="B789" s="4">
        <v>393</v>
      </c>
    </row>
    <row r="790" spans="1:2">
      <c t="s" r="A790" s="4">
        <v>1019</v>
      </c>
    </row>
    <row r="791" spans="1:2">
      <c t="s" r="A791" s="3">
        <v>855</v>
      </c>
    </row>
    <row r="792" spans="1:2">
      <c t="s" r="A792" s="4">
        <v>872</v>
      </c>
      <c t="s" r="B792" s="4">
        <v>878</v>
      </c>
    </row>
    <row r="793" spans="1:2">
      <c t="s" r="A793" s="4">
        <v>856</v>
      </c>
      <c t="n" r="B793" s="7">
        <v>3109</v>
      </c>
    </row>
    <row r="794" spans="1:2">
      <c t="s" r="A794" s="4">
        <v>857</v>
      </c>
      <c t="n" r="B794" s="6">
        <v>267</v>
      </c>
    </row>
    <row r="795" spans="1:2">
      <c t="s" r="A795" s="4">
        <v>858</v>
      </c>
      <c t="n" r="B795" s="6">
        <v>3978</v>
      </c>
    </row>
    <row r="796" spans="1:2">
      <c t="s" r="A796" s="4">
        <v>860</v>
      </c>
      <c t="n" r="B796" s="6">
        <v>74</v>
      </c>
    </row>
    <row r="797" spans="1:2">
      <c t="s" r="A797" s="4">
        <v>861</v>
      </c>
      <c t="n" r="B797" s="6">
        <v>267</v>
      </c>
    </row>
    <row r="798" spans="1:2">
      <c t="s" r="A798" s="4">
        <v>862</v>
      </c>
      <c t="n" r="B798" s="6">
        <v>4052</v>
      </c>
    </row>
    <row r="799" spans="1:2">
      <c t="s" r="A799" s="4">
        <v>863</v>
      </c>
      <c t="n" r="B799" s="6">
        <v>4319</v>
      </c>
    </row>
    <row r="800" spans="1:2">
      <c t="s" r="A800" s="4">
        <v>864</v>
      </c>
      <c t="n" r="B800" s="7">
        <v>710</v>
      </c>
    </row>
    <row r="801" spans="1:2">
      <c t="s" r="A801" s="4">
        <v>874</v>
      </c>
      <c t="s" r="B801" s="4">
        <v>882</v>
      </c>
    </row>
    <row r="802" spans="1:2">
      <c t="s" r="A802" s="4">
        <v>1020</v>
      </c>
    </row>
    <row r="803" spans="1:2">
      <c t="s" r="A803" s="3">
        <v>855</v>
      </c>
    </row>
    <row r="804" spans="1:2">
      <c t="s" r="A804" s="4">
        <v>876</v>
      </c>
      <c t="s" r="B804" s="4">
        <v>946</v>
      </c>
    </row>
    <row r="805" spans="1:2">
      <c t="s" r="A805" s="4">
        <v>1021</v>
      </c>
    </row>
    <row r="806" spans="1:2">
      <c t="s" r="A806" s="3">
        <v>855</v>
      </c>
    </row>
    <row r="807" spans="1:2">
      <c t="s" r="A807" s="4">
        <v>876</v>
      </c>
      <c t="s" r="B807" s="4">
        <v>393</v>
      </c>
    </row>
    <row r="808" spans="1:2">
      <c t="s" r="A808" s="4">
        <v>1022</v>
      </c>
    </row>
    <row r="809" spans="1:2">
      <c t="s" r="A809" s="3">
        <v>855</v>
      </c>
    </row>
    <row r="810" spans="1:2">
      <c t="s" r="A810" s="4">
        <v>872</v>
      </c>
      <c t="s" r="B810" s="4">
        <v>873</v>
      </c>
    </row>
    <row r="811" spans="1:2">
      <c t="s" r="A811" s="4">
        <v>856</v>
      </c>
      <c t="n" r="B811" s="7">
        <v>5725</v>
      </c>
    </row>
    <row r="812" spans="1:2">
      <c t="s" r="A812" s="4">
        <v>857</v>
      </c>
      <c t="n" r="B812" s="6">
        <v>426</v>
      </c>
    </row>
    <row r="813" spans="1:2">
      <c t="s" r="A813" s="4">
        <v>858</v>
      </c>
      <c t="n" r="B813" s="6">
        <v>5652</v>
      </c>
    </row>
    <row r="814" spans="1:2">
      <c t="s" r="A814" s="4">
        <v>859</v>
      </c>
      <c t="n" r="B814" s="6">
        <v>8</v>
      </c>
    </row>
    <row r="815" spans="1:2">
      <c t="s" r="A815" s="4">
        <v>860</v>
      </c>
      <c t="n" r="B815" s="6">
        <v>97</v>
      </c>
    </row>
    <row r="816" spans="1:2">
      <c t="s" r="A816" s="4">
        <v>861</v>
      </c>
      <c t="n" r="B816" s="6">
        <v>434</v>
      </c>
    </row>
    <row r="817" spans="1:2">
      <c t="s" r="A817" s="4">
        <v>862</v>
      </c>
      <c t="n" r="B817" s="6">
        <v>5749</v>
      </c>
    </row>
    <row r="818" spans="1:2">
      <c t="s" r="A818" s="4">
        <v>863</v>
      </c>
      <c t="n" r="B818" s="6">
        <v>6183</v>
      </c>
    </row>
    <row r="819" spans="1:2">
      <c t="s" r="A819" s="4">
        <v>864</v>
      </c>
      <c t="n" r="B819" s="7">
        <v>998</v>
      </c>
    </row>
    <row r="820" spans="1:2">
      <c t="s" r="A820" s="4">
        <v>874</v>
      </c>
      <c t="s" r="B820" s="4">
        <v>882</v>
      </c>
    </row>
    <row r="821" spans="1:2">
      <c t="s" r="A821" s="4">
        <v>876</v>
      </c>
      <c t="s" r="B821" s="4">
        <v>393</v>
      </c>
    </row>
    <row r="822" spans="1:2">
      <c t="s" r="A822" s="4">
        <v>1023</v>
      </c>
    </row>
    <row r="823" spans="1:2">
      <c t="s" r="A823" s="3">
        <v>855</v>
      </c>
    </row>
    <row r="824" spans="1:2">
      <c t="s" r="A824" s="4">
        <v>872</v>
      </c>
      <c t="s" r="B824" s="4">
        <v>873</v>
      </c>
    </row>
    <row r="825" spans="1:2">
      <c t="s" r="A825" s="4">
        <v>856</v>
      </c>
      <c t="n" r="B825" s="7">
        <v>454</v>
      </c>
    </row>
    <row r="826" spans="1:2">
      <c t="s" r="A826" s="4">
        <v>857</v>
      </c>
      <c t="n" r="B826" s="6">
        <v>61</v>
      </c>
    </row>
    <row r="827" spans="1:2">
      <c t="s" r="A827" s="4">
        <v>858</v>
      </c>
      <c t="n" r="B827" s="6">
        <v>637</v>
      </c>
    </row>
    <row r="828" spans="1:2">
      <c t="s" r="A828" s="4">
        <v>860</v>
      </c>
      <c t="n" r="B828" s="6">
        <v>6</v>
      </c>
    </row>
    <row r="829" spans="1:2">
      <c t="s" r="A829" s="4">
        <v>861</v>
      </c>
      <c t="n" r="B829" s="6">
        <v>61</v>
      </c>
    </row>
    <row r="830" spans="1:2">
      <c t="s" r="A830" s="4">
        <v>862</v>
      </c>
      <c t="n" r="B830" s="6">
        <v>643</v>
      </c>
    </row>
    <row r="831" spans="1:2">
      <c t="s" r="A831" s="4">
        <v>863</v>
      </c>
      <c t="n" r="B831" s="6">
        <v>704</v>
      </c>
    </row>
    <row r="832" spans="1:2">
      <c t="s" r="A832" s="4">
        <v>864</v>
      </c>
      <c t="n" r="B832" s="7">
        <v>47</v>
      </c>
    </row>
    <row r="833" spans="1:2">
      <c t="s" r="A833" s="4">
        <v>874</v>
      </c>
      <c t="s" r="B833" s="4">
        <v>975</v>
      </c>
    </row>
    <row r="834" spans="1:2">
      <c t="s" r="A834" s="4">
        <v>876</v>
      </c>
      <c t="s" r="B834" s="4">
        <v>393</v>
      </c>
    </row>
    <row r="835" spans="1:2">
      <c t="s" r="A835" s="4">
        <v>1024</v>
      </c>
    </row>
    <row r="836" spans="1:2">
      <c t="s" r="A836" s="3">
        <v>855</v>
      </c>
    </row>
    <row r="837" spans="1:2">
      <c t="s" r="A837" s="4">
        <v>872</v>
      </c>
      <c t="s" r="B837" s="4">
        <v>873</v>
      </c>
    </row>
    <row r="838" spans="1:2">
      <c t="s" r="A838" s="4">
        <v>856</v>
      </c>
      <c t="n" r="B838" s="7">
        <v>595</v>
      </c>
    </row>
    <row r="839" spans="1:2">
      <c t="s" r="A839" s="4">
        <v>857</v>
      </c>
      <c t="n" r="B839" s="6">
        <v>118</v>
      </c>
    </row>
    <row r="840" spans="1:2">
      <c t="s" r="A840" s="4">
        <v>858</v>
      </c>
      <c t="n" r="B840" s="6">
        <v>681</v>
      </c>
    </row>
    <row r="841" spans="1:2">
      <c t="s" r="A841" s="4">
        <v>861</v>
      </c>
      <c t="n" r="B841" s="6">
        <v>118</v>
      </c>
    </row>
    <row r="842" spans="1:2">
      <c t="s" r="A842" s="4">
        <v>862</v>
      </c>
      <c t="n" r="B842" s="6">
        <v>681</v>
      </c>
    </row>
    <row r="843" spans="1:2">
      <c t="s" r="A843" s="4">
        <v>863</v>
      </c>
      <c t="n" r="B843" s="6">
        <v>799</v>
      </c>
    </row>
    <row r="844" spans="1:2">
      <c t="s" r="A844" s="4">
        <v>864</v>
      </c>
      <c t="n" r="B844" s="7">
        <v>88</v>
      </c>
    </row>
    <row r="845" spans="1:2">
      <c t="s" r="A845" s="4">
        <v>874</v>
      </c>
      <c t="s" r="B845" s="4">
        <v>1025</v>
      </c>
    </row>
    <row r="846" spans="1:2">
      <c t="s" r="A846" s="4">
        <v>876</v>
      </c>
      <c t="s" r="B846" s="4">
        <v>393</v>
      </c>
    </row>
    <row r="847" spans="1:2">
      <c t="s" r="A847" s="4">
        <v>1026</v>
      </c>
    </row>
    <row r="848" spans="1:2">
      <c t="s" r="A848" s="3">
        <v>855</v>
      </c>
    </row>
    <row r="849" spans="1:2">
      <c t="s" r="A849" s="4">
        <v>872</v>
      </c>
      <c t="s" r="B849" s="4">
        <v>1027</v>
      </c>
    </row>
    <row r="850" spans="1:2">
      <c t="s" r="A850" s="4">
        <v>856</v>
      </c>
      <c t="n" r="B850" s="7">
        <v>19368</v>
      </c>
    </row>
    <row r="851" spans="1:2">
      <c t="s" r="A851" s="4">
        <v>857</v>
      </c>
      <c t="n" r="B851" s="6">
        <v>4620</v>
      </c>
    </row>
    <row r="852" spans="1:2">
      <c t="s" r="A852" s="4">
        <v>858</v>
      </c>
      <c t="n" r="B852" s="6">
        <v>25263</v>
      </c>
    </row>
    <row r="853" spans="1:2">
      <c t="s" r="A853" s="4">
        <v>860</v>
      </c>
      <c t="n" r="B853" s="6">
        <v>142</v>
      </c>
    </row>
    <row r="854" spans="1:2">
      <c t="s" r="A854" s="4">
        <v>861</v>
      </c>
      <c t="n" r="B854" s="6">
        <v>4620</v>
      </c>
    </row>
    <row r="855" spans="1:2">
      <c t="s" r="A855" s="4">
        <v>862</v>
      </c>
      <c t="n" r="B855" s="6">
        <v>25405</v>
      </c>
    </row>
    <row r="856" spans="1:2">
      <c t="s" r="A856" s="4">
        <v>863</v>
      </c>
      <c t="n" r="B856" s="6">
        <v>30025</v>
      </c>
    </row>
    <row r="857" spans="1:2">
      <c t="s" r="A857" s="4">
        <v>864</v>
      </c>
      <c t="n" r="B857" s="7">
        <v>686</v>
      </c>
    </row>
    <row r="858" spans="1:2">
      <c t="s" r="A858" s="4">
        <v>874</v>
      </c>
      <c t="s" r="B858" s="4">
        <v>967</v>
      </c>
    </row>
    <row r="859" spans="1:2">
      <c t="s" r="A859" s="4">
        <v>1028</v>
      </c>
    </row>
    <row r="860" spans="1:2">
      <c t="s" r="A860" s="3">
        <v>855</v>
      </c>
    </row>
    <row r="861" spans="1:2">
      <c t="s" r="A861" s="4">
        <v>876</v>
      </c>
      <c t="s" r="B861" s="4">
        <v>395</v>
      </c>
    </row>
    <row r="862" spans="1:2">
      <c t="s" r="A862" s="4">
        <v>1029</v>
      </c>
    </row>
    <row r="863" spans="1:2">
      <c t="s" r="A863" s="3">
        <v>855</v>
      </c>
    </row>
    <row r="864" spans="1:2">
      <c t="s" r="A864" s="4">
        <v>876</v>
      </c>
      <c t="s" r="B864" s="4">
        <v>393</v>
      </c>
    </row>
    <row r="865" spans="1:2">
      <c t="s" r="A865" s="4">
        <v>1030</v>
      </c>
    </row>
    <row r="866" spans="1:2">
      <c t="s" r="A866" s="3">
        <v>855</v>
      </c>
    </row>
    <row r="867" spans="1:2">
      <c t="s" r="A867" s="4">
        <v>872</v>
      </c>
      <c t="s" r="B867" s="4">
        <v>1031</v>
      </c>
    </row>
    <row r="868" spans="1:2">
      <c t="s" r="A868" s="4">
        <v>856</v>
      </c>
      <c t="n" r="B868" s="7">
        <v>15574</v>
      </c>
    </row>
    <row r="869" spans="1:2">
      <c t="s" r="A869" s="4">
        <v>857</v>
      </c>
      <c t="n" r="B869" s="6">
        <v>3761</v>
      </c>
    </row>
    <row r="870" spans="1:2">
      <c t="s" r="A870" s="4">
        <v>858</v>
      </c>
      <c t="n" r="B870" s="6">
        <v>20833</v>
      </c>
    </row>
    <row r="871" spans="1:2">
      <c t="s" r="A871" s="4">
        <v>860</v>
      </c>
      <c t="n" r="B871" s="6">
        <v>189</v>
      </c>
    </row>
    <row r="872" spans="1:2">
      <c t="s" r="A872" s="4">
        <v>861</v>
      </c>
      <c t="n" r="B872" s="6">
        <v>3761</v>
      </c>
    </row>
    <row r="873" spans="1:2">
      <c t="s" r="A873" s="4">
        <v>862</v>
      </c>
      <c t="n" r="B873" s="6">
        <v>21022</v>
      </c>
    </row>
    <row r="874" spans="1:2">
      <c t="s" r="A874" s="4">
        <v>863</v>
      </c>
      <c t="n" r="B874" s="6">
        <v>24783</v>
      </c>
    </row>
    <row r="875" spans="1:2">
      <c t="s" r="A875" s="4">
        <v>864</v>
      </c>
      <c t="n" r="B875" s="7">
        <v>2135</v>
      </c>
    </row>
    <row r="876" spans="1:2">
      <c t="s" r="A876" s="4">
        <v>874</v>
      </c>
      <c t="s" r="B876" s="4">
        <v>1032</v>
      </c>
    </row>
    <row r="877" spans="1:2">
      <c t="s" r="A877" s="4">
        <v>1033</v>
      </c>
    </row>
    <row r="878" spans="1:2">
      <c t="s" r="A878" s="3">
        <v>855</v>
      </c>
    </row>
    <row r="879" spans="1:2">
      <c t="s" r="A879" s="4">
        <v>876</v>
      </c>
      <c t="s" r="B879" s="4">
        <v>946</v>
      </c>
    </row>
    <row r="880" spans="1:2">
      <c t="s" r="A880" s="4">
        <v>1034</v>
      </c>
    </row>
    <row r="881" spans="1:2">
      <c t="s" r="A881" s="3">
        <v>855</v>
      </c>
    </row>
    <row r="882" spans="1:2">
      <c t="s" r="A882" s="4">
        <v>876</v>
      </c>
      <c t="s" r="B882" s="4">
        <v>393</v>
      </c>
    </row>
    <row r="883" spans="1:2">
      <c t="s" r="A883" s="4">
        <v>1035</v>
      </c>
    </row>
    <row r="884" spans="1:2">
      <c t="s" r="A884" s="3">
        <v>855</v>
      </c>
    </row>
    <row r="885" spans="1:2">
      <c t="s" r="A885" s="4">
        <v>872</v>
      </c>
      <c t="s" r="B885" s="4">
        <v>873</v>
      </c>
    </row>
    <row r="886" spans="1:2">
      <c t="s" r="A886" s="4">
        <v>856</v>
      </c>
      <c t="n" r="B886" s="7">
        <v>2446</v>
      </c>
    </row>
    <row r="887" spans="1:2">
      <c t="s" r="A887" s="4">
        <v>857</v>
      </c>
      <c t="n" r="B887" s="6">
        <v>279</v>
      </c>
    </row>
    <row r="888" spans="1:2">
      <c t="s" r="A888" s="4">
        <v>858</v>
      </c>
      <c t="n" r="B888" s="6">
        <v>2619</v>
      </c>
    </row>
    <row r="889" spans="1:2">
      <c t="s" r="A889" s="4">
        <v>861</v>
      </c>
      <c t="n" r="B889" s="6">
        <v>279</v>
      </c>
    </row>
    <row r="890" spans="1:2">
      <c t="s" r="A890" s="4">
        <v>862</v>
      </c>
      <c t="n" r="B890" s="6">
        <v>2619</v>
      </c>
    </row>
    <row r="891" spans="1:2">
      <c t="s" r="A891" s="4">
        <v>863</v>
      </c>
      <c t="n" r="B891" s="6">
        <v>2898</v>
      </c>
    </row>
    <row r="892" spans="1:2">
      <c t="s" r="A892" s="4">
        <v>864</v>
      </c>
      <c t="n" r="B892" s="7">
        <v>169</v>
      </c>
    </row>
    <row r="893" spans="1:2">
      <c t="s" r="A893" s="4">
        <v>874</v>
      </c>
      <c t="s" r="B893" s="4">
        <v>939</v>
      </c>
    </row>
    <row r="894" spans="1:2">
      <c t="s" r="A894" s="4">
        <v>876</v>
      </c>
      <c t="s" r="B894" s="4">
        <v>393</v>
      </c>
    </row>
    <row r="895" spans="1:2">
      <c t="s" r="A895" s="4">
        <v>1036</v>
      </c>
    </row>
    <row r="896" spans="1:2">
      <c t="s" r="A896" s="3">
        <v>855</v>
      </c>
    </row>
    <row r="897" spans="1:2">
      <c t="s" r="A897" s="4">
        <v>872</v>
      </c>
      <c t="s" r="B897" s="4">
        <v>1037</v>
      </c>
    </row>
    <row r="898" spans="1:2">
      <c t="s" r="A898" s="4">
        <v>856</v>
      </c>
      <c t="n" r="B898" s="7">
        <v>3581</v>
      </c>
    </row>
    <row r="899" spans="1:2">
      <c t="s" r="A899" s="4">
        <v>857</v>
      </c>
      <c t="n" r="B899" s="6">
        <v>652</v>
      </c>
    </row>
    <row r="900" spans="1:2">
      <c t="s" r="A900" s="4">
        <v>858</v>
      </c>
      <c t="n" r="B900" s="6">
        <v>3914</v>
      </c>
    </row>
    <row r="901" spans="1:2">
      <c t="s" r="A901" s="4">
        <v>860</v>
      </c>
      <c t="n" r="B901" s="6">
        <v>188</v>
      </c>
    </row>
    <row r="902" spans="1:2">
      <c t="s" r="A902" s="4">
        <v>861</v>
      </c>
      <c t="n" r="B902" s="6">
        <v>652</v>
      </c>
    </row>
    <row r="903" spans="1:2">
      <c t="s" r="A903" s="4">
        <v>862</v>
      </c>
      <c t="n" r="B903" s="6">
        <v>4102</v>
      </c>
    </row>
    <row r="904" spans="1:2">
      <c t="s" r="A904" s="4">
        <v>863</v>
      </c>
      <c t="n" r="B904" s="6">
        <v>4754</v>
      </c>
    </row>
    <row r="905" spans="1:2">
      <c t="s" r="A905" s="4">
        <v>864</v>
      </c>
      <c t="n" r="B905" s="7">
        <v>157</v>
      </c>
    </row>
    <row r="906" spans="1:2">
      <c t="s" r="A906" s="4">
        <v>874</v>
      </c>
      <c t="s" r="B906" s="4">
        <v>1038</v>
      </c>
    </row>
    <row r="907" spans="1:2">
      <c t="s" r="A907" s="4">
        <v>1039</v>
      </c>
    </row>
    <row r="908" spans="1:2">
      <c t="s" r="A908" s="3">
        <v>855</v>
      </c>
    </row>
    <row r="909" spans="1:2">
      <c t="s" r="A909" s="4">
        <v>876</v>
      </c>
      <c t="s" r="B909" s="4">
        <v>395</v>
      </c>
    </row>
    <row r="910" spans="1:2">
      <c t="s" r="A910" s="4">
        <v>1040</v>
      </c>
    </row>
    <row r="911" spans="1:2">
      <c t="s" r="A911" s="3">
        <v>855</v>
      </c>
    </row>
    <row r="912" spans="1:2">
      <c t="s" r="A912" s="4">
        <v>876</v>
      </c>
      <c t="s" r="B912" s="4">
        <v>393</v>
      </c>
    </row>
    <row r="913" spans="1:2">
      <c t="s" r="A913" s="4">
        <v>1041</v>
      </c>
    </row>
    <row r="914" spans="1:2">
      <c t="s" r="A914" s="3">
        <v>855</v>
      </c>
    </row>
    <row r="915" spans="1:2">
      <c t="s" r="A915" s="4">
        <v>872</v>
      </c>
      <c t="s" r="B915" s="4">
        <v>878</v>
      </c>
    </row>
    <row r="916" spans="1:2">
      <c t="s" r="A916" s="4">
        <v>856</v>
      </c>
      <c t="n" r="B916" s="7">
        <v>505</v>
      </c>
    </row>
    <row r="917" spans="1:2">
      <c t="s" r="A917" s="4">
        <v>857</v>
      </c>
      <c t="n" r="B917" s="6">
        <v>81</v>
      </c>
    </row>
    <row r="918" spans="1:2">
      <c t="s" r="A918" s="4">
        <v>858</v>
      </c>
      <c t="n" r="B918" s="6">
        <v>607</v>
      </c>
    </row>
    <row r="919" spans="1:2">
      <c t="s" r="A919" s="4">
        <v>859</v>
      </c>
      <c t="n" r="B919" s="6">
        <v>5</v>
      </c>
    </row>
    <row r="920" spans="1:2">
      <c t="s" r="A920" s="4">
        <v>860</v>
      </c>
      <c t="n" r="B920" s="6">
        <v>7</v>
      </c>
    </row>
    <row r="921" spans="1:2">
      <c t="s" r="A921" s="4">
        <v>861</v>
      </c>
      <c t="n" r="B921" s="6">
        <v>86</v>
      </c>
    </row>
    <row r="922" spans="1:2">
      <c t="s" r="A922" s="4">
        <v>862</v>
      </c>
      <c t="n" r="B922" s="6">
        <v>614</v>
      </c>
    </row>
    <row r="923" spans="1:2">
      <c t="s" r="A923" s="4">
        <v>863</v>
      </c>
      <c t="n" r="B923" s="6">
        <v>700</v>
      </c>
    </row>
    <row r="924" spans="1:2">
      <c t="s" r="A924" s="4">
        <v>864</v>
      </c>
      <c t="n" r="B924" s="7">
        <v>33</v>
      </c>
    </row>
    <row r="925" spans="1:2">
      <c t="s" r="A925" s="4">
        <v>874</v>
      </c>
      <c t="s" r="B925" s="4">
        <v>941</v>
      </c>
    </row>
    <row r="926" spans="1:2">
      <c t="s" r="A926" s="4">
        <v>876</v>
      </c>
      <c t="s" r="B926" s="4">
        <v>393</v>
      </c>
    </row>
    <row r="927" spans="1:2">
      <c t="s" r="A927" s="4">
        <v>1042</v>
      </c>
    </row>
    <row r="928" spans="1:2">
      <c t="s" r="A928" s="3">
        <v>855</v>
      </c>
    </row>
    <row r="929" spans="1:2">
      <c t="s" r="A929" s="4">
        <v>872</v>
      </c>
      <c t="s" r="B929" s="4">
        <v>873</v>
      </c>
    </row>
    <row r="930" spans="1:2">
      <c t="s" r="A930" s="4">
        <v>856</v>
      </c>
      <c t="n" r="B930" s="7">
        <v>289</v>
      </c>
    </row>
    <row r="931" spans="1:2">
      <c t="s" r="A931" s="4">
        <v>857</v>
      </c>
      <c t="n" r="B931" s="6">
        <v>50</v>
      </c>
    </row>
    <row r="932" spans="1:2">
      <c t="s" r="A932" s="4">
        <v>858</v>
      </c>
      <c t="n" r="B932" s="6">
        <v>419</v>
      </c>
    </row>
    <row r="933" spans="1:2">
      <c t="s" r="A933" s="4">
        <v>859</v>
      </c>
      <c t="n" r="B933" s="6">
        <v>2</v>
      </c>
    </row>
    <row r="934" spans="1:2">
      <c t="s" r="A934" s="4">
        <v>860</v>
      </c>
      <c t="n" r="B934" s="6">
        <v>-2</v>
      </c>
    </row>
    <row r="935" spans="1:2">
      <c t="s" r="A935" s="4">
        <v>861</v>
      </c>
      <c t="n" r="B935" s="6">
        <v>52</v>
      </c>
    </row>
    <row r="936" spans="1:2">
      <c t="s" r="A936" s="4">
        <v>862</v>
      </c>
      <c t="n" r="B936" s="6">
        <v>417</v>
      </c>
    </row>
    <row r="937" spans="1:2">
      <c t="s" r="A937" s="4">
        <v>863</v>
      </c>
      <c t="n" r="B937" s="6">
        <v>469</v>
      </c>
    </row>
    <row r="938" spans="1:2">
      <c t="s" r="A938" s="4">
        <v>864</v>
      </c>
      <c t="n" r="B938" s="7">
        <v>90</v>
      </c>
    </row>
    <row r="939" spans="1:2">
      <c t="s" r="A939" s="4">
        <v>874</v>
      </c>
      <c t="s" r="B939" s="4">
        <v>944</v>
      </c>
    </row>
    <row r="940" spans="1:2">
      <c t="s" r="A940" s="4">
        <v>876</v>
      </c>
      <c t="s" r="B940" s="4">
        <v>393</v>
      </c>
    </row>
    <row r="941" spans="1:2">
      <c t="s" r="A941" s="4">
        <v>1043</v>
      </c>
    </row>
    <row r="942" spans="1:2">
      <c t="s" r="A942" s="3">
        <v>855</v>
      </c>
    </row>
    <row r="943" spans="1:2">
      <c t="s" r="A943" s="4">
        <v>872</v>
      </c>
      <c t="s" r="B943" s="4">
        <v>873</v>
      </c>
    </row>
    <row r="944" spans="1:2">
      <c t="s" r="A944" s="4">
        <v>856</v>
      </c>
      <c t="n" r="B944" s="7">
        <v>589</v>
      </c>
    </row>
    <row r="945" spans="1:2">
      <c t="s" r="A945" s="4">
        <v>857</v>
      </c>
      <c t="n" r="B945" s="6">
        <v>44</v>
      </c>
    </row>
    <row r="946" spans="1:2">
      <c t="s" r="A946" s="4">
        <v>858</v>
      </c>
      <c t="n" r="B946" s="6">
        <v>441</v>
      </c>
    </row>
    <row r="947" spans="1:2">
      <c t="s" r="A947" s="4">
        <v>859</v>
      </c>
      <c t="n" r="B947" s="6">
        <v>2</v>
      </c>
    </row>
    <row r="948" spans="1:2">
      <c t="s" r="A948" s="4">
        <v>861</v>
      </c>
      <c t="n" r="B948" s="6">
        <v>46</v>
      </c>
    </row>
    <row r="949" spans="1:2">
      <c t="s" r="A949" s="4">
        <v>862</v>
      </c>
      <c t="n" r="B949" s="6">
        <v>441</v>
      </c>
    </row>
    <row r="950" spans="1:2">
      <c t="s" r="A950" s="4">
        <v>863</v>
      </c>
      <c t="n" r="B950" s="6">
        <v>487</v>
      </c>
    </row>
    <row r="951" spans="1:2">
      <c t="s" r="A951" s="4">
        <v>864</v>
      </c>
      <c t="n" r="B951" s="7">
        <v>83</v>
      </c>
    </row>
    <row r="952" spans="1:2">
      <c t="s" r="A952" s="4">
        <v>874</v>
      </c>
      <c t="s" r="B952" s="4">
        <v>1044</v>
      </c>
    </row>
    <row r="953" spans="1:2">
      <c t="s" r="A953" s="4">
        <v>876</v>
      </c>
      <c t="s" r="B953" s="4">
        <v>393</v>
      </c>
    </row>
    <row r="954" spans="1:2">
      <c t="s" r="A954" s="4">
        <v>1045</v>
      </c>
    </row>
    <row r="955" spans="1:2">
      <c t="s" r="A955" s="3">
        <v>855</v>
      </c>
    </row>
    <row r="956" spans="1:2">
      <c t="s" r="A956" s="4">
        <v>872</v>
      </c>
      <c t="s" r="B956" s="4">
        <v>873</v>
      </c>
    </row>
    <row r="957" spans="1:2">
      <c t="s" r="A957" s="4">
        <v>857</v>
      </c>
      <c t="n" r="B957" s="7">
        <v>86</v>
      </c>
    </row>
    <row r="958" spans="1:2">
      <c t="s" r="A958" s="4">
        <v>858</v>
      </c>
      <c t="n" r="B958" s="6">
        <v>309</v>
      </c>
    </row>
    <row r="959" spans="1:2">
      <c t="s" r="A959" s="4">
        <v>861</v>
      </c>
      <c t="n" r="B959" s="6">
        <v>86</v>
      </c>
    </row>
    <row r="960" spans="1:2">
      <c t="s" r="A960" s="4">
        <v>862</v>
      </c>
      <c t="n" r="B960" s="6">
        <v>309</v>
      </c>
    </row>
    <row r="961" spans="1:2">
      <c t="s" r="A961" s="4">
        <v>863</v>
      </c>
      <c t="n" r="B961" s="6">
        <v>395</v>
      </c>
    </row>
    <row r="962" spans="1:2">
      <c t="s" r="A962" s="4">
        <v>864</v>
      </c>
      <c t="n" r="B962" s="7">
        <v>3</v>
      </c>
    </row>
    <row r="963" spans="1:2">
      <c t="s" r="A963" s="4">
        <v>874</v>
      </c>
      <c t="s" r="B963" s="4">
        <v>1046</v>
      </c>
    </row>
    <row r="964" spans="1:2">
      <c t="s" r="A964" s="4">
        <v>876</v>
      </c>
      <c t="s" r="B964" s="4">
        <v>393</v>
      </c>
    </row>
    <row r="965" spans="1:2">
      <c t="s" r="A965" s="4">
        <v>1047</v>
      </c>
    </row>
    <row r="966" spans="1:2">
      <c t="s" r="A966" s="3">
        <v>855</v>
      </c>
    </row>
    <row r="967" spans="1:2">
      <c t="s" r="A967" s="4">
        <v>872</v>
      </c>
      <c t="s" r="B967" s="4">
        <v>873</v>
      </c>
    </row>
    <row r="968" spans="1:2">
      <c t="s" r="A968" s="4">
        <v>856</v>
      </c>
      <c t="n" r="B968" s="7">
        <v>915</v>
      </c>
    </row>
    <row r="969" spans="1:2">
      <c t="s" r="A969" s="4">
        <v>857</v>
      </c>
      <c t="n" r="B969" s="6">
        <v>98</v>
      </c>
    </row>
    <row r="970" spans="1:2">
      <c t="s" r="A970" s="4">
        <v>858</v>
      </c>
      <c t="n" r="B970" s="6">
        <v>884</v>
      </c>
    </row>
    <row r="971" spans="1:2">
      <c t="s" r="A971" s="4">
        <v>860</v>
      </c>
      <c t="n" r="B971" s="6">
        <v>53</v>
      </c>
    </row>
    <row r="972" spans="1:2">
      <c t="s" r="A972" s="4">
        <v>861</v>
      </c>
      <c t="n" r="B972" s="6">
        <v>98</v>
      </c>
    </row>
    <row r="973" spans="1:2">
      <c t="s" r="A973" s="4">
        <v>862</v>
      </c>
      <c t="n" r="B973" s="6">
        <v>937</v>
      </c>
    </row>
    <row r="974" spans="1:2">
      <c t="s" r="A974" s="4">
        <v>863</v>
      </c>
      <c t="n" r="B974" s="6">
        <v>1035</v>
      </c>
    </row>
    <row r="975" spans="1:2">
      <c t="s" r="A975" s="4">
        <v>864</v>
      </c>
      <c t="n" r="B975" s="7">
        <v>100</v>
      </c>
    </row>
    <row r="976" spans="1:2">
      <c t="s" r="A976" s="4">
        <v>874</v>
      </c>
      <c t="s" r="B976" s="4">
        <v>1048</v>
      </c>
    </row>
    <row r="977" spans="1:2">
      <c t="s" r="A977" s="4">
        <v>876</v>
      </c>
      <c t="s" r="B977" s="4">
        <v>393</v>
      </c>
    </row>
    <row r="978" spans="1:2">
      <c t="s" r="A978" s="4">
        <v>1049</v>
      </c>
    </row>
    <row r="979" spans="1:2">
      <c t="s" r="A979" s="3">
        <v>855</v>
      </c>
    </row>
    <row r="980" spans="1:2">
      <c t="s" r="A980" s="4">
        <v>872</v>
      </c>
      <c t="s" r="B980" s="4">
        <v>873</v>
      </c>
    </row>
    <row r="981" spans="1:2">
      <c t="s" r="A981" s="4">
        <v>856</v>
      </c>
      <c t="n" r="B981" s="7">
        <v>495</v>
      </c>
    </row>
    <row r="982" spans="1:2">
      <c t="s" r="A982" s="4">
        <v>857</v>
      </c>
      <c t="n" r="B982" s="6">
        <v>84</v>
      </c>
    </row>
    <row r="983" spans="1:2">
      <c t="s" r="A983" s="4">
        <v>858</v>
      </c>
      <c t="n" r="B983" s="6">
        <v>588</v>
      </c>
    </row>
    <row r="984" spans="1:2">
      <c t="s" r="A984" s="4">
        <v>859</v>
      </c>
      <c t="n" r="B984" s="6">
        <v>1</v>
      </c>
    </row>
    <row r="985" spans="1:2">
      <c t="s" r="A985" s="4">
        <v>860</v>
      </c>
      <c t="n" r="B985" s="6">
        <v>23</v>
      </c>
    </row>
    <row r="986" spans="1:2">
      <c t="s" r="A986" s="4">
        <v>861</v>
      </c>
      <c t="n" r="B986" s="6">
        <v>85</v>
      </c>
    </row>
    <row r="987" spans="1:2">
      <c t="s" r="A987" s="4">
        <v>862</v>
      </c>
      <c t="n" r="B987" s="6">
        <v>611</v>
      </c>
    </row>
    <row r="988" spans="1:2">
      <c t="s" r="A988" s="4">
        <v>863</v>
      </c>
      <c t="n" r="B988" s="6">
        <v>696</v>
      </c>
    </row>
    <row r="989" spans="1:2">
      <c t="s" r="A989" s="4">
        <v>864</v>
      </c>
      <c t="n" r="B989" s="7">
        <v>40</v>
      </c>
    </row>
    <row r="990" spans="1:2">
      <c t="s" r="A990" s="4">
        <v>874</v>
      </c>
      <c t="s" r="B990" s="4">
        <v>975</v>
      </c>
    </row>
    <row r="991" spans="1:2">
      <c t="s" r="A991" s="4">
        <v>876</v>
      </c>
      <c t="s" r="B991" s="4">
        <v>393</v>
      </c>
    </row>
    <row r="992" spans="1:2">
      <c t="s" r="A992" s="4">
        <v>1050</v>
      </c>
    </row>
    <row r="993" spans="1:2">
      <c t="s" r="A993" s="3">
        <v>855</v>
      </c>
    </row>
    <row r="994" spans="1:2">
      <c t="s" r="A994" s="4">
        <v>872</v>
      </c>
      <c t="s" r="B994" s="4">
        <v>878</v>
      </c>
    </row>
    <row r="995" spans="1:2">
      <c t="s" r="A995" s="4">
        <v>856</v>
      </c>
      <c t="n" r="B995" s="7">
        <v>1840</v>
      </c>
    </row>
    <row r="996" spans="1:2">
      <c t="s" r="A996" s="4">
        <v>857</v>
      </c>
      <c t="n" r="B996" s="6">
        <v>301</v>
      </c>
    </row>
    <row r="997" spans="1:2">
      <c t="s" r="A997" s="4">
        <v>858</v>
      </c>
      <c t="n" r="B997" s="6">
        <v>2401</v>
      </c>
    </row>
    <row r="998" spans="1:2">
      <c t="s" r="A998" s="4">
        <v>859</v>
      </c>
      <c t="n" r="B998" s="6">
        <v>12</v>
      </c>
    </row>
    <row r="999" spans="1:2">
      <c t="s" r="A999" s="4">
        <v>860</v>
      </c>
      <c t="n" r="B999" s="6">
        <v>121</v>
      </c>
    </row>
    <row r="1000" spans="1:2">
      <c t="s" r="A1000" s="4">
        <v>861</v>
      </c>
      <c t="n" r="B1000" s="6">
        <v>313</v>
      </c>
    </row>
    <row r="1001" spans="1:2">
      <c t="s" r="A1001" s="4">
        <v>862</v>
      </c>
      <c t="n" r="B1001" s="6">
        <v>2522</v>
      </c>
    </row>
    <row r="1002" spans="1:2">
      <c t="s" r="A1002" s="4">
        <v>863</v>
      </c>
      <c t="n" r="B1002" s="6">
        <v>2835</v>
      </c>
    </row>
    <row r="1003" spans="1:2">
      <c t="s" r="A1003" s="4">
        <v>864</v>
      </c>
      <c t="n" r="B1003" s="7">
        <v>511</v>
      </c>
    </row>
    <row r="1004" spans="1:2">
      <c t="s" r="A1004" s="4">
        <v>874</v>
      </c>
      <c t="s" r="B1004" s="4">
        <v>1051</v>
      </c>
    </row>
    <row r="1005" spans="1:2">
      <c t="s" r="A1005" s="4">
        <v>1052</v>
      </c>
    </row>
    <row r="1006" spans="1:2">
      <c t="s" r="A1006" s="3">
        <v>855</v>
      </c>
    </row>
    <row r="1007" spans="1:2">
      <c t="s" r="A1007" s="4">
        <v>876</v>
      </c>
      <c t="s" r="B1007" s="4">
        <v>946</v>
      </c>
    </row>
    <row r="1008" spans="1:2">
      <c t="s" r="A1008" s="4">
        <v>1053</v>
      </c>
    </row>
    <row r="1009" spans="1:2">
      <c t="s" r="A1009" s="3">
        <v>855</v>
      </c>
    </row>
    <row r="1010" spans="1:2">
      <c t="s" r="A1010" s="4">
        <v>876</v>
      </c>
      <c t="s" r="B1010" s="4">
        <v>393</v>
      </c>
    </row>
    <row r="1011" spans="1:2">
      <c t="s" r="A1011" s="4">
        <v>1054</v>
      </c>
    </row>
    <row r="1012" spans="1:2">
      <c t="s" r="A1012" s="3">
        <v>855</v>
      </c>
    </row>
    <row r="1013" spans="1:2">
      <c t="s" r="A1013" s="4">
        <v>872</v>
      </c>
      <c t="s" r="B1013" s="4">
        <v>905</v>
      </c>
    </row>
    <row r="1014" spans="1:2">
      <c t="s" r="A1014" s="4">
        <v>856</v>
      </c>
      <c t="n" r="B1014" s="7">
        <v>272</v>
      </c>
    </row>
    <row r="1015" spans="1:2">
      <c t="s" r="A1015" s="4">
        <v>857</v>
      </c>
      <c t="n" r="B1015" s="6">
        <v>95</v>
      </c>
    </row>
    <row r="1016" spans="1:2">
      <c t="s" r="A1016" s="4">
        <v>858</v>
      </c>
      <c t="n" r="B1016" s="6">
        <v>497</v>
      </c>
    </row>
    <row r="1017" spans="1:2">
      <c t="s" r="A1017" s="4">
        <v>861</v>
      </c>
      <c t="n" r="B1017" s="6">
        <v>95</v>
      </c>
    </row>
    <row r="1018" spans="1:2">
      <c t="s" r="A1018" s="4">
        <v>862</v>
      </c>
      <c t="n" r="B1018" s="6">
        <v>497</v>
      </c>
    </row>
    <row r="1019" spans="1:2">
      <c t="s" r="A1019" s="4">
        <v>863</v>
      </c>
      <c t="n" r="B1019" s="6">
        <v>592</v>
      </c>
    </row>
    <row r="1020" spans="1:2">
      <c t="s" r="A1020" s="4">
        <v>864</v>
      </c>
      <c t="n" r="B1020" s="7">
        <v>4</v>
      </c>
    </row>
    <row r="1021" spans="1:2">
      <c t="s" r="A1021" s="4">
        <v>874</v>
      </c>
      <c t="s" r="B1021" s="4">
        <v>1055</v>
      </c>
    </row>
    <row r="1022" spans="1:2">
      <c t="s" r="A1022" s="4">
        <v>876</v>
      </c>
      <c t="s" r="B1022" s="4">
        <v>393</v>
      </c>
    </row>
    <row r="1023" spans="1:2">
      <c t="s" r="A1023" s="4">
        <v>1056</v>
      </c>
    </row>
    <row r="1024" spans="1:2">
      <c t="s" r="A1024" s="3">
        <v>855</v>
      </c>
    </row>
    <row r="1025" spans="1:2">
      <c t="s" r="A1025" s="4">
        <v>872</v>
      </c>
      <c t="s" r="B1025" s="4">
        <v>1057</v>
      </c>
    </row>
    <row r="1026" spans="1:2">
      <c t="s" r="A1026" s="4">
        <v>856</v>
      </c>
      <c t="n" r="B1026" s="7">
        <v>4222</v>
      </c>
    </row>
    <row r="1027" spans="1:2">
      <c t="s" r="A1027" s="4">
        <v>857</v>
      </c>
      <c t="n" r="B1027" s="6">
        <v>766</v>
      </c>
    </row>
    <row r="1028" spans="1:2">
      <c t="s" r="A1028" s="4">
        <v>858</v>
      </c>
      <c t="n" r="B1028" s="6">
        <v>5608</v>
      </c>
    </row>
    <row r="1029" spans="1:2">
      <c t="s" r="A1029" s="4">
        <v>860</v>
      </c>
      <c t="n" r="B1029" s="6">
        <v>1495</v>
      </c>
    </row>
    <row r="1030" spans="1:2">
      <c t="s" r="A1030" s="4">
        <v>861</v>
      </c>
      <c t="n" r="B1030" s="6">
        <v>766</v>
      </c>
    </row>
    <row r="1031" spans="1:2">
      <c t="s" r="A1031" s="4">
        <v>862</v>
      </c>
      <c t="n" r="B1031" s="6">
        <v>7103</v>
      </c>
    </row>
    <row r="1032" spans="1:2">
      <c t="s" r="A1032" s="4">
        <v>863</v>
      </c>
      <c t="n" r="B1032" s="6">
        <v>7869</v>
      </c>
    </row>
    <row r="1033" spans="1:2">
      <c t="s" r="A1033" s="4">
        <v>864</v>
      </c>
      <c t="n" r="B1033" s="7">
        <v>1198</v>
      </c>
    </row>
    <row r="1034" spans="1:2">
      <c t="s" r="A1034" s="4">
        <v>874</v>
      </c>
      <c t="s" r="B1034" s="4">
        <v>971</v>
      </c>
    </row>
    <row r="1035" spans="1:2">
      <c t="s" r="A1035" s="4">
        <v>1058</v>
      </c>
    </row>
    <row r="1036" spans="1:2">
      <c t="s" r="A1036" s="3">
        <v>855</v>
      </c>
    </row>
    <row r="1037" spans="1:2">
      <c t="s" r="A1037" s="4">
        <v>876</v>
      </c>
      <c t="s" r="B1037" s="4">
        <v>946</v>
      </c>
    </row>
    <row r="1038" spans="1:2">
      <c t="s" r="A1038" s="4">
        <v>1059</v>
      </c>
    </row>
    <row r="1039" spans="1:2">
      <c t="s" r="A1039" s="3">
        <v>855</v>
      </c>
    </row>
    <row r="1040" spans="1:2">
      <c t="s" r="A1040" s="4">
        <v>876</v>
      </c>
      <c t="s" r="B1040" s="4">
        <v>393</v>
      </c>
    </row>
    <row r="1041" spans="1:2">
      <c t="s" r="A1041" s="4">
        <v>1060</v>
      </c>
    </row>
    <row r="1042" spans="1:2">
      <c t="s" r="A1042" s="3">
        <v>855</v>
      </c>
    </row>
    <row r="1043" spans="1:2">
      <c t="s" r="A1043" s="4">
        <v>872</v>
      </c>
      <c t="s" r="B1043" s="4">
        <v>1061</v>
      </c>
    </row>
    <row r="1044" spans="1:2">
      <c t="s" r="A1044" s="4">
        <v>856</v>
      </c>
      <c t="n" r="B1044" s="7">
        <v>10031</v>
      </c>
    </row>
    <row r="1045" spans="1:2">
      <c t="s" r="A1045" s="4">
        <v>857</v>
      </c>
      <c t="n" r="B1045" s="6">
        <v>3122</v>
      </c>
    </row>
    <row r="1046" spans="1:2">
      <c t="s" r="A1046" s="4">
        <v>858</v>
      </c>
      <c t="n" r="B1046" s="6">
        <v>12122</v>
      </c>
    </row>
    <row r="1047" spans="1:2">
      <c t="s" r="A1047" s="4">
        <v>860</v>
      </c>
      <c t="n" r="B1047" s="6">
        <v>189</v>
      </c>
    </row>
    <row r="1048" spans="1:2">
      <c t="s" r="A1048" s="4">
        <v>861</v>
      </c>
      <c t="n" r="B1048" s="6">
        <v>3122</v>
      </c>
    </row>
    <row r="1049" spans="1:2">
      <c t="s" r="A1049" s="4">
        <v>862</v>
      </c>
      <c t="n" r="B1049" s="6">
        <v>12311</v>
      </c>
    </row>
    <row r="1050" spans="1:2">
      <c t="s" r="A1050" s="4">
        <v>863</v>
      </c>
      <c t="n" r="B1050" s="6">
        <v>15433</v>
      </c>
    </row>
    <row r="1051" spans="1:2">
      <c t="s" r="A1051" s="4">
        <v>864</v>
      </c>
      <c t="n" r="B1051" s="7">
        <v>330</v>
      </c>
    </row>
    <row r="1052" spans="1:2">
      <c t="s" r="A1052" s="4">
        <v>874</v>
      </c>
      <c t="s" r="B1052" s="4">
        <v>967</v>
      </c>
    </row>
    <row r="1053" spans="1:2">
      <c t="s" r="A1053" s="4">
        <v>1062</v>
      </c>
    </row>
    <row r="1054" spans="1:2">
      <c t="s" r="A1054" s="3">
        <v>855</v>
      </c>
    </row>
    <row r="1055" spans="1:2">
      <c t="s" r="A1055" s="4">
        <v>876</v>
      </c>
      <c t="s" r="B1055" s="4">
        <v>395</v>
      </c>
    </row>
    <row r="1056" spans="1:2">
      <c t="s" r="A1056" s="4">
        <v>1063</v>
      </c>
    </row>
    <row r="1057" spans="1:2">
      <c t="s" r="A1057" s="3">
        <v>855</v>
      </c>
    </row>
    <row r="1058" spans="1:2">
      <c t="s" r="A1058" s="4">
        <v>876</v>
      </c>
      <c t="s" r="B1058" s="4">
        <v>393</v>
      </c>
    </row>
    <row r="1059" spans="1:2">
      <c t="s" r="A1059" s="4">
        <v>1064</v>
      </c>
    </row>
    <row r="1060" spans="1:2">
      <c t="s" r="A1060" s="3">
        <v>855</v>
      </c>
    </row>
    <row r="1061" spans="1:2">
      <c t="s" r="A1061" s="4">
        <v>872</v>
      </c>
      <c t="s" r="B1061" s="4">
        <v>873</v>
      </c>
    </row>
    <row r="1062" spans="1:2">
      <c t="s" r="A1062" s="4">
        <v>856</v>
      </c>
      <c t="n" r="B1062" s="7">
        <v>5327</v>
      </c>
    </row>
    <row r="1063" spans="1:2">
      <c t="s" r="A1063" s="4">
        <v>857</v>
      </c>
      <c t="n" r="B1063" s="6">
        <v>783</v>
      </c>
    </row>
    <row r="1064" spans="1:2">
      <c t="s" r="A1064" s="4">
        <v>858</v>
      </c>
      <c t="n" r="B1064" s="6">
        <v>5839</v>
      </c>
    </row>
    <row r="1065" spans="1:2">
      <c t="s" r="A1065" s="4">
        <v>860</v>
      </c>
      <c t="n" r="B1065" s="6">
        <v>192</v>
      </c>
    </row>
    <row r="1066" spans="1:2">
      <c t="s" r="A1066" s="4">
        <v>861</v>
      </c>
      <c t="n" r="B1066" s="6">
        <v>783</v>
      </c>
    </row>
    <row r="1067" spans="1:2">
      <c t="s" r="A1067" s="4">
        <v>862</v>
      </c>
      <c t="n" r="B1067" s="6">
        <v>6031</v>
      </c>
    </row>
    <row r="1068" spans="1:2">
      <c t="s" r="A1068" s="4">
        <v>863</v>
      </c>
      <c t="n" r="B1068" s="6">
        <v>6814</v>
      </c>
    </row>
    <row r="1069" spans="1:2">
      <c t="s" r="A1069" s="4">
        <v>864</v>
      </c>
      <c t="n" r="B1069" s="7">
        <v>803</v>
      </c>
    </row>
    <row r="1070" spans="1:2">
      <c t="s" r="A1070" s="4">
        <v>874</v>
      </c>
      <c t="s" r="B1070" s="4">
        <v>1065</v>
      </c>
    </row>
    <row r="1071" spans="1:2">
      <c t="s" r="A1071" s="4">
        <v>1066</v>
      </c>
    </row>
    <row r="1072" spans="1:2">
      <c t="s" r="A1072" s="3">
        <v>855</v>
      </c>
    </row>
    <row r="1073" spans="1:2">
      <c t="s" r="A1073" s="4">
        <v>876</v>
      </c>
      <c t="s" r="B1073" s="4">
        <v>946</v>
      </c>
    </row>
    <row r="1074" spans="1:2">
      <c t="s" r="A1074" s="4">
        <v>1067</v>
      </c>
    </row>
    <row r="1075" spans="1:2">
      <c t="s" r="A1075" s="3">
        <v>855</v>
      </c>
    </row>
    <row r="1076" spans="1:2">
      <c t="s" r="A1076" s="4">
        <v>876</v>
      </c>
      <c t="s" r="B1076" s="4">
        <v>393</v>
      </c>
    </row>
    <row r="1077" spans="1:2">
      <c t="s" r="A1077" s="4">
        <v>1068</v>
      </c>
    </row>
    <row r="1078" spans="1:2">
      <c t="s" r="A1078" s="3">
        <v>855</v>
      </c>
    </row>
    <row r="1079" spans="1:2">
      <c t="s" r="A1079" s="4">
        <v>872</v>
      </c>
      <c t="s" r="B1079" s="4">
        <v>873</v>
      </c>
    </row>
    <row r="1080" spans="1:2">
      <c t="s" r="A1080" s="4">
        <v>856</v>
      </c>
      <c t="n" r="B1080" s="7">
        <v>566</v>
      </c>
    </row>
    <row r="1081" spans="1:2">
      <c t="s" r="A1081" s="4">
        <v>857</v>
      </c>
      <c t="n" r="B1081" s="6">
        <v>74</v>
      </c>
    </row>
    <row r="1082" spans="1:2">
      <c t="s" r="A1082" s="4">
        <v>858</v>
      </c>
      <c t="n" r="B1082" s="6">
        <v>738</v>
      </c>
    </row>
    <row r="1083" spans="1:2">
      <c t="s" r="A1083" s="4">
        <v>859</v>
      </c>
      <c t="n" r="B1083" s="6">
        <v>1</v>
      </c>
    </row>
    <row r="1084" spans="1:2">
      <c t="s" r="A1084" s="4">
        <v>860</v>
      </c>
      <c t="n" r="B1084" s="6">
        <v>83</v>
      </c>
    </row>
    <row r="1085" spans="1:2">
      <c t="s" r="A1085" s="4">
        <v>861</v>
      </c>
      <c t="n" r="B1085" s="6">
        <v>75</v>
      </c>
    </row>
    <row r="1086" spans="1:2">
      <c t="s" r="A1086" s="4">
        <v>862</v>
      </c>
      <c t="n" r="B1086" s="6">
        <v>821</v>
      </c>
    </row>
    <row r="1087" spans="1:2">
      <c t="s" r="A1087" s="4">
        <v>863</v>
      </c>
      <c t="n" r="B1087" s="6">
        <v>896</v>
      </c>
    </row>
    <row r="1088" spans="1:2">
      <c t="s" r="A1088" s="4">
        <v>864</v>
      </c>
      <c t="n" r="B1088" s="7">
        <v>128</v>
      </c>
    </row>
    <row r="1089" spans="1:2">
      <c t="s" r="A1089" s="4">
        <v>874</v>
      </c>
      <c t="s" r="B1089" s="4">
        <v>964</v>
      </c>
    </row>
    <row r="1090" spans="1:2">
      <c t="s" r="A1090" s="4">
        <v>1069</v>
      </c>
    </row>
    <row r="1091" spans="1:2">
      <c t="s" r="A1091" s="3">
        <v>855</v>
      </c>
    </row>
    <row r="1092" spans="1:2">
      <c t="s" r="A1092" s="4">
        <v>876</v>
      </c>
      <c t="s" r="B1092" s="4">
        <v>946</v>
      </c>
    </row>
    <row r="1093" spans="1:2">
      <c t="s" r="A1093" s="4">
        <v>1070</v>
      </c>
    </row>
    <row r="1094" spans="1:2">
      <c t="s" r="A1094" s="3">
        <v>855</v>
      </c>
    </row>
    <row r="1095" spans="1:2">
      <c t="s" r="A1095" s="4">
        <v>876</v>
      </c>
      <c t="s" r="B1095" s="4">
        <v>393</v>
      </c>
    </row>
    <row r="1096" spans="1:2">
      <c t="s" r="A1096" s="4">
        <v>1071</v>
      </c>
    </row>
    <row r="1097" spans="1:2">
      <c t="s" r="A1097" s="3">
        <v>855</v>
      </c>
    </row>
    <row r="1098" spans="1:2">
      <c t="s" r="A1098" s="4">
        <v>872</v>
      </c>
      <c t="s" r="B1098" s="4">
        <v>905</v>
      </c>
    </row>
    <row r="1099" spans="1:2">
      <c t="s" r="A1099" s="4">
        <v>856</v>
      </c>
      <c t="n" r="B1099" s="7">
        <v>764</v>
      </c>
    </row>
    <row r="1100" spans="1:2">
      <c t="s" r="A1100" s="4">
        <v>857</v>
      </c>
      <c t="n" r="B1100" s="6">
        <v>80</v>
      </c>
    </row>
    <row r="1101" spans="1:2">
      <c t="s" r="A1101" s="4">
        <v>858</v>
      </c>
      <c t="n" r="B1101" s="6">
        <v>1043</v>
      </c>
    </row>
    <row r="1102" spans="1:2">
      <c t="s" r="A1102" s="4">
        <v>860</v>
      </c>
      <c t="n" r="B1102" s="6">
        <v>20</v>
      </c>
    </row>
    <row r="1103" spans="1:2">
      <c t="s" r="A1103" s="4">
        <v>861</v>
      </c>
      <c t="n" r="B1103" s="6">
        <v>80</v>
      </c>
    </row>
    <row r="1104" spans="1:2">
      <c t="s" r="A1104" s="4">
        <v>862</v>
      </c>
      <c t="n" r="B1104" s="6">
        <v>1063</v>
      </c>
    </row>
    <row r="1105" spans="1:2">
      <c t="s" r="A1105" s="4">
        <v>863</v>
      </c>
      <c t="n" r="B1105" s="6">
        <v>1143</v>
      </c>
    </row>
    <row r="1106" spans="1:2">
      <c t="s" r="A1106" s="4">
        <v>864</v>
      </c>
      <c t="n" r="B1106" s="7">
        <v>199</v>
      </c>
    </row>
    <row r="1107" spans="1:2">
      <c t="s" r="A1107" s="4">
        <v>874</v>
      </c>
      <c t="s" r="B1107" s="4">
        <v>1044</v>
      </c>
    </row>
    <row r="1108" spans="1:2">
      <c t="s" r="A1108" s="4">
        <v>1072</v>
      </c>
    </row>
    <row r="1109" spans="1:2">
      <c t="s" r="A1109" s="3">
        <v>855</v>
      </c>
    </row>
    <row r="1110" spans="1:2">
      <c t="s" r="A1110" s="4">
        <v>876</v>
      </c>
      <c t="s" r="B1110" s="4">
        <v>946</v>
      </c>
    </row>
    <row r="1111" spans="1:2">
      <c t="s" r="A1111" s="4">
        <v>1073</v>
      </c>
    </row>
    <row r="1112" spans="1:2">
      <c t="s" r="A1112" s="3">
        <v>855</v>
      </c>
    </row>
    <row r="1113" spans="1:2">
      <c t="s" r="A1113" s="4">
        <v>876</v>
      </c>
      <c t="s" r="B1113" s="4">
        <v>393</v>
      </c>
    </row>
    <row r="1114" spans="1:2">
      <c t="s" r="A1114" s="4">
        <v>1074</v>
      </c>
    </row>
    <row r="1115" spans="1:2">
      <c t="s" r="A1115" s="3">
        <v>855</v>
      </c>
    </row>
    <row r="1116" spans="1:2">
      <c t="s" r="A1116" s="4">
        <v>872</v>
      </c>
      <c t="s" r="B1116" s="4">
        <v>873</v>
      </c>
    </row>
    <row r="1117" spans="1:2">
      <c t="s" r="A1117" s="4">
        <v>856</v>
      </c>
      <c t="n" r="B1117" s="7">
        <v>745</v>
      </c>
    </row>
    <row r="1118" spans="1:2">
      <c t="s" r="A1118" s="4">
        <v>857</v>
      </c>
      <c t="n" r="B1118" s="6">
        <v>60</v>
      </c>
    </row>
    <row r="1119" spans="1:2">
      <c t="s" r="A1119" s="4">
        <v>858</v>
      </c>
      <c t="n" r="B1119" s="6">
        <v>752</v>
      </c>
    </row>
    <row r="1120" spans="1:2">
      <c t="s" r="A1120" s="4">
        <v>860</v>
      </c>
      <c t="n" r="B1120" s="6">
        <v>32</v>
      </c>
    </row>
    <row r="1121" spans="1:2">
      <c t="s" r="A1121" s="4">
        <v>861</v>
      </c>
      <c t="n" r="B1121" s="6">
        <v>60</v>
      </c>
    </row>
    <row r="1122" spans="1:2">
      <c t="s" r="A1122" s="4">
        <v>862</v>
      </c>
      <c t="n" r="B1122" s="6">
        <v>784</v>
      </c>
    </row>
    <row r="1123" spans="1:2">
      <c t="s" r="A1123" s="4">
        <v>863</v>
      </c>
      <c t="n" r="B1123" s="6">
        <v>844</v>
      </c>
    </row>
    <row r="1124" spans="1:2">
      <c t="s" r="A1124" s="4">
        <v>864</v>
      </c>
      <c t="n" r="B1124" s="7">
        <v>41</v>
      </c>
    </row>
    <row r="1125" spans="1:2">
      <c t="s" r="A1125" s="4">
        <v>874</v>
      </c>
      <c t="s" r="B1125" s="4">
        <v>1075</v>
      </c>
    </row>
    <row r="1126" spans="1:2">
      <c t="s" r="A1126" s="4">
        <v>1076</v>
      </c>
    </row>
    <row r="1127" spans="1:2">
      <c t="s" r="A1127" s="3">
        <v>855</v>
      </c>
    </row>
    <row r="1128" spans="1:2">
      <c t="s" r="A1128" s="4">
        <v>876</v>
      </c>
      <c t="s" r="B1128" s="4">
        <v>946</v>
      </c>
    </row>
    <row r="1129" spans="1:2">
      <c t="s" r="A1129" s="4">
        <v>1077</v>
      </c>
    </row>
    <row r="1130" spans="1:2">
      <c t="s" r="A1130" s="3">
        <v>855</v>
      </c>
    </row>
    <row r="1131" spans="1:2">
      <c t="s" r="A1131" s="4">
        <v>876</v>
      </c>
      <c t="s" r="B1131" s="4">
        <v>393</v>
      </c>
    </row>
    <row r="1132" spans="1:2">
      <c t="s" r="A1132" s="4">
        <v>1078</v>
      </c>
    </row>
    <row r="1133" spans="1:2">
      <c t="s" r="A1133" s="3">
        <v>855</v>
      </c>
    </row>
    <row r="1134" spans="1:2">
      <c t="s" r="A1134" s="4">
        <v>872</v>
      </c>
      <c t="s" r="B1134" s="4">
        <v>1079</v>
      </c>
    </row>
    <row r="1135" spans="1:2">
      <c t="s" r="A1135" s="4">
        <v>856</v>
      </c>
      <c t="n" r="B1135" s="7">
        <v>19385</v>
      </c>
    </row>
    <row r="1136" spans="1:2">
      <c t="s" r="A1136" s="4">
        <v>857</v>
      </c>
      <c t="n" r="B1136" s="6">
        <v>5809</v>
      </c>
    </row>
    <row r="1137" spans="1:2">
      <c t="s" r="A1137" s="4">
        <v>858</v>
      </c>
      <c t="n" r="B1137" s="6">
        <v>19687</v>
      </c>
    </row>
    <row r="1138" spans="1:2">
      <c t="s" r="A1138" s="4">
        <v>860</v>
      </c>
      <c t="n" r="B1138" s="6">
        <v>341</v>
      </c>
    </row>
    <row r="1139" spans="1:2">
      <c t="s" r="A1139" s="4">
        <v>861</v>
      </c>
      <c t="n" r="B1139" s="6">
        <v>5809</v>
      </c>
    </row>
    <row r="1140" spans="1:2">
      <c t="s" r="A1140" s="4">
        <v>862</v>
      </c>
      <c t="n" r="B1140" s="6">
        <v>20028</v>
      </c>
    </row>
    <row r="1141" spans="1:2">
      <c t="s" r="A1141" s="4">
        <v>863</v>
      </c>
      <c t="n" r="B1141" s="6">
        <v>25837</v>
      </c>
    </row>
    <row r="1142" spans="1:2">
      <c t="s" r="A1142" s="4">
        <v>864</v>
      </c>
      <c t="n" r="B1142" s="7">
        <v>1123</v>
      </c>
    </row>
    <row r="1143" spans="1:2">
      <c t="s" r="A1143" s="4">
        <v>874</v>
      </c>
      <c t="s" r="B1143" s="4">
        <v>1080</v>
      </c>
    </row>
    <row r="1144" spans="1:2">
      <c t="s" r="A1144" s="4">
        <v>1081</v>
      </c>
    </row>
    <row r="1145" spans="1:2">
      <c t="s" r="A1145" s="3">
        <v>855</v>
      </c>
    </row>
    <row r="1146" spans="1:2">
      <c t="s" r="A1146" s="4">
        <v>876</v>
      </c>
      <c t="s" r="B1146" s="4">
        <v>395</v>
      </c>
    </row>
    <row r="1147" spans="1:2">
      <c t="s" r="A1147" s="4">
        <v>1082</v>
      </c>
    </row>
    <row r="1148" spans="1:2">
      <c t="s" r="A1148" s="3">
        <v>855</v>
      </c>
    </row>
    <row r="1149" spans="1:2">
      <c t="s" r="A1149" s="4">
        <v>876</v>
      </c>
      <c t="s" r="B1149" s="4">
        <v>393</v>
      </c>
    </row>
    <row r="1150" spans="1:2">
      <c t="s" r="A1150" s="4">
        <v>1083</v>
      </c>
    </row>
    <row r="1151" spans="1:2">
      <c t="s" r="A1151" s="3">
        <v>855</v>
      </c>
    </row>
    <row r="1152" spans="1:2">
      <c t="s" r="A1152" s="4">
        <v>872</v>
      </c>
      <c t="s" r="B1152" s="4">
        <v>873</v>
      </c>
    </row>
    <row r="1153" spans="1:2">
      <c t="s" r="A1153" s="4">
        <v>856</v>
      </c>
      <c t="n" r="B1153" s="7">
        <v>1798</v>
      </c>
    </row>
    <row r="1154" spans="1:2">
      <c t="s" r="A1154" s="4">
        <v>857</v>
      </c>
      <c t="n" r="B1154" s="6">
        <v>270</v>
      </c>
    </row>
    <row r="1155" spans="1:2">
      <c t="s" r="A1155" s="4">
        <v>858</v>
      </c>
      <c t="n" r="B1155" s="6">
        <v>2354</v>
      </c>
    </row>
    <row r="1156" spans="1:2">
      <c t="s" r="A1156" s="4">
        <v>860</v>
      </c>
      <c t="n" r="B1156" s="6">
        <v>188</v>
      </c>
    </row>
    <row r="1157" spans="1:2">
      <c t="s" r="A1157" s="4">
        <v>861</v>
      </c>
      <c t="n" r="B1157" s="6">
        <v>270</v>
      </c>
    </row>
    <row r="1158" spans="1:2">
      <c t="s" r="A1158" s="4">
        <v>862</v>
      </c>
      <c t="n" r="B1158" s="6">
        <v>2542</v>
      </c>
    </row>
    <row r="1159" spans="1:2">
      <c t="s" r="A1159" s="4">
        <v>863</v>
      </c>
      <c t="n" r="B1159" s="6">
        <v>2812</v>
      </c>
    </row>
    <row r="1160" spans="1:2">
      <c t="s" r="A1160" s="4">
        <v>864</v>
      </c>
      <c t="n" r="B1160" s="7">
        <v>474</v>
      </c>
    </row>
    <row r="1161" spans="1:2">
      <c t="s" r="A1161" s="4">
        <v>874</v>
      </c>
      <c t="s" r="B1161" s="4">
        <v>1084</v>
      </c>
    </row>
    <row r="1162" spans="1:2">
      <c t="s" r="A1162" s="4">
        <v>1085</v>
      </c>
    </row>
    <row r="1163" spans="1:2">
      <c t="s" r="A1163" s="3">
        <v>855</v>
      </c>
    </row>
    <row r="1164" spans="1:2">
      <c t="s" r="A1164" s="4">
        <v>876</v>
      </c>
      <c t="s" r="B1164" s="4">
        <v>1086</v>
      </c>
    </row>
    <row r="1165" spans="1:2">
      <c t="s" r="A1165" s="4">
        <v>1087</v>
      </c>
    </row>
    <row r="1166" spans="1:2">
      <c t="s" r="A1166" s="3">
        <v>855</v>
      </c>
    </row>
    <row r="1167" spans="1:2">
      <c t="s" r="A1167" s="4">
        <v>876</v>
      </c>
      <c t="s" r="B1167" s="4">
        <v>393</v>
      </c>
    </row>
    <row r="1168" spans="1:2">
      <c t="s" r="A1168" s="4">
        <v>1088</v>
      </c>
    </row>
    <row r="1169" spans="1:2">
      <c t="s" r="A1169" s="3">
        <v>855</v>
      </c>
    </row>
    <row r="1170" spans="1:2">
      <c t="s" r="A1170" s="4">
        <v>872</v>
      </c>
      <c t="s" r="B1170" s="4">
        <v>873</v>
      </c>
    </row>
    <row r="1171" spans="1:2">
      <c t="s" r="A1171" s="4">
        <v>856</v>
      </c>
      <c t="n" r="B1171" s="7">
        <v>736</v>
      </c>
    </row>
    <row r="1172" spans="1:2">
      <c t="s" r="A1172" s="4">
        <v>857</v>
      </c>
      <c t="n" r="B1172" s="6">
        <v>95</v>
      </c>
    </row>
    <row r="1173" spans="1:2">
      <c t="s" r="A1173" s="4">
        <v>858</v>
      </c>
      <c t="n" r="B1173" s="6">
        <v>777</v>
      </c>
    </row>
    <row r="1174" spans="1:2">
      <c t="s" r="A1174" s="4">
        <v>860</v>
      </c>
      <c t="n" r="B1174" s="6">
        <v>26</v>
      </c>
    </row>
    <row r="1175" spans="1:2">
      <c t="s" r="A1175" s="4">
        <v>861</v>
      </c>
      <c t="n" r="B1175" s="6">
        <v>95</v>
      </c>
    </row>
    <row r="1176" spans="1:2">
      <c t="s" r="A1176" s="4">
        <v>862</v>
      </c>
      <c t="n" r="B1176" s="6">
        <v>803</v>
      </c>
    </row>
    <row r="1177" spans="1:2">
      <c t="s" r="A1177" s="4">
        <v>863</v>
      </c>
      <c t="n" r="B1177" s="6">
        <v>898</v>
      </c>
    </row>
    <row r="1178" spans="1:2">
      <c t="s" r="A1178" s="4">
        <v>864</v>
      </c>
      <c t="n" r="B1178" s="7">
        <v>58</v>
      </c>
    </row>
    <row r="1179" spans="1:2">
      <c t="s" r="A1179" s="4">
        <v>874</v>
      </c>
      <c t="s" r="B1179" s="4">
        <v>975</v>
      </c>
    </row>
    <row r="1180" spans="1:2">
      <c t="s" r="A1180" s="4">
        <v>876</v>
      </c>
      <c t="s" r="B1180" s="4">
        <v>393</v>
      </c>
    </row>
    <row r="1181" spans="1:2">
      <c t="s" r="A1181" s="4">
        <v>1089</v>
      </c>
    </row>
    <row r="1182" spans="1:2">
      <c t="s" r="A1182" s="3">
        <v>855</v>
      </c>
    </row>
    <row r="1183" spans="1:2">
      <c t="s" r="A1183" s="4">
        <v>872</v>
      </c>
      <c t="s" r="B1183" s="4">
        <v>873</v>
      </c>
    </row>
    <row r="1184" spans="1:2">
      <c t="s" r="A1184" s="4">
        <v>856</v>
      </c>
      <c t="n" r="B1184" s="7">
        <v>630</v>
      </c>
    </row>
    <row r="1185" spans="1:2">
      <c t="s" r="A1185" s="4">
        <v>857</v>
      </c>
      <c t="n" r="B1185" s="6">
        <v>111</v>
      </c>
    </row>
    <row r="1186" spans="1:2">
      <c t="s" r="A1186" s="4">
        <v>858</v>
      </c>
      <c t="n" r="B1186" s="6">
        <v>865</v>
      </c>
    </row>
    <row r="1187" spans="1:2">
      <c t="s" r="A1187" s="4">
        <v>860</v>
      </c>
      <c t="n" r="B1187" s="6">
        <v>37</v>
      </c>
    </row>
    <row r="1188" spans="1:2">
      <c t="s" r="A1188" s="4">
        <v>861</v>
      </c>
      <c t="n" r="B1188" s="6">
        <v>111</v>
      </c>
    </row>
    <row r="1189" spans="1:2">
      <c t="s" r="A1189" s="4">
        <v>862</v>
      </c>
      <c t="n" r="B1189" s="6">
        <v>902</v>
      </c>
    </row>
    <row r="1190" spans="1:2">
      <c t="s" r="A1190" s="4">
        <v>863</v>
      </c>
      <c t="n" r="B1190" s="6">
        <v>1013</v>
      </c>
    </row>
    <row r="1191" spans="1:2">
      <c t="s" r="A1191" s="4">
        <v>864</v>
      </c>
      <c t="n" r="B1191" s="7">
        <v>65</v>
      </c>
    </row>
    <row r="1192" spans="1:2">
      <c t="s" r="A1192" s="4">
        <v>874</v>
      </c>
      <c t="s" r="B1192" s="4">
        <v>975</v>
      </c>
    </row>
    <row r="1193" spans="1:2">
      <c t="s" r="A1193" s="4">
        <v>876</v>
      </c>
      <c t="s" r="B1193" s="4">
        <v>393</v>
      </c>
    </row>
    <row r="1194" spans="1:2">
      <c t="s" r="A1194" s="4">
        <v>1090</v>
      </c>
    </row>
    <row r="1195" spans="1:2">
      <c t="s" r="A1195" s="3">
        <v>855</v>
      </c>
    </row>
    <row r="1196" spans="1:2">
      <c t="s" r="A1196" s="4">
        <v>872</v>
      </c>
      <c t="s" r="B1196" s="4">
        <v>873</v>
      </c>
    </row>
    <row r="1197" spans="1:2">
      <c t="s" r="A1197" s="4">
        <v>856</v>
      </c>
      <c t="n" r="B1197" s="7">
        <v>389</v>
      </c>
    </row>
    <row r="1198" spans="1:2">
      <c t="s" r="A1198" s="4">
        <v>857</v>
      </c>
      <c t="n" r="B1198" s="6">
        <v>58</v>
      </c>
    </row>
    <row r="1199" spans="1:2">
      <c t="s" r="A1199" s="4">
        <v>858</v>
      </c>
      <c t="n" r="B1199" s="6">
        <v>459</v>
      </c>
    </row>
    <row r="1200" spans="1:2">
      <c t="s" r="A1200" s="4">
        <v>861</v>
      </c>
      <c t="n" r="B1200" s="6">
        <v>58</v>
      </c>
    </row>
    <row r="1201" spans="1:2">
      <c t="s" r="A1201" s="4">
        <v>862</v>
      </c>
      <c t="n" r="B1201" s="6">
        <v>459</v>
      </c>
    </row>
    <row r="1202" spans="1:2">
      <c t="s" r="A1202" s="4">
        <v>863</v>
      </c>
      <c t="n" r="B1202" s="6">
        <v>517</v>
      </c>
    </row>
    <row r="1203" spans="1:2">
      <c t="s" r="A1203" s="4">
        <v>864</v>
      </c>
      <c t="n" r="B1203" s="7">
        <v>33</v>
      </c>
    </row>
    <row r="1204" spans="1:2">
      <c t="s" r="A1204" s="4">
        <v>874</v>
      </c>
      <c t="s" r="B1204" s="4">
        <v>975</v>
      </c>
    </row>
    <row r="1205" spans="1:2">
      <c t="s" r="A1205" s="4">
        <v>876</v>
      </c>
      <c t="s" r="B1205" s="4">
        <v>393</v>
      </c>
    </row>
    <row r="1206" spans="1:2">
      <c t="s" r="A1206" s="4">
        <v>1091</v>
      </c>
    </row>
    <row r="1207" spans="1:2">
      <c t="s" r="A1207" s="3">
        <v>855</v>
      </c>
    </row>
    <row r="1208" spans="1:2">
      <c t="s" r="A1208" s="4">
        <v>872</v>
      </c>
      <c t="s" r="B1208" s="4">
        <v>878</v>
      </c>
    </row>
    <row r="1209" spans="1:2">
      <c t="s" r="A1209" s="4">
        <v>856</v>
      </c>
      <c t="n" r="B1209" s="7">
        <v>238</v>
      </c>
    </row>
    <row r="1210" spans="1:2">
      <c t="s" r="A1210" s="4">
        <v>857</v>
      </c>
      <c t="n" r="B1210" s="6">
        <v>373</v>
      </c>
    </row>
    <row r="1211" spans="1:2">
      <c t="s" r="A1211" s="4">
        <v>858</v>
      </c>
      <c t="n" r="B1211" s="6">
        <v>3845</v>
      </c>
    </row>
    <row r="1212" spans="1:2">
      <c t="s" r="A1212" s="4">
        <v>860</v>
      </c>
      <c t="n" r="B1212" s="6">
        <v>33</v>
      </c>
    </row>
    <row r="1213" spans="1:2">
      <c t="s" r="A1213" s="4">
        <v>861</v>
      </c>
      <c t="n" r="B1213" s="6">
        <v>373</v>
      </c>
    </row>
    <row r="1214" spans="1:2">
      <c t="s" r="A1214" s="4">
        <v>862</v>
      </c>
      <c t="n" r="B1214" s="6">
        <v>3878</v>
      </c>
    </row>
    <row r="1215" spans="1:2">
      <c t="s" r="A1215" s="4">
        <v>863</v>
      </c>
      <c t="n" r="B1215" s="6">
        <v>4251</v>
      </c>
    </row>
    <row r="1216" spans="1:2">
      <c t="s" r="A1216" s="4">
        <v>864</v>
      </c>
      <c t="n" r="B1216" s="7">
        <v>64</v>
      </c>
    </row>
    <row r="1217" spans="1:2">
      <c t="s" r="A1217" s="4">
        <v>874</v>
      </c>
      <c t="s" r="B1217" s="4">
        <v>1092</v>
      </c>
    </row>
    <row r="1218" spans="1:2">
      <c t="s" r="A1218" s="4">
        <v>876</v>
      </c>
      <c t="s" r="B1218" s="4">
        <v>393</v>
      </c>
    </row>
    <row r="1219" spans="1:2">
      <c t="s" r="A1219" s="4">
        <v>1093</v>
      </c>
    </row>
    <row r="1220" spans="1:2">
      <c t="s" r="A1220" s="3">
        <v>855</v>
      </c>
    </row>
    <row r="1221" spans="1:2">
      <c t="s" r="A1221" s="4">
        <v>872</v>
      </c>
      <c t="s" r="B1221" s="4">
        <v>1010</v>
      </c>
    </row>
    <row r="1222" spans="1:2">
      <c t="s" r="A1222" s="4">
        <v>856</v>
      </c>
      <c t="n" r="B1222" s="7">
        <v>4153</v>
      </c>
    </row>
    <row r="1223" spans="1:2">
      <c t="s" r="A1223" s="4">
        <v>857</v>
      </c>
      <c t="n" r="B1223" s="6">
        <v>713</v>
      </c>
    </row>
    <row r="1224" spans="1:2">
      <c t="s" r="A1224" s="4">
        <v>858</v>
      </c>
      <c t="n" r="B1224" s="6">
        <v>5825</v>
      </c>
    </row>
    <row r="1225" spans="1:2">
      <c t="s" r="A1225" s="4">
        <v>860</v>
      </c>
      <c t="n" r="B1225" s="6">
        <v>299</v>
      </c>
    </row>
    <row r="1226" spans="1:2">
      <c t="s" r="A1226" s="4">
        <v>861</v>
      </c>
      <c t="n" r="B1226" s="6">
        <v>713</v>
      </c>
    </row>
    <row r="1227" spans="1:2">
      <c t="s" r="A1227" s="4">
        <v>862</v>
      </c>
      <c t="n" r="B1227" s="6">
        <v>6124</v>
      </c>
    </row>
    <row r="1228" spans="1:2">
      <c t="s" r="A1228" s="4">
        <v>863</v>
      </c>
      <c t="n" r="B1228" s="6">
        <v>6837</v>
      </c>
    </row>
    <row r="1229" spans="1:2">
      <c t="s" r="A1229" s="4">
        <v>864</v>
      </c>
      <c t="n" r="B1229" s="7">
        <v>235</v>
      </c>
    </row>
    <row r="1230" spans="1:2">
      <c t="s" r="A1230" s="4">
        <v>874</v>
      </c>
      <c t="s" r="B1230" s="4">
        <v>1094</v>
      </c>
    </row>
    <row r="1231" spans="1:2">
      <c t="s" r="A1231" s="4">
        <v>1095</v>
      </c>
    </row>
    <row r="1232" spans="1:2">
      <c t="s" r="A1232" s="3">
        <v>855</v>
      </c>
    </row>
    <row r="1233" spans="1:2">
      <c t="s" r="A1233" s="4">
        <v>876</v>
      </c>
      <c t="s" r="B1233" s="4">
        <v>946</v>
      </c>
    </row>
    <row r="1234" spans="1:2">
      <c t="s" r="A1234" s="4">
        <v>1096</v>
      </c>
    </row>
    <row r="1235" spans="1:2">
      <c t="s" r="A1235" s="3">
        <v>855</v>
      </c>
    </row>
    <row r="1236" spans="1:2">
      <c t="s" r="A1236" s="4">
        <v>876</v>
      </c>
      <c t="s" r="B1236" s="4">
        <v>393</v>
      </c>
    </row>
    <row r="1237" spans="1:2">
      <c t="s" r="A1237" s="4">
        <v>1097</v>
      </c>
    </row>
    <row r="1238" spans="1:2">
      <c t="s" r="A1238" s="3">
        <v>855</v>
      </c>
    </row>
    <row r="1239" spans="1:2">
      <c t="s" r="A1239" s="4">
        <v>872</v>
      </c>
      <c t="s" r="B1239" s="4">
        <v>873</v>
      </c>
    </row>
    <row r="1240" spans="1:2">
      <c t="s" r="A1240" s="4">
        <v>856</v>
      </c>
      <c t="n" r="B1240" s="7">
        <v>1122</v>
      </c>
    </row>
    <row r="1241" spans="1:2">
      <c t="s" r="A1241" s="4">
        <v>857</v>
      </c>
      <c t="n" r="B1241" s="6">
        <v>126</v>
      </c>
    </row>
    <row r="1242" spans="1:2">
      <c t="s" r="A1242" s="4">
        <v>858</v>
      </c>
      <c t="n" r="B1242" s="6">
        <v>1143</v>
      </c>
    </row>
    <row r="1243" spans="1:2">
      <c t="s" r="A1243" s="4">
        <v>859</v>
      </c>
      <c t="n" r="B1243" s="6">
        <v>6</v>
      </c>
    </row>
    <row r="1244" spans="1:2">
      <c t="s" r="A1244" s="4">
        <v>860</v>
      </c>
      <c t="n" r="B1244" s="6">
        <v>16</v>
      </c>
    </row>
    <row r="1245" spans="1:2">
      <c t="s" r="A1245" s="4">
        <v>861</v>
      </c>
      <c t="n" r="B1245" s="6">
        <v>132</v>
      </c>
    </row>
    <row r="1246" spans="1:2">
      <c t="s" r="A1246" s="4">
        <v>862</v>
      </c>
      <c t="n" r="B1246" s="6">
        <v>1159</v>
      </c>
    </row>
    <row r="1247" spans="1:2">
      <c t="s" r="A1247" s="4">
        <v>863</v>
      </c>
      <c t="n" r="B1247" s="6">
        <v>1291</v>
      </c>
    </row>
    <row r="1248" spans="1:2">
      <c t="s" r="A1248" s="4">
        <v>864</v>
      </c>
      <c t="n" r="B1248" s="7">
        <v>203</v>
      </c>
    </row>
    <row r="1249" spans="1:2">
      <c t="s" r="A1249" s="4">
        <v>874</v>
      </c>
      <c t="s" r="B1249" s="4">
        <v>971</v>
      </c>
    </row>
    <row r="1250" spans="1:2">
      <c t="s" r="A1250" s="4">
        <v>876</v>
      </c>
      <c t="s" r="B1250" s="4">
        <v>393</v>
      </c>
    </row>
    <row r="1251" spans="1:2">
      <c t="s" r="A1251" s="4">
        <v>1098</v>
      </c>
    </row>
    <row r="1252" spans="1:2">
      <c t="s" r="A1252" s="3">
        <v>855</v>
      </c>
    </row>
    <row r="1253" spans="1:2">
      <c t="s" r="A1253" s="4">
        <v>872</v>
      </c>
      <c t="s" r="B1253" s="4">
        <v>878</v>
      </c>
    </row>
    <row r="1254" spans="1:2">
      <c t="s" r="A1254" s="4">
        <v>856</v>
      </c>
      <c t="n" r="B1254" s="7">
        <v>4491</v>
      </c>
    </row>
    <row r="1255" spans="1:2">
      <c t="s" r="A1255" s="4">
        <v>857</v>
      </c>
      <c t="n" r="B1255" s="6">
        <v>260</v>
      </c>
    </row>
    <row r="1256" spans="1:2">
      <c t="s" r="A1256" s="4">
        <v>858</v>
      </c>
      <c t="n" r="B1256" s="6">
        <v>3704</v>
      </c>
    </row>
    <row r="1257" spans="1:2">
      <c t="s" r="A1257" s="4">
        <v>860</v>
      </c>
      <c t="n" r="B1257" s="6">
        <v>-300</v>
      </c>
    </row>
    <row r="1258" spans="1:2">
      <c t="s" r="A1258" s="4">
        <v>861</v>
      </c>
      <c t="n" r="B1258" s="6">
        <v>260</v>
      </c>
    </row>
    <row r="1259" spans="1:2">
      <c t="s" r="A1259" s="4">
        <v>862</v>
      </c>
      <c t="n" r="B1259" s="6">
        <v>3404</v>
      </c>
    </row>
    <row r="1260" spans="1:2">
      <c t="s" r="A1260" s="4">
        <v>863</v>
      </c>
      <c t="n" r="B1260" s="6">
        <v>3664</v>
      </c>
    </row>
    <row r="1261" spans="1:2">
      <c t="s" r="A1261" s="4">
        <v>864</v>
      </c>
      <c t="n" r="B1261" s="7">
        <v>669</v>
      </c>
    </row>
    <row r="1262" spans="1:2">
      <c t="s" r="A1262" s="4">
        <v>874</v>
      </c>
      <c t="s" r="B1262" s="4">
        <v>1099</v>
      </c>
    </row>
    <row r="1263" spans="1:2">
      <c t="s" r="A1263" s="4">
        <v>1100</v>
      </c>
    </row>
    <row r="1264" spans="1:2">
      <c t="s" r="A1264" s="3">
        <v>855</v>
      </c>
    </row>
    <row r="1265" spans="1:2">
      <c t="s" r="A1265" s="4">
        <v>876</v>
      </c>
      <c t="s" r="B1265" s="4">
        <v>946</v>
      </c>
    </row>
    <row r="1266" spans="1:2">
      <c t="s" r="A1266" s="4">
        <v>1101</v>
      </c>
    </row>
    <row r="1267" spans="1:2">
      <c t="s" r="A1267" s="3">
        <v>855</v>
      </c>
    </row>
    <row r="1268" spans="1:2">
      <c t="s" r="A1268" s="4">
        <v>876</v>
      </c>
      <c t="s" r="B1268" s="4">
        <v>393</v>
      </c>
    </row>
    <row r="1269" spans="1:2">
      <c t="s" r="A1269" s="4">
        <v>1102</v>
      </c>
    </row>
    <row r="1270" spans="1:2">
      <c t="s" r="A1270" s="3">
        <v>855</v>
      </c>
    </row>
    <row r="1271" spans="1:2">
      <c t="s" r="A1271" s="4">
        <v>872</v>
      </c>
      <c t="s" r="B1271" s="4">
        <v>873</v>
      </c>
    </row>
    <row r="1272" spans="1:2">
      <c t="s" r="A1272" s="4">
        <v>856</v>
      </c>
      <c t="n" r="B1272" s="7">
        <v>1376</v>
      </c>
    </row>
    <row r="1273" spans="1:2">
      <c t="s" r="A1273" s="4">
        <v>857</v>
      </c>
      <c t="n" r="B1273" s="6">
        <v>308</v>
      </c>
    </row>
    <row r="1274" spans="1:2">
      <c t="s" r="A1274" s="4">
        <v>858</v>
      </c>
      <c t="n" r="B1274" s="6">
        <v>1815</v>
      </c>
    </row>
    <row r="1275" spans="1:2">
      <c t="s" r="A1275" s="4">
        <v>859</v>
      </c>
      <c t="n" r="B1275" s="6">
        <v>9</v>
      </c>
    </row>
    <row r="1276" spans="1:2">
      <c t="s" r="A1276" s="4">
        <v>860</v>
      </c>
      <c t="n" r="B1276" s="6">
        <v>43</v>
      </c>
    </row>
    <row r="1277" spans="1:2">
      <c t="s" r="A1277" s="4">
        <v>861</v>
      </c>
      <c t="n" r="B1277" s="6">
        <v>317</v>
      </c>
    </row>
    <row r="1278" spans="1:2">
      <c t="s" r="A1278" s="4">
        <v>862</v>
      </c>
      <c t="n" r="B1278" s="6">
        <v>1858</v>
      </c>
    </row>
    <row r="1279" spans="1:2">
      <c t="s" r="A1279" s="4">
        <v>863</v>
      </c>
      <c t="n" r="B1279" s="6">
        <v>2175</v>
      </c>
    </row>
    <row r="1280" spans="1:2">
      <c t="s" r="A1280" s="4">
        <v>864</v>
      </c>
      <c t="n" r="B1280" s="7">
        <v>419</v>
      </c>
    </row>
    <row r="1281" spans="1:2">
      <c t="s" r="A1281" s="4">
        <v>874</v>
      </c>
      <c t="s" r="B1281" s="4">
        <v>1103</v>
      </c>
    </row>
    <row r="1282" spans="1:2">
      <c t="s" r="A1282" s="4">
        <v>1104</v>
      </c>
    </row>
    <row r="1283" spans="1:2">
      <c t="s" r="A1283" s="3">
        <v>855</v>
      </c>
    </row>
    <row r="1284" spans="1:2">
      <c t="s" r="A1284" s="4">
        <v>876</v>
      </c>
      <c t="s" r="B1284" s="4">
        <v>946</v>
      </c>
    </row>
    <row r="1285" spans="1:2">
      <c t="s" r="A1285" s="4">
        <v>1105</v>
      </c>
    </row>
    <row r="1286" spans="1:2">
      <c t="s" r="A1286" s="3">
        <v>855</v>
      </c>
    </row>
    <row r="1287" spans="1:2">
      <c t="s" r="A1287" s="4">
        <v>876</v>
      </c>
      <c t="s" r="B1287" s="4">
        <v>393</v>
      </c>
    </row>
    <row r="1288" spans="1:2">
      <c t="s" r="A1288" s="4">
        <v>1106</v>
      </c>
    </row>
    <row r="1289" spans="1:2">
      <c t="s" r="A1289" s="3">
        <v>855</v>
      </c>
    </row>
    <row r="1290" spans="1:2">
      <c t="s" r="A1290" s="4">
        <v>872</v>
      </c>
      <c t="s" r="B1290" s="4">
        <v>873</v>
      </c>
    </row>
    <row r="1291" spans="1:2">
      <c t="s" r="A1291" s="4">
        <v>856</v>
      </c>
      <c t="n" r="B1291" s="7">
        <v>2293</v>
      </c>
    </row>
    <row r="1292" spans="1:2">
      <c t="s" r="A1292" s="4">
        <v>857</v>
      </c>
      <c t="n" r="B1292" s="6">
        <v>736</v>
      </c>
    </row>
    <row r="1293" spans="1:2">
      <c t="s" r="A1293" s="4">
        <v>858</v>
      </c>
      <c t="n" r="B1293" s="6">
        <v>2514</v>
      </c>
    </row>
    <row r="1294" spans="1:2">
      <c t="s" r="A1294" s="4">
        <v>860</v>
      </c>
      <c t="n" r="B1294" s="6">
        <v>10</v>
      </c>
    </row>
    <row r="1295" spans="1:2">
      <c t="s" r="A1295" s="4">
        <v>861</v>
      </c>
      <c t="n" r="B1295" s="6">
        <v>736</v>
      </c>
    </row>
    <row r="1296" spans="1:2">
      <c t="s" r="A1296" s="4">
        <v>862</v>
      </c>
      <c t="n" r="B1296" s="6">
        <v>2524</v>
      </c>
    </row>
    <row r="1297" spans="1:2">
      <c t="s" r="A1297" s="4">
        <v>863</v>
      </c>
      <c t="n" r="B1297" s="6">
        <v>3260</v>
      </c>
    </row>
    <row r="1298" spans="1:2">
      <c t="s" r="A1298" s="4">
        <v>864</v>
      </c>
      <c t="n" r="B1298" s="7">
        <v>210</v>
      </c>
    </row>
    <row r="1299" spans="1:2">
      <c t="s" r="A1299" s="4">
        <v>874</v>
      </c>
      <c t="s" r="B1299" s="4">
        <v>1107</v>
      </c>
    </row>
    <row r="1300" spans="1:2">
      <c t="s" r="A1300" s="4">
        <v>876</v>
      </c>
      <c t="s" r="B1300" s="4">
        <v>393</v>
      </c>
    </row>
    <row r="1301" spans="1:2">
      <c t="s" r="A1301" s="4">
        <v>1108</v>
      </c>
    </row>
    <row r="1302" spans="1:2">
      <c t="s" r="A1302" s="3">
        <v>855</v>
      </c>
    </row>
    <row r="1303" spans="1:2">
      <c t="s" r="A1303" s="4">
        <v>872</v>
      </c>
      <c t="s" r="B1303" s="4">
        <v>1109</v>
      </c>
    </row>
    <row r="1304" spans="1:2">
      <c t="s" r="A1304" s="4">
        <v>856</v>
      </c>
      <c t="n" r="B1304" s="7">
        <v>7434</v>
      </c>
    </row>
    <row r="1305" spans="1:2">
      <c t="s" r="A1305" s="4">
        <v>857</v>
      </c>
      <c t="n" r="B1305" s="6">
        <v>1529</v>
      </c>
    </row>
    <row r="1306" spans="1:2">
      <c t="s" r="A1306" s="4">
        <v>858</v>
      </c>
      <c t="n" r="B1306" s="6">
        <v>8717</v>
      </c>
    </row>
    <row r="1307" spans="1:2">
      <c t="s" r="A1307" s="4">
        <v>860</v>
      </c>
      <c t="n" r="B1307" s="6">
        <v>7</v>
      </c>
    </row>
    <row r="1308" spans="1:2">
      <c t="s" r="A1308" s="4">
        <v>861</v>
      </c>
      <c t="n" r="B1308" s="6">
        <v>1529</v>
      </c>
    </row>
    <row r="1309" spans="1:2">
      <c t="s" r="A1309" s="4">
        <v>862</v>
      </c>
      <c t="n" r="B1309" s="6">
        <v>8724</v>
      </c>
    </row>
    <row r="1310" spans="1:2">
      <c t="s" r="A1310" s="4">
        <v>863</v>
      </c>
      <c t="n" r="B1310" s="6">
        <v>10253</v>
      </c>
    </row>
    <row r="1311" spans="1:2">
      <c t="s" r="A1311" s="4">
        <v>864</v>
      </c>
      <c t="n" r="B1311" s="7">
        <v>200</v>
      </c>
    </row>
    <row r="1312" spans="1:2">
      <c t="s" r="A1312" s="4">
        <v>874</v>
      </c>
      <c t="s" r="B1312" s="4">
        <v>1110</v>
      </c>
    </row>
    <row r="1313" spans="1:2">
      <c t="s" r="A1313" s="4">
        <v>1111</v>
      </c>
    </row>
    <row r="1314" spans="1:2">
      <c t="s" r="A1314" s="3">
        <v>855</v>
      </c>
    </row>
    <row r="1315" spans="1:2">
      <c t="s" r="A1315" s="4">
        <v>876</v>
      </c>
      <c t="s" r="B1315" s="4">
        <v>395</v>
      </c>
    </row>
    <row r="1316" spans="1:2">
      <c t="s" r="A1316" s="4">
        <v>1112</v>
      </c>
    </row>
    <row r="1317" spans="1:2">
      <c t="s" r="A1317" s="3">
        <v>855</v>
      </c>
    </row>
    <row r="1318" spans="1:2">
      <c t="s" r="A1318" s="4">
        <v>876</v>
      </c>
      <c t="s" r="B1318" s="4">
        <v>393</v>
      </c>
    </row>
    <row r="1319" spans="1:2">
      <c t="s" r="A1319" s="4">
        <v>1113</v>
      </c>
    </row>
    <row r="1320" spans="1:2">
      <c t="s" r="A1320" s="3">
        <v>855</v>
      </c>
    </row>
    <row r="1321" spans="1:2">
      <c t="s" r="A1321" s="4">
        <v>872</v>
      </c>
      <c t="s" r="B1321" s="4">
        <v>905</v>
      </c>
    </row>
    <row r="1322" spans="1:2">
      <c t="s" r="A1322" s="4">
        <v>856</v>
      </c>
      <c t="n" r="B1322" s="7">
        <v>6188</v>
      </c>
    </row>
    <row r="1323" spans="1:2">
      <c t="s" r="A1323" s="4">
        <v>857</v>
      </c>
      <c t="n" r="B1323" s="6">
        <v>756</v>
      </c>
    </row>
    <row r="1324" spans="1:2">
      <c t="s" r="A1324" s="4">
        <v>858</v>
      </c>
      <c t="n" r="B1324" s="6">
        <v>6346</v>
      </c>
    </row>
    <row r="1325" spans="1:2">
      <c t="s" r="A1325" s="4">
        <v>859</v>
      </c>
      <c t="n" r="B1325" s="6">
        <v>3</v>
      </c>
    </row>
    <row r="1326" spans="1:2">
      <c t="s" r="A1326" s="4">
        <v>860</v>
      </c>
      <c t="n" r="B1326" s="6">
        <v>256</v>
      </c>
    </row>
    <row r="1327" spans="1:2">
      <c t="s" r="A1327" s="4">
        <v>861</v>
      </c>
      <c t="n" r="B1327" s="6">
        <v>759</v>
      </c>
    </row>
    <row r="1328" spans="1:2">
      <c t="s" r="A1328" s="4">
        <v>862</v>
      </c>
      <c t="n" r="B1328" s="6">
        <v>6602</v>
      </c>
    </row>
    <row r="1329" spans="1:2">
      <c t="s" r="A1329" s="4">
        <v>863</v>
      </c>
      <c t="n" r="B1329" s="6">
        <v>7361</v>
      </c>
    </row>
    <row r="1330" spans="1:2">
      <c t="s" r="A1330" s="4">
        <v>864</v>
      </c>
      <c t="n" r="B1330" s="7">
        <v>1391</v>
      </c>
    </row>
    <row r="1331" spans="1:2">
      <c t="s" r="A1331" s="4">
        <v>874</v>
      </c>
      <c t="s" r="B1331" s="4">
        <v>1114</v>
      </c>
    </row>
    <row r="1332" spans="1:2">
      <c t="s" r="A1332" s="4">
        <v>1115</v>
      </c>
    </row>
    <row r="1333" spans="1:2">
      <c t="s" r="A1333" s="3">
        <v>855</v>
      </c>
    </row>
    <row r="1334" spans="1:2">
      <c t="s" r="A1334" s="4">
        <v>876</v>
      </c>
      <c t="s" r="B1334" s="4">
        <v>946</v>
      </c>
    </row>
    <row r="1335" spans="1:2">
      <c t="s" r="A1335" s="4">
        <v>1116</v>
      </c>
    </row>
    <row r="1336" spans="1:2">
      <c t="s" r="A1336" s="3">
        <v>855</v>
      </c>
    </row>
    <row r="1337" spans="1:2">
      <c t="s" r="A1337" s="4">
        <v>876</v>
      </c>
      <c t="s" r="B1337" s="4">
        <v>393</v>
      </c>
    </row>
    <row r="1338" spans="1:2">
      <c t="s" r="A1338" s="4">
        <v>1117</v>
      </c>
    </row>
    <row r="1339" spans="1:2">
      <c t="s" r="A1339" s="3">
        <v>855</v>
      </c>
    </row>
    <row r="1340" spans="1:2">
      <c t="s" r="A1340" s="4">
        <v>872</v>
      </c>
      <c t="s" r="B1340" s="4">
        <v>1118</v>
      </c>
    </row>
    <row r="1341" spans="1:2">
      <c t="s" r="A1341" s="4">
        <v>856</v>
      </c>
      <c t="n" r="B1341" s="7">
        <v>4841</v>
      </c>
    </row>
    <row r="1342" spans="1:2">
      <c t="s" r="A1342" s="4">
        <v>857</v>
      </c>
      <c t="n" r="B1342" s="6">
        <v>1138</v>
      </c>
    </row>
    <row r="1343" spans="1:2">
      <c t="s" r="A1343" s="4">
        <v>858</v>
      </c>
      <c t="n" r="B1343" s="6">
        <v>6133</v>
      </c>
    </row>
    <row r="1344" spans="1:2">
      <c t="s" r="A1344" s="4">
        <v>859</v>
      </c>
      <c t="n" r="B1344" s="6">
        <v>242</v>
      </c>
    </row>
    <row r="1345" spans="1:2">
      <c t="s" r="A1345" s="4">
        <v>860</v>
      </c>
      <c t="n" r="B1345" s="6">
        <v>-158</v>
      </c>
    </row>
    <row r="1346" spans="1:2">
      <c t="s" r="A1346" s="4">
        <v>861</v>
      </c>
      <c t="n" r="B1346" s="6">
        <v>1380</v>
      </c>
    </row>
    <row r="1347" spans="1:2">
      <c t="s" r="A1347" s="4">
        <v>862</v>
      </c>
      <c t="n" r="B1347" s="6">
        <v>5975</v>
      </c>
    </row>
    <row r="1348" spans="1:2">
      <c t="s" r="A1348" s="4">
        <v>863</v>
      </c>
      <c t="n" r="B1348" s="6">
        <v>7355</v>
      </c>
    </row>
    <row r="1349" spans="1:2">
      <c t="s" r="A1349" s="4">
        <v>864</v>
      </c>
      <c t="n" r="B1349" s="7">
        <v>161</v>
      </c>
    </row>
    <row r="1350" spans="1:2">
      <c t="s" r="A1350" s="4">
        <v>874</v>
      </c>
      <c t="s" r="B1350" s="4">
        <v>967</v>
      </c>
    </row>
    <row r="1351" spans="1:2">
      <c t="s" r="A1351" s="4">
        <v>876</v>
      </c>
      <c t="s" r="B1351" s="4">
        <v>393</v>
      </c>
    </row>
    <row r="1352" spans="1:2">
      <c t="s" r="A1352" s="4">
        <v>1119</v>
      </c>
    </row>
    <row r="1353" spans="1:2">
      <c t="s" r="A1353" s="3">
        <v>855</v>
      </c>
    </row>
    <row r="1354" spans="1:2">
      <c t="s" r="A1354" s="4">
        <v>872</v>
      </c>
      <c t="s" r="B1354" s="4">
        <v>1120</v>
      </c>
    </row>
    <row r="1355" spans="1:2">
      <c t="s" r="A1355" s="4">
        <v>856</v>
      </c>
      <c t="n" r="B1355" s="7">
        <v>16421</v>
      </c>
    </row>
    <row r="1356" spans="1:2">
      <c t="s" r="A1356" s="4">
        <v>857</v>
      </c>
      <c t="n" r="B1356" s="6">
        <v>4681</v>
      </c>
    </row>
    <row r="1357" spans="1:2">
      <c t="s" r="A1357" s="4">
        <v>858</v>
      </c>
      <c t="n" r="B1357" s="6">
        <v>20591</v>
      </c>
    </row>
    <row r="1358" spans="1:2">
      <c t="s" r="A1358" s="4">
        <v>860</v>
      </c>
      <c t="n" r="B1358" s="6">
        <v>104</v>
      </c>
    </row>
    <row r="1359" spans="1:2">
      <c t="s" r="A1359" s="4">
        <v>861</v>
      </c>
      <c t="n" r="B1359" s="6">
        <v>4681</v>
      </c>
    </row>
    <row r="1360" spans="1:2">
      <c t="s" r="A1360" s="4">
        <v>862</v>
      </c>
      <c t="n" r="B1360" s="6">
        <v>20695</v>
      </c>
    </row>
    <row r="1361" spans="1:2">
      <c t="s" r="A1361" s="4">
        <v>863</v>
      </c>
      <c t="n" r="B1361" s="6">
        <v>25376</v>
      </c>
    </row>
    <row r="1362" spans="1:2">
      <c t="s" r="A1362" s="4">
        <v>864</v>
      </c>
      <c t="n" r="B1362" s="7">
        <v>559</v>
      </c>
    </row>
    <row r="1363" spans="1:2">
      <c t="s" r="A1363" s="4">
        <v>874</v>
      </c>
      <c t="s" r="B1363" s="4">
        <v>967</v>
      </c>
    </row>
    <row r="1364" spans="1:2">
      <c t="s" r="A1364" s="4">
        <v>1121</v>
      </c>
    </row>
    <row r="1365" spans="1:2">
      <c t="s" r="A1365" s="3">
        <v>855</v>
      </c>
    </row>
    <row r="1366" spans="1:2">
      <c t="s" r="A1366" s="4">
        <v>876</v>
      </c>
      <c t="s" r="B1366" s="4">
        <v>395</v>
      </c>
    </row>
    <row r="1367" spans="1:2">
      <c t="s" r="A1367" s="4">
        <v>1122</v>
      </c>
    </row>
    <row r="1368" spans="1:2">
      <c t="s" r="A1368" s="3">
        <v>855</v>
      </c>
    </row>
    <row r="1369" spans="1:2">
      <c t="s" r="A1369" s="4">
        <v>876</v>
      </c>
      <c t="s" r="B1369" s="4">
        <v>393</v>
      </c>
    </row>
    <row r="1370" spans="1:2">
      <c t="s" r="A1370" s="4">
        <v>1123</v>
      </c>
    </row>
    <row r="1371" spans="1:2">
      <c t="s" r="A1371" s="3">
        <v>855</v>
      </c>
    </row>
    <row r="1372" spans="1:2">
      <c t="s" r="A1372" s="4">
        <v>872</v>
      </c>
      <c t="s" r="B1372" s="4">
        <v>873</v>
      </c>
    </row>
    <row r="1373" spans="1:2">
      <c t="s" r="A1373" s="4">
        <v>856</v>
      </c>
      <c t="n" r="B1373" s="7">
        <v>2290</v>
      </c>
    </row>
    <row r="1374" spans="1:2">
      <c t="s" r="A1374" s="4">
        <v>857</v>
      </c>
      <c t="n" r="B1374" s="6">
        <v>251</v>
      </c>
    </row>
    <row r="1375" spans="1:2">
      <c t="s" r="A1375" s="4">
        <v>858</v>
      </c>
      <c t="n" r="B1375" s="6">
        <v>2978</v>
      </c>
    </row>
    <row r="1376" spans="1:2">
      <c t="s" r="A1376" s="4">
        <v>859</v>
      </c>
      <c t="n" r="B1376" s="6">
        <v>5</v>
      </c>
    </row>
    <row r="1377" spans="1:2">
      <c t="s" r="A1377" s="4">
        <v>860</v>
      </c>
      <c t="n" r="B1377" s="6">
        <v>84</v>
      </c>
    </row>
    <row r="1378" spans="1:2">
      <c t="s" r="A1378" s="4">
        <v>861</v>
      </c>
      <c t="n" r="B1378" s="6">
        <v>256</v>
      </c>
    </row>
    <row r="1379" spans="1:2">
      <c t="s" r="A1379" s="4">
        <v>862</v>
      </c>
      <c t="n" r="B1379" s="6">
        <v>3062</v>
      </c>
    </row>
    <row r="1380" spans="1:2">
      <c t="s" r="A1380" s="4">
        <v>863</v>
      </c>
      <c t="n" r="B1380" s="6">
        <v>3318</v>
      </c>
    </row>
    <row r="1381" spans="1:2">
      <c t="s" r="A1381" s="4">
        <v>864</v>
      </c>
      <c t="n" r="B1381" s="7">
        <v>599</v>
      </c>
    </row>
    <row r="1382" spans="1:2">
      <c t="s" r="A1382" s="4">
        <v>874</v>
      </c>
      <c t="s" r="B1382" s="4">
        <v>1084</v>
      </c>
    </row>
    <row r="1383" spans="1:2">
      <c t="s" r="A1383" s="4">
        <v>1124</v>
      </c>
    </row>
    <row r="1384" spans="1:2">
      <c t="s" r="A1384" s="3">
        <v>855</v>
      </c>
    </row>
    <row r="1385" spans="1:2">
      <c t="s" r="A1385" s="4">
        <v>876</v>
      </c>
      <c t="s" r="B1385" s="4">
        <v>946</v>
      </c>
    </row>
    <row r="1386" spans="1:2">
      <c t="s" r="A1386" s="4">
        <v>1125</v>
      </c>
    </row>
    <row r="1387" spans="1:2">
      <c t="s" r="A1387" s="3">
        <v>855</v>
      </c>
    </row>
    <row r="1388" spans="1:2">
      <c t="s" r="A1388" s="4">
        <v>876</v>
      </c>
      <c t="s" r="B1388" s="4">
        <v>393</v>
      </c>
    </row>
    <row r="1389" spans="1:2">
      <c t="s" r="A1389" s="4">
        <v>1126</v>
      </c>
    </row>
    <row r="1390" spans="1:2">
      <c t="s" r="A1390" s="3">
        <v>855</v>
      </c>
    </row>
    <row r="1391" spans="1:2">
      <c t="s" r="A1391" s="4">
        <v>872</v>
      </c>
      <c t="s" r="B1391" s="4">
        <v>873</v>
      </c>
    </row>
    <row r="1392" spans="1:2">
      <c t="s" r="A1392" s="4">
        <v>856</v>
      </c>
      <c t="n" r="B1392" s="7">
        <v>1046</v>
      </c>
    </row>
    <row r="1393" spans="1:2">
      <c t="s" r="A1393" s="4">
        <v>857</v>
      </c>
      <c t="n" r="B1393" s="6">
        <v>148</v>
      </c>
    </row>
    <row r="1394" spans="1:2">
      <c t="s" r="A1394" s="4">
        <v>858</v>
      </c>
      <c t="n" r="B1394" s="6">
        <v>1262</v>
      </c>
    </row>
    <row r="1395" spans="1:2">
      <c t="s" r="A1395" s="4">
        <v>859</v>
      </c>
      <c t="n" r="B1395" s="6">
        <v>13</v>
      </c>
    </row>
    <row r="1396" spans="1:2">
      <c t="s" r="A1396" s="4">
        <v>860</v>
      </c>
      <c t="n" r="B1396" s="6">
        <v>82</v>
      </c>
    </row>
    <row r="1397" spans="1:2">
      <c t="s" r="A1397" s="4">
        <v>861</v>
      </c>
      <c t="n" r="B1397" s="6">
        <v>161</v>
      </c>
    </row>
    <row r="1398" spans="1:2">
      <c t="s" r="A1398" s="4">
        <v>862</v>
      </c>
      <c t="n" r="B1398" s="6">
        <v>1344</v>
      </c>
    </row>
    <row r="1399" spans="1:2">
      <c t="s" r="A1399" s="4">
        <v>863</v>
      </c>
      <c t="n" r="B1399" s="6">
        <v>1505</v>
      </c>
    </row>
    <row r="1400" spans="1:2">
      <c t="s" r="A1400" s="4">
        <v>864</v>
      </c>
      <c t="n" r="B1400" s="7">
        <v>222</v>
      </c>
    </row>
    <row r="1401" spans="1:2">
      <c t="s" r="A1401" s="4">
        <v>874</v>
      </c>
      <c t="s" r="B1401" s="4">
        <v>882</v>
      </c>
    </row>
    <row r="1402" spans="1:2">
      <c t="s" r="A1402" s="4">
        <v>876</v>
      </c>
      <c t="s" r="B1402" s="4">
        <v>393</v>
      </c>
    </row>
    <row r="1403" spans="1:2">
      <c t="s" r="A1403" s="4">
        <v>1127</v>
      </c>
    </row>
    <row r="1404" spans="1:2">
      <c t="s" r="A1404" s="3">
        <v>855</v>
      </c>
    </row>
    <row r="1405" spans="1:2">
      <c t="s" r="A1405" s="4">
        <v>872</v>
      </c>
      <c t="s" r="B1405" s="4">
        <v>873</v>
      </c>
    </row>
    <row r="1406" spans="1:2">
      <c t="s" r="A1406" s="4">
        <v>856</v>
      </c>
      <c t="n" r="B1406" s="7">
        <v>540</v>
      </c>
    </row>
    <row r="1407" spans="1:2">
      <c t="s" r="A1407" s="4">
        <v>857</v>
      </c>
      <c t="n" r="B1407" s="6">
        <v>71</v>
      </c>
    </row>
    <row r="1408" spans="1:2">
      <c t="s" r="A1408" s="4">
        <v>858</v>
      </c>
      <c t="n" r="B1408" s="6">
        <v>626</v>
      </c>
    </row>
    <row r="1409" spans="1:2">
      <c t="s" r="A1409" s="4">
        <v>859</v>
      </c>
      <c t="n" r="B1409" s="6">
        <v>3</v>
      </c>
    </row>
    <row r="1410" spans="1:2">
      <c t="s" r="A1410" s="4">
        <v>860</v>
      </c>
      <c t="n" r="B1410" s="6">
        <v>6</v>
      </c>
    </row>
    <row r="1411" spans="1:2">
      <c t="s" r="A1411" s="4">
        <v>861</v>
      </c>
      <c t="n" r="B1411" s="6">
        <v>74</v>
      </c>
    </row>
    <row r="1412" spans="1:2">
      <c t="s" r="A1412" s="4">
        <v>862</v>
      </c>
      <c t="n" r="B1412" s="6">
        <v>632</v>
      </c>
    </row>
    <row r="1413" spans="1:2">
      <c t="s" r="A1413" s="4">
        <v>863</v>
      </c>
      <c t="n" r="B1413" s="6">
        <v>706</v>
      </c>
    </row>
    <row r="1414" spans="1:2">
      <c t="s" r="A1414" s="4">
        <v>864</v>
      </c>
      <c t="n" r="B1414" s="7">
        <v>41</v>
      </c>
    </row>
    <row r="1415" spans="1:2">
      <c t="s" r="A1415" s="4">
        <v>874</v>
      </c>
      <c t="s" r="B1415" s="4">
        <v>939</v>
      </c>
    </row>
    <row r="1416" spans="1:2">
      <c t="s" r="A1416" s="4">
        <v>876</v>
      </c>
      <c t="s" r="B1416" s="4">
        <v>393</v>
      </c>
    </row>
    <row r="1417" spans="1:2">
      <c t="s" r="A1417" s="4">
        <v>1128</v>
      </c>
    </row>
    <row r="1418" spans="1:2">
      <c t="s" r="A1418" s="3">
        <v>855</v>
      </c>
    </row>
    <row r="1419" spans="1:2">
      <c t="s" r="A1419" s="4">
        <v>872</v>
      </c>
      <c t="s" r="B1419" s="4">
        <v>873</v>
      </c>
    </row>
    <row r="1420" spans="1:2">
      <c t="s" r="A1420" s="4">
        <v>856</v>
      </c>
      <c t="n" r="B1420" s="7">
        <v>2141</v>
      </c>
    </row>
    <row r="1421" spans="1:2">
      <c t="s" r="A1421" s="4">
        <v>857</v>
      </c>
      <c t="n" r="B1421" s="6">
        <v>292</v>
      </c>
    </row>
    <row r="1422" spans="1:2">
      <c t="s" r="A1422" s="4">
        <v>858</v>
      </c>
      <c t="n" r="B1422" s="6">
        <v>2424</v>
      </c>
    </row>
    <row r="1423" spans="1:2">
      <c t="s" r="A1423" s="4">
        <v>860</v>
      </c>
      <c t="n" r="B1423" s="6">
        <v>16</v>
      </c>
    </row>
    <row r="1424" spans="1:2">
      <c t="s" r="A1424" s="4">
        <v>861</v>
      </c>
      <c t="n" r="B1424" s="6">
        <v>292</v>
      </c>
    </row>
    <row r="1425" spans="1:2">
      <c t="s" r="A1425" s="4">
        <v>862</v>
      </c>
      <c t="n" r="B1425" s="6">
        <v>2440</v>
      </c>
    </row>
    <row r="1426" spans="1:2">
      <c t="s" r="A1426" s="4">
        <v>863</v>
      </c>
      <c t="n" r="B1426" s="6">
        <v>2732</v>
      </c>
    </row>
    <row r="1427" spans="1:2">
      <c t="s" r="A1427" s="4">
        <v>864</v>
      </c>
      <c t="n" r="B1427" s="7">
        <v>137</v>
      </c>
    </row>
    <row r="1428" spans="1:2">
      <c t="s" r="A1428" s="4">
        <v>874</v>
      </c>
      <c t="s" r="B1428" s="4">
        <v>1129</v>
      </c>
    </row>
    <row r="1429" spans="1:2">
      <c t="s" r="A1429" s="4">
        <v>876</v>
      </c>
      <c t="s" r="B1429" s="4">
        <v>393</v>
      </c>
    </row>
    <row r="1430" spans="1:2">
      <c t="s" r="A1430" s="4">
        <v>1130</v>
      </c>
    </row>
    <row r="1431" spans="1:2">
      <c t="s" r="A1431" s="3">
        <v>855</v>
      </c>
    </row>
    <row r="1432" spans="1:2">
      <c t="s" r="A1432" s="4">
        <v>872</v>
      </c>
      <c t="s" r="B1432" s="4">
        <v>878</v>
      </c>
    </row>
    <row r="1433" spans="1:2">
      <c t="s" r="A1433" s="4">
        <v>856</v>
      </c>
      <c t="n" r="B1433" s="7">
        <v>5750</v>
      </c>
    </row>
    <row r="1434" spans="1:2">
      <c t="s" r="A1434" s="4">
        <v>857</v>
      </c>
      <c t="n" r="B1434" s="6">
        <v>754</v>
      </c>
    </row>
    <row r="1435" spans="1:2">
      <c t="s" r="A1435" s="4">
        <v>858</v>
      </c>
      <c t="n" r="B1435" s="6">
        <v>8795</v>
      </c>
    </row>
    <row r="1436" spans="1:2">
      <c t="s" r="A1436" s="4">
        <v>859</v>
      </c>
      <c t="n" r="B1436" s="6">
        <v>151</v>
      </c>
    </row>
    <row r="1437" spans="1:2">
      <c t="s" r="A1437" s="4">
        <v>860</v>
      </c>
      <c t="n" r="B1437" s="6">
        <v>2</v>
      </c>
    </row>
    <row r="1438" spans="1:2">
      <c t="s" r="A1438" s="4">
        <v>861</v>
      </c>
      <c t="n" r="B1438" s="6">
        <v>905</v>
      </c>
    </row>
    <row r="1439" spans="1:2">
      <c t="s" r="A1439" s="4">
        <v>862</v>
      </c>
      <c t="n" r="B1439" s="6">
        <v>8797</v>
      </c>
    </row>
    <row r="1440" spans="1:2">
      <c t="s" r="A1440" s="4">
        <v>863</v>
      </c>
      <c t="n" r="B1440" s="6">
        <v>9702</v>
      </c>
    </row>
    <row r="1441" spans="1:2">
      <c t="s" r="A1441" s="4">
        <v>864</v>
      </c>
      <c t="n" r="B1441" s="7">
        <v>1413</v>
      </c>
    </row>
    <row r="1442" spans="1:2">
      <c t="s" r="A1442" s="4">
        <v>874</v>
      </c>
      <c t="s" r="B1442" s="4">
        <v>1103</v>
      </c>
    </row>
    <row r="1443" spans="1:2">
      <c t="s" r="A1443" s="4">
        <v>876</v>
      </c>
      <c t="s" r="B1443" s="4">
        <v>393</v>
      </c>
    </row>
    <row r="1444" spans="1:2">
      <c t="s" r="A1444" s="4">
        <v>1131</v>
      </c>
    </row>
    <row r="1445" spans="1:2">
      <c t="s" r="A1445" s="3">
        <v>855</v>
      </c>
    </row>
    <row r="1446" spans="1:2">
      <c t="s" r="A1446" s="4">
        <v>872</v>
      </c>
      <c t="s" r="B1446" s="4">
        <v>873</v>
      </c>
    </row>
    <row r="1447" spans="1:2">
      <c t="s" r="A1447" s="4">
        <v>856</v>
      </c>
      <c t="n" r="B1447" s="7">
        <v>3195</v>
      </c>
    </row>
    <row r="1448" spans="1:2">
      <c t="s" r="A1448" s="4">
        <v>857</v>
      </c>
      <c t="n" r="B1448" s="6">
        <v>300</v>
      </c>
    </row>
    <row r="1449" spans="1:2">
      <c t="s" r="A1449" s="4">
        <v>858</v>
      </c>
      <c t="n" r="B1449" s="6">
        <v>3431</v>
      </c>
    </row>
    <row r="1450" spans="1:2">
      <c t="s" r="A1450" s="4">
        <v>859</v>
      </c>
      <c t="n" r="B1450" s="6">
        <v>7</v>
      </c>
    </row>
    <row r="1451" spans="1:2">
      <c t="s" r="A1451" s="4">
        <v>861</v>
      </c>
      <c t="n" r="B1451" s="6">
        <v>307</v>
      </c>
    </row>
    <row r="1452" spans="1:2">
      <c t="s" r="A1452" s="4">
        <v>862</v>
      </c>
      <c t="n" r="B1452" s="6">
        <v>3431</v>
      </c>
    </row>
    <row r="1453" spans="1:2">
      <c t="s" r="A1453" s="4">
        <v>863</v>
      </c>
      <c t="n" r="B1453" s="6">
        <v>3738</v>
      </c>
    </row>
    <row r="1454" spans="1:2">
      <c t="s" r="A1454" s="4">
        <v>864</v>
      </c>
      <c t="n" r="B1454" s="7">
        <v>643</v>
      </c>
    </row>
    <row r="1455" spans="1:2">
      <c t="s" r="A1455" s="4">
        <v>874</v>
      </c>
      <c t="s" r="B1455" s="4">
        <v>1044</v>
      </c>
    </row>
    <row r="1456" spans="1:2">
      <c t="s" r="A1456" s="4">
        <v>876</v>
      </c>
      <c t="s" r="B1456" s="4">
        <v>393</v>
      </c>
    </row>
    <row r="1457" spans="1:2">
      <c t="s" r="A1457" s="4">
        <v>1132</v>
      </c>
    </row>
    <row r="1458" spans="1:2">
      <c t="s" r="A1458" s="3">
        <v>855</v>
      </c>
    </row>
    <row r="1459" spans="1:2">
      <c t="s" r="A1459" s="4">
        <v>872</v>
      </c>
      <c t="s" r="B1459" s="4">
        <v>873</v>
      </c>
    </row>
    <row r="1460" spans="1:2">
      <c t="s" r="A1460" s="4">
        <v>856</v>
      </c>
      <c t="n" r="B1460" s="7">
        <v>2885</v>
      </c>
    </row>
    <row r="1461" spans="1:2">
      <c t="s" r="A1461" s="4">
        <v>857</v>
      </c>
      <c t="n" r="B1461" s="6">
        <v>803</v>
      </c>
    </row>
    <row r="1462" spans="1:2">
      <c t="s" r="A1462" s="4">
        <v>858</v>
      </c>
      <c t="n" r="B1462" s="6">
        <v>5299</v>
      </c>
    </row>
    <row r="1463" spans="1:2">
      <c t="s" r="A1463" s="4">
        <v>860</v>
      </c>
      <c t="n" r="B1463" s="6">
        <v>-112</v>
      </c>
    </row>
    <row r="1464" spans="1:2">
      <c t="s" r="A1464" s="4">
        <v>861</v>
      </c>
      <c t="n" r="B1464" s="6">
        <v>803</v>
      </c>
    </row>
    <row r="1465" spans="1:2">
      <c t="s" r="A1465" s="4">
        <v>862</v>
      </c>
      <c t="n" r="B1465" s="6">
        <v>5187</v>
      </c>
    </row>
    <row r="1466" spans="1:2">
      <c t="s" r="A1466" s="4">
        <v>863</v>
      </c>
      <c t="n" r="B1466" s="6">
        <v>5990</v>
      </c>
    </row>
    <row r="1467" spans="1:2">
      <c t="s" r="A1467" s="4">
        <v>864</v>
      </c>
      <c t="n" r="B1467" s="7">
        <v>1101</v>
      </c>
    </row>
    <row r="1468" spans="1:2">
      <c t="s" r="A1468" s="4">
        <v>874</v>
      </c>
      <c t="s" r="B1468" s="4">
        <v>1114</v>
      </c>
    </row>
    <row r="1469" spans="1:2">
      <c t="s" r="A1469" s="4">
        <v>876</v>
      </c>
      <c t="s" r="B1469" s="4">
        <v>393</v>
      </c>
    </row>
    <row r="1470" spans="1:2">
      <c t="s" r="A1470" s="4">
        <v>1133</v>
      </c>
    </row>
    <row r="1471" spans="1:2">
      <c t="s" r="A1471" s="3">
        <v>855</v>
      </c>
    </row>
    <row r="1472" spans="1:2">
      <c t="s" r="A1472" s="4">
        <v>872</v>
      </c>
      <c t="s" r="B1472" s="4">
        <v>905</v>
      </c>
    </row>
    <row r="1473" spans="1:2">
      <c t="s" r="A1473" s="4">
        <v>856</v>
      </c>
      <c t="n" r="B1473" s="7">
        <v>224</v>
      </c>
    </row>
    <row r="1474" spans="1:2">
      <c t="s" r="A1474" s="4">
        <v>857</v>
      </c>
      <c t="n" r="B1474" s="6">
        <v>99</v>
      </c>
    </row>
    <row r="1475" spans="1:2">
      <c t="s" r="A1475" s="4">
        <v>858</v>
      </c>
      <c t="n" r="B1475" s="6">
        <v>522</v>
      </c>
    </row>
    <row r="1476" spans="1:2">
      <c t="s" r="A1476" s="4">
        <v>860</v>
      </c>
      <c t="n" r="B1476" s="6">
        <v>68</v>
      </c>
    </row>
    <row r="1477" spans="1:2">
      <c t="s" r="A1477" s="4">
        <v>861</v>
      </c>
      <c t="n" r="B1477" s="6">
        <v>99</v>
      </c>
    </row>
    <row r="1478" spans="1:2">
      <c t="s" r="A1478" s="4">
        <v>862</v>
      </c>
      <c t="n" r="B1478" s="6">
        <v>590</v>
      </c>
    </row>
    <row r="1479" spans="1:2">
      <c t="s" r="A1479" s="4">
        <v>863</v>
      </c>
      <c t="n" r="B1479" s="6">
        <v>689</v>
      </c>
    </row>
    <row r="1480" spans="1:2">
      <c t="s" r="A1480" s="4">
        <v>864</v>
      </c>
      <c t="n" r="B1480" s="7">
        <v>64</v>
      </c>
    </row>
    <row r="1481" spans="1:2">
      <c t="s" r="A1481" s="4">
        <v>874</v>
      </c>
      <c t="s" r="B1481" s="4">
        <v>1134</v>
      </c>
    </row>
    <row r="1482" spans="1:2">
      <c t="s" r="A1482" s="4">
        <v>876</v>
      </c>
      <c t="s" r="B1482" s="4">
        <v>393</v>
      </c>
    </row>
    <row r="1483" spans="1:2">
      <c t="s" r="A1483" s="4">
        <v>1135</v>
      </c>
    </row>
    <row r="1484" spans="1:2">
      <c t="s" r="A1484" s="3">
        <v>855</v>
      </c>
    </row>
    <row r="1485" spans="1:2">
      <c t="s" r="A1485" s="4">
        <v>872</v>
      </c>
      <c t="s" r="B1485" s="4">
        <v>873</v>
      </c>
    </row>
    <row r="1486" spans="1:2">
      <c t="s" r="A1486" s="4">
        <v>856</v>
      </c>
      <c t="n" r="B1486" s="7">
        <v>2012</v>
      </c>
    </row>
    <row r="1487" spans="1:2">
      <c t="s" r="A1487" s="4">
        <v>857</v>
      </c>
      <c t="n" r="B1487" s="6">
        <v>268</v>
      </c>
    </row>
    <row r="1488" spans="1:2">
      <c t="s" r="A1488" s="4">
        <v>858</v>
      </c>
      <c t="n" r="B1488" s="6">
        <v>2519</v>
      </c>
    </row>
    <row r="1489" spans="1:2">
      <c t="s" r="A1489" s="4">
        <v>860</v>
      </c>
      <c t="n" r="B1489" s="6">
        <v>122</v>
      </c>
    </row>
    <row r="1490" spans="1:2">
      <c t="s" r="A1490" s="4">
        <v>861</v>
      </c>
      <c t="n" r="B1490" s="6">
        <v>268</v>
      </c>
    </row>
    <row r="1491" spans="1:2">
      <c t="s" r="A1491" s="4">
        <v>862</v>
      </c>
      <c t="n" r="B1491" s="6">
        <v>2641</v>
      </c>
    </row>
    <row r="1492" spans="1:2">
      <c t="s" r="A1492" s="4">
        <v>863</v>
      </c>
      <c t="n" r="B1492" s="6">
        <v>2909</v>
      </c>
    </row>
    <row r="1493" spans="1:2">
      <c t="s" r="A1493" s="4">
        <v>864</v>
      </c>
      <c t="n" r="B1493" s="7">
        <v>537</v>
      </c>
    </row>
    <row r="1494" spans="1:2">
      <c t="s" r="A1494" s="4">
        <v>874</v>
      </c>
      <c t="s" r="B1494" s="4">
        <v>1051</v>
      </c>
    </row>
    <row r="1495" spans="1:2">
      <c t="s" r="A1495" s="4">
        <v>1136</v>
      </c>
    </row>
    <row r="1496" spans="1:2">
      <c t="s" r="A1496" s="3">
        <v>855</v>
      </c>
    </row>
    <row r="1497" spans="1:2">
      <c t="s" r="A1497" s="4">
        <v>876</v>
      </c>
      <c t="s" r="B1497" s="4">
        <v>946</v>
      </c>
    </row>
    <row r="1498" spans="1:2">
      <c t="s" r="A1498" s="4">
        <v>1137</v>
      </c>
    </row>
    <row r="1499" spans="1:2">
      <c t="s" r="A1499" s="3">
        <v>855</v>
      </c>
    </row>
    <row r="1500" spans="1:2">
      <c t="s" r="A1500" s="4">
        <v>876</v>
      </c>
      <c t="s" r="B1500" s="4">
        <v>393</v>
      </c>
    </row>
    <row r="1501" spans="1:2">
      <c t="s" r="A1501" s="4">
        <v>1138</v>
      </c>
    </row>
    <row r="1502" spans="1:2">
      <c t="s" r="A1502" s="3">
        <v>855</v>
      </c>
    </row>
    <row r="1503" spans="1:2">
      <c t="s" r="A1503" s="4">
        <v>872</v>
      </c>
      <c t="s" r="B1503" s="4">
        <v>873</v>
      </c>
    </row>
    <row r="1504" spans="1:2">
      <c t="s" r="A1504" s="4">
        <v>856</v>
      </c>
      <c t="n" r="B1504" s="7">
        <v>601</v>
      </c>
    </row>
    <row r="1505" spans="1:2">
      <c t="s" r="A1505" s="4">
        <v>857</v>
      </c>
      <c t="n" r="B1505" s="6">
        <v>76</v>
      </c>
    </row>
    <row r="1506" spans="1:2">
      <c t="s" r="A1506" s="4">
        <v>858</v>
      </c>
      <c t="n" r="B1506" s="6">
        <v>822</v>
      </c>
    </row>
    <row r="1507" spans="1:2">
      <c t="s" r="A1507" s="4">
        <v>859</v>
      </c>
      <c t="n" r="B1507" s="6">
        <v>5</v>
      </c>
    </row>
    <row r="1508" spans="1:2">
      <c t="s" r="A1508" s="4">
        <v>860</v>
      </c>
      <c t="n" r="B1508" s="6">
        <v>15</v>
      </c>
    </row>
    <row r="1509" spans="1:2">
      <c t="s" r="A1509" s="4">
        <v>861</v>
      </c>
      <c t="n" r="B1509" s="6">
        <v>81</v>
      </c>
    </row>
    <row r="1510" spans="1:2">
      <c t="s" r="A1510" s="4">
        <v>862</v>
      </c>
      <c t="n" r="B1510" s="6">
        <v>837</v>
      </c>
    </row>
    <row r="1511" spans="1:2">
      <c t="s" r="A1511" s="4">
        <v>863</v>
      </c>
      <c t="n" r="B1511" s="6">
        <v>918</v>
      </c>
    </row>
    <row r="1512" spans="1:2">
      <c t="s" r="A1512" s="4">
        <v>864</v>
      </c>
      <c t="n" r="B1512" s="7">
        <v>60</v>
      </c>
    </row>
    <row r="1513" spans="1:2">
      <c t="s" r="A1513" s="4">
        <v>874</v>
      </c>
      <c t="s" r="B1513" s="4">
        <v>975</v>
      </c>
    </row>
    <row r="1514" spans="1:2">
      <c t="s" r="A1514" s="4">
        <v>1139</v>
      </c>
    </row>
    <row r="1515" spans="1:2">
      <c t="s" r="A1515" s="3">
        <v>855</v>
      </c>
    </row>
    <row r="1516" spans="1:2">
      <c t="s" r="A1516" s="4">
        <v>876</v>
      </c>
      <c t="s" r="B1516" s="4">
        <v>946</v>
      </c>
    </row>
    <row r="1517" spans="1:2">
      <c t="s" r="A1517" s="4">
        <v>1140</v>
      </c>
    </row>
    <row r="1518" spans="1:2">
      <c t="s" r="A1518" s="3">
        <v>855</v>
      </c>
    </row>
    <row r="1519" spans="1:2">
      <c t="s" r="A1519" s="4">
        <v>876</v>
      </c>
      <c t="s" r="B1519" s="4">
        <v>393</v>
      </c>
    </row>
    <row r="1520" spans="1:2">
      <c t="s" r="A1520" s="4">
        <v>1141</v>
      </c>
    </row>
    <row r="1521" spans="1:2">
      <c t="s" r="A1521" s="3">
        <v>855</v>
      </c>
    </row>
    <row r="1522" spans="1:2">
      <c t="s" r="A1522" s="4">
        <v>872</v>
      </c>
      <c t="s" r="B1522" s="4">
        <v>905</v>
      </c>
    </row>
    <row r="1523" spans="1:2">
      <c t="s" r="A1523" s="4">
        <v>857</v>
      </c>
      <c t="n" r="B1523" s="7">
        <v>291</v>
      </c>
    </row>
    <row r="1524" spans="1:2">
      <c t="s" r="A1524" s="4">
        <v>858</v>
      </c>
      <c t="n" r="B1524" s="6">
        <v>3866</v>
      </c>
    </row>
    <row r="1525" spans="1:2">
      <c t="s" r="A1525" s="4">
        <v>860</v>
      </c>
      <c t="n" r="B1525" s="6">
        <v>64</v>
      </c>
    </row>
    <row r="1526" spans="1:2">
      <c t="s" r="A1526" s="4">
        <v>861</v>
      </c>
      <c t="n" r="B1526" s="6">
        <v>291</v>
      </c>
    </row>
    <row r="1527" spans="1:2">
      <c t="s" r="A1527" s="4">
        <v>862</v>
      </c>
      <c t="n" r="B1527" s="6">
        <v>3930</v>
      </c>
    </row>
    <row r="1528" spans="1:2">
      <c t="s" r="A1528" s="4">
        <v>863</v>
      </c>
      <c t="n" r="B1528" s="6">
        <v>4221</v>
      </c>
    </row>
    <row r="1529" spans="1:2">
      <c t="s" r="A1529" s="4">
        <v>864</v>
      </c>
      <c t="n" r="B1529" s="7">
        <v>286</v>
      </c>
    </row>
    <row r="1530" spans="1:2">
      <c t="s" r="A1530" s="4">
        <v>874</v>
      </c>
      <c t="s" r="B1530" s="4">
        <v>975</v>
      </c>
    </row>
    <row r="1531" spans="1:2">
      <c t="s" r="A1531" s="4">
        <v>1142</v>
      </c>
    </row>
    <row r="1532" spans="1:2">
      <c t="s" r="A1532" s="3">
        <v>855</v>
      </c>
    </row>
    <row r="1533" spans="1:2">
      <c t="s" r="A1533" s="4">
        <v>876</v>
      </c>
      <c t="s" r="B1533" s="4">
        <v>946</v>
      </c>
    </row>
    <row r="1534" spans="1:2">
      <c t="s" r="A1534" s="4">
        <v>1143</v>
      </c>
    </row>
    <row r="1535" spans="1:2">
      <c t="s" r="A1535" s="3">
        <v>855</v>
      </c>
    </row>
    <row r="1536" spans="1:2">
      <c t="s" r="A1536" s="4">
        <v>876</v>
      </c>
      <c t="s" r="B1536" s="4">
        <v>393</v>
      </c>
    </row>
    <row r="1537" spans="1:2">
      <c t="s" r="A1537" s="4">
        <v>1144</v>
      </c>
    </row>
    <row r="1538" spans="1:2">
      <c t="s" r="A1538" s="3">
        <v>855</v>
      </c>
    </row>
    <row r="1539" spans="1:2">
      <c t="s" r="A1539" s="4">
        <v>872</v>
      </c>
      <c t="s" r="B1539" s="4">
        <v>878</v>
      </c>
    </row>
    <row r="1540" spans="1:2">
      <c t="s" r="A1540" s="4">
        <v>856</v>
      </c>
      <c t="n" r="B1540" s="7">
        <v>9200</v>
      </c>
    </row>
    <row r="1541" spans="1:2">
      <c t="s" r="A1541" s="4">
        <v>857</v>
      </c>
      <c t="n" r="B1541" s="6">
        <v>2804</v>
      </c>
    </row>
    <row r="1542" spans="1:2">
      <c t="s" r="A1542" s="4">
        <v>858</v>
      </c>
      <c t="n" r="B1542" s="6">
        <v>13353</v>
      </c>
    </row>
    <row r="1543" spans="1:2">
      <c t="s" r="A1543" s="4">
        <v>859</v>
      </c>
      <c t="n" r="B1543" s="6">
        <v>207</v>
      </c>
    </row>
    <row r="1544" spans="1:2">
      <c t="s" r="A1544" s="4">
        <v>861</v>
      </c>
      <c t="n" r="B1544" s="6">
        <v>3011</v>
      </c>
    </row>
    <row r="1545" spans="1:2">
      <c t="s" r="A1545" s="4">
        <v>862</v>
      </c>
      <c t="n" r="B1545" s="6">
        <v>13353</v>
      </c>
    </row>
    <row r="1546" spans="1:2">
      <c t="s" r="A1546" s="4">
        <v>863</v>
      </c>
      <c t="n" r="B1546" s="6">
        <v>16364</v>
      </c>
    </row>
    <row r="1547" spans="1:2">
      <c t="s" r="A1547" s="4">
        <v>864</v>
      </c>
      <c t="n" r="B1547" s="7">
        <v>349</v>
      </c>
    </row>
    <row r="1548" spans="1:2">
      <c t="s" r="A1548" s="4">
        <v>874</v>
      </c>
      <c t="s" r="B1548" s="4">
        <v>1145</v>
      </c>
    </row>
    <row r="1549" spans="1:2">
      <c t="s" r="A1549" s="4">
        <v>1146</v>
      </c>
    </row>
    <row r="1550" spans="1:2">
      <c t="s" r="A1550" s="3">
        <v>855</v>
      </c>
    </row>
    <row r="1551" spans="1:2">
      <c t="s" r="A1551" s="4">
        <v>876</v>
      </c>
      <c t="s" r="B1551" s="4">
        <v>946</v>
      </c>
    </row>
    <row r="1552" spans="1:2">
      <c t="s" r="A1552" s="4">
        <v>1147</v>
      </c>
    </row>
    <row r="1553" spans="1:2">
      <c t="s" r="A1553" s="3">
        <v>855</v>
      </c>
    </row>
    <row r="1554" spans="1:2">
      <c t="s" r="A1554" s="4">
        <v>876</v>
      </c>
      <c t="s" r="B1554" s="4">
        <v>393</v>
      </c>
    </row>
    <row r="1555" spans="1:2">
      <c t="s" r="A1555" s="4">
        <v>1148</v>
      </c>
    </row>
    <row r="1556" spans="1:2">
      <c t="s" r="A1556" s="3">
        <v>855</v>
      </c>
    </row>
    <row r="1557" spans="1:2">
      <c t="s" r="A1557" s="4">
        <v>872</v>
      </c>
      <c t="s" r="B1557" s="4">
        <v>878</v>
      </c>
    </row>
    <row r="1558" spans="1:2">
      <c t="s" r="A1558" s="4">
        <v>857</v>
      </c>
      <c t="n" r="B1558" s="7">
        <v>1167</v>
      </c>
    </row>
    <row r="1559" spans="1:2">
      <c t="s" r="A1559" s="4">
        <v>859</v>
      </c>
      <c t="n" r="B1559" s="6">
        <v>183</v>
      </c>
    </row>
    <row r="1560" spans="1:2">
      <c t="s" r="A1560" s="4">
        <v>861</v>
      </c>
      <c t="n" r="B1560" s="6">
        <v>1350</v>
      </c>
    </row>
    <row r="1561" spans="1:2">
      <c t="s" r="A1561" s="4">
        <v>863</v>
      </c>
      <c t="n" r="B1561" s="7">
        <v>1350</v>
      </c>
    </row>
    <row r="1562" spans="1:2">
      <c t="s" r="A1562" s="4">
        <v>874</v>
      </c>
      <c t="s" r="B1562" s="4">
        <v>1149</v>
      </c>
    </row>
    <row r="1563" spans="1:2">
      <c t="s" r="A1563" s="4">
        <v>1150</v>
      </c>
    </row>
    <row r="1564" spans="1:2">
      <c t="s" r="A1564" s="3">
        <v>855</v>
      </c>
    </row>
    <row r="1565" spans="1:2">
      <c t="s" r="A1565" s="4">
        <v>872</v>
      </c>
      <c t="s" r="B1565" s="4">
        <v>878</v>
      </c>
    </row>
    <row r="1566" spans="1:2">
      <c t="s" r="A1566" s="4">
        <v>857</v>
      </c>
      <c t="n" r="B1566" s="7">
        <v>1079</v>
      </c>
    </row>
    <row r="1567" spans="1:2">
      <c t="s" r="A1567" s="4">
        <v>859</v>
      </c>
      <c t="n" r="B1567" s="6">
        <v>168</v>
      </c>
    </row>
    <row r="1568" spans="1:2">
      <c t="s" r="A1568" s="4">
        <v>861</v>
      </c>
      <c t="n" r="B1568" s="6">
        <v>1247</v>
      </c>
    </row>
    <row r="1569" spans="1:2">
      <c t="s" r="A1569" s="4">
        <v>863</v>
      </c>
      <c t="n" r="B1569" s="7">
        <v>1247</v>
      </c>
    </row>
    <row r="1570" spans="1:2">
      <c t="s" r="A1570" s="4">
        <v>874</v>
      </c>
      <c t="s" r="B1570" s="4">
        <v>1149</v>
      </c>
    </row>
    <row r="1571" spans="1:2">
      <c t="s" r="A1571" s="4">
        <v>1151</v>
      </c>
    </row>
    <row r="1572" spans="1:2">
      <c t="s" r="A1572" s="3">
        <v>855</v>
      </c>
    </row>
    <row r="1573" spans="1:2">
      <c t="s" r="A1573" s="4">
        <v>872</v>
      </c>
      <c t="s" r="B1573" s="4">
        <v>1057</v>
      </c>
    </row>
    <row r="1574" spans="1:2">
      <c t="s" r="A1574" s="4">
        <v>856</v>
      </c>
      <c t="n" r="B1574" s="7">
        <v>7686</v>
      </c>
    </row>
    <row r="1575" spans="1:2">
      <c t="s" r="A1575" s="4">
        <v>857</v>
      </c>
      <c t="n" r="B1575" s="6">
        <v>1439</v>
      </c>
    </row>
    <row r="1576" spans="1:2">
      <c t="s" r="A1576" s="4">
        <v>858</v>
      </c>
      <c t="n" r="B1576" s="6">
        <v>8003</v>
      </c>
    </row>
    <row r="1577" spans="1:2">
      <c t="s" r="A1577" s="4">
        <v>860</v>
      </c>
      <c t="n" r="B1577" s="6">
        <v>1215</v>
      </c>
    </row>
    <row r="1578" spans="1:2">
      <c t="s" r="A1578" s="4">
        <v>861</v>
      </c>
      <c t="n" r="B1578" s="6">
        <v>1439</v>
      </c>
    </row>
    <row r="1579" spans="1:2">
      <c t="s" r="A1579" s="4">
        <v>862</v>
      </c>
      <c t="n" r="B1579" s="6">
        <v>9218</v>
      </c>
    </row>
    <row r="1580" spans="1:2">
      <c t="s" r="A1580" s="4">
        <v>863</v>
      </c>
      <c t="n" r="B1580" s="6">
        <v>10657</v>
      </c>
    </row>
    <row r="1581" spans="1:2">
      <c t="s" r="A1581" s="4">
        <v>864</v>
      </c>
      <c t="n" r="B1581" s="7">
        <v>1421</v>
      </c>
    </row>
    <row r="1582" spans="1:2">
      <c t="s" r="A1582" s="4">
        <v>874</v>
      </c>
      <c t="s" r="B1582" s="4">
        <v>1152</v>
      </c>
    </row>
    <row r="1583" spans="1:2">
      <c t="s" r="A1583" s="4">
        <v>1153</v>
      </c>
    </row>
    <row r="1584" spans="1:2">
      <c t="s" r="A1584" s="3">
        <v>855</v>
      </c>
    </row>
    <row r="1585" spans="1:2">
      <c t="s" r="A1585" s="4">
        <v>876</v>
      </c>
      <c t="s" r="B1585" s="4">
        <v>946</v>
      </c>
    </row>
    <row r="1586" spans="1:2">
      <c t="s" r="A1586" s="4">
        <v>1154</v>
      </c>
    </row>
    <row r="1587" spans="1:2">
      <c t="s" r="A1587" s="3">
        <v>855</v>
      </c>
    </row>
    <row r="1588" spans="1:2">
      <c t="s" r="A1588" s="4">
        <v>876</v>
      </c>
      <c t="s" r="B1588" s="4">
        <v>393</v>
      </c>
    </row>
    <row r="1589" spans="1:2">
      <c t="s" r="A1589" s="4">
        <v>1155</v>
      </c>
    </row>
    <row r="1590" spans="1:2">
      <c t="s" r="A1590" s="3">
        <v>855</v>
      </c>
    </row>
    <row r="1591" spans="1:2">
      <c t="s" r="A1591" s="4">
        <v>872</v>
      </c>
      <c t="s" r="B1591" s="4">
        <v>873</v>
      </c>
    </row>
    <row r="1592" spans="1:2">
      <c t="s" r="A1592" s="4">
        <v>856</v>
      </c>
      <c t="n" r="B1592" s="7">
        <v>138</v>
      </c>
    </row>
    <row r="1593" spans="1:2">
      <c t="s" r="A1593" s="4">
        <v>857</v>
      </c>
      <c t="n" r="B1593" s="6">
        <v>129</v>
      </c>
    </row>
    <row r="1594" spans="1:2">
      <c t="s" r="A1594" s="4">
        <v>858</v>
      </c>
      <c t="n" r="B1594" s="6">
        <v>599</v>
      </c>
    </row>
    <row r="1595" spans="1:2">
      <c t="s" r="A1595" s="4">
        <v>861</v>
      </c>
      <c t="n" r="B1595" s="6">
        <v>129</v>
      </c>
    </row>
    <row r="1596" spans="1:2">
      <c t="s" r="A1596" s="4">
        <v>862</v>
      </c>
      <c t="n" r="B1596" s="6">
        <v>599</v>
      </c>
    </row>
    <row r="1597" spans="1:2">
      <c t="s" r="A1597" s="4">
        <v>863</v>
      </c>
      <c t="n" r="B1597" s="6">
        <v>728</v>
      </c>
    </row>
    <row r="1598" spans="1:2">
      <c t="s" r="A1598" s="4">
        <v>864</v>
      </c>
      <c t="n" r="B1598" s="7">
        <v>6</v>
      </c>
    </row>
    <row r="1599" spans="1:2">
      <c t="s" r="A1599" s="4">
        <v>874</v>
      </c>
      <c t="s" r="B1599" s="4">
        <v>1046</v>
      </c>
    </row>
    <row r="1600" spans="1:2">
      <c t="s" r="A1600" s="4">
        <v>876</v>
      </c>
      <c t="s" r="B1600" s="4">
        <v>393</v>
      </c>
    </row>
    <row r="1601" spans="1:2">
      <c t="s" r="A1601" s="4">
        <v>1156</v>
      </c>
    </row>
    <row r="1602" spans="1:2">
      <c t="s" r="A1602" s="3">
        <v>855</v>
      </c>
    </row>
    <row r="1603" spans="1:2">
      <c t="s" r="A1603" s="4">
        <v>872</v>
      </c>
      <c t="s" r="B1603" s="4">
        <v>873</v>
      </c>
    </row>
    <row r="1604" spans="1:2">
      <c t="s" r="A1604" s="4">
        <v>856</v>
      </c>
      <c t="n" r="B1604" s="7">
        <v>4000</v>
      </c>
    </row>
    <row r="1605" spans="1:2">
      <c t="s" r="A1605" s="4">
        <v>857</v>
      </c>
      <c t="n" r="B1605" s="6">
        <v>681</v>
      </c>
    </row>
    <row r="1606" spans="1:2">
      <c t="s" r="A1606" s="4">
        <v>858</v>
      </c>
      <c t="n" r="B1606" s="6">
        <v>5510</v>
      </c>
    </row>
    <row r="1607" spans="1:2">
      <c t="s" r="A1607" s="4">
        <v>861</v>
      </c>
      <c t="n" r="B1607" s="6">
        <v>681</v>
      </c>
    </row>
    <row r="1608" spans="1:2">
      <c t="s" r="A1608" s="4">
        <v>862</v>
      </c>
      <c t="n" r="B1608" s="6">
        <v>5510</v>
      </c>
    </row>
    <row r="1609" spans="1:2">
      <c t="s" r="A1609" s="4">
        <v>863</v>
      </c>
      <c t="n" r="B1609" s="6">
        <v>6191</v>
      </c>
    </row>
    <row r="1610" spans="1:2">
      <c t="s" r="A1610" s="4">
        <v>864</v>
      </c>
      <c t="n" r="B1610" s="7">
        <v>34</v>
      </c>
    </row>
    <row r="1611" spans="1:2">
      <c t="s" r="A1611" s="4">
        <v>874</v>
      </c>
      <c t="s" r="B1611" s="4">
        <v>1157</v>
      </c>
    </row>
    <row r="1612" spans="1:2">
      <c t="s" r="A1612" s="4">
        <v>876</v>
      </c>
      <c t="s" r="B1612" s="4">
        <v>393</v>
      </c>
    </row>
    <row r="1613" spans="1:2">
      <c t="s" r="A1613" s="4">
        <v>1158</v>
      </c>
    </row>
    <row r="1614" spans="1:2">
      <c t="s" r="A1614" s="3">
        <v>855</v>
      </c>
    </row>
    <row r="1615" spans="1:2">
      <c t="s" r="A1615" s="4">
        <v>872</v>
      </c>
      <c t="s" r="B1615" s="4">
        <v>878</v>
      </c>
    </row>
    <row r="1616" spans="1:2">
      <c t="s" r="A1616" s="4">
        <v>856</v>
      </c>
      <c t="n" r="B1616" s="7">
        <v>8816</v>
      </c>
    </row>
    <row r="1617" spans="1:2">
      <c t="s" r="A1617" s="4">
        <v>857</v>
      </c>
      <c t="n" r="B1617" s="6">
        <v>1759</v>
      </c>
    </row>
    <row r="1618" spans="1:2">
      <c t="s" r="A1618" s="4">
        <v>858</v>
      </c>
      <c t="n" r="B1618" s="6">
        <v>11012</v>
      </c>
    </row>
    <row r="1619" spans="1:2">
      <c t="s" r="A1619" s="4">
        <v>859</v>
      </c>
      <c t="n" r="B1619" s="6">
        <v>36</v>
      </c>
    </row>
    <row r="1620" spans="1:2">
      <c t="s" r="A1620" s="4">
        <v>860</v>
      </c>
      <c t="n" r="B1620" s="6">
        <v>14</v>
      </c>
    </row>
    <row r="1621" spans="1:2">
      <c t="s" r="A1621" s="4">
        <v>861</v>
      </c>
      <c t="n" r="B1621" s="6">
        <v>1795</v>
      </c>
    </row>
    <row r="1622" spans="1:2">
      <c t="s" r="A1622" s="4">
        <v>862</v>
      </c>
      <c t="n" r="B1622" s="6">
        <v>11026</v>
      </c>
    </row>
    <row r="1623" spans="1:2">
      <c t="s" r="A1623" s="4">
        <v>863</v>
      </c>
      <c t="n" r="B1623" s="6">
        <v>12821</v>
      </c>
    </row>
    <row r="1624" spans="1:2">
      <c t="s" r="A1624" s="4">
        <v>864</v>
      </c>
      <c t="n" r="B1624" s="7">
        <v>1819</v>
      </c>
    </row>
    <row r="1625" spans="1:2">
      <c t="s" r="A1625" s="4">
        <v>874</v>
      </c>
      <c t="s" r="B1625" s="4">
        <v>1159</v>
      </c>
    </row>
    <row r="1626" spans="1:2">
      <c t="s" r="A1626" s="4">
        <v>1160</v>
      </c>
    </row>
    <row r="1627" spans="1:2">
      <c t="s" r="A1627" s="3">
        <v>855</v>
      </c>
    </row>
    <row r="1628" spans="1:2">
      <c t="s" r="A1628" s="4">
        <v>876</v>
      </c>
      <c t="s" r="B1628" s="4">
        <v>397</v>
      </c>
    </row>
    <row r="1629" spans="1:2">
      <c t="s" r="A1629" s="4">
        <v>1161</v>
      </c>
    </row>
    <row r="1630" spans="1:2">
      <c t="s" r="A1630" s="3">
        <v>855</v>
      </c>
    </row>
    <row r="1631" spans="1:2">
      <c t="s" r="A1631" s="4">
        <v>876</v>
      </c>
      <c t="s" r="B1631" s="4">
        <v>393</v>
      </c>
    </row>
    <row r="1632" spans="1:2">
      <c t="s" r="A1632" s="4">
        <v>1162</v>
      </c>
    </row>
    <row r="1633" spans="1:2">
      <c t="s" r="A1633" s="3">
        <v>855</v>
      </c>
    </row>
    <row r="1634" spans="1:2">
      <c t="s" r="A1634" s="4">
        <v>872</v>
      </c>
      <c t="s" r="B1634" s="4">
        <v>905</v>
      </c>
    </row>
    <row r="1635" spans="1:2">
      <c t="s" r="A1635" s="4">
        <v>856</v>
      </c>
      <c t="n" r="B1635" s="7">
        <v>1163</v>
      </c>
    </row>
    <row r="1636" spans="1:2">
      <c t="s" r="A1636" s="4">
        <v>857</v>
      </c>
      <c t="n" r="B1636" s="6">
        <v>144</v>
      </c>
    </row>
    <row r="1637" spans="1:2">
      <c t="s" r="A1637" s="4">
        <v>858</v>
      </c>
      <c t="n" r="B1637" s="6">
        <v>1614</v>
      </c>
    </row>
    <row r="1638" spans="1:2">
      <c t="s" r="A1638" s="4">
        <v>859</v>
      </c>
      <c t="n" r="B1638" s="6">
        <v>1</v>
      </c>
    </row>
    <row r="1639" spans="1:2">
      <c t="s" r="A1639" s="4">
        <v>860</v>
      </c>
      <c t="n" r="B1639" s="6">
        <v>42</v>
      </c>
    </row>
    <row r="1640" spans="1:2">
      <c t="s" r="A1640" s="4">
        <v>861</v>
      </c>
      <c t="n" r="B1640" s="6">
        <v>145</v>
      </c>
    </row>
    <row r="1641" spans="1:2">
      <c t="s" r="A1641" s="4">
        <v>862</v>
      </c>
      <c t="n" r="B1641" s="6">
        <v>1656</v>
      </c>
    </row>
    <row r="1642" spans="1:2">
      <c t="s" r="A1642" s="4">
        <v>863</v>
      </c>
      <c t="n" r="B1642" s="6">
        <v>1801</v>
      </c>
    </row>
    <row r="1643" spans="1:2">
      <c t="s" r="A1643" s="4">
        <v>864</v>
      </c>
      <c t="n" r="B1643" s="7">
        <v>289</v>
      </c>
    </row>
    <row r="1644" spans="1:2">
      <c t="s" r="A1644" s="4">
        <v>874</v>
      </c>
      <c t="s" r="B1644" s="4">
        <v>882</v>
      </c>
    </row>
    <row r="1645" spans="1:2">
      <c t="s" r="A1645" s="4">
        <v>1163</v>
      </c>
    </row>
    <row r="1646" spans="1:2">
      <c t="s" r="A1646" s="3">
        <v>855</v>
      </c>
    </row>
    <row r="1647" spans="1:2">
      <c t="s" r="A1647" s="4">
        <v>876</v>
      </c>
      <c t="s" r="B1647" s="4">
        <v>946</v>
      </c>
    </row>
    <row r="1648" spans="1:2">
      <c t="s" r="A1648" s="4">
        <v>1164</v>
      </c>
    </row>
    <row r="1649" spans="1:2">
      <c t="s" r="A1649" s="3">
        <v>855</v>
      </c>
    </row>
    <row r="1650" spans="1:2">
      <c t="s" r="A1650" s="4">
        <v>876</v>
      </c>
      <c t="s" r="B1650" s="4">
        <v>393</v>
      </c>
    </row>
    <row r="1651" spans="1:2">
      <c t="s" r="A1651" s="4">
        <v>1165</v>
      </c>
    </row>
    <row r="1652" spans="1:2">
      <c t="s" r="A1652" s="3">
        <v>855</v>
      </c>
    </row>
    <row r="1653" spans="1:2">
      <c t="s" r="A1653" s="4">
        <v>872</v>
      </c>
      <c t="s" r="B1653" s="4">
        <v>873</v>
      </c>
    </row>
    <row r="1654" spans="1:2">
      <c t="s" r="A1654" s="4">
        <v>856</v>
      </c>
      <c t="n" r="B1654" s="7">
        <v>2929</v>
      </c>
    </row>
    <row r="1655" spans="1:2">
      <c t="s" r="A1655" s="4">
        <v>857</v>
      </c>
      <c t="n" r="B1655" s="6">
        <v>358</v>
      </c>
    </row>
    <row r="1656" spans="1:2">
      <c t="s" r="A1656" s="4">
        <v>858</v>
      </c>
      <c t="n" r="B1656" s="6">
        <v>3520</v>
      </c>
    </row>
    <row r="1657" spans="1:2">
      <c t="s" r="A1657" s="4">
        <v>859</v>
      </c>
      <c t="n" r="B1657" s="6">
        <v>7</v>
      </c>
    </row>
    <row r="1658" spans="1:2">
      <c t="s" r="A1658" s="4">
        <v>860</v>
      </c>
      <c t="n" r="B1658" s="6">
        <v>4</v>
      </c>
    </row>
    <row r="1659" spans="1:2">
      <c t="s" r="A1659" s="4">
        <v>861</v>
      </c>
      <c t="n" r="B1659" s="6">
        <v>365</v>
      </c>
    </row>
    <row r="1660" spans="1:2">
      <c t="s" r="A1660" s="4">
        <v>862</v>
      </c>
      <c t="n" r="B1660" s="6">
        <v>3524</v>
      </c>
    </row>
    <row r="1661" spans="1:2">
      <c t="s" r="A1661" s="4">
        <v>863</v>
      </c>
      <c t="n" r="B1661" s="6">
        <v>3889</v>
      </c>
    </row>
    <row r="1662" spans="1:2">
      <c t="s" r="A1662" s="4">
        <v>864</v>
      </c>
      <c t="n" r="B1662" s="7">
        <v>749</v>
      </c>
    </row>
    <row r="1663" spans="1:2">
      <c t="s" r="A1663" s="4">
        <v>874</v>
      </c>
      <c t="s" r="B1663" s="4">
        <v>1114</v>
      </c>
    </row>
    <row r="1664" spans="1:2">
      <c t="s" r="A1664" s="4">
        <v>1166</v>
      </c>
    </row>
    <row r="1665" spans="1:2">
      <c t="s" r="A1665" s="3">
        <v>855</v>
      </c>
    </row>
    <row r="1666" spans="1:2">
      <c t="s" r="A1666" s="4">
        <v>876</v>
      </c>
      <c t="s" r="B1666" s="4">
        <v>946</v>
      </c>
    </row>
    <row r="1667" spans="1:2">
      <c t="s" r="A1667" s="4">
        <v>1167</v>
      </c>
    </row>
    <row r="1668" spans="1:2">
      <c t="s" r="A1668" s="3">
        <v>855</v>
      </c>
    </row>
    <row r="1669" spans="1:2">
      <c t="s" r="A1669" s="4">
        <v>876</v>
      </c>
      <c t="s" r="B1669" s="4">
        <v>393</v>
      </c>
    </row>
    <row r="1670" spans="1:2">
      <c t="s" r="A1670" s="4">
        <v>1168</v>
      </c>
    </row>
    <row r="1671" spans="1:2">
      <c t="s" r="A1671" s="3">
        <v>855</v>
      </c>
    </row>
    <row r="1672" spans="1:2">
      <c t="s" r="A1672" s="4">
        <v>872</v>
      </c>
      <c t="s" r="B1672" s="4">
        <v>1037</v>
      </c>
    </row>
    <row r="1673" spans="1:2">
      <c t="s" r="A1673" s="4">
        <v>856</v>
      </c>
      <c t="n" r="B1673" s="7">
        <v>2098</v>
      </c>
    </row>
    <row r="1674" spans="1:2">
      <c t="s" r="A1674" s="4">
        <v>857</v>
      </c>
      <c t="n" r="B1674" s="6">
        <v>697</v>
      </c>
    </row>
    <row r="1675" spans="1:2">
      <c t="s" r="A1675" s="4">
        <v>858</v>
      </c>
      <c t="n" r="B1675" s="6">
        <v>2588</v>
      </c>
    </row>
    <row r="1676" spans="1:2">
      <c t="s" r="A1676" s="4">
        <v>861</v>
      </c>
      <c t="n" r="B1676" s="6">
        <v>697</v>
      </c>
    </row>
    <row r="1677" spans="1:2">
      <c t="s" r="A1677" s="4">
        <v>862</v>
      </c>
      <c t="n" r="B1677" s="6">
        <v>2588</v>
      </c>
    </row>
    <row r="1678" spans="1:2">
      <c t="s" r="A1678" s="4">
        <v>863</v>
      </c>
      <c t="n" r="B1678" s="6">
        <v>3285</v>
      </c>
    </row>
    <row r="1679" spans="1:2">
      <c t="s" r="A1679" s="4">
        <v>864</v>
      </c>
      <c t="n" r="B1679" s="7">
        <v>216</v>
      </c>
    </row>
    <row r="1680" spans="1:2">
      <c t="s" r="A1680" s="4">
        <v>874</v>
      </c>
      <c t="s" r="B1680" s="4">
        <v>1107</v>
      </c>
    </row>
    <row r="1681" spans="1:2">
      <c t="s" r="A1681" s="4">
        <v>876</v>
      </c>
      <c t="s" r="B1681" s="4">
        <v>393</v>
      </c>
    </row>
    <row r="1682" spans="1:2">
      <c t="s" r="A1682" s="4">
        <v>1169</v>
      </c>
    </row>
    <row r="1683" spans="1:2">
      <c t="s" r="A1683" s="3">
        <v>855</v>
      </c>
    </row>
    <row r="1684" spans="1:2">
      <c t="s" r="A1684" s="4">
        <v>872</v>
      </c>
      <c t="s" r="B1684" s="4">
        <v>1013</v>
      </c>
    </row>
    <row r="1685" spans="1:2">
      <c t="s" r="A1685" s="4">
        <v>856</v>
      </c>
      <c t="n" r="B1685" s="7">
        <v>993</v>
      </c>
    </row>
    <row r="1686" spans="1:2">
      <c t="s" r="A1686" s="4">
        <v>857</v>
      </c>
      <c t="n" r="B1686" s="6">
        <v>816</v>
      </c>
    </row>
    <row r="1687" spans="1:2">
      <c t="s" r="A1687" s="4">
        <v>858</v>
      </c>
      <c t="n" r="B1687" s="6">
        <v>3245</v>
      </c>
    </row>
    <row r="1688" spans="1:2">
      <c t="s" r="A1688" s="4">
        <v>860</v>
      </c>
      <c t="n" r="B1688" s="6">
        <v>44</v>
      </c>
    </row>
    <row r="1689" spans="1:2">
      <c t="s" r="A1689" s="4">
        <v>861</v>
      </c>
      <c t="n" r="B1689" s="6">
        <v>816</v>
      </c>
    </row>
    <row r="1690" spans="1:2">
      <c t="s" r="A1690" s="4">
        <v>862</v>
      </c>
      <c t="n" r="B1690" s="6">
        <v>3289</v>
      </c>
    </row>
    <row r="1691" spans="1:2">
      <c t="s" r="A1691" s="4">
        <v>863</v>
      </c>
      <c t="n" r="B1691" s="6">
        <v>4105</v>
      </c>
    </row>
    <row r="1692" spans="1:2">
      <c t="s" r="A1692" s="4">
        <v>864</v>
      </c>
      <c t="n" r="B1692" s="7">
        <v>102</v>
      </c>
    </row>
    <row r="1693" spans="1:2">
      <c t="s" r="A1693" s="4">
        <v>874</v>
      </c>
      <c t="s" r="B1693" s="4">
        <v>1170</v>
      </c>
    </row>
    <row r="1694" spans="1:2">
      <c t="s" r="A1694" s="4">
        <v>876</v>
      </c>
      <c t="s" r="B1694" s="4">
        <v>393</v>
      </c>
    </row>
    <row r="1695" spans="1:2">
      <c t="s" r="A1695" s="4">
        <v>1171</v>
      </c>
    </row>
    <row r="1696" spans="1:2">
      <c t="s" r="A1696" s="3">
        <v>855</v>
      </c>
    </row>
    <row r="1697" spans="1:2">
      <c t="s" r="A1697" s="4">
        <v>872</v>
      </c>
      <c t="s" r="B1697" s="4">
        <v>873</v>
      </c>
    </row>
    <row r="1698" spans="1:2">
      <c t="s" r="A1698" s="4">
        <v>856</v>
      </c>
      <c t="n" r="B1698" s="7">
        <v>2272</v>
      </c>
    </row>
    <row r="1699" spans="1:2">
      <c t="s" r="A1699" s="4">
        <v>857</v>
      </c>
      <c t="n" r="B1699" s="6">
        <v>119</v>
      </c>
    </row>
    <row r="1700" spans="1:2">
      <c t="s" r="A1700" s="4">
        <v>858</v>
      </c>
      <c t="n" r="B1700" s="6">
        <v>2072</v>
      </c>
    </row>
    <row r="1701" spans="1:2">
      <c t="s" r="A1701" s="4">
        <v>859</v>
      </c>
      <c t="n" r="B1701" s="6">
        <v>17</v>
      </c>
    </row>
    <row r="1702" spans="1:2">
      <c t="s" r="A1702" s="4">
        <v>860</v>
      </c>
      <c t="n" r="B1702" s="6">
        <v>56</v>
      </c>
    </row>
    <row r="1703" spans="1:2">
      <c t="s" r="A1703" s="4">
        <v>861</v>
      </c>
      <c t="n" r="B1703" s="6">
        <v>136</v>
      </c>
    </row>
    <row r="1704" spans="1:2">
      <c t="s" r="A1704" s="4">
        <v>862</v>
      </c>
      <c t="n" r="B1704" s="6">
        <v>2128</v>
      </c>
    </row>
    <row r="1705" spans="1:2">
      <c t="s" r="A1705" s="4">
        <v>863</v>
      </c>
      <c t="n" r="B1705" s="6">
        <v>2264</v>
      </c>
    </row>
    <row r="1706" spans="1:2">
      <c t="s" r="A1706" s="4">
        <v>864</v>
      </c>
      <c t="n" r="B1706" s="7">
        <v>381</v>
      </c>
    </row>
    <row r="1707" spans="1:2">
      <c t="s" r="A1707" s="4">
        <v>874</v>
      </c>
      <c t="s" r="B1707" s="4">
        <v>1172</v>
      </c>
    </row>
    <row r="1708" spans="1:2">
      <c t="s" r="A1708" s="4">
        <v>1173</v>
      </c>
    </row>
    <row r="1709" spans="1:2">
      <c t="s" r="A1709" s="3">
        <v>855</v>
      </c>
    </row>
    <row r="1710" spans="1:2">
      <c t="s" r="A1710" s="4">
        <v>876</v>
      </c>
      <c t="s" r="B1710" s="4">
        <v>946</v>
      </c>
    </row>
    <row r="1711" spans="1:2">
      <c t="s" r="A1711" s="4">
        <v>1174</v>
      </c>
    </row>
    <row r="1712" spans="1:2">
      <c t="s" r="A1712" s="3">
        <v>855</v>
      </c>
    </row>
    <row r="1713" spans="1:2">
      <c t="s" r="A1713" s="4">
        <v>876</v>
      </c>
      <c t="s" r="B1713" s="4">
        <v>393</v>
      </c>
    </row>
    <row r="1714" spans="1:2">
      <c t="s" r="A1714" s="4">
        <v>1175</v>
      </c>
    </row>
    <row r="1715" spans="1:2">
      <c t="s" r="A1715" s="3">
        <v>855</v>
      </c>
    </row>
    <row r="1716" spans="1:2">
      <c t="s" r="A1716" s="4">
        <v>872</v>
      </c>
      <c t="s" r="B1716" s="4">
        <v>905</v>
      </c>
    </row>
    <row r="1717" spans="1:2">
      <c t="s" r="A1717" s="4">
        <v>857</v>
      </c>
      <c t="n" r="B1717" s="7">
        <v>356</v>
      </c>
    </row>
    <row r="1718" spans="1:2">
      <c t="s" r="A1718" s="4">
        <v>858</v>
      </c>
      <c t="n" r="B1718" s="6">
        <v>1668</v>
      </c>
    </row>
    <row r="1719" spans="1:2">
      <c t="s" r="A1719" s="4">
        <v>861</v>
      </c>
      <c t="n" r="B1719" s="6">
        <v>356</v>
      </c>
    </row>
    <row r="1720" spans="1:2">
      <c t="s" r="A1720" s="4">
        <v>862</v>
      </c>
      <c t="n" r="B1720" s="6">
        <v>1668</v>
      </c>
    </row>
    <row r="1721" spans="1:2">
      <c t="s" r="A1721" s="4">
        <v>863</v>
      </c>
      <c t="n" r="B1721" s="6">
        <v>2024</v>
      </c>
    </row>
    <row r="1722" spans="1:2">
      <c t="s" r="A1722" s="4">
        <v>864</v>
      </c>
      <c t="n" r="B1722" s="7">
        <v>42</v>
      </c>
    </row>
    <row r="1723" spans="1:2">
      <c t="s" r="A1723" s="4">
        <v>874</v>
      </c>
      <c t="s" r="B1723" s="4">
        <v>1176</v>
      </c>
    </row>
    <row r="1724" spans="1:2">
      <c t="s" r="A1724" s="4">
        <v>876</v>
      </c>
      <c t="s" r="B1724" s="4">
        <v>393</v>
      </c>
    </row>
    <row r="1725" spans="1:2">
      <c t="s" r="A1725" s="4">
        <v>1177</v>
      </c>
    </row>
    <row r="1726" spans="1:2">
      <c t="s" r="A1726" s="3">
        <v>855</v>
      </c>
    </row>
    <row r="1727" spans="1:2">
      <c t="s" r="A1727" s="4">
        <v>872</v>
      </c>
      <c t="s" r="B1727" s="4">
        <v>1178</v>
      </c>
    </row>
    <row r="1728" spans="1:2">
      <c t="s" r="A1728" s="4">
        <v>856</v>
      </c>
      <c t="n" r="B1728" s="7">
        <v>4805</v>
      </c>
    </row>
    <row r="1729" spans="1:2">
      <c t="s" r="A1729" s="4">
        <v>857</v>
      </c>
      <c t="n" r="B1729" s="6">
        <v>1190</v>
      </c>
    </row>
    <row r="1730" spans="1:2">
      <c t="s" r="A1730" s="4">
        <v>858</v>
      </c>
      <c t="n" r="B1730" s="6">
        <v>6217</v>
      </c>
    </row>
    <row r="1731" spans="1:2">
      <c t="s" r="A1731" s="4">
        <v>860</v>
      </c>
      <c t="n" r="B1731" s="6">
        <v>46</v>
      </c>
    </row>
    <row r="1732" spans="1:2">
      <c t="s" r="A1732" s="4">
        <v>861</v>
      </c>
      <c t="n" r="B1732" s="6">
        <v>1190</v>
      </c>
    </row>
    <row r="1733" spans="1:2">
      <c t="s" r="A1733" s="4">
        <v>862</v>
      </c>
      <c t="n" r="B1733" s="6">
        <v>6263</v>
      </c>
    </row>
    <row r="1734" spans="1:2">
      <c t="s" r="A1734" s="4">
        <v>863</v>
      </c>
      <c t="n" r="B1734" s="6">
        <v>7453</v>
      </c>
    </row>
    <row r="1735" spans="1:2">
      <c t="s" r="A1735" s="4">
        <v>864</v>
      </c>
      <c t="n" r="B1735" s="7">
        <v>167</v>
      </c>
    </row>
    <row r="1736" spans="1:2">
      <c t="s" r="A1736" s="4">
        <v>874</v>
      </c>
      <c t="s" r="B1736" s="4">
        <v>967</v>
      </c>
    </row>
    <row r="1737" spans="1:2">
      <c t="s" r="A1737" s="4">
        <v>1179</v>
      </c>
    </row>
    <row r="1738" spans="1:2">
      <c t="s" r="A1738" s="3">
        <v>855</v>
      </c>
    </row>
    <row r="1739" spans="1:2">
      <c t="s" r="A1739" s="4">
        <v>876</v>
      </c>
      <c t="s" r="B1739" s="4">
        <v>395</v>
      </c>
    </row>
    <row r="1740" spans="1:2">
      <c t="s" r="A1740" s="4">
        <v>1180</v>
      </c>
    </row>
    <row r="1741" spans="1:2">
      <c t="s" r="A1741" s="3">
        <v>855</v>
      </c>
    </row>
    <row r="1742" spans="1:2">
      <c t="s" r="A1742" s="4">
        <v>876</v>
      </c>
      <c t="s" r="B1742" s="4">
        <v>393</v>
      </c>
    </row>
    <row r="1743" spans="1:2">
      <c t="s" r="A1743" s="4">
        <v>1181</v>
      </c>
    </row>
    <row r="1744" spans="1:2">
      <c t="s" r="A1744" s="3">
        <v>855</v>
      </c>
    </row>
    <row r="1745" spans="1:2">
      <c t="s" r="A1745" s="4">
        <v>872</v>
      </c>
      <c t="s" r="B1745" s="4">
        <v>873</v>
      </c>
    </row>
    <row r="1746" spans="1:2">
      <c t="s" r="A1746" s="4">
        <v>856</v>
      </c>
      <c t="n" r="B1746" s="7">
        <v>824</v>
      </c>
    </row>
    <row r="1747" spans="1:2">
      <c t="s" r="A1747" s="4">
        <v>857</v>
      </c>
      <c t="n" r="B1747" s="6">
        <v>219</v>
      </c>
    </row>
    <row r="1748" spans="1:2">
      <c t="s" r="A1748" s="4">
        <v>858</v>
      </c>
      <c t="n" r="B1748" s="6">
        <v>1932</v>
      </c>
    </row>
    <row r="1749" spans="1:2">
      <c t="s" r="A1749" s="4">
        <v>859</v>
      </c>
      <c t="n" r="B1749" s="6">
        <v>23</v>
      </c>
    </row>
    <row r="1750" spans="1:2">
      <c t="s" r="A1750" s="4">
        <v>860</v>
      </c>
      <c t="n" r="B1750" s="6">
        <v>34</v>
      </c>
    </row>
    <row r="1751" spans="1:2">
      <c t="s" r="A1751" s="4">
        <v>861</v>
      </c>
      <c t="n" r="B1751" s="6">
        <v>242</v>
      </c>
    </row>
    <row r="1752" spans="1:2">
      <c t="s" r="A1752" s="4">
        <v>862</v>
      </c>
      <c t="n" r="B1752" s="6">
        <v>1966</v>
      </c>
    </row>
    <row r="1753" spans="1:2">
      <c t="s" r="A1753" s="4">
        <v>863</v>
      </c>
      <c t="n" r="B1753" s="6">
        <v>2208</v>
      </c>
    </row>
    <row r="1754" spans="1:2">
      <c t="s" r="A1754" s="4">
        <v>864</v>
      </c>
      <c t="n" r="B1754" s="7">
        <v>375</v>
      </c>
    </row>
    <row r="1755" spans="1:2">
      <c t="s" r="A1755" s="4">
        <v>874</v>
      </c>
      <c t="s" r="B1755" s="4">
        <v>1084</v>
      </c>
    </row>
    <row r="1756" spans="1:2">
      <c t="s" r="A1756" s="4">
        <v>876</v>
      </c>
      <c t="s" r="B1756" s="4">
        <v>393</v>
      </c>
    </row>
    <row r="1757" spans="1:2">
      <c t="s" r="A1757" s="4">
        <v>1182</v>
      </c>
    </row>
    <row r="1758" spans="1:2">
      <c t="s" r="A1758" s="3">
        <v>855</v>
      </c>
    </row>
    <row r="1759" spans="1:2">
      <c t="s" r="A1759" s="4">
        <v>872</v>
      </c>
      <c t="s" r="B1759" s="4">
        <v>873</v>
      </c>
    </row>
    <row r="1760" spans="1:2">
      <c t="s" r="A1760" s="4">
        <v>856</v>
      </c>
      <c t="n" r="B1760" s="7">
        <v>2646</v>
      </c>
    </row>
    <row r="1761" spans="1:2">
      <c t="s" r="A1761" s="4">
        <v>857</v>
      </c>
      <c t="n" r="B1761" s="6">
        <v>357</v>
      </c>
    </row>
    <row r="1762" spans="1:2">
      <c t="s" r="A1762" s="4">
        <v>858</v>
      </c>
      <c t="n" r="B1762" s="6">
        <v>2274</v>
      </c>
    </row>
    <row r="1763" spans="1:2">
      <c t="s" r="A1763" s="4">
        <v>859</v>
      </c>
      <c t="n" r="B1763" s="6">
        <v>24</v>
      </c>
    </row>
    <row r="1764" spans="1:2">
      <c t="s" r="A1764" s="4">
        <v>860</v>
      </c>
      <c t="n" r="B1764" s="6">
        <v>31</v>
      </c>
    </row>
    <row r="1765" spans="1:2">
      <c t="s" r="A1765" s="4">
        <v>861</v>
      </c>
      <c t="n" r="B1765" s="6">
        <v>381</v>
      </c>
    </row>
    <row r="1766" spans="1:2">
      <c t="s" r="A1766" s="4">
        <v>862</v>
      </c>
      <c t="n" r="B1766" s="6">
        <v>2305</v>
      </c>
    </row>
    <row r="1767" spans="1:2">
      <c t="s" r="A1767" s="4">
        <v>863</v>
      </c>
      <c t="n" r="B1767" s="6">
        <v>2686</v>
      </c>
    </row>
    <row r="1768" spans="1:2">
      <c t="s" r="A1768" s="4">
        <v>864</v>
      </c>
      <c t="n" r="B1768" s="7">
        <v>438</v>
      </c>
    </row>
    <row r="1769" spans="1:2">
      <c t="s" r="A1769" s="4">
        <v>874</v>
      </c>
      <c t="s" r="B1769" s="4">
        <v>1084</v>
      </c>
    </row>
    <row r="1770" spans="1:2">
      <c t="s" r="A1770" s="4">
        <v>876</v>
      </c>
      <c t="s" r="B1770" s="4">
        <v>393</v>
      </c>
    </row>
    <row r="1771" spans="1:2">
      <c t="s" r="A1771" s="4">
        <v>1183</v>
      </c>
    </row>
    <row r="1772" spans="1:2">
      <c t="s" r="A1772" s="3">
        <v>855</v>
      </c>
    </row>
    <row r="1773" spans="1:2">
      <c t="s" r="A1773" s="4">
        <v>872</v>
      </c>
      <c t="s" r="B1773" s="4">
        <v>873</v>
      </c>
    </row>
    <row r="1774" spans="1:2">
      <c t="s" r="A1774" s="4">
        <v>856</v>
      </c>
      <c t="n" r="B1774" s="7">
        <v>2486</v>
      </c>
    </row>
    <row r="1775" spans="1:2">
      <c t="s" r="A1775" s="4">
        <v>857</v>
      </c>
      <c t="n" r="B1775" s="6">
        <v>287</v>
      </c>
    </row>
    <row r="1776" spans="1:2">
      <c t="s" r="A1776" s="4">
        <v>858</v>
      </c>
      <c t="n" r="B1776" s="6">
        <v>3028</v>
      </c>
    </row>
    <row r="1777" spans="1:2">
      <c t="s" r="A1777" s="4">
        <v>860</v>
      </c>
      <c t="n" r="B1777" s="6">
        <v>41</v>
      </c>
    </row>
    <row r="1778" spans="1:2">
      <c t="s" r="A1778" s="4">
        <v>861</v>
      </c>
      <c t="n" r="B1778" s="6">
        <v>287</v>
      </c>
    </row>
    <row r="1779" spans="1:2">
      <c t="s" r="A1779" s="4">
        <v>862</v>
      </c>
      <c t="n" r="B1779" s="6">
        <v>3069</v>
      </c>
    </row>
    <row r="1780" spans="1:2">
      <c t="s" r="A1780" s="4">
        <v>863</v>
      </c>
      <c t="n" r="B1780" s="6">
        <v>3356</v>
      </c>
    </row>
    <row r="1781" spans="1:2">
      <c t="s" r="A1781" s="4">
        <v>864</v>
      </c>
      <c t="n" r="B1781" s="7">
        <v>157</v>
      </c>
    </row>
    <row r="1782" spans="1:2">
      <c t="s" r="A1782" s="4">
        <v>874</v>
      </c>
      <c t="s" r="B1782" s="4">
        <v>954</v>
      </c>
    </row>
    <row r="1783" spans="1:2">
      <c t="s" r="A1783" s="4">
        <v>1184</v>
      </c>
    </row>
    <row r="1784" spans="1:2">
      <c t="s" r="A1784" s="3">
        <v>855</v>
      </c>
    </row>
    <row r="1785" spans="1:2">
      <c t="s" r="A1785" s="4">
        <v>876</v>
      </c>
      <c t="s" r="B1785" s="4">
        <v>395</v>
      </c>
    </row>
    <row r="1786" spans="1:2">
      <c t="s" r="A1786" s="4">
        <v>1185</v>
      </c>
    </row>
    <row r="1787" spans="1:2">
      <c t="s" r="A1787" s="3">
        <v>855</v>
      </c>
    </row>
    <row r="1788" spans="1:2">
      <c t="s" r="A1788" s="4">
        <v>876</v>
      </c>
      <c t="s" r="B1788" s="4">
        <v>393</v>
      </c>
    </row>
    <row r="1789" spans="1:2">
      <c t="s" r="A1789" s="4">
        <v>1186</v>
      </c>
    </row>
    <row r="1790" spans="1:2">
      <c t="s" r="A1790" s="3">
        <v>855</v>
      </c>
    </row>
    <row r="1791" spans="1:2">
      <c t="s" r="A1791" s="4">
        <v>872</v>
      </c>
      <c t="s" r="B1791" s="4">
        <v>1187</v>
      </c>
    </row>
    <row r="1792" spans="1:2">
      <c t="s" r="A1792" s="4">
        <v>856</v>
      </c>
      <c t="n" r="B1792" s="7">
        <v>578</v>
      </c>
    </row>
    <row r="1793" spans="1:2">
      <c t="s" r="A1793" s="4">
        <v>857</v>
      </c>
      <c t="n" r="B1793" s="6">
        <v>59</v>
      </c>
    </row>
    <row r="1794" spans="1:2">
      <c t="s" r="A1794" s="4">
        <v>858</v>
      </c>
      <c t="n" r="B1794" s="6">
        <v>360</v>
      </c>
    </row>
    <row r="1795" spans="1:2">
      <c t="s" r="A1795" s="4">
        <v>860</v>
      </c>
      <c t="n" r="B1795" s="6">
        <v>37</v>
      </c>
    </row>
    <row r="1796" spans="1:2">
      <c t="s" r="A1796" s="4">
        <v>861</v>
      </c>
      <c t="n" r="B1796" s="6">
        <v>59</v>
      </c>
    </row>
    <row r="1797" spans="1:2">
      <c t="s" r="A1797" s="4">
        <v>862</v>
      </c>
      <c t="n" r="B1797" s="6">
        <v>397</v>
      </c>
    </row>
    <row r="1798" spans="1:2">
      <c t="s" r="A1798" s="4">
        <v>863</v>
      </c>
      <c t="n" r="B1798" s="6">
        <v>456</v>
      </c>
    </row>
    <row r="1799" spans="1:2">
      <c t="s" r="A1799" s="4">
        <v>864</v>
      </c>
      <c t="n" r="B1799" s="7">
        <v>54</v>
      </c>
    </row>
    <row r="1800" spans="1:2">
      <c t="s" r="A1800" s="4">
        <v>874</v>
      </c>
      <c t="s" r="B1800" s="4">
        <v>1188</v>
      </c>
    </row>
    <row r="1801" spans="1:2">
      <c t="s" r="A1801" s="4">
        <v>876</v>
      </c>
      <c t="s" r="B1801" s="4">
        <v>393</v>
      </c>
    </row>
    <row r="1802" spans="1:2">
      <c t="s" r="A1802" s="4">
        <v>1189</v>
      </c>
    </row>
    <row r="1803" spans="1:2">
      <c t="s" r="A1803" s="3">
        <v>855</v>
      </c>
    </row>
    <row r="1804" spans="1:2">
      <c t="s" r="A1804" s="4">
        <v>872</v>
      </c>
      <c t="s" r="B1804" s="4">
        <v>873</v>
      </c>
    </row>
    <row r="1805" spans="1:2">
      <c t="s" r="A1805" s="4">
        <v>856</v>
      </c>
      <c t="n" r="B1805" s="7">
        <v>317</v>
      </c>
    </row>
    <row r="1806" spans="1:2">
      <c t="s" r="A1806" s="4">
        <v>857</v>
      </c>
      <c t="n" r="B1806" s="6">
        <v>49</v>
      </c>
    </row>
    <row r="1807" spans="1:2">
      <c t="s" r="A1807" s="4">
        <v>858</v>
      </c>
      <c t="n" r="B1807" s="6">
        <v>455</v>
      </c>
    </row>
    <row r="1808" spans="1:2">
      <c t="s" r="A1808" s="4">
        <v>860</v>
      </c>
      <c t="n" r="B1808" s="6">
        <v>75</v>
      </c>
    </row>
    <row r="1809" spans="1:2">
      <c t="s" r="A1809" s="4">
        <v>861</v>
      </c>
      <c t="n" r="B1809" s="6">
        <v>49</v>
      </c>
    </row>
    <row r="1810" spans="1:2">
      <c t="s" r="A1810" s="4">
        <v>862</v>
      </c>
      <c t="n" r="B1810" s="6">
        <v>530</v>
      </c>
    </row>
    <row r="1811" spans="1:2">
      <c t="s" r="A1811" s="4">
        <v>863</v>
      </c>
      <c t="n" r="B1811" s="6">
        <v>579</v>
      </c>
    </row>
    <row r="1812" spans="1:2">
      <c t="s" r="A1812" s="4">
        <v>864</v>
      </c>
      <c t="n" r="B1812" s="7">
        <v>102</v>
      </c>
    </row>
    <row r="1813" spans="1:2">
      <c t="s" r="A1813" s="4">
        <v>874</v>
      </c>
      <c t="s" r="B1813" s="4">
        <v>1084</v>
      </c>
    </row>
    <row r="1814" spans="1:2">
      <c t="s" r="A1814" s="4">
        <v>1190</v>
      </c>
    </row>
    <row r="1815" spans="1:2">
      <c t="s" r="A1815" s="3">
        <v>855</v>
      </c>
    </row>
    <row r="1816" spans="1:2">
      <c t="s" r="A1816" s="4">
        <v>876</v>
      </c>
      <c t="s" r="B1816" s="4">
        <v>946</v>
      </c>
    </row>
    <row r="1817" spans="1:2">
      <c t="s" r="A1817" s="4">
        <v>1191</v>
      </c>
    </row>
    <row r="1818" spans="1:2">
      <c t="s" r="A1818" s="3">
        <v>855</v>
      </c>
    </row>
    <row r="1819" spans="1:2">
      <c t="s" r="A1819" s="4">
        <v>876</v>
      </c>
      <c t="s" r="B1819" s="4">
        <v>393</v>
      </c>
    </row>
    <row r="1820" spans="1:2">
      <c t="s" r="A1820" s="4">
        <v>1192</v>
      </c>
    </row>
    <row r="1821" spans="1:2">
      <c t="s" r="A1821" s="3">
        <v>855</v>
      </c>
    </row>
    <row r="1822" spans="1:2">
      <c t="s" r="A1822" s="4">
        <v>872</v>
      </c>
      <c t="s" r="B1822" s="4">
        <v>873</v>
      </c>
    </row>
    <row r="1823" spans="1:2">
      <c t="s" r="A1823" s="4">
        <v>856</v>
      </c>
      <c t="n" r="B1823" s="7">
        <v>4652</v>
      </c>
    </row>
    <row r="1824" spans="1:2">
      <c t="s" r="A1824" s="4">
        <v>857</v>
      </c>
      <c t="n" r="B1824" s="6">
        <v>597</v>
      </c>
    </row>
    <row r="1825" spans="1:2">
      <c t="s" r="A1825" s="4">
        <v>858</v>
      </c>
      <c t="n" r="B1825" s="6">
        <v>6455</v>
      </c>
    </row>
    <row r="1826" spans="1:2">
      <c t="s" r="A1826" s="4">
        <v>859</v>
      </c>
      <c t="n" r="B1826" s="6">
        <v>13</v>
      </c>
    </row>
    <row r="1827" spans="1:2">
      <c t="s" r="A1827" s="4">
        <v>860</v>
      </c>
      <c t="n" r="B1827" s="6">
        <v>124</v>
      </c>
    </row>
    <row r="1828" spans="1:2">
      <c t="s" r="A1828" s="4">
        <v>861</v>
      </c>
      <c t="n" r="B1828" s="6">
        <v>610</v>
      </c>
    </row>
    <row r="1829" spans="1:2">
      <c t="s" r="A1829" s="4">
        <v>862</v>
      </c>
      <c t="n" r="B1829" s="6">
        <v>6579</v>
      </c>
    </row>
    <row r="1830" spans="1:2">
      <c t="s" r="A1830" s="4">
        <v>863</v>
      </c>
      <c t="n" r="B1830" s="6">
        <v>7189</v>
      </c>
    </row>
    <row r="1831" spans="1:2">
      <c t="s" r="A1831" s="4">
        <v>864</v>
      </c>
      <c t="n" r="B1831" s="7">
        <v>1248</v>
      </c>
    </row>
    <row r="1832" spans="1:2">
      <c t="s" r="A1832" s="4">
        <v>874</v>
      </c>
      <c t="s" r="B1832" s="4">
        <v>1193</v>
      </c>
    </row>
    <row r="1833" spans="1:2">
      <c t="s" r="A1833" s="4">
        <v>1194</v>
      </c>
    </row>
    <row r="1834" spans="1:2">
      <c t="s" r="A1834" s="3">
        <v>855</v>
      </c>
    </row>
    <row r="1835" spans="1:2">
      <c t="s" r="A1835" s="4">
        <v>876</v>
      </c>
      <c t="s" r="B1835" s="4">
        <v>946</v>
      </c>
    </row>
    <row r="1836" spans="1:2">
      <c t="s" r="A1836" s="4">
        <v>1195</v>
      </c>
    </row>
    <row r="1837" spans="1:2">
      <c t="s" r="A1837" s="3">
        <v>855</v>
      </c>
    </row>
    <row r="1838" spans="1:2">
      <c t="s" r="A1838" s="4">
        <v>876</v>
      </c>
      <c t="s" r="B1838" s="4">
        <v>393</v>
      </c>
    </row>
    <row r="1839" spans="1:2">
      <c t="s" r="A1839" s="4">
        <v>1196</v>
      </c>
    </row>
    <row r="1840" spans="1:2">
      <c t="s" r="A1840" s="3">
        <v>855</v>
      </c>
    </row>
    <row r="1841" spans="1:2">
      <c t="s" r="A1841" s="4">
        <v>872</v>
      </c>
      <c t="s" r="B1841" s="4">
        <v>873</v>
      </c>
    </row>
    <row r="1842" spans="1:2">
      <c t="s" r="A1842" s="4">
        <v>856</v>
      </c>
      <c t="n" r="B1842" s="7">
        <v>4199</v>
      </c>
    </row>
    <row r="1843" spans="1:2">
      <c t="s" r="A1843" s="4">
        <v>857</v>
      </c>
      <c t="n" r="B1843" s="6">
        <v>288</v>
      </c>
    </row>
    <row r="1844" spans="1:2">
      <c t="s" r="A1844" s="4">
        <v>858</v>
      </c>
      <c t="n" r="B1844" s="6">
        <v>5298</v>
      </c>
    </row>
    <row r="1845" spans="1:2">
      <c t="s" r="A1845" s="4">
        <v>859</v>
      </c>
      <c t="n" r="B1845" s="6">
        <v>7</v>
      </c>
    </row>
    <row r="1846" spans="1:2">
      <c t="s" r="A1846" s="4">
        <v>860</v>
      </c>
      <c t="n" r="B1846" s="6">
        <v>239</v>
      </c>
    </row>
    <row r="1847" spans="1:2">
      <c t="s" r="A1847" s="4">
        <v>861</v>
      </c>
      <c t="n" r="B1847" s="6">
        <v>295</v>
      </c>
    </row>
    <row r="1848" spans="1:2">
      <c t="s" r="A1848" s="4">
        <v>862</v>
      </c>
      <c t="n" r="B1848" s="6">
        <v>5537</v>
      </c>
    </row>
    <row r="1849" spans="1:2">
      <c t="s" r="A1849" s="4">
        <v>863</v>
      </c>
      <c t="n" r="B1849" s="6">
        <v>5832</v>
      </c>
    </row>
    <row r="1850" spans="1:2">
      <c t="s" r="A1850" s="4">
        <v>864</v>
      </c>
      <c t="n" r="B1850" s="7">
        <v>941</v>
      </c>
    </row>
    <row r="1851" spans="1:2">
      <c t="s" r="A1851" s="4">
        <v>874</v>
      </c>
      <c t="s" r="B1851" s="4">
        <v>882</v>
      </c>
    </row>
    <row r="1852" spans="1:2">
      <c t="s" r="A1852" s="4">
        <v>876</v>
      </c>
      <c t="s" r="B1852" s="4">
        <v>393</v>
      </c>
    </row>
    <row r="1853" spans="1:2">
      <c t="s" r="A1853" s="4">
        <v>1197</v>
      </c>
    </row>
    <row r="1854" spans="1:2">
      <c t="s" r="A1854" s="3">
        <v>855</v>
      </c>
    </row>
    <row r="1855" spans="1:2">
      <c t="s" r="A1855" s="4">
        <v>872</v>
      </c>
      <c t="s" r="B1855" s="4">
        <v>873</v>
      </c>
    </row>
    <row r="1856" spans="1:2">
      <c t="s" r="A1856" s="4">
        <v>856</v>
      </c>
      <c t="n" r="B1856" s="7">
        <v>2160</v>
      </c>
    </row>
    <row r="1857" spans="1:2">
      <c t="s" r="A1857" s="4">
        <v>857</v>
      </c>
      <c t="n" r="B1857" s="6">
        <v>635</v>
      </c>
    </row>
    <row r="1858" spans="1:2">
      <c t="s" r="A1858" s="4">
        <v>858</v>
      </c>
      <c t="n" r="B1858" s="6">
        <v>3300</v>
      </c>
    </row>
    <row r="1859" spans="1:2">
      <c t="s" r="A1859" s="4">
        <v>859</v>
      </c>
      <c t="n" r="B1859" s="6">
        <v>6</v>
      </c>
    </row>
    <row r="1860" spans="1:2">
      <c t="s" r="A1860" s="4">
        <v>860</v>
      </c>
      <c t="n" r="B1860" s="6">
        <v>43</v>
      </c>
    </row>
    <row r="1861" spans="1:2">
      <c t="s" r="A1861" s="4">
        <v>861</v>
      </c>
      <c t="n" r="B1861" s="6">
        <v>641</v>
      </c>
    </row>
    <row r="1862" spans="1:2">
      <c t="s" r="A1862" s="4">
        <v>862</v>
      </c>
      <c t="n" r="B1862" s="6">
        <v>3343</v>
      </c>
    </row>
    <row r="1863" spans="1:2">
      <c t="s" r="A1863" s="4">
        <v>863</v>
      </c>
      <c t="n" r="B1863" s="6">
        <v>3984</v>
      </c>
    </row>
    <row r="1864" spans="1:2">
      <c t="s" r="A1864" s="4">
        <v>864</v>
      </c>
      <c t="n" r="B1864" s="7">
        <v>980</v>
      </c>
    </row>
    <row r="1865" spans="1:2">
      <c t="s" r="A1865" s="4">
        <v>874</v>
      </c>
      <c t="s" r="B1865" s="4">
        <v>1198</v>
      </c>
    </row>
    <row r="1866" spans="1:2">
      <c t="s" r="A1866" s="4">
        <v>1199</v>
      </c>
    </row>
    <row r="1867" spans="1:2">
      <c t="s" r="A1867" s="3">
        <v>855</v>
      </c>
    </row>
    <row r="1868" spans="1:2">
      <c t="s" r="A1868" s="4">
        <v>876</v>
      </c>
      <c t="s" r="B1868" s="4">
        <v>1200</v>
      </c>
    </row>
    <row r="1869" spans="1:2">
      <c t="s" r="A1869" s="4">
        <v>1201</v>
      </c>
    </row>
    <row r="1870" spans="1:2">
      <c t="s" r="A1870" s="3">
        <v>855</v>
      </c>
    </row>
    <row r="1871" spans="1:2">
      <c t="s" r="A1871" s="4">
        <v>876</v>
      </c>
      <c t="s" r="B1871" s="4">
        <v>393</v>
      </c>
    </row>
    <row r="1872" spans="1:2">
      <c t="s" r="A1872" s="4">
        <v>1202</v>
      </c>
    </row>
    <row r="1873" spans="1:2">
      <c t="s" r="A1873" s="3">
        <v>855</v>
      </c>
    </row>
    <row r="1874" spans="1:2">
      <c t="s" r="A1874" s="4">
        <v>872</v>
      </c>
      <c t="s" r="B1874" s="4">
        <v>878</v>
      </c>
    </row>
    <row r="1875" spans="1:2">
      <c t="s" r="A1875" s="4">
        <v>856</v>
      </c>
      <c t="n" r="B1875" s="7">
        <v>6679</v>
      </c>
    </row>
    <row r="1876" spans="1:2">
      <c t="s" r="A1876" s="4">
        <v>857</v>
      </c>
      <c t="n" r="B1876" s="6">
        <v>1291</v>
      </c>
    </row>
    <row r="1877" spans="1:2">
      <c t="s" r="A1877" s="4">
        <v>858</v>
      </c>
      <c t="n" r="B1877" s="6">
        <v>7372</v>
      </c>
    </row>
    <row r="1878" spans="1:2">
      <c t="s" r="A1878" s="4">
        <v>860</v>
      </c>
      <c t="n" r="B1878" s="6">
        <v>946</v>
      </c>
    </row>
    <row r="1879" spans="1:2">
      <c t="s" r="A1879" s="4">
        <v>861</v>
      </c>
      <c t="n" r="B1879" s="6">
        <v>1291</v>
      </c>
    </row>
    <row r="1880" spans="1:2">
      <c t="s" r="A1880" s="4">
        <v>862</v>
      </c>
      <c t="n" r="B1880" s="6">
        <v>8318</v>
      </c>
    </row>
    <row r="1881" spans="1:2">
      <c t="s" r="A1881" s="4">
        <v>863</v>
      </c>
      <c t="n" r="B1881" s="6">
        <v>9609</v>
      </c>
    </row>
    <row r="1882" spans="1:2">
      <c t="s" r="A1882" s="4">
        <v>864</v>
      </c>
      <c t="n" r="B1882" s="7">
        <v>1705</v>
      </c>
    </row>
    <row r="1883" spans="1:2">
      <c t="s" r="A1883" s="4">
        <v>874</v>
      </c>
      <c t="s" r="B1883" s="4">
        <v>1203</v>
      </c>
    </row>
    <row r="1884" spans="1:2">
      <c t="s" r="A1884" s="4">
        <v>1204</v>
      </c>
    </row>
    <row r="1885" spans="1:2">
      <c t="s" r="A1885" s="3">
        <v>855</v>
      </c>
    </row>
    <row r="1886" spans="1:2">
      <c t="s" r="A1886" s="4">
        <v>876</v>
      </c>
      <c t="s" r="B1886" s="4">
        <v>946</v>
      </c>
    </row>
    <row r="1887" spans="1:2">
      <c t="s" r="A1887" s="4">
        <v>1205</v>
      </c>
    </row>
    <row r="1888" spans="1:2">
      <c t="s" r="A1888" s="3">
        <v>855</v>
      </c>
    </row>
    <row r="1889" spans="1:2">
      <c t="s" r="A1889" s="4">
        <v>876</v>
      </c>
      <c t="s" r="B1889" s="4">
        <v>393</v>
      </c>
    </row>
    <row r="1890" spans="1:2">
      <c t="s" r="A1890" s="4">
        <v>1206</v>
      </c>
    </row>
    <row r="1891" spans="1:2">
      <c t="s" r="A1891" s="3">
        <v>855</v>
      </c>
    </row>
    <row r="1892" spans="1:2">
      <c t="s" r="A1892" s="4">
        <v>872</v>
      </c>
      <c t="s" r="B1892" s="4">
        <v>1037</v>
      </c>
    </row>
    <row r="1893" spans="1:2">
      <c t="s" r="A1893" s="4">
        <v>857</v>
      </c>
      <c t="n" r="B1893" s="7">
        <v>210</v>
      </c>
    </row>
    <row r="1894" spans="1:2">
      <c t="s" r="A1894" s="4">
        <v>858</v>
      </c>
      <c t="n" r="B1894" s="6">
        <v>712</v>
      </c>
    </row>
    <row r="1895" spans="1:2">
      <c t="s" r="A1895" s="4">
        <v>859</v>
      </c>
      <c t="n" r="B1895" s="6">
        <v>3</v>
      </c>
    </row>
    <row r="1896" spans="1:2">
      <c t="s" r="A1896" s="4">
        <v>860</v>
      </c>
      <c t="n" r="B1896" s="6">
        <v>88</v>
      </c>
    </row>
    <row r="1897" spans="1:2">
      <c t="s" r="A1897" s="4">
        <v>861</v>
      </c>
      <c t="n" r="B1897" s="6">
        <v>213</v>
      </c>
    </row>
    <row r="1898" spans="1:2">
      <c t="s" r="A1898" s="4">
        <v>862</v>
      </c>
      <c t="n" r="B1898" s="6">
        <v>800</v>
      </c>
    </row>
    <row r="1899" spans="1:2">
      <c t="s" r="A1899" s="4">
        <v>863</v>
      </c>
      <c t="n" r="B1899" s="6">
        <v>1013</v>
      </c>
    </row>
    <row r="1900" spans="1:2">
      <c t="s" r="A1900" s="4">
        <v>864</v>
      </c>
      <c t="n" r="B1900" s="7">
        <v>108</v>
      </c>
    </row>
    <row r="1901" spans="1:2">
      <c t="s" r="A1901" s="4">
        <v>874</v>
      </c>
      <c t="s" r="B1901" s="4">
        <v>1207</v>
      </c>
    </row>
    <row r="1902" spans="1:2">
      <c t="s" r="A1902" s="4">
        <v>1208</v>
      </c>
    </row>
    <row r="1903" spans="1:2">
      <c t="s" r="A1903" s="3">
        <v>855</v>
      </c>
    </row>
    <row r="1904" spans="1:2">
      <c t="s" r="A1904" s="4">
        <v>876</v>
      </c>
      <c t="s" r="B1904" s="4">
        <v>907</v>
      </c>
    </row>
    <row r="1905" spans="1:2">
      <c t="s" r="A1905" s="4">
        <v>1209</v>
      </c>
    </row>
    <row r="1906" spans="1:2">
      <c t="s" r="A1906" s="3">
        <v>855</v>
      </c>
    </row>
    <row r="1907" spans="1:2">
      <c t="s" r="A1907" s="4">
        <v>876</v>
      </c>
      <c t="s" r="B1907" s="4">
        <v>393</v>
      </c>
    </row>
    <row r="1908" spans="1:2">
      <c t="s" r="A1908" s="4">
        <v>1210</v>
      </c>
    </row>
    <row r="1909" spans="1:2">
      <c t="s" r="A1909" s="3">
        <v>855</v>
      </c>
    </row>
    <row r="1910" spans="1:2">
      <c t="s" r="A1910" s="4">
        <v>872</v>
      </c>
      <c t="s" r="B1910" s="4">
        <v>873</v>
      </c>
    </row>
    <row r="1911" spans="1:2">
      <c t="s" r="A1911" s="4">
        <v>857</v>
      </c>
      <c t="n" r="B1911" s="7">
        <v>70</v>
      </c>
    </row>
    <row r="1912" spans="1:2">
      <c t="s" r="A1912" s="4">
        <v>858</v>
      </c>
      <c t="n" r="B1912" s="6">
        <v>1238</v>
      </c>
    </row>
    <row r="1913" spans="1:2">
      <c t="s" r="A1913" s="4">
        <v>860</v>
      </c>
      <c t="n" r="B1913" s="6">
        <v>11</v>
      </c>
    </row>
    <row r="1914" spans="1:2">
      <c t="s" r="A1914" s="4">
        <v>861</v>
      </c>
      <c t="n" r="B1914" s="6">
        <v>70</v>
      </c>
    </row>
    <row r="1915" spans="1:2">
      <c t="s" r="A1915" s="4">
        <v>862</v>
      </c>
      <c t="n" r="B1915" s="6">
        <v>1249</v>
      </c>
    </row>
    <row r="1916" spans="1:2">
      <c t="s" r="A1916" s="4">
        <v>863</v>
      </c>
      <c t="n" r="B1916" s="6">
        <v>1319</v>
      </c>
    </row>
    <row r="1917" spans="1:2">
      <c t="s" r="A1917" s="4">
        <v>864</v>
      </c>
      <c t="n" r="B1917" s="7">
        <v>255</v>
      </c>
    </row>
    <row r="1918" spans="1:2">
      <c t="s" r="A1918" s="4">
        <v>874</v>
      </c>
      <c t="s" r="B1918" s="4">
        <v>1211</v>
      </c>
    </row>
    <row r="1919" spans="1:2">
      <c t="s" r="A1919" s="4">
        <v>876</v>
      </c>
      <c t="s" r="B1919" s="4">
        <v>393</v>
      </c>
    </row>
    <row r="1920" spans="1:2">
      <c t="s" r="A1920" s="4">
        <v>1212</v>
      </c>
    </row>
    <row r="1921" spans="1:2">
      <c t="s" r="A1921" s="3">
        <v>855</v>
      </c>
    </row>
    <row r="1922" spans="1:2">
      <c t="s" r="A1922" s="4">
        <v>872</v>
      </c>
      <c t="s" r="B1922" s="4">
        <v>905</v>
      </c>
    </row>
    <row r="1923" spans="1:2">
      <c t="s" r="A1923" s="4">
        <v>856</v>
      </c>
      <c t="n" r="B1923" s="7">
        <v>977</v>
      </c>
    </row>
    <row r="1924" spans="1:2">
      <c t="s" r="A1924" s="4">
        <v>857</v>
      </c>
      <c t="n" r="B1924" s="6">
        <v>382</v>
      </c>
    </row>
    <row r="1925" spans="1:2">
      <c t="s" r="A1925" s="4">
        <v>858</v>
      </c>
      <c t="n" r="B1925" s="6">
        <v>917</v>
      </c>
    </row>
    <row r="1926" spans="1:2">
      <c t="s" r="A1926" s="4">
        <v>859</v>
      </c>
      <c t="n" r="B1926" s="6">
        <v>1</v>
      </c>
    </row>
    <row r="1927" spans="1:2">
      <c t="s" r="A1927" s="4">
        <v>860</v>
      </c>
      <c t="n" r="B1927" s="6">
        <v>35</v>
      </c>
    </row>
    <row r="1928" spans="1:2">
      <c t="s" r="A1928" s="4">
        <v>861</v>
      </c>
      <c t="n" r="B1928" s="6">
        <v>383</v>
      </c>
    </row>
    <row r="1929" spans="1:2">
      <c t="s" r="A1929" s="4">
        <v>862</v>
      </c>
      <c t="n" r="B1929" s="6">
        <v>952</v>
      </c>
    </row>
    <row r="1930" spans="1:2">
      <c t="s" r="A1930" s="4">
        <v>863</v>
      </c>
      <c t="n" r="B1930" s="6">
        <v>1335</v>
      </c>
    </row>
    <row r="1931" spans="1:2">
      <c t="s" r="A1931" s="4">
        <v>864</v>
      </c>
      <c t="n" r="B1931" s="7">
        <v>180</v>
      </c>
    </row>
    <row r="1932" spans="1:2">
      <c t="s" r="A1932" s="4">
        <v>874</v>
      </c>
      <c t="s" r="B1932" s="4">
        <v>960</v>
      </c>
    </row>
    <row r="1933" spans="1:2">
      <c t="s" r="A1933" s="4">
        <v>876</v>
      </c>
      <c t="s" r="B1933" s="4">
        <v>393</v>
      </c>
    </row>
    <row r="1934" spans="1:2">
      <c t="s" r="A1934" s="4">
        <v>1213</v>
      </c>
    </row>
    <row r="1935" spans="1:2">
      <c t="s" r="A1935" s="3">
        <v>855</v>
      </c>
    </row>
    <row r="1936" spans="1:2">
      <c t="s" r="A1936" s="4">
        <v>872</v>
      </c>
      <c t="s" r="B1936" s="4">
        <v>873</v>
      </c>
    </row>
    <row r="1937" spans="1:2">
      <c t="s" r="A1937" s="4">
        <v>856</v>
      </c>
      <c t="n" r="B1937" s="7">
        <v>3452</v>
      </c>
    </row>
    <row r="1938" spans="1:2">
      <c t="s" r="A1938" s="4">
        <v>857</v>
      </c>
      <c t="n" r="B1938" s="6">
        <v>1160</v>
      </c>
    </row>
    <row r="1939" spans="1:2">
      <c t="s" r="A1939" s="4">
        <v>858</v>
      </c>
      <c t="n" r="B1939" s="6">
        <v>14796</v>
      </c>
    </row>
    <row r="1940" spans="1:2">
      <c t="s" r="A1940" s="4">
        <v>860</v>
      </c>
      <c t="n" r="B1940" s="6">
        <v>978</v>
      </c>
    </row>
    <row r="1941" spans="1:2">
      <c t="s" r="A1941" s="4">
        <v>861</v>
      </c>
      <c t="n" r="B1941" s="6">
        <v>1160</v>
      </c>
    </row>
    <row r="1942" spans="1:2">
      <c t="s" r="A1942" s="4">
        <v>862</v>
      </c>
      <c t="n" r="B1942" s="6">
        <v>15774</v>
      </c>
    </row>
    <row r="1943" spans="1:2">
      <c t="s" r="A1943" s="4">
        <v>863</v>
      </c>
      <c t="n" r="B1943" s="6">
        <v>16934</v>
      </c>
    </row>
    <row r="1944" spans="1:2">
      <c t="s" r="A1944" s="4">
        <v>864</v>
      </c>
      <c t="n" r="B1944" s="7">
        <v>3309</v>
      </c>
    </row>
    <row r="1945" spans="1:2">
      <c t="s" r="A1945" s="4">
        <v>874</v>
      </c>
      <c t="s" r="B1945" s="4">
        <v>1114</v>
      </c>
    </row>
    <row r="1946" spans="1:2">
      <c t="s" r="A1946" s="4">
        <v>1214</v>
      </c>
    </row>
    <row r="1947" spans="1:2">
      <c t="s" r="A1947" s="3">
        <v>855</v>
      </c>
    </row>
    <row r="1948" spans="1:2">
      <c t="s" r="A1948" s="4">
        <v>876</v>
      </c>
      <c t="s" r="B1948" s="4">
        <v>421</v>
      </c>
    </row>
    <row r="1949" spans="1:2">
      <c t="s" r="A1949" s="4">
        <v>1215</v>
      </c>
    </row>
    <row r="1950" spans="1:2">
      <c t="s" r="A1950" s="3">
        <v>855</v>
      </c>
    </row>
    <row r="1951" spans="1:2">
      <c t="s" r="A1951" s="4">
        <v>876</v>
      </c>
      <c t="s" r="B1951" s="4">
        <v>393</v>
      </c>
    </row>
    <row r="1952" spans="1:2">
      <c t="s" r="A1952" s="4">
        <v>1216</v>
      </c>
    </row>
    <row r="1953" spans="1:2">
      <c t="s" r="A1953" s="3">
        <v>855</v>
      </c>
    </row>
    <row r="1954" spans="1:2">
      <c t="s" r="A1954" s="4">
        <v>872</v>
      </c>
      <c t="s" r="B1954" s="4">
        <v>873</v>
      </c>
    </row>
    <row r="1955" spans="1:2">
      <c t="s" r="A1955" s="4">
        <v>856</v>
      </c>
      <c t="n" r="B1955" s="7">
        <v>998</v>
      </c>
    </row>
    <row r="1956" spans="1:2">
      <c t="s" r="A1956" s="4">
        <v>857</v>
      </c>
      <c t="n" r="B1956" s="6">
        <v>511</v>
      </c>
    </row>
    <row r="1957" spans="1:2">
      <c t="s" r="A1957" s="4">
        <v>858</v>
      </c>
      <c t="n" r="B1957" s="6">
        <v>1290</v>
      </c>
    </row>
    <row r="1958" spans="1:2">
      <c t="s" r="A1958" s="4">
        <v>859</v>
      </c>
      <c t="n" r="B1958" s="6">
        <v>1</v>
      </c>
    </row>
    <row r="1959" spans="1:2">
      <c t="s" r="A1959" s="4">
        <v>860</v>
      </c>
      <c t="n" r="B1959" s="6">
        <v>362</v>
      </c>
    </row>
    <row r="1960" spans="1:2">
      <c t="s" r="A1960" s="4">
        <v>861</v>
      </c>
      <c t="n" r="B1960" s="6">
        <v>512</v>
      </c>
    </row>
    <row r="1961" spans="1:2">
      <c t="s" r="A1961" s="4">
        <v>862</v>
      </c>
      <c t="n" r="B1961" s="6">
        <v>1652</v>
      </c>
    </row>
    <row r="1962" spans="1:2">
      <c t="s" r="A1962" s="4">
        <v>863</v>
      </c>
      <c t="n" r="B1962" s="6">
        <v>2164</v>
      </c>
    </row>
    <row r="1963" spans="1:2">
      <c t="s" r="A1963" s="4">
        <v>864</v>
      </c>
      <c t="n" r="B1963" s="7">
        <v>393</v>
      </c>
    </row>
    <row r="1964" spans="1:2">
      <c t="s" r="A1964" s="4">
        <v>874</v>
      </c>
      <c t="s" r="B1964" s="4">
        <v>1217</v>
      </c>
    </row>
    <row r="1965" spans="1:2">
      <c t="s" r="A1965" s="4">
        <v>1218</v>
      </c>
    </row>
    <row r="1966" spans="1:2">
      <c t="s" r="A1966" s="3">
        <v>855</v>
      </c>
    </row>
    <row r="1967" spans="1:2">
      <c t="s" r="A1967" s="4">
        <v>876</v>
      </c>
      <c t="s" r="B1967" s="4">
        <v>1219</v>
      </c>
    </row>
    <row r="1968" spans="1:2">
      <c t="s" r="A1968" s="4">
        <v>1220</v>
      </c>
    </row>
    <row r="1969" spans="1:2">
      <c t="s" r="A1969" s="3">
        <v>855</v>
      </c>
    </row>
    <row r="1970" spans="1:2">
      <c t="s" r="A1970" s="4">
        <v>876</v>
      </c>
      <c t="s" r="B1970" s="4">
        <v>393</v>
      </c>
    </row>
    <row r="1971" spans="1:2">
      <c t="s" r="A1971" s="4">
        <v>1221</v>
      </c>
    </row>
    <row r="1972" spans="1:2">
      <c t="s" r="A1972" s="3">
        <v>855</v>
      </c>
    </row>
    <row r="1973" spans="1:2">
      <c t="s" r="A1973" s="4">
        <v>872</v>
      </c>
      <c t="s" r="B1973" s="4">
        <v>889</v>
      </c>
    </row>
    <row r="1974" spans="1:2">
      <c t="s" r="A1974" s="4">
        <v>856</v>
      </c>
      <c t="n" r="B1974" s="7">
        <v>1327</v>
      </c>
    </row>
    <row r="1975" spans="1:2">
      <c t="s" r="A1975" s="4">
        <v>857</v>
      </c>
      <c t="n" r="B1975" s="6">
        <v>30</v>
      </c>
    </row>
    <row r="1976" spans="1:2">
      <c t="s" r="A1976" s="4">
        <v>858</v>
      </c>
      <c t="n" r="B1976" s="6">
        <v>1213</v>
      </c>
    </row>
    <row r="1977" spans="1:2">
      <c t="s" r="A1977" s="4">
        <v>861</v>
      </c>
      <c t="n" r="B1977" s="6">
        <v>30</v>
      </c>
    </row>
    <row r="1978" spans="1:2">
      <c t="s" r="A1978" s="4">
        <v>862</v>
      </c>
      <c t="n" r="B1978" s="6">
        <v>1213</v>
      </c>
    </row>
    <row r="1979" spans="1:2">
      <c t="s" r="A1979" s="4">
        <v>863</v>
      </c>
      <c t="n" r="B1979" s="6">
        <v>1243</v>
      </c>
    </row>
    <row r="1980" spans="1:2">
      <c t="s" r="A1980" s="4">
        <v>864</v>
      </c>
      <c t="n" r="B1980" s="7">
        <v>323</v>
      </c>
    </row>
    <row r="1981" spans="1:2">
      <c t="s" r="A1981" s="4">
        <v>874</v>
      </c>
      <c t="s" r="B1981" s="4">
        <v>1222</v>
      </c>
    </row>
    <row r="1982" spans="1:2">
      <c t="s" r="A1982" s="4">
        <v>876</v>
      </c>
      <c t="s" r="B1982" s="4">
        <v>393</v>
      </c>
    </row>
    <row r="1983" spans="1:2">
      <c t="s" r="A1983" s="4">
        <v>1223</v>
      </c>
    </row>
    <row r="1984" spans="1:2">
      <c t="s" r="A1984" s="3">
        <v>855</v>
      </c>
    </row>
    <row r="1985" spans="1:2">
      <c t="s" r="A1985" s="4">
        <v>872</v>
      </c>
      <c t="s" r="B1985" s="4">
        <v>1224</v>
      </c>
    </row>
    <row r="1986" spans="1:2">
      <c t="s" r="A1986" s="4">
        <v>856</v>
      </c>
      <c t="n" r="B1986" s="7">
        <v>35454</v>
      </c>
    </row>
    <row r="1987" spans="1:2">
      <c t="s" r="A1987" s="4">
        <v>857</v>
      </c>
      <c t="n" r="B1987" s="6">
        <v>6912</v>
      </c>
    </row>
    <row r="1988" spans="1:2">
      <c t="s" r="A1988" s="4">
        <v>858</v>
      </c>
      <c t="n" r="B1988" s="6">
        <v>36520</v>
      </c>
    </row>
    <row r="1989" spans="1:2">
      <c t="s" r="A1989" s="4">
        <v>860</v>
      </c>
      <c t="n" r="B1989" s="6">
        <v>238</v>
      </c>
    </row>
    <row r="1990" spans="1:2">
      <c t="s" r="A1990" s="4">
        <v>861</v>
      </c>
      <c t="n" r="B1990" s="6">
        <v>6912</v>
      </c>
    </row>
    <row r="1991" spans="1:2">
      <c t="s" r="A1991" s="4">
        <v>862</v>
      </c>
      <c t="n" r="B1991" s="6">
        <v>36758</v>
      </c>
    </row>
    <row r="1992" spans="1:2">
      <c t="s" r="A1992" s="4">
        <v>863</v>
      </c>
      <c t="n" r="B1992" s="6">
        <v>43670</v>
      </c>
    </row>
    <row r="1993" spans="1:2">
      <c t="s" r="A1993" s="4">
        <v>864</v>
      </c>
      <c t="n" r="B1993" s="7">
        <v>953</v>
      </c>
    </row>
    <row r="1994" spans="1:2">
      <c t="s" r="A1994" s="4">
        <v>874</v>
      </c>
      <c t="s" r="B1994" s="4">
        <v>1225</v>
      </c>
    </row>
    <row r="1995" spans="1:2">
      <c t="s" r="A1995" s="4">
        <v>1226</v>
      </c>
    </row>
    <row r="1996" spans="1:2">
      <c t="s" r="A1996" s="3">
        <v>855</v>
      </c>
    </row>
    <row r="1997" spans="1:2">
      <c t="s" r="A1997" s="4">
        <v>876</v>
      </c>
      <c t="s" r="B1997" s="4">
        <v>421</v>
      </c>
    </row>
    <row r="1998" spans="1:2">
      <c t="s" r="A1998" s="4">
        <v>1227</v>
      </c>
    </row>
    <row r="1999" spans="1:2">
      <c t="s" r="A1999" s="3">
        <v>855</v>
      </c>
    </row>
    <row r="2000" spans="1:2">
      <c t="s" r="A2000" s="4">
        <v>876</v>
      </c>
      <c t="s" r="B2000" s="4">
        <v>393</v>
      </c>
    </row>
    <row r="2001" spans="1:2">
      <c t="s" r="A2001" s="4">
        <v>1228</v>
      </c>
    </row>
    <row r="2002" spans="1:2">
      <c t="s" r="A2002" s="3">
        <v>855</v>
      </c>
    </row>
    <row r="2003" spans="1:2">
      <c t="s" r="A2003" s="4">
        <v>872</v>
      </c>
      <c t="s" r="B2003" s="4">
        <v>873</v>
      </c>
    </row>
    <row r="2004" spans="1:2">
      <c t="s" r="A2004" s="4">
        <v>856</v>
      </c>
      <c t="n" r="B2004" s="7">
        <v>1065</v>
      </c>
    </row>
    <row r="2005" spans="1:2">
      <c t="s" r="A2005" s="4">
        <v>857</v>
      </c>
      <c t="n" r="B2005" s="6">
        <v>278</v>
      </c>
    </row>
    <row r="2006" spans="1:2">
      <c t="s" r="A2006" s="4">
        <v>858</v>
      </c>
      <c t="n" r="B2006" s="6">
        <v>1491</v>
      </c>
    </row>
    <row r="2007" spans="1:2">
      <c t="s" r="A2007" s="4">
        <v>859</v>
      </c>
      <c t="n" r="B2007" s="6">
        <v>2</v>
      </c>
    </row>
    <row r="2008" spans="1:2">
      <c t="s" r="A2008" s="4">
        <v>860</v>
      </c>
      <c t="n" r="B2008" s="6">
        <v>29</v>
      </c>
    </row>
    <row r="2009" spans="1:2">
      <c t="s" r="A2009" s="4">
        <v>861</v>
      </c>
      <c t="n" r="B2009" s="6">
        <v>280</v>
      </c>
    </row>
    <row r="2010" spans="1:2">
      <c t="s" r="A2010" s="4">
        <v>862</v>
      </c>
      <c t="n" r="B2010" s="6">
        <v>1520</v>
      </c>
    </row>
    <row r="2011" spans="1:2">
      <c t="s" r="A2011" s="4">
        <v>863</v>
      </c>
      <c t="n" r="B2011" s="6">
        <v>1800</v>
      </c>
    </row>
    <row r="2012" spans="1:2">
      <c t="s" r="A2012" s="4">
        <v>864</v>
      </c>
      <c t="n" r="B2012" s="7">
        <v>324</v>
      </c>
    </row>
    <row r="2013" spans="1:2">
      <c t="s" r="A2013" s="4">
        <v>874</v>
      </c>
      <c t="s" r="B2013" s="4">
        <v>1229</v>
      </c>
    </row>
    <row r="2014" spans="1:2">
      <c t="s" r="A2014" s="4">
        <v>1230</v>
      </c>
    </row>
    <row r="2015" spans="1:2">
      <c t="s" r="A2015" s="3">
        <v>855</v>
      </c>
    </row>
    <row r="2016" spans="1:2">
      <c t="s" r="A2016" s="4">
        <v>876</v>
      </c>
      <c t="s" r="B2016" s="4">
        <v>946</v>
      </c>
    </row>
    <row r="2017" spans="1:2">
      <c t="s" r="A2017" s="4">
        <v>1231</v>
      </c>
    </row>
    <row r="2018" spans="1:2">
      <c t="s" r="A2018" s="3">
        <v>855</v>
      </c>
    </row>
    <row r="2019" spans="1:2">
      <c t="s" r="A2019" s="4">
        <v>876</v>
      </c>
      <c t="s" r="B2019" s="4">
        <v>393</v>
      </c>
    </row>
    <row r="2020" spans="1:2">
      <c t="s" r="A2020" s="4">
        <v>1232</v>
      </c>
    </row>
    <row r="2021" spans="1:2">
      <c t="s" r="A2021" s="3">
        <v>855</v>
      </c>
    </row>
    <row r="2022" spans="1:2">
      <c t="s" r="A2022" s="4">
        <v>872</v>
      </c>
      <c t="s" r="B2022" s="4">
        <v>1233</v>
      </c>
    </row>
    <row r="2023" spans="1:2">
      <c t="s" r="A2023" s="4">
        <v>857</v>
      </c>
      <c t="n" r="B2023" s="7">
        <v>2991</v>
      </c>
    </row>
    <row r="2024" spans="1:2">
      <c t="s" r="A2024" s="4">
        <v>858</v>
      </c>
      <c t="n" r="B2024" s="6">
        <v>7633</v>
      </c>
    </row>
    <row r="2025" spans="1:2">
      <c t="s" r="A2025" s="4">
        <v>861</v>
      </c>
      <c t="n" r="B2025" s="6">
        <v>2991</v>
      </c>
    </row>
    <row r="2026" spans="1:2">
      <c t="s" r="A2026" s="4">
        <v>862</v>
      </c>
      <c t="n" r="B2026" s="6">
        <v>7633</v>
      </c>
    </row>
    <row r="2027" spans="1:2">
      <c t="s" r="A2027" s="4">
        <v>863</v>
      </c>
      <c t="n" r="B2027" s="6">
        <v>10624</v>
      </c>
    </row>
    <row r="2028" spans="1:2">
      <c t="s" r="A2028" s="4">
        <v>864</v>
      </c>
      <c t="n" r="B2028" s="7">
        <v>1343</v>
      </c>
    </row>
    <row r="2029" spans="1:2">
      <c t="s" r="A2029" s="4">
        <v>874</v>
      </c>
      <c t="s" r="B2029" s="4">
        <v>1065</v>
      </c>
    </row>
    <row r="2030" spans="1:2">
      <c t="s" r="A2030" s="4">
        <v>876</v>
      </c>
      <c t="s" r="B2030" s="4">
        <v>393</v>
      </c>
    </row>
    <row r="2031" spans="1:2">
      <c t="s" r="A2031" s="4">
        <v>1234</v>
      </c>
    </row>
    <row r="2032" spans="1:2">
      <c t="s" r="A2032" s="3">
        <v>855</v>
      </c>
    </row>
    <row r="2033" spans="1:2">
      <c t="s" r="A2033" s="4">
        <v>872</v>
      </c>
      <c t="s" r="B2033" s="4">
        <v>1235</v>
      </c>
    </row>
    <row r="2034" spans="1:2">
      <c t="s" r="A2034" s="4">
        <v>857</v>
      </c>
      <c t="n" r="B2034" s="7">
        <v>100</v>
      </c>
    </row>
    <row r="2035" spans="1:2">
      <c t="s" r="A2035" s="4">
        <v>858</v>
      </c>
      <c t="n" r="B2035" s="6">
        <v>2793</v>
      </c>
    </row>
    <row r="2036" spans="1:2">
      <c t="s" r="A2036" s="4">
        <v>860</v>
      </c>
      <c t="n" r="B2036" s="6">
        <v>13</v>
      </c>
    </row>
    <row r="2037" spans="1:2">
      <c t="s" r="A2037" s="4">
        <v>861</v>
      </c>
      <c t="n" r="B2037" s="6">
        <v>100</v>
      </c>
    </row>
    <row r="2038" spans="1:2">
      <c t="s" r="A2038" s="4">
        <v>862</v>
      </c>
      <c t="n" r="B2038" s="6">
        <v>2806</v>
      </c>
    </row>
    <row r="2039" spans="1:2">
      <c t="s" r="A2039" s="4">
        <v>863</v>
      </c>
      <c t="n" r="B2039" s="6">
        <v>2906</v>
      </c>
    </row>
    <row r="2040" spans="1:2">
      <c t="s" r="A2040" s="4">
        <v>864</v>
      </c>
      <c t="n" r="B2040" s="7">
        <v>615</v>
      </c>
    </row>
    <row r="2041" spans="1:2">
      <c t="s" r="A2041" s="4">
        <v>874</v>
      </c>
      <c t="s" r="B2041" s="4">
        <v>1236</v>
      </c>
    </row>
    <row r="2042" spans="1:2">
      <c t="s" r="A2042" s="4">
        <v>1237</v>
      </c>
    </row>
    <row r="2043" spans="1:2">
      <c t="s" r="A2043" s="3">
        <v>855</v>
      </c>
    </row>
    <row r="2044" spans="1:2">
      <c t="s" r="A2044" s="4">
        <v>876</v>
      </c>
      <c t="s" r="B2044" s="4">
        <v>946</v>
      </c>
    </row>
    <row r="2045" spans="1:2">
      <c t="s" r="A2045" s="4">
        <v>1238</v>
      </c>
    </row>
    <row r="2046" spans="1:2">
      <c t="s" r="A2046" s="3">
        <v>855</v>
      </c>
    </row>
    <row r="2047" spans="1:2">
      <c t="s" r="A2047" s="4">
        <v>876</v>
      </c>
      <c t="s" r="B2047" s="4">
        <v>393</v>
      </c>
    </row>
    <row r="2048" spans="1:2">
      <c t="s" r="A2048" s="4">
        <v>1239</v>
      </c>
    </row>
    <row r="2049" spans="1:2">
      <c t="s" r="A2049" s="3">
        <v>855</v>
      </c>
    </row>
    <row r="2050" spans="1:2">
      <c t="s" r="A2050" s="4">
        <v>872</v>
      </c>
      <c t="s" r="B2050" s="4">
        <v>1240</v>
      </c>
    </row>
    <row r="2051" spans="1:2">
      <c t="s" r="A2051" s="4">
        <v>857</v>
      </c>
      <c t="n" r="B2051" s="7">
        <v>600</v>
      </c>
    </row>
    <row r="2052" spans="1:2">
      <c t="s" r="A2052" s="4">
        <v>858</v>
      </c>
      <c t="n" r="B2052" s="6">
        <v>7270</v>
      </c>
    </row>
    <row r="2053" spans="1:2">
      <c t="s" r="A2053" s="4">
        <v>859</v>
      </c>
      <c t="n" r="B2053" s="6">
        <v>-115</v>
      </c>
    </row>
    <row r="2054" spans="1:2">
      <c t="s" r="A2054" s="4">
        <v>860</v>
      </c>
      <c t="n" r="B2054" s="6">
        <v>1126</v>
      </c>
    </row>
    <row r="2055" spans="1:2">
      <c t="s" r="A2055" s="4">
        <v>861</v>
      </c>
      <c t="n" r="B2055" s="6">
        <v>485</v>
      </c>
    </row>
    <row r="2056" spans="1:2">
      <c t="s" r="A2056" s="4">
        <v>862</v>
      </c>
      <c t="n" r="B2056" s="6">
        <v>8396</v>
      </c>
    </row>
    <row r="2057" spans="1:2">
      <c t="s" r="A2057" s="4">
        <v>863</v>
      </c>
      <c t="n" r="B2057" s="6">
        <v>8881</v>
      </c>
    </row>
    <row r="2058" spans="1:2">
      <c t="s" r="A2058" s="4">
        <v>864</v>
      </c>
      <c t="n" r="B2058" s="7">
        <v>1487</v>
      </c>
    </row>
    <row r="2059" spans="1:2">
      <c t="s" r="A2059" s="4">
        <v>874</v>
      </c>
      <c t="s" r="B2059" s="4">
        <v>1241</v>
      </c>
    </row>
    <row r="2060" spans="1:2">
      <c t="s" r="A2060" s="4">
        <v>1242</v>
      </c>
    </row>
    <row r="2061" spans="1:2">
      <c t="s" r="A2061" s="3">
        <v>855</v>
      </c>
    </row>
    <row r="2062" spans="1:2">
      <c t="s" r="A2062" s="4">
        <v>876</v>
      </c>
      <c t="s" r="B2062" s="4">
        <v>1243</v>
      </c>
    </row>
    <row r="2063" spans="1:2">
      <c t="s" r="A2063" s="4">
        <v>1244</v>
      </c>
    </row>
    <row r="2064" spans="1:2">
      <c t="s" r="A2064" s="3">
        <v>855</v>
      </c>
    </row>
    <row r="2065" spans="1:2">
      <c t="s" r="A2065" s="4">
        <v>876</v>
      </c>
      <c t="s" r="B2065" s="4">
        <v>393</v>
      </c>
    </row>
    <row r="2066" spans="1:2">
      <c t="s" r="A2066" s="4">
        <v>1245</v>
      </c>
    </row>
    <row r="2067" spans="1:2">
      <c t="s" r="A2067" s="3">
        <v>855</v>
      </c>
    </row>
    <row r="2068" spans="1:2">
      <c t="s" r="A2068" s="4">
        <v>872</v>
      </c>
      <c t="s" r="B2068" s="4">
        <v>1246</v>
      </c>
    </row>
    <row r="2069" spans="1:2">
      <c t="s" r="A2069" s="4">
        <v>857</v>
      </c>
      <c t="n" r="B2069" s="7">
        <v>560</v>
      </c>
    </row>
    <row r="2070" spans="1:2">
      <c t="s" r="A2070" s="4">
        <v>858</v>
      </c>
      <c t="n" r="B2070" s="6">
        <v>1235</v>
      </c>
    </row>
    <row r="2071" spans="1:2">
      <c t="s" r="A2071" s="4">
        <v>861</v>
      </c>
      <c t="n" r="B2071" s="6">
        <v>560</v>
      </c>
    </row>
    <row r="2072" spans="1:2">
      <c t="s" r="A2072" s="4">
        <v>862</v>
      </c>
      <c t="n" r="B2072" s="6">
        <v>1235</v>
      </c>
    </row>
    <row r="2073" spans="1:2">
      <c t="s" r="A2073" s="4">
        <v>863</v>
      </c>
      <c t="n" r="B2073" s="6">
        <v>1795</v>
      </c>
    </row>
    <row r="2074" spans="1:2">
      <c t="s" r="A2074" s="4">
        <v>864</v>
      </c>
      <c t="n" r="B2074" s="7">
        <v>154</v>
      </c>
    </row>
    <row r="2075" spans="1:2">
      <c t="s" r="A2075" s="4">
        <v>874</v>
      </c>
      <c t="s" r="B2075" s="4">
        <v>1247</v>
      </c>
    </row>
    <row r="2076" spans="1:2">
      <c t="s" r="A2076" s="4">
        <v>876</v>
      </c>
      <c t="s" r="B2076" s="4">
        <v>393</v>
      </c>
    </row>
    <row r="2077" spans="1:2">
      <c t="s" r="A2077" s="4">
        <v>1248</v>
      </c>
    </row>
    <row r="2078" spans="1:2">
      <c t="s" r="A2078" s="3">
        <v>855</v>
      </c>
    </row>
    <row r="2079" spans="1:2">
      <c t="s" r="A2079" s="4">
        <v>872</v>
      </c>
      <c t="s" r="B2079" s="4">
        <v>1224</v>
      </c>
    </row>
    <row r="2080" spans="1:2">
      <c t="s" r="A2080" s="4">
        <v>857</v>
      </c>
      <c t="n" r="B2080" s="7">
        <v>1000</v>
      </c>
    </row>
    <row r="2081" spans="1:2">
      <c t="s" r="A2081" s="4">
        <v>858</v>
      </c>
      <c t="n" r="B2081" s="6">
        <v>474</v>
      </c>
    </row>
    <row r="2082" spans="1:2">
      <c t="s" r="A2082" s="4">
        <v>859</v>
      </c>
      <c t="n" r="B2082" s="6">
        <v>11</v>
      </c>
    </row>
    <row r="2083" spans="1:2">
      <c t="s" r="A2083" s="4">
        <v>861</v>
      </c>
      <c t="n" r="B2083" s="6">
        <v>1011</v>
      </c>
    </row>
    <row r="2084" spans="1:2">
      <c t="s" r="A2084" s="4">
        <v>862</v>
      </c>
      <c t="n" r="B2084" s="6">
        <v>474</v>
      </c>
    </row>
    <row r="2085" spans="1:2">
      <c t="s" r="A2085" s="4">
        <v>863</v>
      </c>
      <c t="n" r="B2085" s="6">
        <v>1485</v>
      </c>
    </row>
    <row r="2086" spans="1:2">
      <c t="s" r="A2086" s="4">
        <v>864</v>
      </c>
      <c t="n" r="B2086" s="7">
        <v>69</v>
      </c>
    </row>
    <row r="2087" spans="1:2">
      <c t="s" r="A2087" s="4">
        <v>874</v>
      </c>
      <c t="s" r="B2087" s="4">
        <v>1249</v>
      </c>
    </row>
    <row r="2088" spans="1:2">
      <c t="s" r="A2088" s="4">
        <v>876</v>
      </c>
      <c t="s" r="B2088" s="4">
        <v>393</v>
      </c>
    </row>
    <row r="2089" spans="1:2">
      <c t="s" r="A2089" s="4">
        <v>1250</v>
      </c>
    </row>
    <row r="2090" spans="1:2">
      <c t="s" r="A2090" s="3">
        <v>855</v>
      </c>
    </row>
    <row r="2091" spans="1:2">
      <c t="s" r="A2091" s="4">
        <v>872</v>
      </c>
      <c t="s" r="B2091" s="4">
        <v>1118</v>
      </c>
    </row>
    <row r="2092" spans="1:2">
      <c t="s" r="A2092" s="4">
        <v>857</v>
      </c>
      <c t="n" r="B2092" s="7">
        <v>750</v>
      </c>
    </row>
    <row r="2093" spans="1:2">
      <c t="s" r="A2093" s="4">
        <v>858</v>
      </c>
      <c t="n" r="B2093" s="6">
        <v>875</v>
      </c>
    </row>
    <row r="2094" spans="1:2">
      <c t="s" r="A2094" s="4">
        <v>861</v>
      </c>
      <c t="n" r="B2094" s="6">
        <v>750</v>
      </c>
    </row>
    <row r="2095" spans="1:2">
      <c t="s" r="A2095" s="4">
        <v>862</v>
      </c>
      <c t="n" r="B2095" s="6">
        <v>875</v>
      </c>
    </row>
    <row r="2096" spans="1:2">
      <c t="s" r="A2096" s="4">
        <v>863</v>
      </c>
      <c t="n" r="B2096" s="6">
        <v>1625</v>
      </c>
    </row>
    <row r="2097" spans="1:2">
      <c t="s" r="A2097" s="4">
        <v>864</v>
      </c>
      <c t="n" r="B2097" s="7">
        <v>128</v>
      </c>
    </row>
    <row r="2098" spans="1:2">
      <c t="s" r="A2098" s="4">
        <v>874</v>
      </c>
      <c t="s" r="B2098" s="4">
        <v>1251</v>
      </c>
    </row>
    <row r="2099" spans="1:2">
      <c t="s" r="A2099" s="4">
        <v>876</v>
      </c>
      <c t="s" r="B2099" s="4">
        <v>393</v>
      </c>
    </row>
    <row r="2100" spans="1:2">
      <c t="s" r="A2100" s="4">
        <v>1252</v>
      </c>
    </row>
    <row r="2101" spans="1:2">
      <c t="s" r="A2101" s="3">
        <v>855</v>
      </c>
    </row>
    <row r="2102" spans="1:2">
      <c t="s" r="A2102" s="4">
        <v>872</v>
      </c>
      <c t="s" r="B2102" s="4">
        <v>1253</v>
      </c>
    </row>
    <row r="2103" spans="1:2">
      <c t="s" r="A2103" s="4">
        <v>857</v>
      </c>
      <c t="n" r="B2103" s="7">
        <v>690</v>
      </c>
    </row>
    <row r="2104" spans="1:2">
      <c t="s" r="A2104" s="4">
        <v>858</v>
      </c>
      <c t="n" r="B2104" s="6">
        <v>424</v>
      </c>
    </row>
    <row r="2105" spans="1:2">
      <c t="s" r="A2105" s="4">
        <v>861</v>
      </c>
      <c t="n" r="B2105" s="6">
        <v>690</v>
      </c>
    </row>
    <row r="2106" spans="1:2">
      <c t="s" r="A2106" s="4">
        <v>862</v>
      </c>
      <c t="n" r="B2106" s="6">
        <v>424</v>
      </c>
    </row>
    <row r="2107" spans="1:2">
      <c t="s" r="A2107" s="4">
        <v>863</v>
      </c>
      <c t="n" r="B2107" s="6">
        <v>1114</v>
      </c>
    </row>
    <row r="2108" spans="1:2">
      <c t="s" r="A2108" s="4">
        <v>864</v>
      </c>
      <c t="n" r="B2108" s="7">
        <v>62</v>
      </c>
    </row>
    <row r="2109" spans="1:2">
      <c t="s" r="A2109" s="4">
        <v>874</v>
      </c>
      <c t="s" r="B2109" s="4">
        <v>1254</v>
      </c>
    </row>
    <row r="2110" spans="1:2">
      <c t="s" r="A2110" s="4">
        <v>876</v>
      </c>
      <c t="s" r="B2110" s="4">
        <v>393</v>
      </c>
    </row>
    <row r="2111" spans="1:2">
      <c t="s" r="A2111" s="4">
        <v>1255</v>
      </c>
    </row>
    <row r="2112" spans="1:2">
      <c t="s" r="A2112" s="3">
        <v>855</v>
      </c>
    </row>
    <row r="2113" spans="1:2">
      <c t="s" r="A2113" s="4">
        <v>872</v>
      </c>
      <c t="s" r="B2113" s="4">
        <v>1256</v>
      </c>
    </row>
    <row r="2114" spans="1:2">
      <c t="s" r="A2114" s="4">
        <v>857</v>
      </c>
      <c t="n" r="B2114" s="7">
        <v>150</v>
      </c>
    </row>
    <row r="2115" spans="1:2">
      <c t="s" r="A2115" s="4">
        <v>858</v>
      </c>
      <c t="n" r="B2115" s="6">
        <v>2065</v>
      </c>
    </row>
    <row r="2116" spans="1:2">
      <c t="s" r="A2116" s="4">
        <v>860</v>
      </c>
      <c t="n" r="B2116" s="6">
        <v>-637</v>
      </c>
    </row>
    <row r="2117" spans="1:2">
      <c t="s" r="A2117" s="4">
        <v>861</v>
      </c>
      <c t="n" r="B2117" s="6">
        <v>150</v>
      </c>
    </row>
    <row r="2118" spans="1:2">
      <c t="s" r="A2118" s="4">
        <v>862</v>
      </c>
      <c t="n" r="B2118" s="6">
        <v>1428</v>
      </c>
    </row>
    <row r="2119" spans="1:2">
      <c t="s" r="A2119" s="4">
        <v>863</v>
      </c>
      <c t="n" r="B2119" s="6">
        <v>1578</v>
      </c>
    </row>
    <row r="2120" spans="1:2">
      <c t="s" r="A2120" s="4">
        <v>864</v>
      </c>
      <c t="n" r="B2120" s="7">
        <v>490</v>
      </c>
    </row>
    <row r="2121" spans="1:2">
      <c t="s" r="A2121" s="4">
        <v>874</v>
      </c>
      <c t="s" r="B2121" s="4">
        <v>1257</v>
      </c>
    </row>
    <row r="2122" spans="1:2">
      <c t="s" r="A2122" s="4">
        <v>876</v>
      </c>
      <c t="s" r="B2122" s="4">
        <v>393</v>
      </c>
    </row>
    <row r="2123" spans="1:2">
      <c t="s" r="A2123" s="4">
        <v>1258</v>
      </c>
    </row>
    <row r="2124" spans="1:2">
      <c t="s" r="A2124" s="3">
        <v>855</v>
      </c>
    </row>
    <row r="2125" spans="1:2">
      <c t="s" r="A2125" s="4">
        <v>872</v>
      </c>
      <c t="s" r="B2125" s="4">
        <v>1259</v>
      </c>
    </row>
    <row r="2126" spans="1:2">
      <c t="s" r="A2126" s="4">
        <v>857</v>
      </c>
      <c t="n" r="B2126" s="7">
        <v>575</v>
      </c>
    </row>
    <row r="2127" spans="1:2">
      <c t="s" r="A2127" s="4">
        <v>858</v>
      </c>
      <c t="n" r="B2127" s="6">
        <v>1664</v>
      </c>
    </row>
    <row r="2128" spans="1:2">
      <c t="s" r="A2128" s="4">
        <v>861</v>
      </c>
      <c t="n" r="B2128" s="6">
        <v>575</v>
      </c>
    </row>
    <row r="2129" spans="1:2">
      <c t="s" r="A2129" s="4">
        <v>862</v>
      </c>
      <c t="n" r="B2129" s="6">
        <v>1664</v>
      </c>
    </row>
    <row r="2130" spans="1:2">
      <c t="s" r="A2130" s="4">
        <v>863</v>
      </c>
      <c t="n" r="B2130" s="6">
        <v>2239</v>
      </c>
    </row>
    <row r="2131" spans="1:2">
      <c t="s" r="A2131" s="4">
        <v>864</v>
      </c>
      <c t="n" r="B2131" s="7">
        <v>229</v>
      </c>
    </row>
    <row r="2132" spans="1:2">
      <c t="s" r="A2132" s="4">
        <v>874</v>
      </c>
      <c t="s" r="B2132" s="4">
        <v>1260</v>
      </c>
    </row>
    <row r="2133" spans="1:2">
      <c t="s" r="A2133" s="4">
        <v>876</v>
      </c>
      <c t="s" r="B2133" s="4">
        <v>393</v>
      </c>
    </row>
    <row r="2134" spans="1:2">
      <c t="s" r="A2134" s="4">
        <v>1261</v>
      </c>
    </row>
    <row r="2135" spans="1:2">
      <c t="s" r="A2135" s="3">
        <v>855</v>
      </c>
    </row>
    <row r="2136" spans="1:2">
      <c t="s" r="A2136" s="4">
        <v>872</v>
      </c>
      <c t="s" r="B2136" s="4">
        <v>881</v>
      </c>
    </row>
    <row r="2137" spans="1:2">
      <c t="s" r="A2137" s="4">
        <v>856</v>
      </c>
      <c t="n" r="B2137" s="7">
        <v>630</v>
      </c>
    </row>
    <row r="2138" spans="1:2">
      <c t="s" r="A2138" s="4">
        <v>857</v>
      </c>
      <c t="n" r="B2138" s="6">
        <v>329</v>
      </c>
    </row>
    <row r="2139" spans="1:2">
      <c t="s" r="A2139" s="4">
        <v>858</v>
      </c>
      <c t="n" r="B2139" s="6">
        <v>658</v>
      </c>
    </row>
    <row r="2140" spans="1:2">
      <c t="s" r="A2140" s="4">
        <v>861</v>
      </c>
      <c t="n" r="B2140" s="6">
        <v>329</v>
      </c>
    </row>
    <row r="2141" spans="1:2">
      <c t="s" r="A2141" s="4">
        <v>862</v>
      </c>
      <c t="n" r="B2141" s="6">
        <v>658</v>
      </c>
    </row>
    <row r="2142" spans="1:2">
      <c t="s" r="A2142" s="4">
        <v>863</v>
      </c>
      <c t="n" r="B2142" s="6">
        <v>987</v>
      </c>
    </row>
    <row r="2143" spans="1:2">
      <c t="s" r="A2143" s="4">
        <v>864</v>
      </c>
      <c t="n" r="B2143" s="7">
        <v>66</v>
      </c>
    </row>
    <row r="2144" spans="1:2">
      <c t="s" r="A2144" s="4">
        <v>874</v>
      </c>
      <c t="s" r="B2144" s="4">
        <v>1262</v>
      </c>
    </row>
    <row r="2145" spans="1:2">
      <c t="s" r="A2145" s="4">
        <v>876</v>
      </c>
      <c t="s" r="B2145" s="4">
        <v>393</v>
      </c>
    </row>
    <row r="2146" spans="1:2">
      <c t="s" r="A2146" s="4">
        <v>1263</v>
      </c>
    </row>
    <row r="2147" spans="1:2">
      <c t="s" r="A2147" s="3">
        <v>855</v>
      </c>
    </row>
    <row r="2148" spans="1:2">
      <c t="s" r="A2148" s="4">
        <v>872</v>
      </c>
      <c t="s" r="B2148" s="4">
        <v>1037</v>
      </c>
    </row>
    <row r="2149" spans="1:2">
      <c t="s" r="A2149" s="4">
        <v>857</v>
      </c>
      <c t="n" r="B2149" s="7">
        <v>243</v>
      </c>
    </row>
    <row r="2150" spans="1:2">
      <c t="s" r="A2150" s="4">
        <v>858</v>
      </c>
      <c t="n" r="B2150" s="6">
        <v>787</v>
      </c>
    </row>
    <row r="2151" spans="1:2">
      <c t="s" r="A2151" s="4">
        <v>859</v>
      </c>
      <c t="n" r="B2151" s="6">
        <v>1</v>
      </c>
    </row>
    <row r="2152" spans="1:2">
      <c t="s" r="A2152" s="4">
        <v>861</v>
      </c>
      <c t="n" r="B2152" s="6">
        <v>244</v>
      </c>
    </row>
    <row r="2153" spans="1:2">
      <c t="s" r="A2153" s="4">
        <v>862</v>
      </c>
      <c t="n" r="B2153" s="6">
        <v>787</v>
      </c>
    </row>
    <row r="2154" spans="1:2">
      <c t="s" r="A2154" s="4">
        <v>863</v>
      </c>
      <c t="n" r="B2154" s="6">
        <v>1031</v>
      </c>
    </row>
    <row r="2155" spans="1:2">
      <c t="s" r="A2155" s="4">
        <v>864</v>
      </c>
      <c t="n" r="B2155" s="7">
        <v>92</v>
      </c>
    </row>
    <row r="2156" spans="1:2">
      <c t="s" r="A2156" s="4">
        <v>874</v>
      </c>
      <c t="s" r="B2156" s="4">
        <v>1207</v>
      </c>
    </row>
    <row r="2157" spans="1:2">
      <c t="s" r="A2157" s="4">
        <v>876</v>
      </c>
      <c t="s" r="B2157" s="4">
        <v>946</v>
      </c>
    </row>
    <row r="2158" spans="1:2">
      <c t="s" r="A2158" s="4">
        <v>1264</v>
      </c>
    </row>
    <row r="2159" spans="1:2">
      <c t="s" r="A2159" s="3">
        <v>855</v>
      </c>
    </row>
    <row r="2160" spans="1:2">
      <c t="s" r="A2160" s="4">
        <v>872</v>
      </c>
      <c t="s" r="B2160" s="4">
        <v>1265</v>
      </c>
    </row>
    <row r="2161" spans="1:2">
      <c t="s" r="A2161" s="4">
        <v>857</v>
      </c>
      <c t="n" r="B2161" s="7">
        <v>167</v>
      </c>
    </row>
    <row r="2162" spans="1:2">
      <c t="s" r="A2162" s="4">
        <v>858</v>
      </c>
      <c t="n" r="B2162" s="6">
        <v>649</v>
      </c>
    </row>
    <row r="2163" spans="1:2">
      <c t="s" r="A2163" s="4">
        <v>861</v>
      </c>
      <c t="n" r="B2163" s="6">
        <v>167</v>
      </c>
    </row>
    <row r="2164" spans="1:2">
      <c t="s" r="A2164" s="4">
        <v>862</v>
      </c>
      <c t="n" r="B2164" s="6">
        <v>649</v>
      </c>
    </row>
    <row r="2165" spans="1:2">
      <c t="s" r="A2165" s="4">
        <v>863</v>
      </c>
      <c t="n" r="B2165" s="6">
        <v>816</v>
      </c>
    </row>
    <row r="2166" spans="1:2">
      <c t="s" r="A2166" s="4">
        <v>864</v>
      </c>
      <c t="n" r="B2166" s="7">
        <v>82</v>
      </c>
    </row>
    <row r="2167" spans="1:2">
      <c t="s" r="A2167" s="4">
        <v>874</v>
      </c>
      <c t="s" r="B2167" s="4">
        <v>1266</v>
      </c>
    </row>
    <row r="2168" spans="1:2">
      <c t="s" r="A2168" s="4">
        <v>876</v>
      </c>
      <c t="s" r="B2168" s="4">
        <v>393</v>
      </c>
    </row>
    <row r="2169" spans="1:2">
      <c t="s" r="A2169" s="4">
        <v>1267</v>
      </c>
    </row>
    <row r="2170" spans="1:2">
      <c t="s" r="A2170" s="3">
        <v>855</v>
      </c>
    </row>
    <row r="2171" spans="1:2">
      <c t="s" r="A2171" s="4">
        <v>872</v>
      </c>
      <c t="s" r="B2171" s="4">
        <v>1265</v>
      </c>
    </row>
    <row r="2172" spans="1:2">
      <c t="s" r="A2172" s="4">
        <v>857</v>
      </c>
      <c t="n" r="B2172" s="7">
        <v>115</v>
      </c>
    </row>
    <row r="2173" spans="1:2">
      <c t="s" r="A2173" s="4">
        <v>858</v>
      </c>
      <c t="n" r="B2173" s="6">
        <v>449</v>
      </c>
    </row>
    <row r="2174" spans="1:2">
      <c t="s" r="A2174" s="4">
        <v>861</v>
      </c>
      <c t="n" r="B2174" s="6">
        <v>115</v>
      </c>
    </row>
    <row r="2175" spans="1:2">
      <c t="s" r="A2175" s="4">
        <v>862</v>
      </c>
      <c t="n" r="B2175" s="6">
        <v>449</v>
      </c>
    </row>
    <row r="2176" spans="1:2">
      <c t="s" r="A2176" s="4">
        <v>863</v>
      </c>
      <c t="n" r="B2176" s="6">
        <v>564</v>
      </c>
    </row>
    <row r="2177" spans="1:2">
      <c t="s" r="A2177" s="4">
        <v>864</v>
      </c>
      <c t="n" r="B2177" s="7">
        <v>57</v>
      </c>
    </row>
    <row r="2178" spans="1:2">
      <c t="s" r="A2178" s="4">
        <v>874</v>
      </c>
      <c t="s" r="B2178" s="4">
        <v>1266</v>
      </c>
    </row>
    <row r="2179" spans="1:2">
      <c t="s" r="A2179" s="4">
        <v>876</v>
      </c>
      <c t="s" r="B2179" s="4">
        <v>393</v>
      </c>
    </row>
    <row r="2180" spans="1:2">
      <c t="s" r="A2180" s="4">
        <v>1268</v>
      </c>
    </row>
    <row r="2181" spans="1:2">
      <c t="s" r="A2181" s="3">
        <v>855</v>
      </c>
    </row>
    <row r="2182" spans="1:2">
      <c t="s" r="A2182" s="4">
        <v>872</v>
      </c>
      <c t="s" r="B2182" s="4">
        <v>1269</v>
      </c>
    </row>
    <row r="2183" spans="1:2">
      <c t="s" r="A2183" s="4">
        <v>856</v>
      </c>
      <c t="n" r="B2183" s="7">
        <v>1818</v>
      </c>
    </row>
    <row r="2184" spans="1:2">
      <c t="s" r="A2184" s="4">
        <v>857</v>
      </c>
      <c t="n" r="B2184" s="6">
        <v>1090</v>
      </c>
    </row>
    <row r="2185" spans="1:2">
      <c t="s" r="A2185" s="4">
        <v>858</v>
      </c>
      <c t="n" r="B2185" s="6">
        <v>2973</v>
      </c>
    </row>
    <row r="2186" spans="1:2">
      <c t="s" r="A2186" s="4">
        <v>861</v>
      </c>
      <c t="n" r="B2186" s="6">
        <v>1090</v>
      </c>
    </row>
    <row r="2187" spans="1:2">
      <c t="s" r="A2187" s="4">
        <v>862</v>
      </c>
      <c t="n" r="B2187" s="6">
        <v>2973</v>
      </c>
    </row>
    <row r="2188" spans="1:2">
      <c t="s" r="A2188" s="4">
        <v>863</v>
      </c>
      <c t="n" r="B2188" s="6">
        <v>4063</v>
      </c>
    </row>
    <row r="2189" spans="1:2">
      <c t="s" r="A2189" s="4">
        <v>864</v>
      </c>
      <c t="n" r="B2189" s="7">
        <v>447</v>
      </c>
    </row>
    <row r="2190" spans="1:2">
      <c t="s" r="A2190" s="4">
        <v>874</v>
      </c>
      <c t="s" r="B2190" s="4">
        <v>1270</v>
      </c>
    </row>
    <row r="2191" spans="1:2">
      <c t="s" r="A2191" s="4">
        <v>1271</v>
      </c>
    </row>
    <row r="2192" spans="1:2">
      <c t="s" r="A2192" s="3">
        <v>855</v>
      </c>
    </row>
    <row r="2193" spans="1:2">
      <c t="s" r="A2193" s="4">
        <v>876</v>
      </c>
      <c t="s" r="B2193" s="4">
        <v>1219</v>
      </c>
    </row>
    <row r="2194" spans="1:2">
      <c t="s" r="A2194" s="4">
        <v>1272</v>
      </c>
    </row>
    <row r="2195" spans="1:2">
      <c t="s" r="A2195" s="3">
        <v>855</v>
      </c>
    </row>
    <row r="2196" spans="1:2">
      <c t="s" r="A2196" s="4">
        <v>876</v>
      </c>
      <c t="s" r="B2196" s="4">
        <v>393</v>
      </c>
    </row>
    <row r="2197" spans="1:2">
      <c t="s" r="A2197" s="4">
        <v>1273</v>
      </c>
    </row>
    <row r="2198" spans="1:2">
      <c t="s" r="A2198" s="3">
        <v>855</v>
      </c>
    </row>
    <row r="2199" spans="1:2">
      <c t="s" r="A2199" s="4">
        <v>872</v>
      </c>
      <c t="s" r="B2199" s="4">
        <v>1274</v>
      </c>
    </row>
    <row r="2200" spans="1:2">
      <c t="s" r="A2200" s="4">
        <v>856</v>
      </c>
      <c t="n" r="B2200" s="7">
        <v>6143</v>
      </c>
    </row>
    <row r="2201" spans="1:2">
      <c t="s" r="A2201" s="4">
        <v>857</v>
      </c>
      <c t="n" r="B2201" s="6">
        <v>473</v>
      </c>
    </row>
    <row r="2202" spans="1:2">
      <c t="s" r="A2202" s="4">
        <v>858</v>
      </c>
      <c t="n" r="B2202" s="6">
        <v>6405</v>
      </c>
    </row>
    <row r="2203" spans="1:2">
      <c t="s" r="A2203" s="4">
        <v>861</v>
      </c>
      <c t="n" r="B2203" s="6">
        <v>473</v>
      </c>
    </row>
    <row r="2204" spans="1:2">
      <c t="s" r="A2204" s="4">
        <v>862</v>
      </c>
      <c t="n" r="B2204" s="6">
        <v>6405</v>
      </c>
    </row>
    <row r="2205" spans="1:2">
      <c t="s" r="A2205" s="4">
        <v>863</v>
      </c>
      <c t="n" r="B2205" s="6">
        <v>6878</v>
      </c>
    </row>
    <row r="2206" spans="1:2">
      <c t="s" r="A2206" s="4">
        <v>864</v>
      </c>
      <c t="n" r="B2206" s="7">
        <v>1041</v>
      </c>
    </row>
    <row r="2207" spans="1:2">
      <c t="s" r="A2207" s="4">
        <v>874</v>
      </c>
      <c t="s" r="B2207" s="4">
        <v>1275</v>
      </c>
    </row>
    <row r="2208" spans="1:2">
      <c t="s" r="A2208" s="4">
        <v>876</v>
      </c>
      <c t="s" r="B2208" s="4">
        <v>393</v>
      </c>
    </row>
    <row r="2209" spans="1:2">
      <c t="s" r="A2209" s="4">
        <v>1276</v>
      </c>
    </row>
    <row r="2210" spans="1:2">
      <c t="s" r="A2210" s="3">
        <v>855</v>
      </c>
    </row>
    <row r="2211" spans="1:2">
      <c t="s" r="A2211" s="4">
        <v>872</v>
      </c>
      <c t="s" r="B2211" s="4">
        <v>898</v>
      </c>
    </row>
    <row r="2212" spans="1:2">
      <c t="s" r="A2212" s="4">
        <v>856</v>
      </c>
      <c t="n" r="B2212" s="7">
        <v>3634</v>
      </c>
    </row>
    <row r="2213" spans="1:2">
      <c t="s" r="A2213" s="4">
        <v>857</v>
      </c>
      <c t="n" r="B2213" s="6">
        <v>2349</v>
      </c>
    </row>
    <row r="2214" spans="1:2">
      <c t="s" r="A2214" s="4">
        <v>858</v>
      </c>
      <c t="n" r="B2214" s="6">
        <v>2358</v>
      </c>
    </row>
    <row r="2215" spans="1:2">
      <c t="s" r="A2215" s="4">
        <v>861</v>
      </c>
      <c t="n" r="B2215" s="6">
        <v>2349</v>
      </c>
    </row>
    <row r="2216" spans="1:2">
      <c t="s" r="A2216" s="4">
        <v>862</v>
      </c>
      <c t="n" r="B2216" s="6">
        <v>2358</v>
      </c>
    </row>
    <row r="2217" spans="1:2">
      <c t="s" r="A2217" s="4">
        <v>863</v>
      </c>
      <c t="n" r="B2217" s="6">
        <v>4707</v>
      </c>
    </row>
    <row r="2218" spans="1:2">
      <c t="s" r="A2218" s="4">
        <v>864</v>
      </c>
      <c t="n" r="B2218" s="7">
        <v>270</v>
      </c>
    </row>
    <row r="2219" spans="1:2">
      <c t="s" r="A2219" s="4">
        <v>874</v>
      </c>
      <c t="s" r="B2219" s="4">
        <v>899</v>
      </c>
    </row>
    <row r="2220" spans="1:2">
      <c t="s" r="A2220" s="4">
        <v>876</v>
      </c>
      <c t="s" r="B2220" s="4">
        <v>393</v>
      </c>
    </row>
    <row r="2221" spans="1:2">
      <c t="s" r="A2221" s="4">
        <v>1277</v>
      </c>
    </row>
    <row r="2222" spans="1:2">
      <c t="s" r="A2222" s="3">
        <v>855</v>
      </c>
    </row>
    <row r="2223" spans="1:2">
      <c t="s" r="A2223" s="4">
        <v>872</v>
      </c>
      <c t="s" r="B2223" s="4">
        <v>1278</v>
      </c>
    </row>
    <row r="2224" spans="1:2">
      <c t="s" r="A2224" s="4">
        <v>856</v>
      </c>
      <c t="n" r="B2224" s="7">
        <v>4705</v>
      </c>
    </row>
    <row r="2225" spans="1:2">
      <c t="s" r="A2225" s="4">
        <v>857</v>
      </c>
      <c t="n" r="B2225" s="6">
        <v>636</v>
      </c>
    </row>
    <row r="2226" spans="1:2">
      <c t="s" r="A2226" s="4">
        <v>858</v>
      </c>
      <c t="n" r="B2226" s="6">
        <v>4732</v>
      </c>
    </row>
    <row r="2227" spans="1:2">
      <c t="s" r="A2227" s="4">
        <v>861</v>
      </c>
      <c t="n" r="B2227" s="6">
        <v>636</v>
      </c>
    </row>
    <row r="2228" spans="1:2">
      <c t="s" r="A2228" s="4">
        <v>862</v>
      </c>
      <c t="n" r="B2228" s="6">
        <v>4732</v>
      </c>
    </row>
    <row r="2229" spans="1:2">
      <c t="s" r="A2229" s="4">
        <v>863</v>
      </c>
      <c t="n" r="B2229" s="6">
        <v>5368</v>
      </c>
    </row>
    <row r="2230" spans="1:2">
      <c t="s" r="A2230" s="4">
        <v>864</v>
      </c>
      <c t="n" r="B2230" s="7">
        <v>769</v>
      </c>
    </row>
    <row r="2231" spans="1:2">
      <c t="s" r="A2231" s="4">
        <v>874</v>
      </c>
      <c t="s" r="B2231" s="4">
        <v>1275</v>
      </c>
    </row>
    <row r="2232" spans="1:2">
      <c t="s" r="A2232" s="4">
        <v>876</v>
      </c>
      <c t="s" r="B2232" s="4">
        <v>393</v>
      </c>
    </row>
    <row r="2233" spans="1:2">
      <c t="s" r="A2233" s="4">
        <v>1279</v>
      </c>
    </row>
    <row r="2234" spans="1:2">
      <c t="s" r="A2234" s="3">
        <v>855</v>
      </c>
    </row>
    <row r="2235" spans="1:2">
      <c t="s" r="A2235" s="4">
        <v>872</v>
      </c>
      <c t="s" r="B2235" s="4">
        <v>1280</v>
      </c>
    </row>
    <row r="2236" spans="1:2">
      <c t="s" r="A2236" s="4">
        <v>856</v>
      </c>
      <c t="n" r="B2236" s="7">
        <v>1799</v>
      </c>
    </row>
    <row r="2237" spans="1:2">
      <c t="s" r="A2237" s="4">
        <v>857</v>
      </c>
      <c t="n" r="B2237" s="6">
        <v>1280</v>
      </c>
    </row>
    <row r="2238" spans="1:2">
      <c t="s" r="A2238" s="4">
        <v>858</v>
      </c>
      <c t="n" r="B2238" s="6">
        <v>2984</v>
      </c>
    </row>
    <row r="2239" spans="1:2">
      <c t="s" r="A2239" s="4">
        <v>861</v>
      </c>
      <c t="n" r="B2239" s="6">
        <v>1280</v>
      </c>
    </row>
    <row r="2240" spans="1:2">
      <c t="s" r="A2240" s="4">
        <v>862</v>
      </c>
      <c t="n" r="B2240" s="6">
        <v>2984</v>
      </c>
    </row>
    <row r="2241" spans="1:2">
      <c t="s" r="A2241" s="4">
        <v>863</v>
      </c>
      <c t="n" r="B2241" s="6">
        <v>4264</v>
      </c>
    </row>
    <row r="2242" spans="1:2">
      <c t="s" r="A2242" s="4">
        <v>864</v>
      </c>
      <c t="n" r="B2242" s="7">
        <v>410</v>
      </c>
    </row>
    <row r="2243" spans="1:2">
      <c t="s" r="A2243" s="4">
        <v>874</v>
      </c>
      <c t="s" r="B2243" s="4">
        <v>1260</v>
      </c>
    </row>
    <row r="2244" spans="1:2">
      <c t="s" r="A2244" s="4">
        <v>876</v>
      </c>
      <c t="s" r="B2244" s="4">
        <v>393</v>
      </c>
    </row>
    <row r="2245" spans="1:2">
      <c t="s" r="A2245" s="4">
        <v>1281</v>
      </c>
    </row>
    <row r="2246" spans="1:2">
      <c t="s" r="A2246" s="3">
        <v>855</v>
      </c>
    </row>
    <row r="2247" spans="1:2">
      <c t="s" r="A2247" s="4">
        <v>872</v>
      </c>
      <c t="s" r="B2247" s="4">
        <v>873</v>
      </c>
    </row>
    <row r="2248" spans="1:2">
      <c t="s" r="A2248" s="4">
        <v>857</v>
      </c>
      <c t="n" r="B2248" s="7">
        <v>687</v>
      </c>
    </row>
    <row r="2249" spans="1:2">
      <c t="s" r="A2249" s="4">
        <v>858</v>
      </c>
      <c t="n" r="B2249" s="6">
        <v>2372</v>
      </c>
    </row>
    <row r="2250" spans="1:2">
      <c t="s" r="A2250" s="4">
        <v>859</v>
      </c>
      <c t="n" r="B2250" s="6">
        <v>155</v>
      </c>
    </row>
    <row r="2251" spans="1:2">
      <c t="s" r="A2251" s="4">
        <v>860</v>
      </c>
      <c t="n" r="B2251" s="6">
        <v>-17</v>
      </c>
    </row>
    <row r="2252" spans="1:2">
      <c t="s" r="A2252" s="4">
        <v>861</v>
      </c>
      <c t="n" r="B2252" s="6">
        <v>842</v>
      </c>
    </row>
    <row r="2253" spans="1:2">
      <c t="s" r="A2253" s="4">
        <v>862</v>
      </c>
      <c t="n" r="B2253" s="6">
        <v>2355</v>
      </c>
    </row>
    <row r="2254" spans="1:2">
      <c t="s" r="A2254" s="4">
        <v>863</v>
      </c>
      <c t="n" r="B2254" s="6">
        <v>3197</v>
      </c>
    </row>
    <row r="2255" spans="1:2">
      <c t="s" r="A2255" s="4">
        <v>864</v>
      </c>
      <c t="n" r="B2255" s="7">
        <v>794</v>
      </c>
    </row>
    <row r="2256" spans="1:2">
      <c t="s" r="A2256" s="4">
        <v>874</v>
      </c>
      <c t="s" r="B2256" s="4">
        <v>1282</v>
      </c>
    </row>
    <row r="2257" spans="1:2">
      <c t="s" r="A2257" s="4">
        <v>1283</v>
      </c>
    </row>
    <row r="2258" spans="1:2">
      <c t="s" r="A2258" s="3">
        <v>855</v>
      </c>
    </row>
    <row r="2259" spans="1:2">
      <c t="s" r="A2259" s="4">
        <v>876</v>
      </c>
      <c t="s" r="B2259" s="4">
        <v>395</v>
      </c>
    </row>
    <row r="2260" spans="1:2">
      <c t="s" r="A2260" s="4">
        <v>1284</v>
      </c>
    </row>
    <row r="2261" spans="1:2">
      <c t="s" r="A2261" s="3">
        <v>855</v>
      </c>
    </row>
    <row r="2262" spans="1:2">
      <c t="s" r="A2262" s="4">
        <v>876</v>
      </c>
      <c t="s" r="B2262" s="4">
        <v>393</v>
      </c>
    </row>
    <row r="2263" spans="1:2">
      <c t="s" r="A2263" s="4">
        <v>1285</v>
      </c>
    </row>
    <row r="2264" spans="1:2">
      <c t="s" r="A2264" s="3">
        <v>855</v>
      </c>
    </row>
    <row r="2265" spans="1:2">
      <c t="s" r="A2265" s="4">
        <v>872</v>
      </c>
      <c t="s" r="B2265" s="4">
        <v>873</v>
      </c>
    </row>
    <row r="2266" spans="1:2">
      <c t="s" r="A2266" s="4">
        <v>856</v>
      </c>
      <c t="n" r="B2266" s="7">
        <v>7083</v>
      </c>
    </row>
    <row r="2267" spans="1:2">
      <c t="s" r="A2267" s="4">
        <v>857</v>
      </c>
      <c t="n" r="B2267" s="6">
        <v>750</v>
      </c>
    </row>
    <row r="2268" spans="1:2">
      <c t="s" r="A2268" s="4">
        <v>858</v>
      </c>
      <c t="n" r="B2268" s="6">
        <v>8016</v>
      </c>
    </row>
    <row r="2269" spans="1:2">
      <c t="s" r="A2269" s="4">
        <v>859</v>
      </c>
      <c t="n" r="B2269" s="6">
        <v>22</v>
      </c>
    </row>
    <row r="2270" spans="1:2">
      <c t="s" r="A2270" s="4">
        <v>860</v>
      </c>
      <c t="n" r="B2270" s="6">
        <v>311</v>
      </c>
    </row>
    <row r="2271" spans="1:2">
      <c t="s" r="A2271" s="4">
        <v>861</v>
      </c>
      <c t="n" r="B2271" s="6">
        <v>772</v>
      </c>
    </row>
    <row r="2272" spans="1:2">
      <c t="s" r="A2272" s="4">
        <v>862</v>
      </c>
      <c t="n" r="B2272" s="6">
        <v>8327</v>
      </c>
    </row>
    <row r="2273" spans="1:2">
      <c t="s" r="A2273" s="4">
        <v>863</v>
      </c>
      <c t="n" r="B2273" s="6">
        <v>9099</v>
      </c>
    </row>
    <row r="2274" spans="1:2">
      <c t="s" r="A2274" s="4">
        <v>864</v>
      </c>
      <c t="n" r="B2274" s="7">
        <v>1750</v>
      </c>
    </row>
    <row r="2275" spans="1:2">
      <c t="s" r="A2275" s="4">
        <v>874</v>
      </c>
      <c t="s" r="B2275" s="4">
        <v>1286</v>
      </c>
    </row>
    <row r="2276" spans="1:2">
      <c t="s" r="A2276" s="4">
        <v>876</v>
      </c>
      <c t="s" r="B2276" s="4">
        <v>393</v>
      </c>
    </row>
    <row r="2277" spans="1:2">
      <c t="s" r="A2277" s="4">
        <v>1287</v>
      </c>
    </row>
    <row r="2278" spans="1:2">
      <c t="s" r="A2278" s="3">
        <v>855</v>
      </c>
    </row>
    <row r="2279" spans="1:2">
      <c t="s" r="A2279" s="4">
        <v>872</v>
      </c>
      <c t="s" r="B2279" s="4">
        <v>905</v>
      </c>
    </row>
    <row r="2280" spans="1:2">
      <c t="s" r="A2280" s="4">
        <v>856</v>
      </c>
      <c t="n" r="B2280" s="7">
        <v>11079</v>
      </c>
    </row>
    <row r="2281" spans="1:2">
      <c t="s" r="A2281" s="4">
        <v>857</v>
      </c>
      <c t="n" r="B2281" s="6">
        <v>4259</v>
      </c>
    </row>
    <row r="2282" spans="1:2">
      <c t="s" r="A2282" s="4">
        <v>858</v>
      </c>
      <c t="n" r="B2282" s="6">
        <v>15801</v>
      </c>
    </row>
    <row r="2283" spans="1:2">
      <c t="s" r="A2283" s="4">
        <v>859</v>
      </c>
      <c t="n" r="B2283" s="6">
        <v>208</v>
      </c>
    </row>
    <row r="2284" spans="1:2">
      <c t="s" r="A2284" s="4">
        <v>860</v>
      </c>
      <c t="n" r="B2284" s="6">
        <v>38</v>
      </c>
    </row>
    <row r="2285" spans="1:2">
      <c t="s" r="A2285" s="4">
        <v>861</v>
      </c>
      <c t="n" r="B2285" s="6">
        <v>4467</v>
      </c>
    </row>
    <row r="2286" spans="1:2">
      <c t="s" r="A2286" s="4">
        <v>862</v>
      </c>
      <c t="n" r="B2286" s="6">
        <v>15839</v>
      </c>
    </row>
    <row r="2287" spans="1:2">
      <c t="s" r="A2287" s="4">
        <v>863</v>
      </c>
      <c t="n" r="B2287" s="6">
        <v>20306</v>
      </c>
    </row>
    <row r="2288" spans="1:2">
      <c t="s" r="A2288" s="4">
        <v>864</v>
      </c>
      <c t="n" r="B2288" s="7">
        <v>4615</v>
      </c>
    </row>
    <row r="2289" spans="1:2">
      <c t="s" r="A2289" s="4">
        <v>874</v>
      </c>
      <c t="s" r="B2289" s="4">
        <v>1288</v>
      </c>
    </row>
    <row r="2290" spans="1:2">
      <c t="s" r="A2290" s="4">
        <v>1289</v>
      </c>
    </row>
    <row r="2291" spans="1:2">
      <c t="s" r="A2291" s="3">
        <v>855</v>
      </c>
    </row>
    <row r="2292" spans="1:2">
      <c t="s" r="A2292" s="4">
        <v>876</v>
      </c>
      <c t="s" r="B2292" s="4">
        <v>1290</v>
      </c>
    </row>
    <row r="2293" spans="1:2">
      <c t="s" r="A2293" s="4">
        <v>1291</v>
      </c>
    </row>
    <row r="2294" spans="1:2">
      <c t="s" r="A2294" s="3">
        <v>855</v>
      </c>
    </row>
    <row r="2295" spans="1:2">
      <c t="s" r="A2295" s="4">
        <v>876</v>
      </c>
      <c t="s" r="B2295" s="4">
        <v>393</v>
      </c>
    </row>
    <row r="2296" spans="1:2">
      <c t="s" r="A2296" s="4">
        <v>1292</v>
      </c>
    </row>
    <row r="2297" spans="1:2">
      <c t="s" r="A2297" s="3">
        <v>855</v>
      </c>
    </row>
    <row r="2298" spans="1:2">
      <c t="s" r="A2298" s="4">
        <v>872</v>
      </c>
      <c t="s" r="B2298" s="4">
        <v>878</v>
      </c>
    </row>
    <row r="2299" spans="1:2">
      <c t="s" r="A2299" s="4">
        <v>856</v>
      </c>
      <c t="n" r="B2299" s="7">
        <v>2259</v>
      </c>
    </row>
    <row r="2300" spans="1:2">
      <c t="s" r="A2300" s="4">
        <v>857</v>
      </c>
      <c t="n" r="B2300" s="6">
        <v>624</v>
      </c>
    </row>
    <row r="2301" spans="1:2">
      <c t="s" r="A2301" s="4">
        <v>858</v>
      </c>
      <c t="n" r="B2301" s="6">
        <v>2591</v>
      </c>
    </row>
    <row r="2302" spans="1:2">
      <c t="s" r="A2302" s="4">
        <v>859</v>
      </c>
      <c t="n" r="B2302" s="6">
        <v>335</v>
      </c>
    </row>
    <row r="2303" spans="1:2">
      <c t="s" r="A2303" s="4">
        <v>860</v>
      </c>
      <c t="n" r="B2303" s="6">
        <v>124</v>
      </c>
    </row>
    <row r="2304" spans="1:2">
      <c t="s" r="A2304" s="4">
        <v>861</v>
      </c>
      <c t="n" r="B2304" s="6">
        <v>959</v>
      </c>
    </row>
    <row r="2305" spans="1:2">
      <c t="s" r="A2305" s="4">
        <v>862</v>
      </c>
      <c t="n" r="B2305" s="6">
        <v>2715</v>
      </c>
    </row>
    <row r="2306" spans="1:2">
      <c t="s" r="A2306" s="4">
        <v>863</v>
      </c>
      <c t="n" r="B2306" s="6">
        <v>3674</v>
      </c>
    </row>
    <row r="2307" spans="1:2">
      <c t="s" r="A2307" s="4">
        <v>864</v>
      </c>
      <c t="n" r="B2307" s="7">
        <v>1383</v>
      </c>
    </row>
    <row r="2308" spans="1:2">
      <c t="s" r="A2308" s="4">
        <v>874</v>
      </c>
      <c t="s" r="B2308" s="4">
        <v>1293</v>
      </c>
    </row>
    <row r="2309" spans="1:2">
      <c t="s" r="A2309" s="4">
        <v>1294</v>
      </c>
    </row>
    <row r="2310" spans="1:2">
      <c t="s" r="A2310" s="3">
        <v>855</v>
      </c>
    </row>
    <row r="2311" spans="1:2">
      <c t="s" r="A2311" s="4">
        <v>876</v>
      </c>
      <c t="s" r="B2311" s="4">
        <v>1295</v>
      </c>
    </row>
    <row r="2312" spans="1:2">
      <c t="s" r="A2312" s="4">
        <v>1296</v>
      </c>
    </row>
    <row r="2313" spans="1:2">
      <c t="s" r="A2313" s="3">
        <v>855</v>
      </c>
    </row>
    <row r="2314" spans="1:2">
      <c t="s" r="A2314" s="4">
        <v>876</v>
      </c>
      <c t="s" r="B2314" s="4">
        <v>393</v>
      </c>
    </row>
    <row r="2315" spans="1:2">
      <c t="s" r="A2315" s="4">
        <v>1297</v>
      </c>
    </row>
    <row r="2316" spans="1:2">
      <c t="s" r="A2316" s="3">
        <v>855</v>
      </c>
    </row>
    <row r="2317" spans="1:2">
      <c t="s" r="A2317" s="4">
        <v>872</v>
      </c>
      <c t="s" r="B2317" s="4">
        <v>878</v>
      </c>
    </row>
    <row r="2318" spans="1:2">
      <c t="s" r="A2318" s="4">
        <v>857</v>
      </c>
      <c t="n" r="B2318" s="7">
        <v>331</v>
      </c>
    </row>
    <row r="2319" spans="1:2">
      <c t="s" r="A2319" s="4">
        <v>858</v>
      </c>
      <c t="n" r="B2319" s="6">
        <v>2517</v>
      </c>
    </row>
    <row r="2320" spans="1:2">
      <c t="s" r="A2320" s="4">
        <v>861</v>
      </c>
      <c t="n" r="B2320" s="6">
        <v>331</v>
      </c>
    </row>
    <row r="2321" spans="1:2">
      <c t="s" r="A2321" s="4">
        <v>862</v>
      </c>
      <c t="n" r="B2321" s="6">
        <v>2517</v>
      </c>
    </row>
    <row r="2322" spans="1:2">
      <c t="s" r="A2322" s="4">
        <v>863</v>
      </c>
      <c t="n" r="B2322" s="6">
        <v>2848</v>
      </c>
    </row>
    <row r="2323" spans="1:2">
      <c t="s" r="A2323" s="4">
        <v>864</v>
      </c>
      <c t="n" r="B2323" s="7">
        <v>157</v>
      </c>
    </row>
    <row r="2324" spans="1:2">
      <c t="s" r="A2324" s="4">
        <v>874</v>
      </c>
      <c t="s" r="B2324" s="4">
        <v>1298</v>
      </c>
    </row>
    <row r="2325" spans="1:2">
      <c t="s" r="A2325" s="4">
        <v>876</v>
      </c>
      <c t="s" r="B2325" s="4">
        <v>393</v>
      </c>
    </row>
    <row r="2326" spans="1:2">
      <c t="s" r="A2326" s="4">
        <v>1299</v>
      </c>
    </row>
    <row r="2327" spans="1:2">
      <c t="s" r="A2327" s="3">
        <v>855</v>
      </c>
    </row>
    <row r="2328" spans="1:2">
      <c t="s" r="A2328" s="4">
        <v>872</v>
      </c>
      <c t="s" r="B2328" s="4">
        <v>1240</v>
      </c>
    </row>
    <row r="2329" spans="1:2">
      <c t="s" r="A2329" s="4">
        <v>857</v>
      </c>
      <c t="n" r="B2329" s="7">
        <v>2005</v>
      </c>
    </row>
    <row r="2330" spans="1:2">
      <c t="s" r="A2330" s="4">
        <v>861</v>
      </c>
      <c t="n" r="B2330" s="6">
        <v>2005</v>
      </c>
    </row>
    <row r="2331" spans="1:2">
      <c t="s" r="A2331" s="4">
        <v>863</v>
      </c>
      <c t="n" r="B2331" s="7">
        <v>2005</v>
      </c>
    </row>
    <row r="2332" spans="1:2">
      <c t="s" r="A2332" s="4">
        <v>874</v>
      </c>
      <c t="s" r="B2332" s="4">
        <v>13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1301</v>
      </c>
      <c t="s" r="B1" s="2">
        <v>1</v>
      </c>
    </row>
    <row r="2" spans="1:3">
      <c t="s" r="B2" s="2">
        <v>2</v>
      </c>
      <c t="s" r="C2" s="2">
        <v>30</v>
      </c>
    </row>
    <row r="3" spans="1:3">
      <c t="s" r="A3" s="3">
        <v>1302</v>
      </c>
    </row>
    <row r="4" spans="1:3">
      <c t="s" r="A4" s="4">
        <v>1303</v>
      </c>
      <c t="n" r="B4" s="7">
        <v>591136</v>
      </c>
      <c t="n" r="C4" s="7">
        <v>450250</v>
      </c>
    </row>
    <row r="5" spans="1:3">
      <c t="s" r="A5" s="4">
        <v>1304</v>
      </c>
      <c t="n" r="B5" s="6">
        <v>82111</v>
      </c>
      <c t="n" r="C5" s="6">
        <v>143141</v>
      </c>
    </row>
    <row r="6" spans="1:3">
      <c t="s" r="A6" s="4">
        <v>1305</v>
      </c>
      <c t="n" r="B6" s="6">
        <v>-1325</v>
      </c>
      <c t="n" r="C6" s="6">
        <v>-2255</v>
      </c>
    </row>
    <row r="7" spans="1:3">
      <c t="s" r="A7" s="4">
        <v>1306</v>
      </c>
      <c t="n" r="B7" s="6">
        <v>-2058</v>
      </c>
    </row>
    <row r="8" spans="1:3">
      <c t="s" r="A8" s="4">
        <v>1307</v>
      </c>
      <c t="n" r="B8" s="6">
        <v>-412</v>
      </c>
      <c t="n" r="C8" s="6">
        <v>0</v>
      </c>
    </row>
    <row r="9" spans="1:3">
      <c t="s" r="A9" s="4">
        <v>1308</v>
      </c>
      <c t="n" r="B9" s="6">
        <v>32</v>
      </c>
    </row>
    <row r="10" spans="1:3">
      <c t="s" r="A10" s="4">
        <v>1309</v>
      </c>
      <c t="n" r="B10" s="7">
        <v>669484</v>
      </c>
      <c t="n" r="C10" s="7">
        <v>5911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1310</v>
      </c>
      <c t="s" r="B1" s="2">
        <v>1</v>
      </c>
    </row>
    <row r="2" spans="1:3">
      <c t="s" r="B2" s="2">
        <v>2</v>
      </c>
      <c t="s" r="C2" s="2">
        <v>30</v>
      </c>
    </row>
    <row r="3" spans="1:3">
      <c t="s" r="A3" s="3">
        <v>1302</v>
      </c>
    </row>
    <row r="4" spans="1:3">
      <c t="s" r="A4" s="4">
        <v>1303</v>
      </c>
      <c t="n" r="B4" s="7">
        <v>58873</v>
      </c>
      <c t="n" r="C4" s="7">
        <v>47058</v>
      </c>
    </row>
    <row r="5" spans="1:3">
      <c t="s" r="A5" s="4">
        <v>390</v>
      </c>
      <c t="n" r="B5" s="6">
        <v>16466</v>
      </c>
      <c t="n" r="C5" s="6">
        <v>12116</v>
      </c>
    </row>
    <row r="6" spans="1:3">
      <c t="s" r="A6" s="4">
        <v>1306</v>
      </c>
      <c t="n" r="B6" s="6">
        <v>-342</v>
      </c>
    </row>
    <row r="7" spans="1:3">
      <c t="s" r="A7" s="4">
        <v>1305</v>
      </c>
      <c t="n" r="B7" s="6">
        <v>-22</v>
      </c>
      <c t="n" r="C7" s="6">
        <v>-301</v>
      </c>
    </row>
    <row r="8" spans="1:3">
      <c t="s" r="A8" s="4">
        <v>1309</v>
      </c>
      <c t="n" r="B8" s="7">
        <v>74975</v>
      </c>
      <c t="n" r="C8" s="7">
        <v>588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t="s" r="A1" s="1">
        <v>1311</v>
      </c>
      <c t="s" r="B1" s="2">
        <v>500</v>
      </c>
    </row>
    <row r="2" spans="1:2">
      <c t="s" r="A2" s="3">
        <v>1302</v>
      </c>
    </row>
    <row r="3" spans="1:2">
      <c t="s" r="A3" s="4">
        <v>1312</v>
      </c>
      <c t="n" r="B3" s="7">
        <v>5894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vt:lpstr>
      <vt:lpstr>PRINCIPAL ACTIVITY AND SIGNIFIC</vt:lpstr>
      <vt:lpstr>SEGMENT REPORTING</vt:lpstr>
      <vt:lpstr>REAL ESTATE INVESTMENTS</vt:lpstr>
      <vt:lpstr>RESTRICTED DEPOSITS AND FUNDED </vt:lpstr>
      <vt:lpstr>NOTES RECEIVABLE</vt:lpstr>
      <vt:lpstr>LEASE INTANGIBLES</vt:lpstr>
      <vt:lpstr>LINES OF CREDIT</vt:lpstr>
      <vt:lpstr>MORTGAGE NOTES PAYABLE</vt:lpstr>
      <vt:lpstr>HEDGING ACTIVITIES</vt:lpstr>
      <vt:lpstr>FAIR VALUE MEASUREMENT</vt:lpstr>
      <vt:lpstr>NONCONTROLLING INTEREST OF UNIT</vt:lpstr>
      <vt:lpstr>REDEMPTION PLANS</vt:lpstr>
      <vt:lpstr>BENEFICIAL INTEREST</vt:lpstr>
      <vt:lpstr>DIVIDEND REINVESTMENT PLAN</vt:lpstr>
      <vt:lpstr>RELATED PARTY TRANSACTIONS</vt:lpstr>
      <vt:lpstr>RENTALS UNDER OPERATING LEASES </vt:lpstr>
      <vt:lpstr>COMMITMENTS AND CONTINGENCIES</vt:lpstr>
      <vt:lpstr>DISPOSITIONS</vt:lpstr>
      <vt:lpstr>BUSINESS COMBINATIONS AND ACQUI</vt:lpstr>
      <vt:lpstr>SUBSEQUENT EVENTS</vt:lpstr>
      <vt:lpstr>PRINCIPAL ACTIVITY AND SIGNIF28</vt:lpstr>
      <vt:lpstr>PRINCIPAL ACTIVITY AND SIGNIF29</vt:lpstr>
      <vt:lpstr>SEGMENT REPORTING (Tables)</vt:lpstr>
      <vt:lpstr>REAL ESTATE INVESTMENTS (Tables</vt:lpstr>
      <vt:lpstr>RESTRICTED DEPOSITS AND FUNDE32</vt:lpstr>
      <vt:lpstr>LEASE INTANGIBLES (Tables)</vt:lpstr>
      <vt:lpstr>MORTGAGE NOTES PAYABLE (Tables)</vt:lpstr>
      <vt:lpstr>FAIR VALUE MEASUREMENT (Tables)</vt:lpstr>
      <vt:lpstr>RELATED PARTY TRANSACTIONS (Tab</vt:lpstr>
      <vt:lpstr>RENTALS UNDER OPERATING LEASE37</vt:lpstr>
      <vt:lpstr>DISPOSITIONS (Tables)</vt:lpstr>
      <vt:lpstr>BUSINESS COMBINATIONS AND ACQ39</vt:lpstr>
      <vt:lpstr>Organization - Additional Infor</vt:lpstr>
      <vt:lpstr>Principal Activity and Signif41</vt:lpstr>
      <vt:lpstr>Principal Activity and Signif42</vt:lpstr>
      <vt:lpstr>Principal Activity and Signif43</vt:lpstr>
      <vt:lpstr>Principal Activity and Signif44</vt:lpstr>
      <vt:lpstr>Principal Activity and Signif45</vt:lpstr>
      <vt:lpstr>Segment Reporting - Additional </vt:lpstr>
      <vt:lpstr>Segment Reporting - Summary of </vt:lpstr>
      <vt:lpstr>Segment Reporting - Summary o48</vt:lpstr>
      <vt:lpstr>Real Estate Investments - Summa</vt:lpstr>
      <vt:lpstr>Real Estate Investments - Addit</vt:lpstr>
      <vt:lpstr>Restricted Deposits and Funde51</vt:lpstr>
      <vt:lpstr>Restricted Deposits and Funde52</vt:lpstr>
      <vt:lpstr>Notes Receivable (Details)</vt:lpstr>
      <vt:lpstr>Lease Intangibles - Schedule of</vt:lpstr>
      <vt:lpstr>Lease Intangibles - Schedule 55</vt:lpstr>
      <vt:lpstr>Lines of Credit - Additional In</vt:lpstr>
      <vt:lpstr>Mortgage Notes Payable (Details</vt:lpstr>
      <vt:lpstr>Mortgage Notes Payable - Schedu</vt:lpstr>
      <vt:lpstr>Hedging Activities - Additional</vt:lpstr>
      <vt:lpstr>Fair Value Measurement - Carryi</vt:lpstr>
      <vt:lpstr>Fair Value Measurement - Schedu</vt:lpstr>
      <vt:lpstr>Fair Value Measurement - Invest</vt:lpstr>
      <vt:lpstr>Fair Value Measurement - Fair V</vt:lpstr>
      <vt:lpstr>Fair Value Measurement - Additi</vt:lpstr>
      <vt:lpstr>Noncontrolling Interest of Un65</vt:lpstr>
      <vt:lpstr>Redemption Plans - Additional I</vt:lpstr>
      <vt:lpstr>Beneficial Interest - Additiona</vt:lpstr>
      <vt:lpstr>Dividend Reinvestment Plan - Ad</vt:lpstr>
      <vt:lpstr>Related Party Transactions - Pr</vt:lpstr>
      <vt:lpstr>Related Party Transactions - Ad</vt:lpstr>
      <vt:lpstr>Rentals under Operating Lease71</vt:lpstr>
      <vt:lpstr>Dispositions - Additional Infor</vt:lpstr>
      <vt:lpstr>Business Combinations and Acq73</vt:lpstr>
      <vt:lpstr>Business Combinations and Acq74</vt:lpstr>
      <vt:lpstr>Business Combinations and Acq75</vt:lpstr>
      <vt:lpstr>Business Combinations and Acq76</vt:lpstr>
      <vt:lpstr>Subsequent Events - Additional </vt:lpstr>
      <vt:lpstr>Schedule III - Real Estate and </vt:lpstr>
      <vt:lpstr>Changes in Real Estate Investme</vt:lpstr>
      <vt:lpstr>Changes in Accumulated Deprecia</vt:lpstr>
      <vt:lpstr>Changes in Real Estate Invest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2:17:45Z</dcterms:created>
  <dcterms:modified xmlns:dcterms="http://purl.org/dc/terms/" xmlns:xsi="http://www.w3.org/2001/XMLSchema-instance" xsi:type="dcterms:W3CDTF">2016-03-14T12:17:45Z</dcterms:modified>
  <dc:title xmlns:dc="http://purl.org/dc/elements/1.1/">Untitled</dc:title>
  <dc:description xmlns:dc="http://purl.org/dc/elements/1.1/"/>
  <dc:subject xmlns:dc="http://purl.org/dc/elements/1.1/"/>
  <cp:keywords/>
  <cp:category/>
</cp:coreProperties>
</file>